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lance Sheets (Southwestern Mo" sheetId="7" state="visible" r:id="rId7"/>
    <sheet xmlns:r="http://schemas.openxmlformats.org/officeDocument/2006/relationships" name="Balance Sheets (Southwestern _2" sheetId="8" state="visible" r:id="rId8"/>
    <sheet xmlns:r="http://schemas.openxmlformats.org/officeDocument/2006/relationships" name="Statements of Income (Southwest" sheetId="9" state="visible" r:id="rId9"/>
    <sheet xmlns:r="http://schemas.openxmlformats.org/officeDocument/2006/relationships" name="Statements of Stockholder's Def" sheetId="10" state="visible" r:id="rId10"/>
    <sheet xmlns:r="http://schemas.openxmlformats.org/officeDocument/2006/relationships" name="Statements of Cash Flows (South" sheetId="11" state="visible" r:id="rId11"/>
    <sheet xmlns:r="http://schemas.openxmlformats.org/officeDocument/2006/relationships" name="Balance Sheets (Fortman Insuran" sheetId="12" state="visible" r:id="rId12"/>
    <sheet xmlns:r="http://schemas.openxmlformats.org/officeDocument/2006/relationships" name="Statements of Income (Fortman I" sheetId="13" state="visible" r:id="rId13"/>
    <sheet xmlns:r="http://schemas.openxmlformats.org/officeDocument/2006/relationships" name="Statements of Members' Equity (" sheetId="14" state="visible" r:id="rId14"/>
    <sheet xmlns:r="http://schemas.openxmlformats.org/officeDocument/2006/relationships" name="Statements of Cash Flows (Fortm" sheetId="15" state="visible" r:id="rId15"/>
    <sheet xmlns:r="http://schemas.openxmlformats.org/officeDocument/2006/relationships" name="Balance Sheets (Altruis Benefit" sheetId="16" state="visible" r:id="rId16"/>
    <sheet xmlns:r="http://schemas.openxmlformats.org/officeDocument/2006/relationships" name="Balance Sheets (Altruis Benef_2" sheetId="17" state="visible" r:id="rId17"/>
    <sheet xmlns:r="http://schemas.openxmlformats.org/officeDocument/2006/relationships" name="Statements of Income and Compre" sheetId="18" state="visible" r:id="rId18"/>
    <sheet xmlns:r="http://schemas.openxmlformats.org/officeDocument/2006/relationships" name="Statements of Stockholder's Equ" sheetId="19" state="visible" r:id="rId19"/>
    <sheet xmlns:r="http://schemas.openxmlformats.org/officeDocument/2006/relationships" name="Statements of Cash Flows (Altru" sheetId="20" state="visible" r:id="rId20"/>
    <sheet xmlns:r="http://schemas.openxmlformats.org/officeDocument/2006/relationships" name="Organization and Description of" sheetId="21" state="visible" r:id="rId21"/>
    <sheet xmlns:r="http://schemas.openxmlformats.org/officeDocument/2006/relationships" name="Summary of Significant Accounti" sheetId="22" state="visible" r:id="rId22"/>
    <sheet xmlns:r="http://schemas.openxmlformats.org/officeDocument/2006/relationships" name="Strategic Investments and Busin" sheetId="23" state="visible" r:id="rId23"/>
    <sheet xmlns:r="http://schemas.openxmlformats.org/officeDocument/2006/relationships" name="Recapitalization and Common Con" sheetId="24" state="visible" r:id="rId24"/>
    <sheet xmlns:r="http://schemas.openxmlformats.org/officeDocument/2006/relationships" name="Investment in NSURE, Inc." sheetId="25" state="visible" r:id="rId25"/>
    <sheet xmlns:r="http://schemas.openxmlformats.org/officeDocument/2006/relationships" name="Property and Equipment" sheetId="26" state="visible" r:id="rId26"/>
    <sheet xmlns:r="http://schemas.openxmlformats.org/officeDocument/2006/relationships" name="Goodwill and Other Intangible A" sheetId="27" state="visible" r:id="rId27"/>
    <sheet xmlns:r="http://schemas.openxmlformats.org/officeDocument/2006/relationships" name="Accounts Payable and Accrued Li" sheetId="28" state="visible" r:id="rId28"/>
    <sheet xmlns:r="http://schemas.openxmlformats.org/officeDocument/2006/relationships" name="Long-Term Debt" sheetId="29" state="visible" r:id="rId29"/>
    <sheet xmlns:r="http://schemas.openxmlformats.org/officeDocument/2006/relationships" name="Significant Customers" sheetId="30" state="visible" r:id="rId30"/>
    <sheet xmlns:r="http://schemas.openxmlformats.org/officeDocument/2006/relationships" name="Equity" sheetId="31" state="visible" r:id="rId31"/>
    <sheet xmlns:r="http://schemas.openxmlformats.org/officeDocument/2006/relationships" name="Earnings (Loss) Per Share" sheetId="32" state="visible" r:id="rId32"/>
    <sheet xmlns:r="http://schemas.openxmlformats.org/officeDocument/2006/relationships" name="Leases" sheetId="33" state="visible" r:id="rId33"/>
    <sheet xmlns:r="http://schemas.openxmlformats.org/officeDocument/2006/relationships" name="Commitments and Contingencies" sheetId="34" state="visible" r:id="rId34"/>
    <sheet xmlns:r="http://schemas.openxmlformats.org/officeDocument/2006/relationships" name="Income Taxes"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2" sheetId="39" state="visible" r:id="rId39"/>
    <sheet xmlns:r="http://schemas.openxmlformats.org/officeDocument/2006/relationships" name="Property and Equipment (Southwe" sheetId="40" state="visible" r:id="rId40"/>
    <sheet xmlns:r="http://schemas.openxmlformats.org/officeDocument/2006/relationships" name="Debt (Southwestern Montana Fina" sheetId="41" state="visible" r:id="rId41"/>
    <sheet xmlns:r="http://schemas.openxmlformats.org/officeDocument/2006/relationships" name="Significant Customers (Southwes" sheetId="42" state="visible" r:id="rId42"/>
    <sheet xmlns:r="http://schemas.openxmlformats.org/officeDocument/2006/relationships" name="Equity (Southwestern Montana Fi" sheetId="43" state="visible" r:id="rId43"/>
    <sheet xmlns:r="http://schemas.openxmlformats.org/officeDocument/2006/relationships" name="Commitments and Related Party T" sheetId="44" state="visible" r:id="rId44"/>
    <sheet xmlns:r="http://schemas.openxmlformats.org/officeDocument/2006/relationships" name="Subsequent Events (Southwestern" sheetId="45" state="visible" r:id="rId45"/>
    <sheet xmlns:r="http://schemas.openxmlformats.org/officeDocument/2006/relationships" name="Organization and Description _3" sheetId="46" state="visible" r:id="rId46"/>
    <sheet xmlns:r="http://schemas.openxmlformats.org/officeDocument/2006/relationships" name="Summary of Significant Accoun_3" sheetId="47" state="visible" r:id="rId47"/>
    <sheet xmlns:r="http://schemas.openxmlformats.org/officeDocument/2006/relationships" name="Property and Equipment (Fortman" sheetId="48" state="visible" r:id="rId48"/>
    <sheet xmlns:r="http://schemas.openxmlformats.org/officeDocument/2006/relationships" name="Debt (Fortman Insurance Agency," sheetId="49" state="visible" r:id="rId49"/>
    <sheet xmlns:r="http://schemas.openxmlformats.org/officeDocument/2006/relationships" name="Significant Customers (Fortman " sheetId="50" state="visible" r:id="rId50"/>
    <sheet xmlns:r="http://schemas.openxmlformats.org/officeDocument/2006/relationships" name="Members' Equity (Fortman Insura" sheetId="51" state="visible" r:id="rId51"/>
    <sheet xmlns:r="http://schemas.openxmlformats.org/officeDocument/2006/relationships" name="Commitments and Related Party_2" sheetId="52" state="visible" r:id="rId52"/>
    <sheet xmlns:r="http://schemas.openxmlformats.org/officeDocument/2006/relationships" name="Subsequent Events (Fortman Insu" sheetId="53" state="visible" r:id="rId53"/>
    <sheet xmlns:r="http://schemas.openxmlformats.org/officeDocument/2006/relationships" name="Organization and Description _4" sheetId="54" state="visible" r:id="rId54"/>
    <sheet xmlns:r="http://schemas.openxmlformats.org/officeDocument/2006/relationships" name="Summary of Significant Accoun_4" sheetId="55" state="visible" r:id="rId55"/>
    <sheet xmlns:r="http://schemas.openxmlformats.org/officeDocument/2006/relationships" name="Significant Customers (Altruis " sheetId="56" state="visible" r:id="rId56"/>
    <sheet xmlns:r="http://schemas.openxmlformats.org/officeDocument/2006/relationships" name="Equity (Altruis Benefit Consult" sheetId="57" state="visible" r:id="rId57"/>
    <sheet xmlns:r="http://schemas.openxmlformats.org/officeDocument/2006/relationships" name="Commitments and Related Party_3" sheetId="58" state="visible" r:id="rId58"/>
    <sheet xmlns:r="http://schemas.openxmlformats.org/officeDocument/2006/relationships" name="Retirement Plan (Altruis Benefi" sheetId="59" state="visible" r:id="rId59"/>
    <sheet xmlns:r="http://schemas.openxmlformats.org/officeDocument/2006/relationships" name="Subsequent Events (Altruis Bene"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trategic Investments and Bus_2" sheetId="66" state="visible" r:id="rId66"/>
    <sheet xmlns:r="http://schemas.openxmlformats.org/officeDocument/2006/relationships" name="Property and Equipment (Tables)" sheetId="67" state="visible" r:id="rId67"/>
    <sheet xmlns:r="http://schemas.openxmlformats.org/officeDocument/2006/relationships" name="Goodwill and Other Intangible_2" sheetId="68" state="visible" r:id="rId68"/>
    <sheet xmlns:r="http://schemas.openxmlformats.org/officeDocument/2006/relationships" name="Accounts Payable and Accrued _2" sheetId="69" state="visible" r:id="rId69"/>
    <sheet xmlns:r="http://schemas.openxmlformats.org/officeDocument/2006/relationships" name="Long-Term Debt (Tables)" sheetId="70" state="visible" r:id="rId70"/>
    <sheet xmlns:r="http://schemas.openxmlformats.org/officeDocument/2006/relationships" name="Significant Customers (Tables)" sheetId="71" state="visible" r:id="rId71"/>
    <sheet xmlns:r="http://schemas.openxmlformats.org/officeDocument/2006/relationships" name="Equity (Tables)" sheetId="72" state="visible" r:id="rId72"/>
    <sheet xmlns:r="http://schemas.openxmlformats.org/officeDocument/2006/relationships" name="Earnings (Loss) Per Share (Tabl" sheetId="73" state="visible" r:id="rId73"/>
    <sheet xmlns:r="http://schemas.openxmlformats.org/officeDocument/2006/relationships" name="Leases (Tables)" sheetId="74" state="visible" r:id="rId74"/>
    <sheet xmlns:r="http://schemas.openxmlformats.org/officeDocument/2006/relationships" name="Income Taxes (Tables)" sheetId="75" state="visible" r:id="rId75"/>
    <sheet xmlns:r="http://schemas.openxmlformats.org/officeDocument/2006/relationships" name="Summary of Significant Accou_10" sheetId="76" state="visible" r:id="rId76"/>
    <sheet xmlns:r="http://schemas.openxmlformats.org/officeDocument/2006/relationships" name="Property and Equipment (Table_2" sheetId="77" state="visible" r:id="rId77"/>
    <sheet xmlns:r="http://schemas.openxmlformats.org/officeDocument/2006/relationships" name="Debt (Tables) (Southwestern Mon" sheetId="78" state="visible" r:id="rId78"/>
    <sheet xmlns:r="http://schemas.openxmlformats.org/officeDocument/2006/relationships" name="Commitments and Related Party_4" sheetId="79" state="visible" r:id="rId79"/>
    <sheet xmlns:r="http://schemas.openxmlformats.org/officeDocument/2006/relationships" name="Summary of Significant Accou_11" sheetId="80" state="visible" r:id="rId80"/>
    <sheet xmlns:r="http://schemas.openxmlformats.org/officeDocument/2006/relationships" name="Property and Equipment (Table_3" sheetId="81" state="visible" r:id="rId81"/>
    <sheet xmlns:r="http://schemas.openxmlformats.org/officeDocument/2006/relationships" name="Debt (Tables) (Fortman Insuranc" sheetId="82" state="visible" r:id="rId82"/>
    <sheet xmlns:r="http://schemas.openxmlformats.org/officeDocument/2006/relationships" name="Commitments and Related Parties" sheetId="83" state="visible" r:id="rId83"/>
    <sheet xmlns:r="http://schemas.openxmlformats.org/officeDocument/2006/relationships" name="Commitments and Related Party_5" sheetId="84" state="visible" r:id="rId84"/>
    <sheet xmlns:r="http://schemas.openxmlformats.org/officeDocument/2006/relationships" name="Summary of Significant Accou_12" sheetId="85" state="visible" r:id="rId85"/>
    <sheet xmlns:r="http://schemas.openxmlformats.org/officeDocument/2006/relationships" name="Summary of Significant Accou_13" sheetId="86" state="visible" r:id="rId86"/>
    <sheet xmlns:r="http://schemas.openxmlformats.org/officeDocument/2006/relationships" name="Summary of Significant Accou_14" sheetId="87" state="visible" r:id="rId87"/>
    <sheet xmlns:r="http://schemas.openxmlformats.org/officeDocument/2006/relationships" name="Summary of Significant Accou_15" sheetId="88" state="visible" r:id="rId88"/>
    <sheet xmlns:r="http://schemas.openxmlformats.org/officeDocument/2006/relationships" name="Summary of Significant Accou_16" sheetId="89" state="visible" r:id="rId89"/>
    <sheet xmlns:r="http://schemas.openxmlformats.org/officeDocument/2006/relationships" name="Summary of Significant Accou_17" sheetId="90" state="visible" r:id="rId90"/>
    <sheet xmlns:r="http://schemas.openxmlformats.org/officeDocument/2006/relationships" name="Summary of Significant Accou_18" sheetId="91" state="visible" r:id="rId91"/>
    <sheet xmlns:r="http://schemas.openxmlformats.org/officeDocument/2006/relationships" name="Summary of Significant Accou_19" sheetId="92" state="visible" r:id="rId92"/>
    <sheet xmlns:r="http://schemas.openxmlformats.org/officeDocument/2006/relationships" name="Strategic Investments and Bus_3" sheetId="93" state="visible" r:id="rId93"/>
    <sheet xmlns:r="http://schemas.openxmlformats.org/officeDocument/2006/relationships" name="Strategic Investments and Bus_4" sheetId="94" state="visible" r:id="rId94"/>
    <sheet xmlns:r="http://schemas.openxmlformats.org/officeDocument/2006/relationships" name="Strategic Investments and Bus_5" sheetId="95" state="visible" r:id="rId95"/>
    <sheet xmlns:r="http://schemas.openxmlformats.org/officeDocument/2006/relationships" name="Strategic Investments and Bus_6" sheetId="96" state="visible" r:id="rId96"/>
    <sheet xmlns:r="http://schemas.openxmlformats.org/officeDocument/2006/relationships" name="Recapitalization and Common C_2" sheetId="97" state="visible" r:id="rId97"/>
    <sheet xmlns:r="http://schemas.openxmlformats.org/officeDocument/2006/relationships" name="Investment in NSURE, Inc. (Deta" sheetId="98" state="visible" r:id="rId98"/>
    <sheet xmlns:r="http://schemas.openxmlformats.org/officeDocument/2006/relationships" name="Property and Equipment (Details" sheetId="99" state="visible" r:id="rId99"/>
    <sheet xmlns:r="http://schemas.openxmlformats.org/officeDocument/2006/relationships" name="Property and Equipment (Detai_2" sheetId="100" state="visible" r:id="rId100"/>
    <sheet xmlns:r="http://schemas.openxmlformats.org/officeDocument/2006/relationships" name="Property and Equipment - Schedu" sheetId="101" state="visible" r:id="rId101"/>
    <sheet xmlns:r="http://schemas.openxmlformats.org/officeDocument/2006/relationships" name="Property and Equipment - Sche_2"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Goodwill and Other Intangible_6" sheetId="106" state="visible" r:id="rId106"/>
    <sheet xmlns:r="http://schemas.openxmlformats.org/officeDocument/2006/relationships" name="Goodwill and Other Intangible_7" sheetId="107" state="visible" r:id="rId107"/>
    <sheet xmlns:r="http://schemas.openxmlformats.org/officeDocument/2006/relationships" name="Schedule of Intangible Assets a" sheetId="108" state="visible" r:id="rId108"/>
    <sheet xmlns:r="http://schemas.openxmlformats.org/officeDocument/2006/relationships" name="Goodwill and Other Intangible_8" sheetId="109" state="visible" r:id="rId109"/>
    <sheet xmlns:r="http://schemas.openxmlformats.org/officeDocument/2006/relationships" name="Goodwill and Other Intangible_9" sheetId="110" state="visible" r:id="rId110"/>
    <sheet xmlns:r="http://schemas.openxmlformats.org/officeDocument/2006/relationships" name="Accounts Payable and Accrued _3" sheetId="111" state="visible" r:id="rId111"/>
    <sheet xmlns:r="http://schemas.openxmlformats.org/officeDocument/2006/relationships" name="Accounts Payable and Accrued _4" sheetId="112" state="visible" r:id="rId112"/>
    <sheet xmlns:r="http://schemas.openxmlformats.org/officeDocument/2006/relationships" name="Long-Term Debt (Details Narrati" sheetId="113" state="visible" r:id="rId113"/>
    <sheet xmlns:r="http://schemas.openxmlformats.org/officeDocument/2006/relationships" name="Long-Term Debt (Details Narra_2" sheetId="114" state="visible" r:id="rId114"/>
    <sheet xmlns:r="http://schemas.openxmlformats.org/officeDocument/2006/relationships" name="Long-Term Debt - Schedule of Lo" sheetId="115" state="visible" r:id="rId115"/>
    <sheet xmlns:r="http://schemas.openxmlformats.org/officeDocument/2006/relationships" name="Long-Term Debt - Schedule of _2" sheetId="116" state="visible" r:id="rId116"/>
    <sheet xmlns:r="http://schemas.openxmlformats.org/officeDocument/2006/relationships" name="Long-Term Debt - Schedule of _3" sheetId="117" state="visible" r:id="rId117"/>
    <sheet xmlns:r="http://schemas.openxmlformats.org/officeDocument/2006/relationships" name="Long-Term Debt - Schedule of _4" sheetId="118" state="visible" r:id="rId118"/>
    <sheet xmlns:r="http://schemas.openxmlformats.org/officeDocument/2006/relationships" name="Long-Term Debt - Schedule of Cu" sheetId="119" state="visible" r:id="rId119"/>
    <sheet xmlns:r="http://schemas.openxmlformats.org/officeDocument/2006/relationships" name="Long-Term Debt - Schedule of _5" sheetId="120" state="visible" r:id="rId120"/>
    <sheet xmlns:r="http://schemas.openxmlformats.org/officeDocument/2006/relationships" name="Long-Term Debt - Schedule of _6" sheetId="121" state="visible" r:id="rId121"/>
    <sheet xmlns:r="http://schemas.openxmlformats.org/officeDocument/2006/relationships" name="Significant Customers - Schedul" sheetId="122" state="visible" r:id="rId122"/>
    <sheet xmlns:r="http://schemas.openxmlformats.org/officeDocument/2006/relationships" name="Significant Customers - Sched_2" sheetId="123" state="visible" r:id="rId123"/>
    <sheet xmlns:r="http://schemas.openxmlformats.org/officeDocument/2006/relationships" name="Equity (Details Narrative)" sheetId="124" state="visible" r:id="rId124"/>
    <sheet xmlns:r="http://schemas.openxmlformats.org/officeDocument/2006/relationships" name="Equity (Details Narrative) (10-" sheetId="125" state="visible" r:id="rId125"/>
    <sheet xmlns:r="http://schemas.openxmlformats.org/officeDocument/2006/relationships" name="Equity - Summary of Stock Optio" sheetId="126" state="visible" r:id="rId126"/>
    <sheet xmlns:r="http://schemas.openxmlformats.org/officeDocument/2006/relationships" name="Equity - Summary of Stock Opt_2" sheetId="127" state="visible" r:id="rId127"/>
    <sheet xmlns:r="http://schemas.openxmlformats.org/officeDocument/2006/relationships" name="Equity - Summary of Non-Vested " sheetId="128" state="visible" r:id="rId128"/>
    <sheet xmlns:r="http://schemas.openxmlformats.org/officeDocument/2006/relationships" name="Equity - Summary of Non-Veste_2" sheetId="129" state="visible" r:id="rId129"/>
    <sheet xmlns:r="http://schemas.openxmlformats.org/officeDocument/2006/relationships" name="Equity - Schedule of Assumption" sheetId="130" state="visible" r:id="rId130"/>
    <sheet xmlns:r="http://schemas.openxmlformats.org/officeDocument/2006/relationships" name="Equity - Schedule of Assumpti_2" sheetId="131" state="visible" r:id="rId131"/>
    <sheet xmlns:r="http://schemas.openxmlformats.org/officeDocument/2006/relationships" name="Earnings (Loss) Per Share (Deta" sheetId="132" state="visible" r:id="rId132"/>
    <sheet xmlns:r="http://schemas.openxmlformats.org/officeDocument/2006/relationships" name="Earnings (Loss) Per Share (De_2" sheetId="133" state="visible" r:id="rId133"/>
    <sheet xmlns:r="http://schemas.openxmlformats.org/officeDocument/2006/relationships" name="Earnings (Loss) Per Share - Sch" sheetId="134" state="visible" r:id="rId134"/>
    <sheet xmlns:r="http://schemas.openxmlformats.org/officeDocument/2006/relationships" name="Earnings (Loss) Per Share - S_2" sheetId="135" state="visible" r:id="rId135"/>
    <sheet xmlns:r="http://schemas.openxmlformats.org/officeDocument/2006/relationships" name="Leases (Details Narrative)" sheetId="136" state="visible" r:id="rId136"/>
    <sheet xmlns:r="http://schemas.openxmlformats.org/officeDocument/2006/relationships" name="Leases (Details Narrative) (10-" sheetId="137" state="visible" r:id="rId137"/>
    <sheet xmlns:r="http://schemas.openxmlformats.org/officeDocument/2006/relationships" name="Leases - Schedule of Future Min" sheetId="138" state="visible" r:id="rId138"/>
    <sheet xmlns:r="http://schemas.openxmlformats.org/officeDocument/2006/relationships" name="Leases - Schedule of Future M_2" sheetId="139" state="visible" r:id="rId139"/>
    <sheet xmlns:r="http://schemas.openxmlformats.org/officeDocument/2006/relationships" name="Income Taxes (Details Narrative" sheetId="140" state="visible" r:id="rId140"/>
    <sheet xmlns:r="http://schemas.openxmlformats.org/officeDocument/2006/relationships" name="Income Taxes - Schedule of Prov" sheetId="141" state="visible" r:id="rId141"/>
    <sheet xmlns:r="http://schemas.openxmlformats.org/officeDocument/2006/relationships" name="Income Taxes - Schedule of Inco" sheetId="142" state="visible" r:id="rId142"/>
    <sheet xmlns:r="http://schemas.openxmlformats.org/officeDocument/2006/relationships" name="Income Taxes - Schedule of Defe" sheetId="143" state="visible" r:id="rId143"/>
    <sheet xmlns:r="http://schemas.openxmlformats.org/officeDocument/2006/relationships" name="Related Party Transactions (Det" sheetId="144" state="visible" r:id="rId144"/>
    <sheet xmlns:r="http://schemas.openxmlformats.org/officeDocument/2006/relationships" name="Related Party Transactions (D_2" sheetId="145" state="visible" r:id="rId145"/>
    <sheet xmlns:r="http://schemas.openxmlformats.org/officeDocument/2006/relationships" name="Subsequent Events (Details Narr" sheetId="146" state="visible" r:id="rId146"/>
    <sheet xmlns:r="http://schemas.openxmlformats.org/officeDocument/2006/relationships" name="Summary of Significant Accou_20" sheetId="147" state="visible" r:id="rId147"/>
    <sheet xmlns:r="http://schemas.openxmlformats.org/officeDocument/2006/relationships" name="Summary of Significant Accou_21" sheetId="148" state="visible" r:id="rId148"/>
    <sheet xmlns:r="http://schemas.openxmlformats.org/officeDocument/2006/relationships" name="Property and Equipment (Detai_3" sheetId="149" state="visible" r:id="rId149"/>
    <sheet xmlns:r="http://schemas.openxmlformats.org/officeDocument/2006/relationships" name="Property and Equipment - Sche_3" sheetId="150" state="visible" r:id="rId150"/>
    <sheet xmlns:r="http://schemas.openxmlformats.org/officeDocument/2006/relationships" name="Debt (Details Narrative) (South" sheetId="151" state="visible" r:id="rId151"/>
    <sheet xmlns:r="http://schemas.openxmlformats.org/officeDocument/2006/relationships" name="Debt - Schedule of Debt (Detail" sheetId="152" state="visible" r:id="rId152"/>
    <sheet xmlns:r="http://schemas.openxmlformats.org/officeDocument/2006/relationships" name="Debt - Schedule of Future Minim" sheetId="153" state="visible" r:id="rId153"/>
    <sheet xmlns:r="http://schemas.openxmlformats.org/officeDocument/2006/relationships" name="Significant Customers (Details " sheetId="154" state="visible" r:id="rId154"/>
    <sheet xmlns:r="http://schemas.openxmlformats.org/officeDocument/2006/relationships" name="Equity (Details Narrative) (Sou" sheetId="155" state="visible" r:id="rId155"/>
    <sheet xmlns:r="http://schemas.openxmlformats.org/officeDocument/2006/relationships" name="Commitments and Related Party_6" sheetId="156" state="visible" r:id="rId156"/>
    <sheet xmlns:r="http://schemas.openxmlformats.org/officeDocument/2006/relationships" name="Commitments and Related Party_7" sheetId="157" state="visible" r:id="rId157"/>
    <sheet xmlns:r="http://schemas.openxmlformats.org/officeDocument/2006/relationships" name="Subsequent Events (Details Na_2" sheetId="158" state="visible" r:id="rId158"/>
    <sheet xmlns:r="http://schemas.openxmlformats.org/officeDocument/2006/relationships" name="Summary of Significant Accou_22" sheetId="159" state="visible" r:id="rId159"/>
    <sheet xmlns:r="http://schemas.openxmlformats.org/officeDocument/2006/relationships" name="Summary of Significant Accou_23" sheetId="160" state="visible" r:id="rId160"/>
    <sheet xmlns:r="http://schemas.openxmlformats.org/officeDocument/2006/relationships" name="Property and Equipment (Detai_4" sheetId="161" state="visible" r:id="rId161"/>
    <sheet xmlns:r="http://schemas.openxmlformats.org/officeDocument/2006/relationships" name="Property and Equipment - Sche_4" sheetId="162" state="visible" r:id="rId162"/>
    <sheet xmlns:r="http://schemas.openxmlformats.org/officeDocument/2006/relationships" name="Debt (Details Narrative) (Fortm" sheetId="163" state="visible" r:id="rId163"/>
    <sheet xmlns:r="http://schemas.openxmlformats.org/officeDocument/2006/relationships" name="Debt - Schedule of Debt (Deta_2" sheetId="164" state="visible" r:id="rId164"/>
    <sheet xmlns:r="http://schemas.openxmlformats.org/officeDocument/2006/relationships" name="Debt - Schedule of Future Min_2" sheetId="165" state="visible" r:id="rId165"/>
    <sheet xmlns:r="http://schemas.openxmlformats.org/officeDocument/2006/relationships" name="Significant Customers (Detail_2" sheetId="166" state="visible" r:id="rId166"/>
    <sheet xmlns:r="http://schemas.openxmlformats.org/officeDocument/2006/relationships" name="Commitments and Related Party_8" sheetId="167" state="visible" r:id="rId167"/>
    <sheet xmlns:r="http://schemas.openxmlformats.org/officeDocument/2006/relationships" name="Commitments and Related Party_9" sheetId="168" state="visible" r:id="rId168"/>
    <sheet xmlns:r="http://schemas.openxmlformats.org/officeDocument/2006/relationships" name="Subsequent (Details Narrative) " sheetId="169" state="visible" r:id="rId169"/>
    <sheet xmlns:r="http://schemas.openxmlformats.org/officeDocument/2006/relationships" name="Summary of Significant Accou_24" sheetId="170" state="visible" r:id="rId170"/>
    <sheet xmlns:r="http://schemas.openxmlformats.org/officeDocument/2006/relationships" name="Significant Customers - Sched_3" sheetId="171" state="visible" r:id="rId171"/>
    <sheet xmlns:r="http://schemas.openxmlformats.org/officeDocument/2006/relationships" name="Equity (Details Narrative) (Alt" sheetId="172" state="visible" r:id="rId172"/>
    <sheet xmlns:r="http://schemas.openxmlformats.org/officeDocument/2006/relationships" name="Commitments and Related Part_10" sheetId="173" state="visible" r:id="rId173"/>
    <sheet xmlns:r="http://schemas.openxmlformats.org/officeDocument/2006/relationships" name="Commitments and Related Part_11" sheetId="174" state="visible" r:id="rId174"/>
    <sheet xmlns:r="http://schemas.openxmlformats.org/officeDocument/2006/relationships" name="Retirement Plan (Details Narrat" sheetId="175" state="visible" r:id="rId175"/>
    <sheet xmlns:r="http://schemas.openxmlformats.org/officeDocument/2006/relationships" name="Subsequent Events (Details Na_3" sheetId="176" state="visible" r:id="rId1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Reliance Global Group, Inc.</t>
        </is>
      </c>
    </row>
    <row r="5">
      <c r="A5" s="4" t="inlineStr">
        <is>
          <t>Entity Central Index Key</t>
        </is>
      </c>
      <c r="B5" s="4" t="inlineStr">
        <is>
          <t>0001812727</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2</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49" customWidth="1" min="3" max="3"/>
    <col width="40" customWidth="1" min="4" max="4"/>
  </cols>
  <sheetData>
    <row r="1">
      <c r="A1" s="1" t="inlineStr">
        <is>
          <t>Statements of Stockholder's Deficit (Southwestern Montana Financial Center, Inc.) - Southwestern Montana Financial Center, Inc. [Member] - USD ($)</t>
        </is>
      </c>
      <c r="B1" s="2" t="inlineStr">
        <is>
          <t>Common Stock [Member]</t>
        </is>
      </c>
      <c r="C1" s="2" t="inlineStr">
        <is>
          <t>Retained Earnings (Accumulated Deficit) [Member]</t>
        </is>
      </c>
      <c r="D1" s="2" t="inlineStr">
        <is>
          <t>Total Stockholder's Deficiency [Member]</t>
        </is>
      </c>
    </row>
    <row r="2">
      <c r="A2" s="4" t="inlineStr">
        <is>
          <t>Beginning balance at Dec. 31, 2016</t>
        </is>
      </c>
      <c r="B2" s="4" t="inlineStr">
        <is>
          <t xml:space="preserve"> </t>
        </is>
      </c>
      <c r="C2" s="5" t="n">
        <v>-38071</v>
      </c>
      <c r="D2" s="5" t="n">
        <v>-38071</v>
      </c>
    </row>
    <row r="3">
      <c r="A3" s="4" t="inlineStr">
        <is>
          <t>Beginning balance, shares at Dec. 31, 2016</t>
        </is>
      </c>
      <c r="B3" s="6" t="n">
        <v>20000</v>
      </c>
      <c r="C3" s="4" t="inlineStr">
        <is>
          <t xml:space="preserve"> </t>
        </is>
      </c>
      <c r="D3" s="4" t="inlineStr">
        <is>
          <t xml:space="preserve"> </t>
        </is>
      </c>
    </row>
    <row r="4">
      <c r="A4" s="4" t="inlineStr">
        <is>
          <t>Distributions</t>
        </is>
      </c>
      <c r="B4" s="4" t="inlineStr">
        <is>
          <t xml:space="preserve"> </t>
        </is>
      </c>
      <c r="C4" s="5" t="n">
        <v>-60425</v>
      </c>
      <c r="D4" s="5" t="n">
        <v>-60425</v>
      </c>
    </row>
    <row r="5">
      <c r="A5" s="4" t="inlineStr">
        <is>
          <t>Net income (loss)</t>
        </is>
      </c>
      <c r="C5" s="6" t="n">
        <v>37265</v>
      </c>
      <c r="D5" s="6" t="n">
        <v>37265</v>
      </c>
    </row>
    <row r="6">
      <c r="A6" s="4" t="inlineStr">
        <is>
          <t>Ending balance at Dec. 31, 2017</t>
        </is>
      </c>
      <c r="B6" s="4" t="inlineStr">
        <is>
          <t xml:space="preserve"> </t>
        </is>
      </c>
      <c r="C6" s="5" t="n">
        <v>-61231</v>
      </c>
      <c r="D6" s="5" t="n">
        <v>-61231</v>
      </c>
    </row>
    <row r="7">
      <c r="A7" s="4" t="inlineStr">
        <is>
          <t>Ending balance, shares at Dec. 31, 2017</t>
        </is>
      </c>
      <c r="B7" s="6" t="n">
        <v>20000</v>
      </c>
      <c r="C7" s="4" t="inlineStr">
        <is>
          <t xml:space="preserve"> </t>
        </is>
      </c>
      <c r="D7" s="4" t="inlineStr">
        <is>
          <t xml:space="preserve"> </t>
        </is>
      </c>
    </row>
    <row r="8">
      <c r="A8" s="4" t="inlineStr">
        <is>
          <t>Beginning balance at Dec. 31, 2017</t>
        </is>
      </c>
      <c r="B8" s="4" t="inlineStr">
        <is>
          <t xml:space="preserve"> </t>
        </is>
      </c>
      <c r="C8" s="5" t="n">
        <v>-61231</v>
      </c>
      <c r="D8" s="5" t="n">
        <v>-61231</v>
      </c>
    </row>
    <row r="9">
      <c r="A9" s="4" t="inlineStr">
        <is>
          <t>Beginning balance, shares at Dec. 31, 2017</t>
        </is>
      </c>
      <c r="B9" s="6" t="n">
        <v>20000</v>
      </c>
      <c r="C9" s="4" t="inlineStr">
        <is>
          <t xml:space="preserve"> </t>
        </is>
      </c>
      <c r="D9" s="4" t="inlineStr">
        <is>
          <t xml:space="preserve"> </t>
        </is>
      </c>
    </row>
    <row r="10">
      <c r="A10" s="4" t="inlineStr">
        <is>
          <t>Distributions</t>
        </is>
      </c>
      <c r="C10" s="5" t="n">
        <v>-58906</v>
      </c>
      <c r="D10" s="5" t="n">
        <v>-58906</v>
      </c>
    </row>
    <row r="11">
      <c r="A11" s="4" t="inlineStr">
        <is>
          <t>Net income (loss)</t>
        </is>
      </c>
      <c r="B11" s="4" t="inlineStr">
        <is>
          <t xml:space="preserve"> </t>
        </is>
      </c>
      <c r="C11" s="6" t="n">
        <v>80471</v>
      </c>
      <c r="D11" s="6" t="n">
        <v>80471</v>
      </c>
    </row>
    <row r="12">
      <c r="A12" s="4" t="inlineStr">
        <is>
          <t>Ending balance at Dec. 31, 2018</t>
        </is>
      </c>
      <c r="B12" s="4" t="inlineStr">
        <is>
          <t xml:space="preserve"> </t>
        </is>
      </c>
      <c r="C12" s="5" t="n">
        <v>-39666</v>
      </c>
      <c r="D12" s="5" t="n">
        <v>-39666</v>
      </c>
    </row>
    <row r="13">
      <c r="A13" s="4" t="inlineStr">
        <is>
          <t>Ending balance, shares at Dec. 31, 2018</t>
        </is>
      </c>
      <c r="B13" s="6" t="n">
        <v>20000</v>
      </c>
      <c r="C13" s="4" t="inlineStr">
        <is>
          <t xml:space="preserve"> </t>
        </is>
      </c>
      <c r="D13" s="4" t="inlineStr">
        <is>
          <t xml:space="preserve"> </t>
        </is>
      </c>
    </row>
    <row r="14">
      <c r="A14" s="4" t="inlineStr">
        <is>
          <t>Ending balance at Dec. 31, 2018</t>
        </is>
      </c>
      <c r="B14" s="4" t="inlineStr">
        <is>
          <t xml:space="preserve"> </t>
        </is>
      </c>
      <c r="C14" s="5" t="n">
        <v>-39666</v>
      </c>
      <c r="D14" s="5" t="n">
        <v>-39666</v>
      </c>
    </row>
    <row r="15">
      <c r="A15" s="4" t="inlineStr">
        <is>
          <t>Ending balance, shares at Dec. 31, 2018</t>
        </is>
      </c>
      <c r="B15" s="6" t="n">
        <v>20000</v>
      </c>
      <c r="C15" s="4" t="inlineStr">
        <is>
          <t xml:space="preserve"> </t>
        </is>
      </c>
      <c r="D15" s="4" t="inlineStr">
        <is>
          <t xml:space="preserve"> </t>
        </is>
      </c>
    </row>
    <row r="16">
      <c r="A16" s="4" t="inlineStr">
        <is>
          <t>Beginning balance at Dec. 31, 2018</t>
        </is>
      </c>
      <c r="B16" s="4" t="inlineStr">
        <is>
          <t xml:space="preserve"> </t>
        </is>
      </c>
      <c r="C16" s="5" t="n">
        <v>-39666</v>
      </c>
      <c r="D16" s="5" t="n">
        <v>-39666</v>
      </c>
    </row>
    <row r="17">
      <c r="A17" s="4" t="inlineStr">
        <is>
          <t>Beginning balance, shares at Dec. 31, 2018</t>
        </is>
      </c>
      <c r="B17" s="6" t="n">
        <v>20000</v>
      </c>
      <c r="C17" s="4" t="inlineStr">
        <is>
          <t xml:space="preserve"> </t>
        </is>
      </c>
      <c r="D17"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Property and Equipment (Details Narrative) (10-K) - USD ($)</t>
        </is>
      </c>
      <c r="B1" s="2" t="inlineStr">
        <is>
          <t>Jun. 22, 2019</t>
        </is>
      </c>
      <c r="C1" s="2" t="inlineStr">
        <is>
          <t>Dec. 31, 2018</t>
        </is>
      </c>
      <c r="D1" s="2" t="inlineStr">
        <is>
          <t>Sep. 30, 2020</t>
        </is>
      </c>
      <c r="E1" s="2" t="inlineStr">
        <is>
          <t>Sep. 30, 2019</t>
        </is>
      </c>
      <c r="F1" s="2" t="inlineStr">
        <is>
          <t>Dec. 31, 2019</t>
        </is>
      </c>
    </row>
    <row r="2">
      <c r="A2" s="4" t="inlineStr">
        <is>
          <t>Depreciation expense</t>
        </is>
      </c>
      <c r="D2" s="5" t="n">
        <v>173791</v>
      </c>
      <c r="E2" s="5" t="n">
        <v>57771</v>
      </c>
      <c r="F2" s="5" t="n">
        <v>94474</v>
      </c>
    </row>
    <row r="3">
      <c r="A3" s="4" t="inlineStr">
        <is>
          <t>Common stock issuable related to software purchase</t>
        </is>
      </c>
      <c r="E3" s="5" t="n">
        <v>482116</v>
      </c>
    </row>
    <row r="4">
      <c r="A4" s="4" t="inlineStr">
        <is>
          <t>Loan payable to related party</t>
        </is>
      </c>
      <c r="C4" s="5" t="n">
        <v>962325</v>
      </c>
      <c r="D4" s="6" t="n">
        <v>4813252</v>
      </c>
      <c r="F4" s="6" t="n">
        <v>3311844</v>
      </c>
    </row>
    <row r="5">
      <c r="A5" s="4" t="inlineStr">
        <is>
          <t>Carrying cost</t>
        </is>
      </c>
      <c r="C5" s="6" t="n">
        <v>59785</v>
      </c>
      <c r="D5" s="6" t="n">
        <v>690270</v>
      </c>
      <c r="F5" s="6" t="n">
        <v>689305</v>
      </c>
    </row>
    <row r="6">
      <c r="A6" s="4" t="inlineStr">
        <is>
          <t>Software [Member]</t>
        </is>
      </c>
    </row>
    <row r="7">
      <c r="A7" s="4" t="inlineStr">
        <is>
          <t>Depreciation expense</t>
        </is>
      </c>
      <c r="F7" s="6" t="n">
        <v>78101</v>
      </c>
    </row>
    <row r="8">
      <c r="A8" s="4" t="inlineStr">
        <is>
          <t>Carrying cost</t>
        </is>
      </c>
      <c r="C8" s="4" t="inlineStr">
        <is>
          <t xml:space="preserve"> </t>
        </is>
      </c>
      <c r="D8" s="5" t="n">
        <v>562327</v>
      </c>
      <c r="F8" s="6" t="n">
        <v>562327</v>
      </c>
    </row>
    <row r="9">
      <c r="A9" s="4" t="inlineStr">
        <is>
          <t>The Referral Depot, LLC (TRD) [Member]</t>
        </is>
      </c>
    </row>
    <row r="10">
      <c r="A10" s="4" t="inlineStr">
        <is>
          <t>Loan payable to related party</t>
        </is>
      </c>
      <c r="F10" s="6" t="n">
        <v>172327</v>
      </c>
    </row>
    <row r="11">
      <c r="A11" s="4" t="inlineStr">
        <is>
          <t>Discount on the loan</t>
        </is>
      </c>
      <c r="F11" s="6" t="n">
        <v>27673</v>
      </c>
    </row>
    <row r="12">
      <c r="A12" s="4" t="inlineStr">
        <is>
          <t>Purchase Agreement [Member] | The Referral Depot, LLC (TRD) [Member]</t>
        </is>
      </c>
    </row>
    <row r="13">
      <c r="A13" s="4" t="inlineStr">
        <is>
          <t>Payments to acquire software</t>
        </is>
      </c>
      <c r="B13" s="5" t="n">
        <v>250000</v>
      </c>
    </row>
    <row r="14">
      <c r="A14" s="4" t="inlineStr">
        <is>
          <t>Common stock issuable related to software purchase</t>
        </is>
      </c>
      <c r="B14" s="5" t="n">
        <v>2000000</v>
      </c>
    </row>
    <row r="15">
      <c r="A15" s="4" t="inlineStr">
        <is>
          <t>Common stock issuable related to software purchase, value</t>
        </is>
      </c>
      <c r="B15" s="6" t="n">
        <v>340000</v>
      </c>
    </row>
    <row r="16">
      <c r="A16" s="4" t="inlineStr">
        <is>
          <t>Share price per share</t>
        </is>
      </c>
      <c r="B16" s="8" t="n">
        <v>0.17</v>
      </c>
    </row>
    <row r="17">
      <c r="A17" s="4" t="inlineStr">
        <is>
          <t>Payment description</t>
        </is>
      </c>
      <c r="B17" s="4" t="inlineStr">
        <is>
          <t>Per the agreement, the Company paid an initial payment of $50,000 at closing and the remaining $200,000 will be paid with forty-eight equal monthly payments commencing on the first anniversary of the effective date, or July 22, 2020.</t>
        </is>
      </c>
    </row>
    <row r="18">
      <c r="A18" s="4" t="inlineStr">
        <is>
          <t>Initial payment</t>
        </is>
      </c>
      <c r="B18" s="5" t="n">
        <v>50000</v>
      </c>
    </row>
    <row r="19">
      <c r="A19" s="4" t="inlineStr">
        <is>
          <t>Periodic payment</t>
        </is>
      </c>
      <c r="B19" s="5" t="n">
        <v>200000</v>
      </c>
    </row>
    <row r="20">
      <c r="A20" s="4" t="inlineStr">
        <is>
          <t>Successor [Member]</t>
        </is>
      </c>
    </row>
    <row r="21">
      <c r="A21" s="4" t="inlineStr">
        <is>
          <t>Depreciation expense</t>
        </is>
      </c>
      <c r="C21" s="5" t="n">
        <v>2580</v>
      </c>
    </row>
    <row r="22">
      <c r="A22" s="4" t="inlineStr">
        <is>
          <t>Common stock issuable related to software purchase</t>
        </is>
      </c>
      <c r="F22" s="5" t="n">
        <v>34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Property and Equipment - Schedule of Property and Equipment (Details) - USD ($)</t>
        </is>
      </c>
      <c r="B1" s="2" t="inlineStr">
        <is>
          <t>9 Months Ended</t>
        </is>
      </c>
      <c r="C1" s="2" t="inlineStr">
        <is>
          <t>12 Months Ended</t>
        </is>
      </c>
    </row>
    <row r="2">
      <c r="B2" s="2" t="inlineStr">
        <is>
          <t>Sep. 30, 2020</t>
        </is>
      </c>
      <c r="C2" s="2" t="inlineStr">
        <is>
          <t>Dec. 31, 2019</t>
        </is>
      </c>
      <c r="D2" s="2" t="inlineStr">
        <is>
          <t>Dec. 31, 2018</t>
        </is>
      </c>
    </row>
    <row r="3">
      <c r="A3" s="4" t="inlineStr">
        <is>
          <t>Property and equipment, gross</t>
        </is>
      </c>
      <c r="B3" s="5" t="n">
        <v>690270</v>
      </c>
      <c r="C3" s="5" t="n">
        <v>689305</v>
      </c>
      <c r="D3" s="5" t="n">
        <v>59785</v>
      </c>
    </row>
    <row r="4">
      <c r="A4" s="4" t="inlineStr">
        <is>
          <t>Less: Accumulated depreciation and amortization</t>
        </is>
      </c>
      <c r="B4" s="6" t="n">
        <v>-271813</v>
      </c>
      <c r="C4" s="6" t="n">
        <v>-97054</v>
      </c>
      <c r="D4" s="6" t="n">
        <v>-2580</v>
      </c>
    </row>
    <row r="5">
      <c r="A5" s="4" t="inlineStr">
        <is>
          <t>Property and equipment, net</t>
        </is>
      </c>
      <c r="B5" s="5" t="n">
        <v>418457</v>
      </c>
      <c r="C5" s="5" t="n">
        <v>592251</v>
      </c>
      <c r="D5" s="6" t="n">
        <v>57205</v>
      </c>
    </row>
    <row r="6">
      <c r="A6" s="4" t="inlineStr">
        <is>
          <t>Computer Equipment and Software [Member]</t>
        </is>
      </c>
    </row>
    <row r="7">
      <c r="A7" s="4" t="inlineStr">
        <is>
          <t>Property and equipment, useful life</t>
        </is>
      </c>
      <c r="B7" s="4" t="inlineStr">
        <is>
          <t>5 years</t>
        </is>
      </c>
      <c r="C7" s="4" t="inlineStr">
        <is>
          <t>5 years</t>
        </is>
      </c>
    </row>
    <row r="8">
      <c r="A8" s="4" t="inlineStr">
        <is>
          <t>Property and equipment, gross</t>
        </is>
      </c>
      <c r="B8" s="5" t="n">
        <v>33774</v>
      </c>
      <c r="C8" s="5" t="n">
        <v>33774</v>
      </c>
      <c r="D8" s="6" t="n">
        <v>6445</v>
      </c>
    </row>
    <row r="9">
      <c r="A9" s="4" t="inlineStr">
        <is>
          <t>Office Equipment and Furniture [Member]</t>
        </is>
      </c>
    </row>
    <row r="10">
      <c r="A10" s="4" t="inlineStr">
        <is>
          <t>Property and equipment, useful life</t>
        </is>
      </c>
      <c r="B10" s="4" t="inlineStr">
        <is>
          <t>7 years</t>
        </is>
      </c>
      <c r="C10" s="4" t="inlineStr">
        <is>
          <t>7 years</t>
        </is>
      </c>
    </row>
    <row r="11">
      <c r="A11" s="4" t="inlineStr">
        <is>
          <t>Property and equipment, gross</t>
        </is>
      </c>
      <c r="B11" s="5" t="n">
        <v>37538</v>
      </c>
      <c r="C11" s="5" t="n">
        <v>36573</v>
      </c>
      <c r="D11" s="6" t="n">
        <v>9257</v>
      </c>
    </row>
    <row r="12">
      <c r="A12" s="4" t="inlineStr">
        <is>
          <t>Leasehold Improvements [Member]</t>
        </is>
      </c>
    </row>
    <row r="13">
      <c r="A13" s="4" t="inlineStr">
        <is>
          <t>Property and equipment, useful lives</t>
        </is>
      </c>
      <c r="B13" s="4" t="inlineStr">
        <is>
          <t>Shorter of the useful life or the lease term</t>
        </is>
      </c>
      <c r="C13" s="4" t="inlineStr">
        <is>
          <t>Shorter of the useful life or the lease term</t>
        </is>
      </c>
    </row>
    <row r="14">
      <c r="A14" s="4" t="inlineStr">
        <is>
          <t>Property and equipment, gross</t>
        </is>
      </c>
      <c r="B14" s="5" t="n">
        <v>56631</v>
      </c>
      <c r="C14" s="5" t="n">
        <v>56631</v>
      </c>
      <c r="D14" s="6" t="n">
        <v>44082</v>
      </c>
    </row>
    <row r="15">
      <c r="A15" s="4" t="inlineStr">
        <is>
          <t>Software [Member]</t>
        </is>
      </c>
    </row>
    <row r="16">
      <c r="A16" s="4" t="inlineStr">
        <is>
          <t>Property and equipment, useful life</t>
        </is>
      </c>
      <c r="B16" s="4" t="inlineStr">
        <is>
          <t>3 years</t>
        </is>
      </c>
      <c r="C16" s="4" t="inlineStr">
        <is>
          <t>3 years</t>
        </is>
      </c>
    </row>
    <row r="17">
      <c r="A17" s="4" t="inlineStr">
        <is>
          <t>Property and equipment, gross</t>
        </is>
      </c>
      <c r="B17" s="5" t="n">
        <v>562327</v>
      </c>
      <c r="C17" s="5" t="n">
        <v>562327</v>
      </c>
      <c r="D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Property and Equipment - Schedule of Property and Equipment (Details) (10-K) - USD ($)</t>
        </is>
      </c>
      <c r="B1" s="2" t="inlineStr">
        <is>
          <t>9 Months Ended</t>
        </is>
      </c>
      <c r="C1" s="2" t="inlineStr">
        <is>
          <t>12 Months Ended</t>
        </is>
      </c>
    </row>
    <row r="2">
      <c r="B2" s="2" t="inlineStr">
        <is>
          <t>Sep. 30, 2020</t>
        </is>
      </c>
      <c r="C2" s="2" t="inlineStr">
        <is>
          <t>Dec. 31, 2019</t>
        </is>
      </c>
      <c r="D2" s="2" t="inlineStr">
        <is>
          <t>Dec. 31, 2018</t>
        </is>
      </c>
    </row>
    <row r="3">
      <c r="A3" s="4" t="inlineStr">
        <is>
          <t>Property and equipment, gross</t>
        </is>
      </c>
      <c r="B3" s="5" t="n">
        <v>690270</v>
      </c>
      <c r="C3" s="5" t="n">
        <v>689305</v>
      </c>
      <c r="D3" s="5" t="n">
        <v>59785</v>
      </c>
    </row>
    <row r="4">
      <c r="A4" s="4" t="inlineStr">
        <is>
          <t>Less: Accumulated depreciation and amortization</t>
        </is>
      </c>
      <c r="B4" s="6" t="n">
        <v>-271813</v>
      </c>
      <c r="C4" s="6" t="n">
        <v>-97054</v>
      </c>
      <c r="D4" s="6" t="n">
        <v>-2580</v>
      </c>
    </row>
    <row r="5">
      <c r="A5" s="4" t="inlineStr">
        <is>
          <t>Property and equipment, net</t>
        </is>
      </c>
      <c r="B5" s="5" t="n">
        <v>418457</v>
      </c>
      <c r="C5" s="5" t="n">
        <v>592251</v>
      </c>
      <c r="D5" s="6" t="n">
        <v>57205</v>
      </c>
    </row>
    <row r="6">
      <c r="A6" s="4" t="inlineStr">
        <is>
          <t>Computer Equipment and Software [Member]</t>
        </is>
      </c>
    </row>
    <row r="7">
      <c r="A7" s="4" t="inlineStr">
        <is>
          <t>Property and equipment, useful life</t>
        </is>
      </c>
      <c r="B7" s="4" t="inlineStr">
        <is>
          <t>5 years</t>
        </is>
      </c>
      <c r="C7" s="4" t="inlineStr">
        <is>
          <t>5 years</t>
        </is>
      </c>
    </row>
    <row r="8">
      <c r="A8" s="4" t="inlineStr">
        <is>
          <t>Property and equipment, gross</t>
        </is>
      </c>
      <c r="B8" s="5" t="n">
        <v>33774</v>
      </c>
      <c r="C8" s="5" t="n">
        <v>33774</v>
      </c>
      <c r="D8" s="6" t="n">
        <v>6445</v>
      </c>
    </row>
    <row r="9">
      <c r="A9" s="4" t="inlineStr">
        <is>
          <t>Office Equipment and Furniture [Member]</t>
        </is>
      </c>
    </row>
    <row r="10">
      <c r="A10" s="4" t="inlineStr">
        <is>
          <t>Property and equipment, useful life</t>
        </is>
      </c>
      <c r="B10" s="4" t="inlineStr">
        <is>
          <t>7 years</t>
        </is>
      </c>
      <c r="C10" s="4" t="inlineStr">
        <is>
          <t>7 years</t>
        </is>
      </c>
    </row>
    <row r="11">
      <c r="A11" s="4" t="inlineStr">
        <is>
          <t>Property and equipment, gross</t>
        </is>
      </c>
      <c r="B11" s="5" t="n">
        <v>37538</v>
      </c>
      <c r="C11" s="5" t="n">
        <v>36573</v>
      </c>
      <c r="D11" s="6" t="n">
        <v>9257</v>
      </c>
    </row>
    <row r="12">
      <c r="A12" s="4" t="inlineStr">
        <is>
          <t>Leasehold Improvements [Member]</t>
        </is>
      </c>
    </row>
    <row r="13">
      <c r="A13" s="4" t="inlineStr">
        <is>
          <t>Property and equipment, useful lives</t>
        </is>
      </c>
      <c r="B13" s="4" t="inlineStr">
        <is>
          <t>Shorter of the useful life or the lease term</t>
        </is>
      </c>
      <c r="C13" s="4" t="inlineStr">
        <is>
          <t>Shorter of the useful life or the lease term</t>
        </is>
      </c>
    </row>
    <row r="14">
      <c r="A14" s="4" t="inlineStr">
        <is>
          <t>Property and equipment, gross</t>
        </is>
      </c>
      <c r="B14" s="5" t="n">
        <v>56631</v>
      </c>
      <c r="C14" s="5" t="n">
        <v>56631</v>
      </c>
      <c r="D14" s="6" t="n">
        <v>44082</v>
      </c>
    </row>
    <row r="15">
      <c r="A15" s="4" t="inlineStr">
        <is>
          <t>Software [Member]</t>
        </is>
      </c>
    </row>
    <row r="16">
      <c r="A16" s="4" t="inlineStr">
        <is>
          <t>Property and equipment, useful life</t>
        </is>
      </c>
      <c r="B16" s="4" t="inlineStr">
        <is>
          <t>3 years</t>
        </is>
      </c>
      <c r="C16" s="4" t="inlineStr">
        <is>
          <t>3 years</t>
        </is>
      </c>
    </row>
    <row r="17">
      <c r="A17" s="4" t="inlineStr">
        <is>
          <t>Property and equipment, gross</t>
        </is>
      </c>
      <c r="B17" s="5" t="n">
        <v>562327</v>
      </c>
      <c r="C17" s="5" t="n">
        <v>562327</v>
      </c>
      <c r="D1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Goodwill and Other Intangible Assets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Goodwill and Intangible Assets Disclosure [Abstract]</t>
        </is>
      </c>
    </row>
    <row r="4">
      <c r="A4" s="4" t="inlineStr">
        <is>
          <t>Goodwill</t>
        </is>
      </c>
      <c r="B4" s="5" t="n">
        <v>9265070</v>
      </c>
      <c r="D4" s="5" t="n">
        <v>8548608</v>
      </c>
      <c r="E4" s="5" t="n">
        <v>1705548</v>
      </c>
    </row>
    <row r="5">
      <c r="A5" s="4" t="inlineStr">
        <is>
          <t>Amortization expense</t>
        </is>
      </c>
      <c r="B5" s="5" t="n">
        <v>829427</v>
      </c>
      <c r="C5" s="5" t="n">
        <v>347224</v>
      </c>
      <c r="D5" s="5" t="n">
        <v>63350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s>
  <sheetData>
    <row r="1">
      <c r="A1" s="1" t="inlineStr">
        <is>
          <t>Goodwill and Other Intangible Assets (Details Narrative) (10-K) - USD ($)</t>
        </is>
      </c>
      <c r="B1" s="2" t="inlineStr">
        <is>
          <t>5 Months Ended</t>
        </is>
      </c>
      <c r="C1" s="2" t="inlineStr">
        <is>
          <t>9 Months Ended</t>
        </is>
      </c>
      <c r="E1" s="2" t="inlineStr">
        <is>
          <t>12 Months Ended</t>
        </is>
      </c>
    </row>
    <row r="2">
      <c r="B2" s="2" t="inlineStr">
        <is>
          <t>Dec. 31, 2018</t>
        </is>
      </c>
      <c r="C2" s="2" t="inlineStr">
        <is>
          <t>Sep. 30, 2020</t>
        </is>
      </c>
      <c r="D2" s="2" t="inlineStr">
        <is>
          <t>Sep. 30, 2019</t>
        </is>
      </c>
      <c r="E2" s="2" t="inlineStr">
        <is>
          <t>Dec. 31, 2019</t>
        </is>
      </c>
      <c r="F2" s="2" t="inlineStr">
        <is>
          <t>Dec. 31, 2018</t>
        </is>
      </c>
    </row>
    <row r="3">
      <c r="A3" s="4" t="inlineStr">
        <is>
          <t>Goodwill impairment</t>
        </is>
      </c>
      <c r="C3" s="4" t="inlineStr">
        <is>
          <t xml:space="preserve"> </t>
        </is>
      </c>
      <c r="D3" s="4" t="inlineStr">
        <is>
          <t xml:space="preserve"> </t>
        </is>
      </c>
      <c r="E3" s="5" t="n">
        <v>593790</v>
      </c>
      <c r="F3" s="5" t="n">
        <v>0</v>
      </c>
    </row>
    <row r="4">
      <c r="A4" s="4" t="inlineStr">
        <is>
          <t>Amortization expense</t>
        </is>
      </c>
      <c r="C4" s="5" t="n">
        <v>829427</v>
      </c>
      <c r="D4" s="5" t="n">
        <v>347224</v>
      </c>
      <c r="E4" s="6" t="n">
        <v>633505</v>
      </c>
    </row>
    <row r="5">
      <c r="A5" s="4" t="inlineStr">
        <is>
          <t>Successor [Member]</t>
        </is>
      </c>
    </row>
    <row r="6">
      <c r="A6" s="4" t="inlineStr">
        <is>
          <t>Goodwill impairment</t>
        </is>
      </c>
      <c r="B6" s="4" t="inlineStr">
        <is>
          <t xml:space="preserve"> </t>
        </is>
      </c>
      <c r="E6" s="6" t="n">
        <v>593790</v>
      </c>
    </row>
    <row r="7">
      <c r="A7" s="4" t="inlineStr">
        <is>
          <t>Amortization expense</t>
        </is>
      </c>
      <c r="B7" s="5" t="n">
        <v>22871</v>
      </c>
    </row>
    <row r="8">
      <c r="A8" s="4" t="inlineStr">
        <is>
          <t>Employee Benefit Solutions, Inc &amp; US Benefits Alliance LLC [Member]</t>
        </is>
      </c>
    </row>
    <row r="9">
      <c r="A9" s="4" t="inlineStr">
        <is>
          <t>Excess amount of fair value over carrying value</t>
        </is>
      </c>
      <c r="E9" s="5" t="n">
        <v>677772</v>
      </c>
    </row>
    <row r="10">
      <c r="A10" s="4" t="inlineStr">
        <is>
          <t>Excess fair value percentage</t>
        </is>
      </c>
      <c r="E10" s="4" t="inlineStr">
        <is>
          <t>42.00%</t>
        </is>
      </c>
    </row>
    <row r="11">
      <c r="A11" s="4" t="inlineStr">
        <is>
          <t>Commercial Solutions of Insurance Company [Member]</t>
        </is>
      </c>
    </row>
    <row r="12">
      <c r="A12" s="4" t="inlineStr">
        <is>
          <t>Excess amount of fair value over carrying value</t>
        </is>
      </c>
      <c r="E12" s="5" t="n">
        <v>0</v>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 Schedule of Impairment of Goodwill (Details) - USD ($)</t>
        </is>
      </c>
      <c r="B1" s="2" t="inlineStr">
        <is>
          <t>Aug. 17, 2020</t>
        </is>
      </c>
      <c r="C1" s="2" t="inlineStr">
        <is>
          <t>Sep. 01, 2019</t>
        </is>
      </c>
      <c r="D1" s="2" t="inlineStr">
        <is>
          <t>May 01, 2019</t>
        </is>
      </c>
      <c r="E1" s="2" t="inlineStr">
        <is>
          <t>Apr. 02, 2019</t>
        </is>
      </c>
      <c r="F1" s="2" t="inlineStr">
        <is>
          <t>Sep. 30, 2020</t>
        </is>
      </c>
      <c r="G1" s="2" t="inlineStr">
        <is>
          <t>Sep. 30, 2019</t>
        </is>
      </c>
      <c r="H1" s="2" t="inlineStr">
        <is>
          <t>Dec. 31, 2019</t>
        </is>
      </c>
      <c r="I1" s="2" t="inlineStr">
        <is>
          <t>Dec. 31, 2018</t>
        </is>
      </c>
    </row>
    <row r="2">
      <c r="A2" s="3" t="inlineStr">
        <is>
          <t>Goodwill And Other Intangible Assets - Schedule Of Impairment Of Goodwill</t>
        </is>
      </c>
    </row>
    <row r="3">
      <c r="A3" s="4" t="inlineStr">
        <is>
          <t>Goodwill, beginning balance</t>
        </is>
      </c>
      <c r="F3" s="5" t="n">
        <v>8548608</v>
      </c>
      <c r="G3" s="5" t="n">
        <v>1705548</v>
      </c>
      <c r="H3" s="5" t="n">
        <v>1705548</v>
      </c>
    </row>
    <row r="4">
      <c r="A4" s="4" t="inlineStr">
        <is>
          <t>Goodwill recognized in connection with acquisition</t>
        </is>
      </c>
      <c r="B4" s="5" t="n">
        <v>716462</v>
      </c>
      <c r="C4" s="5" t="n">
        <v>4949329</v>
      </c>
      <c r="D4" s="5" t="n">
        <v>1269731</v>
      </c>
      <c r="E4" s="5" t="n">
        <v>1217790</v>
      </c>
      <c r="H4" s="6" t="n">
        <v>4949329</v>
      </c>
    </row>
    <row r="5">
      <c r="A5" s="4" t="inlineStr">
        <is>
          <t>Impairment of goodwill</t>
        </is>
      </c>
      <c r="F5" s="4" t="inlineStr">
        <is>
          <t xml:space="preserve"> </t>
        </is>
      </c>
      <c r="G5" s="4" t="inlineStr">
        <is>
          <t xml:space="preserve"> </t>
        </is>
      </c>
      <c r="H5" s="6" t="n">
        <v>-593790</v>
      </c>
      <c r="I5" s="5" t="n">
        <v>0</v>
      </c>
    </row>
    <row r="6">
      <c r="A6" s="4" t="inlineStr">
        <is>
          <t>Goodwill, ending balance</t>
        </is>
      </c>
      <c r="F6" s="5" t="n">
        <v>9265070</v>
      </c>
      <c r="H6" s="5" t="n">
        <v>8548608</v>
      </c>
      <c r="I6" s="5" t="n">
        <v>17055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and Other Intangible Assets - Schedule of Impairment of Goodwill (Details) (10-K) - USD ($)</t>
        </is>
      </c>
      <c r="B1" s="2" t="inlineStr">
        <is>
          <t>Aug. 17, 2020</t>
        </is>
      </c>
      <c r="C1" s="2" t="inlineStr">
        <is>
          <t>Sep. 01, 2019</t>
        </is>
      </c>
      <c r="D1" s="2" t="inlineStr">
        <is>
          <t>May 01, 2019</t>
        </is>
      </c>
      <c r="E1" s="2" t="inlineStr">
        <is>
          <t>Apr. 02, 2019</t>
        </is>
      </c>
      <c r="F1" s="2" t="inlineStr">
        <is>
          <t>Dec. 31, 2018</t>
        </is>
      </c>
      <c r="G1" s="2" t="inlineStr">
        <is>
          <t>Sep. 30, 2020</t>
        </is>
      </c>
      <c r="H1" s="2" t="inlineStr">
        <is>
          <t>Sep. 30, 2019</t>
        </is>
      </c>
      <c r="I1" s="2" t="inlineStr">
        <is>
          <t>Dec. 31, 2019</t>
        </is>
      </c>
      <c r="J1" s="2" t="inlineStr">
        <is>
          <t>Dec. 31, 2018</t>
        </is>
      </c>
    </row>
    <row r="2">
      <c r="A2" s="4" t="inlineStr">
        <is>
          <t>Goodwill, beginning balance</t>
        </is>
      </c>
      <c r="G2" s="5" t="n">
        <v>8548608</v>
      </c>
      <c r="H2" s="5" t="n">
        <v>1705548</v>
      </c>
      <c r="I2" s="5" t="n">
        <v>1705548</v>
      </c>
    </row>
    <row r="3">
      <c r="A3" s="4" t="inlineStr">
        <is>
          <t>Transfer from Holdings</t>
        </is>
      </c>
      <c r="I3" s="6" t="n">
        <v>2487521</v>
      </c>
    </row>
    <row r="4">
      <c r="A4" s="4" t="inlineStr">
        <is>
          <t>Acquisition / Transaction</t>
        </is>
      </c>
      <c r="B4" s="5" t="n">
        <v>716462</v>
      </c>
      <c r="C4" s="5" t="n">
        <v>4949329</v>
      </c>
      <c r="D4" s="5" t="n">
        <v>1269731</v>
      </c>
      <c r="E4" s="5" t="n">
        <v>1217790</v>
      </c>
      <c r="I4" s="6" t="n">
        <v>4949329</v>
      </c>
    </row>
    <row r="5">
      <c r="A5" s="4" t="inlineStr">
        <is>
          <t>Impairment</t>
        </is>
      </c>
      <c r="G5" s="4" t="inlineStr">
        <is>
          <t xml:space="preserve"> </t>
        </is>
      </c>
      <c r="H5" s="4" t="inlineStr">
        <is>
          <t xml:space="preserve"> </t>
        </is>
      </c>
      <c r="I5" s="6" t="n">
        <v>-593790</v>
      </c>
      <c r="J5" s="5" t="n">
        <v>0</v>
      </c>
    </row>
    <row r="6">
      <c r="A6" s="4" t="inlineStr">
        <is>
          <t>Goodwill, ending balance</t>
        </is>
      </c>
      <c r="F6" s="5" t="n">
        <v>1705548</v>
      </c>
      <c r="G6" s="6" t="n">
        <v>9265070</v>
      </c>
      <c r="I6" s="6" t="n">
        <v>8548608</v>
      </c>
      <c r="J6" s="6" t="n">
        <v>1705548</v>
      </c>
    </row>
    <row r="7">
      <c r="A7" s="4" t="inlineStr">
        <is>
          <t>Successor [Member]</t>
        </is>
      </c>
    </row>
    <row r="8">
      <c r="A8" s="4" t="inlineStr">
        <is>
          <t>Goodwill, beginning balance</t>
        </is>
      </c>
      <c r="F8" s="4" t="inlineStr">
        <is>
          <t xml:space="preserve"> </t>
        </is>
      </c>
      <c r="H8" s="6" t="n">
        <v>1705548</v>
      </c>
      <c r="I8" s="6" t="n">
        <v>1705548</v>
      </c>
    </row>
    <row r="9">
      <c r="A9" s="4" t="inlineStr">
        <is>
          <t>Transfer from Holdings</t>
        </is>
      </c>
      <c r="F9" s="6" t="n">
        <v>853796</v>
      </c>
    </row>
    <row r="10">
      <c r="A10" s="4" t="inlineStr">
        <is>
          <t>Acquisition / Transaction</t>
        </is>
      </c>
      <c r="F10" s="6" t="n">
        <v>851752</v>
      </c>
    </row>
    <row r="11">
      <c r="A11" s="4" t="inlineStr">
        <is>
          <t>Impairment</t>
        </is>
      </c>
      <c r="F11" s="4" t="inlineStr">
        <is>
          <t xml:space="preserve"> </t>
        </is>
      </c>
      <c r="I11" s="6" t="n">
        <v>-593790</v>
      </c>
    </row>
    <row r="12">
      <c r="A12" s="4" t="inlineStr">
        <is>
          <t>Goodwill, ending balance</t>
        </is>
      </c>
      <c r="F12" s="6" t="n">
        <v>1705548</v>
      </c>
      <c r="J12" s="6" t="n">
        <v>1705548</v>
      </c>
    </row>
    <row r="13">
      <c r="A13" s="4" t="inlineStr">
        <is>
          <t>Employee Benefit Solutions, Inc &amp; US Benefits Alliance LLC [Member]</t>
        </is>
      </c>
    </row>
    <row r="14">
      <c r="A14" s="4" t="inlineStr">
        <is>
          <t>Goodwill, beginning balance</t>
        </is>
      </c>
      <c r="F14" s="4" t="inlineStr">
        <is>
          <t xml:space="preserve"> </t>
        </is>
      </c>
      <c r="G14" s="6" t="n">
        <v>853796</v>
      </c>
      <c r="H14" s="6" t="n">
        <v>853796</v>
      </c>
      <c r="I14" s="6" t="n">
        <v>853796</v>
      </c>
    </row>
    <row r="15">
      <c r="A15" s="4" t="inlineStr">
        <is>
          <t>Goodwill, ending balance</t>
        </is>
      </c>
      <c r="F15" s="6" t="n">
        <v>853796</v>
      </c>
      <c r="I15" s="6" t="n">
        <v>853796</v>
      </c>
      <c r="J15" s="6" t="n">
        <v>853796</v>
      </c>
    </row>
    <row r="16">
      <c r="A16" s="4" t="inlineStr">
        <is>
          <t>Employee Benefit Solutions, Inc &amp; US Benefits Alliance LLC [Member] | Successor [Member]</t>
        </is>
      </c>
    </row>
    <row r="17">
      <c r="A17" s="4" t="inlineStr">
        <is>
          <t>Transfer from Holdings</t>
        </is>
      </c>
      <c r="F17" s="6" t="n">
        <v>853796</v>
      </c>
    </row>
    <row r="18">
      <c r="A18" s="4" t="inlineStr">
        <is>
          <t>Commercial Solutions of Insurance Company [Member]</t>
        </is>
      </c>
    </row>
    <row r="19">
      <c r="A19" s="4" t="inlineStr">
        <is>
          <t>Goodwill, beginning balance</t>
        </is>
      </c>
      <c r="F19" s="4" t="inlineStr">
        <is>
          <t xml:space="preserve"> </t>
        </is>
      </c>
      <c r="G19" s="6" t="n">
        <v>257962</v>
      </c>
      <c r="H19" s="6" t="n">
        <v>851752</v>
      </c>
      <c r="I19" s="6" t="n">
        <v>851752</v>
      </c>
    </row>
    <row r="20">
      <c r="A20" s="4" t="inlineStr">
        <is>
          <t>Impairment</t>
        </is>
      </c>
      <c r="I20" s="6" t="n">
        <v>-593790</v>
      </c>
    </row>
    <row r="21">
      <c r="A21" s="4" t="inlineStr">
        <is>
          <t>Goodwill, ending balance</t>
        </is>
      </c>
      <c r="F21" s="6" t="n">
        <v>851752</v>
      </c>
      <c r="I21" s="6" t="n">
        <v>257962</v>
      </c>
      <c r="J21" s="6" t="n">
        <v>851752</v>
      </c>
    </row>
    <row r="22">
      <c r="A22" s="4" t="inlineStr">
        <is>
          <t>Commercial Solutions of Insurance Company [Member] | Successor [Member]</t>
        </is>
      </c>
    </row>
    <row r="23">
      <c r="A23" s="4" t="inlineStr">
        <is>
          <t>Acquisition / Transaction</t>
        </is>
      </c>
      <c r="F23" s="6" t="n">
        <v>851752</v>
      </c>
    </row>
    <row r="24">
      <c r="A24" s="4" t="inlineStr">
        <is>
          <t>Southwestern Montana Financial Center, Inc. [Member]</t>
        </is>
      </c>
    </row>
    <row r="25">
      <c r="A25" s="4" t="inlineStr">
        <is>
          <t>Goodwill, beginning balance</t>
        </is>
      </c>
      <c r="F25" s="4" t="inlineStr">
        <is>
          <t xml:space="preserve"> </t>
        </is>
      </c>
      <c r="G25" s="6" t="n">
        <v>1217790</v>
      </c>
      <c r="H25" s="4" t="inlineStr">
        <is>
          <t xml:space="preserve"> </t>
        </is>
      </c>
      <c r="I25" s="4" t="inlineStr">
        <is>
          <t xml:space="preserve"> </t>
        </is>
      </c>
    </row>
    <row r="26">
      <c r="A26" s="4" t="inlineStr">
        <is>
          <t>Transfer from Holdings</t>
        </is>
      </c>
      <c r="I26" s="6" t="n">
        <v>1217790</v>
      </c>
    </row>
    <row r="27">
      <c r="A27" s="4" t="inlineStr">
        <is>
          <t>Goodwill, ending balance</t>
        </is>
      </c>
      <c r="F27" s="4" t="inlineStr">
        <is>
          <t xml:space="preserve"> </t>
        </is>
      </c>
      <c r="I27" s="6" t="n">
        <v>1217790</v>
      </c>
      <c r="J27" s="4" t="inlineStr">
        <is>
          <t xml:space="preserve"> </t>
        </is>
      </c>
    </row>
    <row r="28">
      <c r="A28" s="4" t="inlineStr">
        <is>
          <t>Fortman Insurance Services, LLC [Member]</t>
        </is>
      </c>
    </row>
    <row r="29">
      <c r="A29" s="4" t="inlineStr">
        <is>
          <t>Goodwill, beginning balance</t>
        </is>
      </c>
      <c r="F29" s="4" t="inlineStr">
        <is>
          <t xml:space="preserve"> </t>
        </is>
      </c>
      <c r="G29" s="6" t="n">
        <v>1269731</v>
      </c>
      <c r="H29" s="4" t="inlineStr">
        <is>
          <t xml:space="preserve"> </t>
        </is>
      </c>
      <c r="I29" s="4" t="inlineStr">
        <is>
          <t xml:space="preserve"> </t>
        </is>
      </c>
    </row>
    <row r="30">
      <c r="A30" s="4" t="inlineStr">
        <is>
          <t>Transfer from Holdings</t>
        </is>
      </c>
      <c r="I30" s="6" t="n">
        <v>1269731</v>
      </c>
    </row>
    <row r="31">
      <c r="A31" s="4" t="inlineStr">
        <is>
          <t>Goodwill, ending balance</t>
        </is>
      </c>
      <c r="F31" s="4" t="inlineStr">
        <is>
          <t xml:space="preserve"> </t>
        </is>
      </c>
      <c r="I31" s="6" t="n">
        <v>1269731</v>
      </c>
      <c r="J31" s="4" t="inlineStr">
        <is>
          <t xml:space="preserve"> </t>
        </is>
      </c>
    </row>
    <row r="32">
      <c r="A32" s="4" t="inlineStr">
        <is>
          <t>Altruis Benefits Consulting, LLC [Member]</t>
        </is>
      </c>
    </row>
    <row r="33">
      <c r="A33" s="4" t="inlineStr">
        <is>
          <t>Goodwill, beginning balance</t>
        </is>
      </c>
      <c r="F33" s="4" t="inlineStr">
        <is>
          <t xml:space="preserve"> </t>
        </is>
      </c>
      <c r="G33" s="5" t="n">
        <v>4949329</v>
      </c>
      <c r="H33" s="4" t="inlineStr">
        <is>
          <t xml:space="preserve"> </t>
        </is>
      </c>
      <c r="I33" s="4" t="inlineStr">
        <is>
          <t xml:space="preserve"> </t>
        </is>
      </c>
    </row>
    <row r="34">
      <c r="A34" s="4" t="inlineStr">
        <is>
          <t>Acquisition / Transaction</t>
        </is>
      </c>
      <c r="I34" s="6" t="n">
        <v>4949329</v>
      </c>
    </row>
    <row r="35">
      <c r="A35" s="4" t="inlineStr">
        <is>
          <t>Goodwill, ending balance</t>
        </is>
      </c>
      <c r="F35" s="4" t="inlineStr">
        <is>
          <t xml:space="preserve"> </t>
        </is>
      </c>
      <c r="I35" s="5" t="n">
        <v>4949329</v>
      </c>
      <c r="J3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Schedule of Intangible Assets and Weighted-Average Remaining Amortization Period (Details) - USD ($)</t>
        </is>
      </c>
      <c r="B1" s="2" t="inlineStr">
        <is>
          <t>9 Months Ended</t>
        </is>
      </c>
      <c r="C1" s="2" t="inlineStr">
        <is>
          <t>12 Months Ended</t>
        </is>
      </c>
    </row>
    <row r="2">
      <c r="B2" s="2" t="inlineStr">
        <is>
          <t>Sep. 30, 2020</t>
        </is>
      </c>
      <c r="C2" s="2" t="inlineStr">
        <is>
          <t>Dec. 31, 2019</t>
        </is>
      </c>
      <c r="D2" s="2" t="inlineStr">
        <is>
          <t>Dec. 31, 2018</t>
        </is>
      </c>
    </row>
    <row r="3">
      <c r="A3" s="4" t="inlineStr">
        <is>
          <t>Gross Carrying Amount</t>
        </is>
      </c>
      <c r="B3" s="5" t="n">
        <v>7451060</v>
      </c>
      <c r="C3" s="5" t="n">
        <v>7289960</v>
      </c>
      <c r="D3" s="5" t="n">
        <v>627360</v>
      </c>
    </row>
    <row r="4">
      <c r="A4" s="4" t="inlineStr">
        <is>
          <t>Accumulated Amortization</t>
        </is>
      </c>
      <c r="B4" s="6" t="n">
        <v>-1485652</v>
      </c>
      <c r="C4" s="6" t="n">
        <v>-656376</v>
      </c>
      <c r="D4" s="6" t="n">
        <v>-22871</v>
      </c>
    </row>
    <row r="5">
      <c r="A5" s="4" t="inlineStr">
        <is>
          <t>Intangibles, net</t>
        </is>
      </c>
      <c r="B5" s="5" t="n">
        <v>5965408</v>
      </c>
      <c r="C5" s="5" t="n">
        <v>6633584</v>
      </c>
      <c r="D5" s="6" t="n">
        <v>604489</v>
      </c>
    </row>
    <row r="6">
      <c r="A6" s="4" t="inlineStr">
        <is>
          <t>Trade Name and Trademarks [Member]</t>
        </is>
      </c>
    </row>
    <row r="7">
      <c r="A7" s="4" t="inlineStr">
        <is>
          <t>Finite-lived intangible asset, useful life</t>
        </is>
      </c>
      <c r="B7" s="4" t="inlineStr">
        <is>
          <t>3 years 8 months 12 days</t>
        </is>
      </c>
      <c r="C7" s="4" t="inlineStr">
        <is>
          <t>4 years 3 months 19 days</t>
        </is>
      </c>
    </row>
    <row r="8">
      <c r="A8" s="4" t="inlineStr">
        <is>
          <t>Gross Carrying Amount</t>
        </is>
      </c>
      <c r="B8" s="5" t="n">
        <v>1087760</v>
      </c>
      <c r="C8" s="5" t="n">
        <v>1052160</v>
      </c>
      <c r="D8" s="6" t="n">
        <v>48160</v>
      </c>
    </row>
    <row r="9">
      <c r="A9" s="4" t="inlineStr">
        <is>
          <t>Accumulated Amortization</t>
        </is>
      </c>
      <c r="B9" s="6" t="n">
        <v>-253514</v>
      </c>
      <c r="C9" s="6" t="n">
        <v>-96258</v>
      </c>
      <c r="D9" s="6" t="n">
        <v>-1951</v>
      </c>
    </row>
    <row r="10">
      <c r="A10" s="4" t="inlineStr">
        <is>
          <t>Intangibles, net</t>
        </is>
      </c>
      <c r="B10" s="5" t="n">
        <v>834246</v>
      </c>
      <c r="C10" s="5" t="n">
        <v>955902</v>
      </c>
      <c r="D10" s="6" t="n">
        <v>46209</v>
      </c>
    </row>
    <row r="11">
      <c r="A11" s="4" t="inlineStr">
        <is>
          <t>Customer Relationships [Member]</t>
        </is>
      </c>
    </row>
    <row r="12">
      <c r="A12" s="4" t="inlineStr">
        <is>
          <t>Finite-lived intangible asset, useful life</t>
        </is>
      </c>
      <c r="B12" s="4" t="inlineStr">
        <is>
          <t>8 years 7 months 6 days</t>
        </is>
      </c>
      <c r="C12" s="4" t="inlineStr">
        <is>
          <t>9 years 4 months 24 days</t>
        </is>
      </c>
    </row>
    <row r="13">
      <c r="A13" s="4" t="inlineStr">
        <is>
          <t>Gross Carrying Amount</t>
        </is>
      </c>
      <c r="B13" s="5" t="n">
        <v>3686290</v>
      </c>
      <c r="C13" s="5" t="n">
        <v>3586290</v>
      </c>
      <c r="D13" s="6" t="n">
        <v>448290</v>
      </c>
    </row>
    <row r="14">
      <c r="A14" s="4" t="inlineStr">
        <is>
          <t>Accumulated Amortization</t>
        </is>
      </c>
      <c r="B14" s="6" t="n">
        <v>-531395</v>
      </c>
      <c r="C14" s="6" t="n">
        <v>-257529</v>
      </c>
      <c r="D14" s="6" t="n">
        <v>-12680</v>
      </c>
    </row>
    <row r="15">
      <c r="A15" s="4" t="inlineStr">
        <is>
          <t>Intangibles, net</t>
        </is>
      </c>
      <c r="B15" s="5" t="n">
        <v>3154895</v>
      </c>
      <c r="C15" s="5" t="n">
        <v>3328761</v>
      </c>
      <c r="D15" s="6" t="n">
        <v>435610</v>
      </c>
    </row>
    <row r="16">
      <c r="A16" s="4" t="inlineStr">
        <is>
          <t>Non-competition Agreements [Member]</t>
        </is>
      </c>
    </row>
    <row r="17">
      <c r="A17" s="4" t="inlineStr">
        <is>
          <t>Finite-lived intangible asset, useful life</t>
        </is>
      </c>
      <c r="B17" s="4" t="inlineStr">
        <is>
          <t>3 years 8 months 12 days</t>
        </is>
      </c>
      <c r="C17" s="4" t="inlineStr">
        <is>
          <t>4 years 4 months 24 days</t>
        </is>
      </c>
    </row>
    <row r="18">
      <c r="A18" s="4" t="inlineStr">
        <is>
          <t>Gross Carrying Amount</t>
        </is>
      </c>
      <c r="B18" s="5" t="n">
        <v>2677010</v>
      </c>
      <c r="C18" s="5" t="n">
        <v>2651510</v>
      </c>
      <c r="D18" s="6" t="n">
        <v>130910</v>
      </c>
    </row>
    <row r="19">
      <c r="A19" s="4" t="inlineStr">
        <is>
          <t>Accumulated Amortization</t>
        </is>
      </c>
      <c r="B19" s="6" t="n">
        <v>-700743</v>
      </c>
      <c r="C19" s="6" t="n">
        <v>-302589</v>
      </c>
      <c r="D19" s="6" t="n">
        <v>-8240</v>
      </c>
    </row>
    <row r="20">
      <c r="A20" s="4" t="inlineStr">
        <is>
          <t>Intangibles, net</t>
        </is>
      </c>
      <c r="B20" s="5" t="n">
        <v>1976267</v>
      </c>
      <c r="C20" s="5" t="n">
        <v>2348921</v>
      </c>
      <c r="D20" s="5" t="n">
        <v>12267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chedule of Intangible Assets and Weighted-Average Remaining Amortization Period (Details) (10-K) - USD ($)</t>
        </is>
      </c>
      <c r="B1" s="2" t="inlineStr">
        <is>
          <t>Sep. 03, 2019</t>
        </is>
      </c>
      <c r="C1" s="2" t="inlineStr">
        <is>
          <t>Dec. 31, 2018</t>
        </is>
      </c>
      <c r="D1" s="2" t="inlineStr">
        <is>
          <t>Sep. 30, 2020</t>
        </is>
      </c>
      <c r="E1" s="2" t="inlineStr">
        <is>
          <t>Dec. 31, 2019</t>
        </is>
      </c>
    </row>
    <row r="2">
      <c r="A2" s="4" t="inlineStr">
        <is>
          <t>Gross Carrying Amount</t>
        </is>
      </c>
      <c r="C2" s="5" t="n">
        <v>627360</v>
      </c>
      <c r="D2" s="5" t="n">
        <v>7451060</v>
      </c>
      <c r="E2" s="5" t="n">
        <v>7289960</v>
      </c>
    </row>
    <row r="3">
      <c r="A3" s="4" t="inlineStr">
        <is>
          <t>Accumulated Amortization</t>
        </is>
      </c>
      <c r="C3" s="6" t="n">
        <v>-22871</v>
      </c>
      <c r="D3" s="6" t="n">
        <v>-1485652</v>
      </c>
      <c r="E3" s="6" t="n">
        <v>-656376</v>
      </c>
    </row>
    <row r="4">
      <c r="A4" s="4" t="inlineStr">
        <is>
          <t>Intangibles, net</t>
        </is>
      </c>
      <c r="C4" s="6" t="n">
        <v>604489</v>
      </c>
      <c r="D4" s="5" t="n">
        <v>5965408</v>
      </c>
      <c r="E4" s="5" t="n">
        <v>6633584</v>
      </c>
    </row>
    <row r="5">
      <c r="A5" s="4" t="inlineStr">
        <is>
          <t>Trade Name and Trademarks [Member]</t>
        </is>
      </c>
    </row>
    <row r="6">
      <c r="A6" s="4" t="inlineStr">
        <is>
          <t>Finite-lived intangible asset, useful life</t>
        </is>
      </c>
      <c r="D6" s="4" t="inlineStr">
        <is>
          <t>3 years 8 months 12 days</t>
        </is>
      </c>
      <c r="E6" s="4" t="inlineStr">
        <is>
          <t>4 years 3 months 19 days</t>
        </is>
      </c>
    </row>
    <row r="7">
      <c r="A7" s="4" t="inlineStr">
        <is>
          <t>Gross Carrying Amount</t>
        </is>
      </c>
      <c r="C7" s="6" t="n">
        <v>48160</v>
      </c>
      <c r="D7" s="5" t="n">
        <v>1087760</v>
      </c>
      <c r="E7" s="5" t="n">
        <v>1052160</v>
      </c>
    </row>
    <row r="8">
      <c r="A8" s="4" t="inlineStr">
        <is>
          <t>Accumulated Amortization</t>
        </is>
      </c>
      <c r="C8" s="6" t="n">
        <v>-1951</v>
      </c>
      <c r="D8" s="6" t="n">
        <v>-253514</v>
      </c>
      <c r="E8" s="6" t="n">
        <v>-96258</v>
      </c>
    </row>
    <row r="9">
      <c r="A9" s="4" t="inlineStr">
        <is>
          <t>Intangibles, net</t>
        </is>
      </c>
      <c r="C9" s="5" t="n">
        <v>46209</v>
      </c>
      <c r="D9" s="5" t="n">
        <v>834246</v>
      </c>
      <c r="E9" s="5" t="n">
        <v>955902</v>
      </c>
    </row>
    <row r="10">
      <c r="A10" s="4" t="inlineStr">
        <is>
          <t>Trade Name and Trademarks [Member] | Successor [Member]</t>
        </is>
      </c>
    </row>
    <row r="11">
      <c r="A11" s="4" t="inlineStr">
        <is>
          <t>Finite-lived intangible asset, useful life</t>
        </is>
      </c>
      <c r="B11" s="4" t="inlineStr">
        <is>
          <t>5 years</t>
        </is>
      </c>
      <c r="C11" s="4" t="inlineStr">
        <is>
          <t>14 years</t>
        </is>
      </c>
    </row>
    <row r="12">
      <c r="A12" s="4" t="inlineStr">
        <is>
          <t>Customer Relationships [Member]</t>
        </is>
      </c>
    </row>
    <row r="13">
      <c r="A13" s="4" t="inlineStr">
        <is>
          <t>Finite-lived intangible asset, useful life</t>
        </is>
      </c>
      <c r="D13" s="4" t="inlineStr">
        <is>
          <t>8 years 7 months 6 days</t>
        </is>
      </c>
      <c r="E13" s="4" t="inlineStr">
        <is>
          <t>9 years 4 months 24 days</t>
        </is>
      </c>
    </row>
    <row r="14">
      <c r="A14" s="4" t="inlineStr">
        <is>
          <t>Gross Carrying Amount</t>
        </is>
      </c>
      <c r="C14" s="5" t="n">
        <v>448290</v>
      </c>
      <c r="D14" s="5" t="n">
        <v>3686290</v>
      </c>
      <c r="E14" s="5" t="n">
        <v>3586290</v>
      </c>
    </row>
    <row r="15">
      <c r="A15" s="4" t="inlineStr">
        <is>
          <t>Accumulated Amortization</t>
        </is>
      </c>
      <c r="C15" s="6" t="n">
        <v>-12680</v>
      </c>
      <c r="D15" s="6" t="n">
        <v>-531395</v>
      </c>
      <c r="E15" s="6" t="n">
        <v>-257529</v>
      </c>
    </row>
    <row r="16">
      <c r="A16" s="4" t="inlineStr">
        <is>
          <t>Intangibles, net</t>
        </is>
      </c>
      <c r="C16" s="5" t="n">
        <v>435610</v>
      </c>
      <c r="D16" s="5" t="n">
        <v>3154895</v>
      </c>
      <c r="E16" s="5" t="n">
        <v>3328761</v>
      </c>
    </row>
    <row r="17">
      <c r="A17" s="4" t="inlineStr">
        <is>
          <t>Customer Relationships [Member] | Successor [Member]</t>
        </is>
      </c>
    </row>
    <row r="18">
      <c r="A18" s="4" t="inlineStr">
        <is>
          <t>Finite-lived intangible asset, useful life</t>
        </is>
      </c>
      <c r="B18" s="4" t="inlineStr">
        <is>
          <t>10 years</t>
        </is>
      </c>
      <c r="C18" s="4" t="inlineStr">
        <is>
          <t>10 years 1 month 6 days</t>
        </is>
      </c>
    </row>
    <row r="19">
      <c r="A19" s="4" t="inlineStr">
        <is>
          <t>Non-competition Agreements [Member]</t>
        </is>
      </c>
    </row>
    <row r="20">
      <c r="A20" s="4" t="inlineStr">
        <is>
          <t>Finite-lived intangible asset, useful life</t>
        </is>
      </c>
      <c r="D20" s="4" t="inlineStr">
        <is>
          <t>3 years 8 months 12 days</t>
        </is>
      </c>
      <c r="E20" s="4" t="inlineStr">
        <is>
          <t>4 years 4 months 24 days</t>
        </is>
      </c>
    </row>
    <row r="21">
      <c r="A21" s="4" t="inlineStr">
        <is>
          <t>Gross Carrying Amount</t>
        </is>
      </c>
      <c r="C21" s="5" t="n">
        <v>130910</v>
      </c>
      <c r="D21" s="5" t="n">
        <v>2677010</v>
      </c>
      <c r="E21" s="5" t="n">
        <v>2651510</v>
      </c>
    </row>
    <row r="22">
      <c r="A22" s="4" t="inlineStr">
        <is>
          <t>Accumulated Amortization</t>
        </is>
      </c>
      <c r="C22" s="6" t="n">
        <v>-8240</v>
      </c>
      <c r="D22" s="6" t="n">
        <v>-700743</v>
      </c>
      <c r="E22" s="6" t="n">
        <v>-302589</v>
      </c>
    </row>
    <row r="23">
      <c r="A23" s="4" t="inlineStr">
        <is>
          <t>Intangibles, net</t>
        </is>
      </c>
      <c r="C23" s="5" t="n">
        <v>122670</v>
      </c>
      <c r="D23" s="5" t="n">
        <v>1976267</v>
      </c>
      <c r="E23" s="5" t="n">
        <v>2348921</v>
      </c>
    </row>
    <row r="24">
      <c r="A24" s="4" t="inlineStr">
        <is>
          <t>Non-competition Agreements [Member] | Successor [Member]</t>
        </is>
      </c>
    </row>
    <row r="25">
      <c r="A25" s="4" t="inlineStr">
        <is>
          <t>Finite-lived intangible asset, useful life</t>
        </is>
      </c>
      <c r="B25" s="4" t="inlineStr">
        <is>
          <t>5 years</t>
        </is>
      </c>
      <c r="C25" s="4" t="inlineStr">
        <is>
          <t>4 years 8 months 12 day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Amortization Expense of Acquired Intangibles Assets (Details) - USD ($)</t>
        </is>
      </c>
      <c r="B1" s="2" t="inlineStr">
        <is>
          <t>Sep. 30, 2020</t>
        </is>
      </c>
      <c r="C1" s="2" t="inlineStr">
        <is>
          <t>Dec. 31, 2019</t>
        </is>
      </c>
      <c r="D1" s="2" t="inlineStr">
        <is>
          <t>Dec. 31, 2018</t>
        </is>
      </c>
    </row>
    <row r="2">
      <c r="A2" s="3" t="inlineStr">
        <is>
          <t>Goodwill and Intangible Assets Disclosure [Abstract]</t>
        </is>
      </c>
    </row>
    <row r="3">
      <c r="A3" s="4" t="inlineStr">
        <is>
          <t>2020 (remaining three months)</t>
        </is>
      </c>
      <c r="B3" s="5" t="n">
        <v>277023</v>
      </c>
    </row>
    <row r="4">
      <c r="A4" s="4" t="inlineStr">
        <is>
          <t>2021</t>
        </is>
      </c>
      <c r="B4" s="6" t="n">
        <v>1114107</v>
      </c>
      <c r="C4" s="5" t="n">
        <v>1096692</v>
      </c>
    </row>
    <row r="5">
      <c r="A5" s="4" t="inlineStr">
        <is>
          <t>2022</t>
        </is>
      </c>
      <c r="B5" s="6" t="n">
        <v>1112840</v>
      </c>
      <c r="C5" s="6" t="n">
        <v>1091887</v>
      </c>
    </row>
    <row r="6">
      <c r="A6" s="4" t="inlineStr">
        <is>
          <t>2023</t>
        </is>
      </c>
      <c r="B6" s="6" t="n">
        <v>1104594</v>
      </c>
      <c r="C6" s="6" t="n">
        <v>1090620</v>
      </c>
    </row>
    <row r="7">
      <c r="A7" s="4" t="inlineStr">
        <is>
          <t>2024</t>
        </is>
      </c>
      <c r="B7" s="6" t="n">
        <v>735247</v>
      </c>
      <c r="C7" s="6" t="n">
        <v>1082374</v>
      </c>
    </row>
    <row r="8">
      <c r="A8" s="4" t="inlineStr">
        <is>
          <t>Thereafter</t>
        </is>
      </c>
      <c r="B8" s="6" t="n">
        <v>1621597</v>
      </c>
    </row>
    <row r="9">
      <c r="A9" s="4" t="inlineStr">
        <is>
          <t>Intangibles, net</t>
        </is>
      </c>
      <c r="B9" s="5" t="n">
        <v>5965408</v>
      </c>
      <c r="C9" s="5" t="n">
        <v>6633584</v>
      </c>
      <c r="D9" s="5" t="n">
        <v>6044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ements of Cash Flows (Southwestern Montana Financial Center, Inc.) - USD ($)</t>
        </is>
      </c>
      <c r="B1" s="2" t="inlineStr">
        <is>
          <t>9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CASH FLOWS FROM OPERATING ACTIVITIES:</t>
        </is>
      </c>
    </row>
    <row r="4">
      <c r="A4" s="4" t="inlineStr">
        <is>
          <t>Net income (loss)</t>
        </is>
      </c>
      <c r="B4" s="5" t="n">
        <v>-1734815</v>
      </c>
    </row>
    <row r="5">
      <c r="A5" s="3" t="inlineStr">
        <is>
          <t>Adjustment to reconcile net income to net cash provided by operating activities:</t>
        </is>
      </c>
    </row>
    <row r="6">
      <c r="A6" s="4" t="inlineStr">
        <is>
          <t>Depreciation and amortization</t>
        </is>
      </c>
      <c r="B6" s="6" t="n">
        <v>404995</v>
      </c>
    </row>
    <row r="7">
      <c r="A7" s="3" t="inlineStr">
        <is>
          <t>Change in operating assets and liabilities:</t>
        </is>
      </c>
    </row>
    <row r="8">
      <c r="A8" s="4" t="inlineStr">
        <is>
          <t>Net cash used in operating activities</t>
        </is>
      </c>
      <c r="B8" s="6" t="n">
        <v>-115743</v>
      </c>
    </row>
    <row r="9">
      <c r="A9" s="3" t="inlineStr">
        <is>
          <t>CASH FLOWS USED IN INVESTING ACTIVITIES:</t>
        </is>
      </c>
    </row>
    <row r="10">
      <c r="A10" s="4" t="inlineStr">
        <is>
          <t>Purchase of property and equipment</t>
        </is>
      </c>
      <c r="B10" s="6" t="n">
        <v>-562327</v>
      </c>
    </row>
    <row r="11">
      <c r="A11" s="4" t="inlineStr">
        <is>
          <t>Net cash used in investing activities</t>
        </is>
      </c>
      <c r="B11" s="6" t="n">
        <v>-11879567</v>
      </c>
    </row>
    <row r="12">
      <c r="A12" s="3" t="inlineStr">
        <is>
          <t>CASH FLOWS USED IN FINANCING ACTIVITIES:</t>
        </is>
      </c>
    </row>
    <row r="13">
      <c r="A13" s="4" t="inlineStr">
        <is>
          <t>Net cash provided by financing activities</t>
        </is>
      </c>
      <c r="B13" s="6" t="n">
        <v>12455546</v>
      </c>
    </row>
    <row r="14">
      <c r="A14" s="4" t="inlineStr">
        <is>
          <t>Net increase in cash and restricted cash</t>
        </is>
      </c>
      <c r="B14" s="6" t="n">
        <v>460236</v>
      </c>
    </row>
    <row r="15">
      <c r="A15" s="4" t="inlineStr">
        <is>
          <t>Cash and restricted cash at beginning of year</t>
        </is>
      </c>
      <c r="B15" s="6" t="n">
        <v>101206</v>
      </c>
      <c r="C15" s="5" t="n">
        <v>101206</v>
      </c>
    </row>
    <row r="16">
      <c r="A16" s="4" t="inlineStr">
        <is>
          <t>Cash and restricted cash at end of year</t>
        </is>
      </c>
      <c r="B16" s="6" t="n">
        <v>561442</v>
      </c>
      <c r="C16" s="6" t="n">
        <v>491585</v>
      </c>
      <c r="D16" s="5" t="n">
        <v>101206</v>
      </c>
    </row>
    <row r="17">
      <c r="A17" s="3" t="inlineStr">
        <is>
          <t>SUPPLEMENTAL DISCLOSURE OF CASH AND NON-CASH TRANSACTIONS:</t>
        </is>
      </c>
    </row>
    <row r="18">
      <c r="A18" s="4" t="inlineStr">
        <is>
          <t>Cash paid for interest</t>
        </is>
      </c>
      <c r="B18" s="6" t="n">
        <v>90580</v>
      </c>
    </row>
    <row r="19">
      <c r="A19" s="4" t="inlineStr">
        <is>
          <t>Southwestern Montana Financial Center, Inc. [Member]</t>
        </is>
      </c>
    </row>
    <row r="20">
      <c r="A20" s="3" t="inlineStr">
        <is>
          <t>CASH FLOWS FROM OPERATING ACTIVITIES:</t>
        </is>
      </c>
    </row>
    <row r="21">
      <c r="A21" s="4" t="inlineStr">
        <is>
          <t>Net income (loss)</t>
        </is>
      </c>
      <c r="D21" s="6" t="n">
        <v>80471</v>
      </c>
      <c r="E21" s="5" t="n">
        <v>37265</v>
      </c>
    </row>
    <row r="22">
      <c r="A22" s="3" t="inlineStr">
        <is>
          <t>Adjustment to reconcile net income to net cash provided by operating activities:</t>
        </is>
      </c>
    </row>
    <row r="23">
      <c r="A23" s="4" t="inlineStr">
        <is>
          <t>Depreciation and amortization</t>
        </is>
      </c>
      <c r="D23" s="6" t="n">
        <v>30311</v>
      </c>
      <c r="E23" s="6" t="n">
        <v>27815</v>
      </c>
    </row>
    <row r="24">
      <c r="A24" s="4" t="inlineStr">
        <is>
          <t>Loss on sale of equipment</t>
        </is>
      </c>
      <c r="D24" s="4" t="inlineStr">
        <is>
          <t xml:space="preserve"> </t>
        </is>
      </c>
      <c r="E24" s="6" t="n">
        <v>9400</v>
      </c>
    </row>
    <row r="25">
      <c r="A25" s="3" t="inlineStr">
        <is>
          <t>Change in operating assets and liabilities:</t>
        </is>
      </c>
    </row>
    <row r="26">
      <c r="A26" s="4" t="inlineStr">
        <is>
          <t>Accounts payable and accrued expenses</t>
        </is>
      </c>
      <c r="D26" s="6" t="n">
        <v>-13514</v>
      </c>
      <c r="E26" s="6" t="n">
        <v>22244</v>
      </c>
    </row>
    <row r="27">
      <c r="A27" s="4" t="inlineStr">
        <is>
          <t>Net cash used in operating activities</t>
        </is>
      </c>
      <c r="D27" s="6" t="n">
        <v>97268</v>
      </c>
      <c r="E27" s="6" t="n">
        <v>96724</v>
      </c>
    </row>
    <row r="28">
      <c r="A28" s="3" t="inlineStr">
        <is>
          <t>CASH FLOWS USED IN INVESTING ACTIVITIES:</t>
        </is>
      </c>
    </row>
    <row r="29">
      <c r="A29" s="4" t="inlineStr">
        <is>
          <t>Purchase of property and equipment</t>
        </is>
      </c>
      <c r="D29" s="4" t="inlineStr">
        <is>
          <t xml:space="preserve"> </t>
        </is>
      </c>
      <c r="E29" s="6" t="n">
        <v>-86492</v>
      </c>
    </row>
    <row r="30">
      <c r="A30" s="4" t="inlineStr">
        <is>
          <t>Proceeds from sale of property and equipment</t>
        </is>
      </c>
      <c r="D30" s="4" t="inlineStr">
        <is>
          <t xml:space="preserve"> </t>
        </is>
      </c>
      <c r="E30" s="6" t="n">
        <v>33001</v>
      </c>
    </row>
    <row r="31">
      <c r="A31" s="4" t="inlineStr">
        <is>
          <t>Net cash used in investing activities</t>
        </is>
      </c>
      <c r="D31" s="4" t="inlineStr">
        <is>
          <t xml:space="preserve"> </t>
        </is>
      </c>
      <c r="E31" s="6" t="n">
        <v>-53491</v>
      </c>
    </row>
    <row r="32">
      <c r="A32" s="3" t="inlineStr">
        <is>
          <t>CASH FLOWS USED IN FINANCING ACTIVITIES:</t>
        </is>
      </c>
    </row>
    <row r="33">
      <c r="A33" s="4" t="inlineStr">
        <is>
          <t>Payment of stockholder distributions</t>
        </is>
      </c>
      <c r="D33" s="6" t="n">
        <v>-58906</v>
      </c>
      <c r="E33" s="6" t="n">
        <v>-60425</v>
      </c>
    </row>
    <row r="34">
      <c r="A34" s="4" t="inlineStr">
        <is>
          <t>Proceeds from issuance of notes payable</t>
        </is>
      </c>
      <c r="D34" s="4" t="inlineStr">
        <is>
          <t xml:space="preserve"> </t>
        </is>
      </c>
      <c r="E34" s="6" t="n">
        <v>86252</v>
      </c>
    </row>
    <row r="35">
      <c r="A35" s="4" t="inlineStr">
        <is>
          <t>Payment of notes payable</t>
        </is>
      </c>
      <c r="D35" s="6" t="n">
        <v>-38300</v>
      </c>
      <c r="E35" s="6" t="n">
        <v>-68883</v>
      </c>
    </row>
    <row r="36">
      <c r="A36" s="4" t="inlineStr">
        <is>
          <t>Net cash provided by financing activities</t>
        </is>
      </c>
      <c r="D36" s="6" t="n">
        <v>-97206</v>
      </c>
      <c r="E36" s="6" t="n">
        <v>-43056</v>
      </c>
    </row>
    <row r="37">
      <c r="A37" s="4" t="inlineStr">
        <is>
          <t>Net increase in cash and restricted cash</t>
        </is>
      </c>
      <c r="D37" s="6" t="n">
        <v>62</v>
      </c>
      <c r="E37" s="6" t="n">
        <v>177</v>
      </c>
    </row>
    <row r="38">
      <c r="A38" s="4" t="inlineStr">
        <is>
          <t>Cash and restricted cash at beginning of year</t>
        </is>
      </c>
      <c r="B38" s="5" t="n">
        <v>284</v>
      </c>
      <c r="C38" s="5" t="n">
        <v>284</v>
      </c>
      <c r="D38" s="6" t="n">
        <v>222</v>
      </c>
      <c r="E38" s="6" t="n">
        <v>45</v>
      </c>
    </row>
    <row r="39">
      <c r="A39" s="4" t="inlineStr">
        <is>
          <t>Cash and restricted cash at end of year</t>
        </is>
      </c>
      <c r="D39" s="6" t="n">
        <v>284</v>
      </c>
      <c r="E39" s="6" t="n">
        <v>222</v>
      </c>
    </row>
    <row r="40">
      <c r="A40" s="3" t="inlineStr">
        <is>
          <t>SUPPLEMENTAL DISCLOSURE OF CASH AND NON-CASH TRANSACTIONS:</t>
        </is>
      </c>
    </row>
    <row r="41">
      <c r="A41" s="4" t="inlineStr">
        <is>
          <t>Cash paid for interest</t>
        </is>
      </c>
      <c r="D41" s="5" t="n">
        <v>6928</v>
      </c>
      <c r="E41" s="5" t="n">
        <v>3650</v>
      </c>
    </row>
  </sheetData>
  <mergeCells count="2">
    <mergeCell ref="A1:A2"/>
    <mergeCell ref="C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Amortization Expense of Acquired Intangibles Assets (Details) (10-K) - USD ($)</t>
        </is>
      </c>
      <c r="B1" s="2" t="inlineStr">
        <is>
          <t>Sep. 30, 2020</t>
        </is>
      </c>
      <c r="C1" s="2" t="inlineStr">
        <is>
          <t>Dec. 31, 2019</t>
        </is>
      </c>
      <c r="D1" s="2" t="inlineStr">
        <is>
          <t>Dec. 31, 2018</t>
        </is>
      </c>
    </row>
    <row r="2">
      <c r="A2" s="3" t="inlineStr">
        <is>
          <t>Goodwill and Intangible Assets Disclosure [Abstract]</t>
        </is>
      </c>
    </row>
    <row r="3">
      <c r="A3" s="4" t="inlineStr">
        <is>
          <t>2020</t>
        </is>
      </c>
      <c r="B3" s="5" t="n">
        <v>1114107</v>
      </c>
      <c r="C3" s="5" t="n">
        <v>1096692</v>
      </c>
    </row>
    <row r="4">
      <c r="A4" s="4" t="inlineStr">
        <is>
          <t>2021</t>
        </is>
      </c>
      <c r="B4" s="6" t="n">
        <v>1112840</v>
      </c>
      <c r="C4" s="6" t="n">
        <v>1091887</v>
      </c>
    </row>
    <row r="5">
      <c r="A5" s="4" t="inlineStr">
        <is>
          <t>2022</t>
        </is>
      </c>
      <c r="B5" s="6" t="n">
        <v>1104594</v>
      </c>
      <c r="C5" s="6" t="n">
        <v>1090620</v>
      </c>
    </row>
    <row r="6">
      <c r="A6" s="4" t="inlineStr">
        <is>
          <t>2023</t>
        </is>
      </c>
      <c r="B6" s="6" t="n">
        <v>735247</v>
      </c>
      <c r="C6" s="6" t="n">
        <v>1082374</v>
      </c>
    </row>
    <row r="7">
      <c r="A7" s="4" t="inlineStr">
        <is>
          <t>2024</t>
        </is>
      </c>
      <c r="C7" s="6" t="n">
        <v>710052</v>
      </c>
    </row>
    <row r="8">
      <c r="A8" s="4" t="inlineStr">
        <is>
          <t>Thereafter</t>
        </is>
      </c>
      <c r="C8" s="6" t="n">
        <v>1561959</v>
      </c>
    </row>
    <row r="9">
      <c r="A9" s="4" t="inlineStr">
        <is>
          <t>Intangibles, net</t>
        </is>
      </c>
      <c r="B9" s="5" t="n">
        <v>5965408</v>
      </c>
      <c r="C9" s="5" t="n">
        <v>6633584</v>
      </c>
      <c r="D9" s="5" t="n">
        <v>6044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 USD ($)</t>
        </is>
      </c>
      <c r="B1" s="2" t="inlineStr">
        <is>
          <t>Sep. 30, 2020</t>
        </is>
      </c>
      <c r="C1" s="2" t="inlineStr">
        <is>
          <t>Dec. 31, 2019</t>
        </is>
      </c>
      <c r="D1" s="2" t="inlineStr">
        <is>
          <t>Dec. 31, 2018</t>
        </is>
      </c>
    </row>
    <row r="2">
      <c r="A2" s="3" t="inlineStr">
        <is>
          <t>Payables and Accruals [Abstract]</t>
        </is>
      </c>
    </row>
    <row r="3">
      <c r="A3" s="4" t="inlineStr">
        <is>
          <t>Accounts payable</t>
        </is>
      </c>
      <c r="B3" s="5" t="n">
        <v>298701</v>
      </c>
      <c r="C3" s="5" t="n">
        <v>102112</v>
      </c>
      <c r="D3" s="5" t="n">
        <v>14888</v>
      </c>
    </row>
    <row r="4">
      <c r="A4" s="4" t="inlineStr">
        <is>
          <t>Accrued expenses</t>
        </is>
      </c>
      <c r="B4" s="6" t="n">
        <v>49674</v>
      </c>
      <c r="C4" s="6" t="n">
        <v>5797</v>
      </c>
      <c r="D4" s="6" t="n">
        <v>65302</v>
      </c>
    </row>
    <row r="5">
      <c r="A5" s="4" t="inlineStr">
        <is>
          <t>Accrued credit card payables and other liabilities</t>
        </is>
      </c>
      <c r="B5" s="6" t="n">
        <v>13322</v>
      </c>
      <c r="C5" s="6" t="n">
        <v>45317</v>
      </c>
    </row>
    <row r="6">
      <c r="A6" s="4" t="inlineStr">
        <is>
          <t>Accounts payable and accrued liabilities</t>
        </is>
      </c>
      <c r="B6" s="5" t="n">
        <v>361697</v>
      </c>
      <c r="C6" s="5" t="n">
        <v>153226</v>
      </c>
      <c r="D6" s="5" t="n">
        <v>986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10-K) - USD ($)</t>
        </is>
      </c>
      <c r="B1" s="2" t="inlineStr">
        <is>
          <t>Sep. 30, 2020</t>
        </is>
      </c>
      <c r="C1" s="2" t="inlineStr">
        <is>
          <t>Dec. 31, 2019</t>
        </is>
      </c>
      <c r="D1" s="2" t="inlineStr">
        <is>
          <t>Dec. 31, 2018</t>
        </is>
      </c>
    </row>
    <row r="2">
      <c r="A2" s="3" t="inlineStr">
        <is>
          <t>Payables and Accruals [Abstract]</t>
        </is>
      </c>
    </row>
    <row r="3">
      <c r="A3" s="4" t="inlineStr">
        <is>
          <t>Accounts payable</t>
        </is>
      </c>
      <c r="B3" s="5" t="n">
        <v>298701</v>
      </c>
      <c r="C3" s="5" t="n">
        <v>102112</v>
      </c>
      <c r="D3" s="5" t="n">
        <v>14888</v>
      </c>
    </row>
    <row r="4">
      <c r="A4" s="4" t="inlineStr">
        <is>
          <t>Accrued expenses</t>
        </is>
      </c>
      <c r="B4" s="6" t="n">
        <v>49674</v>
      </c>
      <c r="C4" s="6" t="n">
        <v>5797</v>
      </c>
      <c r="D4" s="6" t="n">
        <v>65302</v>
      </c>
    </row>
    <row r="5">
      <c r="A5" s="4" t="inlineStr">
        <is>
          <t>Accrued credit card payables</t>
        </is>
      </c>
      <c r="C5" s="6" t="n">
        <v>32395</v>
      </c>
      <c r="D5" s="6" t="n">
        <v>18464</v>
      </c>
    </row>
    <row r="6">
      <c r="A6" s="4" t="inlineStr">
        <is>
          <t>Other accrued liabilities</t>
        </is>
      </c>
      <c r="C6" s="6" t="n">
        <v>12922</v>
      </c>
      <c r="D6" s="4" t="inlineStr">
        <is>
          <t xml:space="preserve"> </t>
        </is>
      </c>
    </row>
    <row r="7">
      <c r="A7" s="4" t="inlineStr">
        <is>
          <t>Accounts payable and accrued liabilities</t>
        </is>
      </c>
      <c r="B7" s="5" t="n">
        <v>361697</v>
      </c>
      <c r="C7" s="5" t="n">
        <v>153226</v>
      </c>
      <c r="D7" s="5" t="n">
        <v>986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Long-Term Debt (Details Narrative) - USD ($)</t>
        </is>
      </c>
      <c r="B1" s="2" t="inlineStr">
        <is>
          <t>Apr. 04, 2020</t>
        </is>
      </c>
      <c r="C1" s="2" t="inlineStr">
        <is>
          <t>Sep. 05, 2019</t>
        </is>
      </c>
      <c r="D1" s="2" t="inlineStr">
        <is>
          <t>May 01, 2019</t>
        </is>
      </c>
      <c r="E1" s="2" t="inlineStr">
        <is>
          <t>Apr. 02, 2019</t>
        </is>
      </c>
      <c r="F1" s="2" t="inlineStr">
        <is>
          <t>Dec. 07, 2018</t>
        </is>
      </c>
      <c r="G1" s="2" t="inlineStr">
        <is>
          <t>Aug. 02, 2018</t>
        </is>
      </c>
      <c r="H1" s="2" t="inlineStr">
        <is>
          <t>Sep. 30, 2020</t>
        </is>
      </c>
      <c r="I1" s="2" t="inlineStr">
        <is>
          <t>Sep. 30, 2019</t>
        </is>
      </c>
      <c r="J1" s="2" t="inlineStr">
        <is>
          <t>Dec. 31, 2019</t>
        </is>
      </c>
      <c r="K1" s="2" t="inlineStr">
        <is>
          <t>Dec. 31, 2018</t>
        </is>
      </c>
      <c r="L1" s="2" t="inlineStr">
        <is>
          <t>Jun. 30, 2018</t>
        </is>
      </c>
    </row>
    <row r="2">
      <c r="A2" s="4" t="inlineStr">
        <is>
          <t>Repayment of loans</t>
        </is>
      </c>
      <c r="H2" s="5" t="n">
        <v>165000</v>
      </c>
      <c r="I2" s="4" t="inlineStr">
        <is>
          <t xml:space="preserve"> </t>
        </is>
      </c>
    </row>
    <row r="3">
      <c r="A3" s="4" t="inlineStr">
        <is>
          <t>Senior Secured Amortizing Credit Facility [Member]</t>
        </is>
      </c>
    </row>
    <row r="4">
      <c r="A4" s="4" t="inlineStr">
        <is>
          <t>Debt issuance costs</t>
        </is>
      </c>
      <c r="H4" s="6" t="n">
        <v>22098</v>
      </c>
      <c r="J4" s="5" t="n">
        <v>22737</v>
      </c>
      <c r="L4" s="5" t="n">
        <v>25293</v>
      </c>
    </row>
    <row r="5">
      <c r="A5" s="4" t="inlineStr">
        <is>
          <t>Credit Agreement [Member] | Oak Street Funding LLC [Member]</t>
        </is>
      </c>
    </row>
    <row r="6">
      <c r="A6" s="4" t="inlineStr">
        <is>
          <t>Borrowings</t>
        </is>
      </c>
      <c r="C6" s="5" t="n">
        <v>4128000</v>
      </c>
    </row>
    <row r="7">
      <c r="A7" s="4" t="inlineStr">
        <is>
          <t>Debt description</t>
        </is>
      </c>
      <c r="C7" s="4" t="inlineStr">
        <is>
          <t>The Term Loan is secured by certain assets of the Company. The borrowing rate under the Facility is a variable rate equal to Prime + 2.00% and matures 10 years from the closing date.</t>
        </is>
      </c>
    </row>
    <row r="8">
      <c r="A8" s="4" t="inlineStr">
        <is>
          <t>Debt issuance costs</t>
        </is>
      </c>
      <c r="J8" s="6" t="n">
        <v>94105</v>
      </c>
    </row>
    <row r="9">
      <c r="A9" s="4" t="inlineStr">
        <is>
          <t>Credit Agreement [Member] | Oak Street Funding LLC [Member] | Prime Plus [Member]</t>
        </is>
      </c>
    </row>
    <row r="10">
      <c r="A10" s="4" t="inlineStr">
        <is>
          <t>Debt instrument, interest rate</t>
        </is>
      </c>
      <c r="C10" s="4" t="inlineStr">
        <is>
          <t>2.00%</t>
        </is>
      </c>
    </row>
    <row r="11">
      <c r="A11" s="4" t="inlineStr">
        <is>
          <t>Loan Agreement [Member] | First Financial Bank [Member]</t>
        </is>
      </c>
    </row>
    <row r="12">
      <c r="A12" s="4" t="inlineStr">
        <is>
          <t>Loans</t>
        </is>
      </c>
      <c r="H12" s="6" t="n">
        <v>508700</v>
      </c>
    </row>
    <row r="13">
      <c r="A13" s="4" t="inlineStr">
        <is>
          <t>Prepayment penalties</t>
        </is>
      </c>
      <c r="B13" s="4" t="inlineStr">
        <is>
          <t xml:space="preserve"> </t>
        </is>
      </c>
    </row>
    <row r="14">
      <c r="A14" s="4" t="inlineStr">
        <is>
          <t>Principal and interest</t>
        </is>
      </c>
      <c r="B14" s="5" t="n">
        <v>37913</v>
      </c>
    </row>
    <row r="15">
      <c r="A15" s="4" t="inlineStr">
        <is>
          <t>Repayment of loans</t>
        </is>
      </c>
      <c r="H15" s="6" t="n">
        <v>165000</v>
      </c>
    </row>
    <row r="16">
      <c r="A16" s="4" t="inlineStr">
        <is>
          <t>Loan Agreement [Member] | First Financial Bank [Member] | Paycheck Protection Program [Member]</t>
        </is>
      </c>
    </row>
    <row r="17">
      <c r="A17" s="4" t="inlineStr">
        <is>
          <t>Debt instrument, interest rate</t>
        </is>
      </c>
      <c r="B17" s="4" t="inlineStr">
        <is>
          <t>1.00%</t>
        </is>
      </c>
    </row>
    <row r="18">
      <c r="A18" s="4" t="inlineStr">
        <is>
          <t>Loans</t>
        </is>
      </c>
      <c r="B18" s="5" t="n">
        <v>673700</v>
      </c>
    </row>
    <row r="19">
      <c r="A19" s="4" t="inlineStr">
        <is>
          <t>Debt instrument term</t>
        </is>
      </c>
      <c r="B19" s="4" t="inlineStr">
        <is>
          <t>2 years</t>
        </is>
      </c>
    </row>
    <row r="20">
      <c r="A20" s="4" t="inlineStr">
        <is>
          <t>Employee Benefits, Solutions, LLC, and US Benefits Alliance [Member]</t>
        </is>
      </c>
    </row>
    <row r="21">
      <c r="A21" s="4" t="inlineStr">
        <is>
          <t>Debt issuance costs</t>
        </is>
      </c>
      <c r="H21" s="6" t="n">
        <v>17935</v>
      </c>
      <c r="J21" s="6" t="n">
        <v>19044</v>
      </c>
      <c r="K21" s="5" t="n">
        <v>21263</v>
      </c>
    </row>
    <row r="22">
      <c r="A22" s="4" t="inlineStr">
        <is>
          <t>Employee Benefits, Solutions, LLC, and US Benefits Alliance [Member] | Credit Agreement [Member] | Oak Street Funding LLC [Member]</t>
        </is>
      </c>
    </row>
    <row r="23">
      <c r="A23" s="4" t="inlineStr">
        <is>
          <t>Borrowings</t>
        </is>
      </c>
      <c r="G23" s="5" t="n">
        <v>750000</v>
      </c>
    </row>
    <row r="24">
      <c r="A24" s="4" t="inlineStr">
        <is>
          <t>Debt description</t>
        </is>
      </c>
      <c r="G24" s="4" t="inlineStr">
        <is>
          <t>Interest accrues at 5.00% on the basis of a 360-day year, maturing 120 months from the Amortization Date (September 25, 2018).</t>
        </is>
      </c>
    </row>
    <row r="25">
      <c r="A25" s="4" t="inlineStr">
        <is>
          <t>Debt instrument, interest rate</t>
        </is>
      </c>
      <c r="G25" s="4" t="inlineStr">
        <is>
          <t>5.00%</t>
        </is>
      </c>
    </row>
    <row r="26">
      <c r="A26" s="4" t="inlineStr">
        <is>
          <t>Debt issuance costs</t>
        </is>
      </c>
      <c r="K26" s="6" t="n">
        <v>22188</v>
      </c>
    </row>
    <row r="27">
      <c r="A27" s="4" t="inlineStr">
        <is>
          <t>Southwestern Montana Financial Center, Inc. [Member]</t>
        </is>
      </c>
    </row>
    <row r="28">
      <c r="A28" s="4" t="inlineStr">
        <is>
          <t>Debt issuance costs</t>
        </is>
      </c>
      <c r="H28" s="6" t="n">
        <v>15243</v>
      </c>
      <c r="J28" s="6" t="n">
        <v>16685</v>
      </c>
      <c r="K28" s="4" t="inlineStr">
        <is>
          <t xml:space="preserve"> </t>
        </is>
      </c>
    </row>
    <row r="29">
      <c r="A29" s="4" t="inlineStr">
        <is>
          <t>Southwestern Montana Financial Center, Inc. [Member] | Credit Agreement [Member] | Oak Street Funding LLC [Member]</t>
        </is>
      </c>
    </row>
    <row r="30">
      <c r="A30" s="4" t="inlineStr">
        <is>
          <t>Borrowings</t>
        </is>
      </c>
      <c r="E30" s="5" t="n">
        <v>1136000</v>
      </c>
    </row>
    <row r="31">
      <c r="A31" s="4" t="inlineStr">
        <is>
          <t>Debt description</t>
        </is>
      </c>
      <c r="E31" s="4" t="inlineStr">
        <is>
          <t>The Term Loan is secured by certain assets of the Company. The borrowing rate under the Facility is a variable rate equal to Prime + 2.00% and matures 10 years from the closing date.</t>
        </is>
      </c>
    </row>
    <row r="32">
      <c r="A32" s="4" t="inlineStr">
        <is>
          <t>Debt issuance costs</t>
        </is>
      </c>
      <c r="J32" s="6" t="n">
        <v>28849</v>
      </c>
    </row>
    <row r="33">
      <c r="A33" s="4" t="inlineStr">
        <is>
          <t>Southwestern Montana Financial Center, Inc. [Member] | Credit Agreement [Member] | Oak Street Funding LLC [Member] | Prime Plus [Member]</t>
        </is>
      </c>
    </row>
    <row r="34">
      <c r="A34" s="4" t="inlineStr">
        <is>
          <t>Debt instrument, interest rate</t>
        </is>
      </c>
      <c r="E34" s="4" t="inlineStr">
        <is>
          <t>2.00%</t>
        </is>
      </c>
    </row>
    <row r="35">
      <c r="A35" s="4" t="inlineStr">
        <is>
          <t>Fortman Insurance Agency, LLC [Member]</t>
        </is>
      </c>
    </row>
    <row r="36">
      <c r="A36" s="4" t="inlineStr">
        <is>
          <t>Debt issuance costs</t>
        </is>
      </c>
      <c r="H36" s="5" t="n">
        <v>51385</v>
      </c>
      <c r="J36" s="6" t="n">
        <v>54293</v>
      </c>
      <c r="K36" s="4" t="inlineStr">
        <is>
          <t xml:space="preserve"> </t>
        </is>
      </c>
    </row>
    <row r="37">
      <c r="A37" s="4" t="inlineStr">
        <is>
          <t>Fortman Insurance Agency, LLC [Member] | Credit Agreement [Member] | Oak Street Funding LLC [Member]</t>
        </is>
      </c>
    </row>
    <row r="38">
      <c r="A38" s="4" t="inlineStr">
        <is>
          <t>Borrowings</t>
        </is>
      </c>
      <c r="D38" s="5" t="n">
        <v>2648000</v>
      </c>
    </row>
    <row r="39">
      <c r="A39" s="4" t="inlineStr">
        <is>
          <t>Debt description</t>
        </is>
      </c>
      <c r="D39" s="4" t="inlineStr">
        <is>
          <t>The borrowing rate under the Facility is a variable rate equal to Prime + 2.00% and matures 10 years from the closing date.</t>
        </is>
      </c>
    </row>
    <row r="40">
      <c r="A40" s="4" t="inlineStr">
        <is>
          <t>Debt issuance costs</t>
        </is>
      </c>
      <c r="J40" s="5" t="n">
        <v>58171</v>
      </c>
    </row>
    <row r="41">
      <c r="A41" s="4" t="inlineStr">
        <is>
          <t>Fortman Insurance Agency, LLC [Member] | Credit Agreement [Member] | Oak Street Funding LLC [Member] | Prime Plus [Member]</t>
        </is>
      </c>
    </row>
    <row r="42">
      <c r="A42" s="4" t="inlineStr">
        <is>
          <t>Debt instrument, interest rate</t>
        </is>
      </c>
      <c r="D42" s="4" t="inlineStr">
        <is>
          <t>2.00%</t>
        </is>
      </c>
    </row>
    <row r="43">
      <c r="A43" s="4" t="inlineStr">
        <is>
          <t>Commercial Coverage Solutions, LLC [Member] | Oak Street Funding LLC [Member] | Senior Secured Amortizing Credit Facility [Member]</t>
        </is>
      </c>
    </row>
    <row r="44">
      <c r="A44" s="4" t="inlineStr">
        <is>
          <t>Borrowings</t>
        </is>
      </c>
      <c r="F44" s="5" t="n">
        <v>1025000</v>
      </c>
    </row>
    <row r="45">
      <c r="A45" s="4" t="inlineStr">
        <is>
          <t>Debt description</t>
        </is>
      </c>
      <c r="F45" s="4" t="inlineStr">
        <is>
          <t>The borrowing rate under the Facility is a variable rate equal to Prime +1.50% and matures 10 years from the closing date.</t>
        </is>
      </c>
    </row>
    <row r="46">
      <c r="A46" s="4" t="inlineStr">
        <is>
          <t>Debt issuance costs</t>
        </is>
      </c>
      <c r="K46" s="5" t="n">
        <v>25506</v>
      </c>
    </row>
    <row r="47">
      <c r="A47" s="4" t="inlineStr">
        <is>
          <t>Commercial Coverage Solutions, LLC [Member] | Oak Street Funding LLC [Member] | Prime Plus [Member] | Senior Secured Amortizing Credit Facility [Member]</t>
        </is>
      </c>
    </row>
    <row r="48">
      <c r="A48" s="4" t="inlineStr">
        <is>
          <t>Debt instrument, interest rate</t>
        </is>
      </c>
      <c r="F48" s="4" t="inlineStr">
        <is>
          <t>1.5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Long-Term Debt (Details Narrative) (10-K) - USD ($)</t>
        </is>
      </c>
      <c r="B1" s="2" t="inlineStr">
        <is>
          <t>Sep. 05, 2019</t>
        </is>
      </c>
      <c r="C1" s="2" t="inlineStr">
        <is>
          <t>May 01, 2019</t>
        </is>
      </c>
      <c r="D1" s="2" t="inlineStr">
        <is>
          <t>Apr. 02, 2019</t>
        </is>
      </c>
      <c r="E1" s="2" t="inlineStr">
        <is>
          <t>Dec. 07, 2018</t>
        </is>
      </c>
      <c r="F1" s="2" t="inlineStr">
        <is>
          <t>Aug. 02, 2018</t>
        </is>
      </c>
      <c r="G1" s="2" t="inlineStr">
        <is>
          <t>Sep. 30, 2020</t>
        </is>
      </c>
      <c r="H1" s="2" t="inlineStr">
        <is>
          <t>Dec. 31, 2019</t>
        </is>
      </c>
      <c r="I1" s="2" t="inlineStr">
        <is>
          <t>Dec. 31, 2018</t>
        </is>
      </c>
      <c r="J1" s="2" t="inlineStr">
        <is>
          <t>Jun. 30, 2018</t>
        </is>
      </c>
    </row>
    <row r="2">
      <c r="A2" s="4" t="inlineStr">
        <is>
          <t>Senior Secured Amortizing Credit Facility [Member]</t>
        </is>
      </c>
    </row>
    <row r="3">
      <c r="A3" s="4" t="inlineStr">
        <is>
          <t>Debt issuance costs</t>
        </is>
      </c>
      <c r="G3" s="5" t="n">
        <v>22098</v>
      </c>
      <c r="H3" s="5" t="n">
        <v>22737</v>
      </c>
      <c r="J3" s="5" t="n">
        <v>25293</v>
      </c>
    </row>
    <row r="4">
      <c r="A4" s="4" t="inlineStr">
        <is>
          <t>Credit Agreement [Member] | Oak Street Funding LLC [Member]</t>
        </is>
      </c>
    </row>
    <row r="5">
      <c r="A5" s="4" t="inlineStr">
        <is>
          <t>Borrowings</t>
        </is>
      </c>
      <c r="B5" s="5" t="n">
        <v>4128000</v>
      </c>
    </row>
    <row r="6">
      <c r="A6" s="4" t="inlineStr">
        <is>
          <t>Debt description</t>
        </is>
      </c>
      <c r="B6" s="4" t="inlineStr">
        <is>
          <t>The Term Loan is secured by certain assets of the Company. The borrowing rate under the Facility is a variable rate equal to Prime + 2.00% and matures 10 years from the closing date.</t>
        </is>
      </c>
    </row>
    <row r="7">
      <c r="A7" s="4" t="inlineStr">
        <is>
          <t>Debt issuance costs</t>
        </is>
      </c>
      <c r="H7" s="6" t="n">
        <v>94105</v>
      </c>
    </row>
    <row r="8">
      <c r="A8" s="4" t="inlineStr">
        <is>
          <t>Credit Agreement [Member] | Oak Street Funding LLC [Member] | Prime Plus [Member]</t>
        </is>
      </c>
    </row>
    <row r="9">
      <c r="A9" s="4" t="inlineStr">
        <is>
          <t>Debt instrument, interest rate</t>
        </is>
      </c>
      <c r="B9" s="4" t="inlineStr">
        <is>
          <t>2.00%</t>
        </is>
      </c>
    </row>
    <row r="10">
      <c r="A10" s="4" t="inlineStr">
        <is>
          <t>Employee Benefits, Solutions, LLC, and US Benefits Alliance [Member]</t>
        </is>
      </c>
    </row>
    <row r="11">
      <c r="A11" s="4" t="inlineStr">
        <is>
          <t>Debt issuance costs</t>
        </is>
      </c>
      <c r="G11" s="6" t="n">
        <v>17935</v>
      </c>
      <c r="H11" s="6" t="n">
        <v>19044</v>
      </c>
      <c r="I11" s="5" t="n">
        <v>21263</v>
      </c>
    </row>
    <row r="12">
      <c r="A12" s="4" t="inlineStr">
        <is>
          <t>Employee Benefits, Solutions, LLC, and US Benefits Alliance [Member] | Credit Agreement [Member] | Oak Street Funding LLC [Member]</t>
        </is>
      </c>
    </row>
    <row r="13">
      <c r="A13" s="4" t="inlineStr">
        <is>
          <t>Borrowings</t>
        </is>
      </c>
      <c r="F13" s="5" t="n">
        <v>750000</v>
      </c>
    </row>
    <row r="14">
      <c r="A14" s="4" t="inlineStr">
        <is>
          <t>Debt description</t>
        </is>
      </c>
      <c r="F14" s="4" t="inlineStr">
        <is>
          <t>Interest accrues at 5.00% on the basis of a 360-day year, maturing 120 months from the Amortization Date (September 25, 2018).</t>
        </is>
      </c>
    </row>
    <row r="15">
      <c r="A15" s="4" t="inlineStr">
        <is>
          <t>Debt instrument, interest rate</t>
        </is>
      </c>
      <c r="F15" s="4" t="inlineStr">
        <is>
          <t>5.00%</t>
        </is>
      </c>
    </row>
    <row r="16">
      <c r="A16" s="4" t="inlineStr">
        <is>
          <t>Debt issuance costs</t>
        </is>
      </c>
      <c r="I16" s="6" t="n">
        <v>22188</v>
      </c>
    </row>
    <row r="17">
      <c r="A17" s="4" t="inlineStr">
        <is>
          <t>Southwestern Montana Financial Center, Inc. [Member]</t>
        </is>
      </c>
    </row>
    <row r="18">
      <c r="A18" s="4" t="inlineStr">
        <is>
          <t>Debt issuance costs</t>
        </is>
      </c>
      <c r="G18" s="6" t="n">
        <v>15243</v>
      </c>
      <c r="H18" s="6" t="n">
        <v>16685</v>
      </c>
      <c r="I18" s="4" t="inlineStr">
        <is>
          <t xml:space="preserve"> </t>
        </is>
      </c>
    </row>
    <row r="19">
      <c r="A19" s="4" t="inlineStr">
        <is>
          <t>Southwestern Montana Financial Center, Inc. [Member] | Credit Agreement [Member] | Oak Street Funding LLC [Member]</t>
        </is>
      </c>
    </row>
    <row r="20">
      <c r="A20" s="4" t="inlineStr">
        <is>
          <t>Borrowings</t>
        </is>
      </c>
      <c r="D20" s="5" t="n">
        <v>1136000</v>
      </c>
    </row>
    <row r="21">
      <c r="A21" s="4" t="inlineStr">
        <is>
          <t>Debt description</t>
        </is>
      </c>
      <c r="D21" s="4" t="inlineStr">
        <is>
          <t>The Term Loan is secured by certain assets of the Company. The borrowing rate under the Facility is a variable rate equal to Prime + 2.00% and matures 10 years from the closing date.</t>
        </is>
      </c>
    </row>
    <row r="22">
      <c r="A22" s="4" t="inlineStr">
        <is>
          <t>Debt issuance costs</t>
        </is>
      </c>
      <c r="H22" s="6" t="n">
        <v>28849</v>
      </c>
    </row>
    <row r="23">
      <c r="A23" s="4" t="inlineStr">
        <is>
          <t>Southwestern Montana Financial Center, Inc. [Member] | Credit Agreement [Member] | Oak Street Funding LLC [Member] | Prime Plus [Member]</t>
        </is>
      </c>
    </row>
    <row r="24">
      <c r="A24" s="4" t="inlineStr">
        <is>
          <t>Debt instrument, interest rate</t>
        </is>
      </c>
      <c r="D24" s="4" t="inlineStr">
        <is>
          <t>2.00%</t>
        </is>
      </c>
    </row>
    <row r="25">
      <c r="A25" s="4" t="inlineStr">
        <is>
          <t>Fortman Insurance Agency, LLC [Member]</t>
        </is>
      </c>
    </row>
    <row r="26">
      <c r="A26" s="4" t="inlineStr">
        <is>
          <t>Debt issuance costs</t>
        </is>
      </c>
      <c r="G26" s="5" t="n">
        <v>51385</v>
      </c>
      <c r="H26" s="6" t="n">
        <v>54293</v>
      </c>
      <c r="I26" s="4" t="inlineStr">
        <is>
          <t xml:space="preserve"> </t>
        </is>
      </c>
    </row>
    <row r="27">
      <c r="A27" s="4" t="inlineStr">
        <is>
          <t>Fortman Insurance Agency, LLC [Member] | Credit Agreement [Member] | Oak Street Funding LLC [Member]</t>
        </is>
      </c>
    </row>
    <row r="28">
      <c r="A28" s="4" t="inlineStr">
        <is>
          <t>Borrowings</t>
        </is>
      </c>
      <c r="C28" s="5" t="n">
        <v>2648000</v>
      </c>
    </row>
    <row r="29">
      <c r="A29" s="4" t="inlineStr">
        <is>
          <t>Debt description</t>
        </is>
      </c>
      <c r="C29" s="4" t="inlineStr">
        <is>
          <t>The borrowing rate under the Facility is a variable rate equal to Prime + 2.00% and matures 10 years from the closing date.</t>
        </is>
      </c>
    </row>
    <row r="30">
      <c r="A30" s="4" t="inlineStr">
        <is>
          <t>Debt issuance costs</t>
        </is>
      </c>
      <c r="H30" s="5" t="n">
        <v>58171</v>
      </c>
    </row>
    <row r="31">
      <c r="A31" s="4" t="inlineStr">
        <is>
          <t>Fortman Insurance Agency, LLC [Member] | Credit Agreement [Member] | Oak Street Funding LLC [Member] | Prime Plus [Member]</t>
        </is>
      </c>
    </row>
    <row r="32">
      <c r="A32" s="4" t="inlineStr">
        <is>
          <t>Debt instrument, interest rate</t>
        </is>
      </c>
      <c r="C32" s="4" t="inlineStr">
        <is>
          <t>2.00%</t>
        </is>
      </c>
    </row>
    <row r="33">
      <c r="A33" s="4" t="inlineStr">
        <is>
          <t>Commercial Coverage Solutions, LLC [Member] | Oak Street Funding LLC [Member] | Senior Secured Amortizing Credit Facility [Member]</t>
        </is>
      </c>
    </row>
    <row r="34">
      <c r="A34" s="4" t="inlineStr">
        <is>
          <t>Borrowings</t>
        </is>
      </c>
      <c r="E34" s="5" t="n">
        <v>1025000</v>
      </c>
    </row>
    <row r="35">
      <c r="A35" s="4" t="inlineStr">
        <is>
          <t>Debt description</t>
        </is>
      </c>
      <c r="E35" s="4" t="inlineStr">
        <is>
          <t>The borrowing rate under the Facility is a variable rate equal to Prime +1.50% and matures 10 years from the closing date.</t>
        </is>
      </c>
    </row>
    <row r="36">
      <c r="A36" s="4" t="inlineStr">
        <is>
          <t>Debt issuance costs</t>
        </is>
      </c>
      <c r="I36" s="5" t="n">
        <v>25506</v>
      </c>
    </row>
    <row r="37">
      <c r="A37" s="4" t="inlineStr">
        <is>
          <t>Commercial Coverage Solutions, LLC [Member] | Oak Street Funding LLC [Member] | Prime Plus [Member] | Senior Secured Amortizing Credit Facility [Member]</t>
        </is>
      </c>
    </row>
    <row r="38">
      <c r="A38" s="4" t="inlineStr">
        <is>
          <t>Debt instrument, interest rate</t>
        </is>
      </c>
      <c r="E38" s="4" t="inlineStr">
        <is>
          <t>1.5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Long-Term Debt (Details) - USD ($)</t>
        </is>
      </c>
      <c r="B1" s="2" t="inlineStr">
        <is>
          <t>Sep. 30, 2020</t>
        </is>
      </c>
      <c r="C1" s="2" t="inlineStr">
        <is>
          <t>Dec. 31, 2019</t>
        </is>
      </c>
      <c r="D1" s="2" t="inlineStr">
        <is>
          <t>Dec. 31, 2018</t>
        </is>
      </c>
    </row>
    <row r="2">
      <c r="A2" s="4" t="inlineStr">
        <is>
          <t>Long-term debt total</t>
        </is>
      </c>
      <c r="B2" s="5" t="n">
        <v>9053512</v>
      </c>
      <c r="C2" s="5" t="n">
        <v>9281525</v>
      </c>
      <c r="D2" s="5" t="n">
        <v>1711681</v>
      </c>
    </row>
    <row r="3">
      <c r="A3" s="4" t="inlineStr">
        <is>
          <t>Less: current portion</t>
        </is>
      </c>
      <c r="B3" s="6" t="n">
        <v>-963450</v>
      </c>
      <c r="C3" s="6" t="n">
        <v>-1010570</v>
      </c>
      <c r="D3" s="6" t="n">
        <v>-90580</v>
      </c>
    </row>
    <row r="4">
      <c r="A4" s="4" t="inlineStr">
        <is>
          <t>Long-term debt</t>
        </is>
      </c>
      <c r="B4" s="6" t="n">
        <v>8090062</v>
      </c>
      <c r="C4" s="6" t="n">
        <v>8270955</v>
      </c>
      <c r="D4" s="6" t="n">
        <v>1621101</v>
      </c>
    </row>
    <row r="5">
      <c r="A5" s="4" t="inlineStr">
        <is>
          <t>Employee Benefits, Solutions, LLC, and US Benefits Alliance [Member]</t>
        </is>
      </c>
    </row>
    <row r="6">
      <c r="A6" s="4" t="inlineStr">
        <is>
          <t>Long-term debt total</t>
        </is>
      </c>
      <c r="B6" s="6" t="n">
        <v>556609</v>
      </c>
      <c r="C6" s="6" t="n">
        <v>595797</v>
      </c>
      <c r="D6" s="6" t="n">
        <v>711974</v>
      </c>
    </row>
    <row r="7">
      <c r="A7" s="4" t="inlineStr">
        <is>
          <t>Southwestern Montana Financial Center, Inc. [Member]</t>
        </is>
      </c>
    </row>
    <row r="8">
      <c r="A8" s="4" t="inlineStr">
        <is>
          <t>Long-term debt total</t>
        </is>
      </c>
      <c r="B8" s="6" t="n">
        <v>1002808</v>
      </c>
      <c r="C8" s="6" t="n">
        <v>1066815</v>
      </c>
      <c r="D8" s="4" t="inlineStr">
        <is>
          <t xml:space="preserve"> </t>
        </is>
      </c>
    </row>
    <row r="9">
      <c r="A9" s="4" t="inlineStr">
        <is>
          <t>Fortman Insurance Agency, LLC [Member]</t>
        </is>
      </c>
    </row>
    <row r="10">
      <c r="A10" s="4" t="inlineStr">
        <is>
          <t>Long-term debt total</t>
        </is>
      </c>
      <c r="B10" s="6" t="n">
        <v>2522841</v>
      </c>
      <c r="C10" s="6" t="n">
        <v>2593707</v>
      </c>
      <c r="D10" s="4" t="inlineStr">
        <is>
          <t xml:space="preserve"> </t>
        </is>
      </c>
    </row>
    <row r="11">
      <c r="A11" s="4" t="inlineStr">
        <is>
          <t>Altruis Benefits Consulting, LLC [Member]</t>
        </is>
      </c>
    </row>
    <row r="12">
      <c r="A12" s="4" t="inlineStr">
        <is>
          <t>Long-term debt total</t>
        </is>
      </c>
      <c r="B12" s="6" t="n">
        <v>4071444</v>
      </c>
      <c r="C12" s="6" t="n">
        <v>4062032</v>
      </c>
      <c r="D12" s="4" t="inlineStr">
        <is>
          <t xml:space="preserve"> </t>
        </is>
      </c>
    </row>
    <row r="13">
      <c r="A13" s="4" t="inlineStr">
        <is>
          <t>Senior Secured Amortizing Credit Facility [Member]</t>
        </is>
      </c>
    </row>
    <row r="14">
      <c r="A14" s="4" t="inlineStr">
        <is>
          <t>Long-term debt total</t>
        </is>
      </c>
      <c r="B14" s="5" t="n">
        <v>899810</v>
      </c>
      <c r="C14" s="5" t="n">
        <v>963174</v>
      </c>
      <c r="D14" s="5" t="n">
        <v>9997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Details) (Parenthetical) - USD ($)</t>
        </is>
      </c>
      <c r="B1" s="2" t="inlineStr">
        <is>
          <t>Sep. 30, 2020</t>
        </is>
      </c>
      <c r="C1" s="2" t="inlineStr">
        <is>
          <t>Dec. 31, 2019</t>
        </is>
      </c>
      <c r="D1" s="2" t="inlineStr">
        <is>
          <t>Dec. 31, 2018</t>
        </is>
      </c>
      <c r="E1" s="2" t="inlineStr">
        <is>
          <t>Jun. 30, 2018</t>
        </is>
      </c>
    </row>
    <row r="2">
      <c r="A2" s="4" t="inlineStr">
        <is>
          <t>Senior Secured Amortizing Credit Facility [Member]</t>
        </is>
      </c>
    </row>
    <row r="3">
      <c r="A3" s="4" t="inlineStr">
        <is>
          <t>Net of deferred financing costs</t>
        </is>
      </c>
      <c r="B3" s="5" t="n">
        <v>22098</v>
      </c>
      <c r="C3" s="5" t="n">
        <v>22737</v>
      </c>
      <c r="E3" s="5" t="n">
        <v>25293</v>
      </c>
    </row>
    <row r="4">
      <c r="A4" s="4" t="inlineStr">
        <is>
          <t>Employee Benefits, Solutions, LLC, and US Benefits Alliance [Member]</t>
        </is>
      </c>
    </row>
    <row r="5">
      <c r="A5" s="4" t="inlineStr">
        <is>
          <t>Net of deferred financing costs</t>
        </is>
      </c>
      <c r="B5" s="6" t="n">
        <v>17935</v>
      </c>
      <c r="C5" s="6" t="n">
        <v>19044</v>
      </c>
      <c r="D5" s="5" t="n">
        <v>21263</v>
      </c>
    </row>
    <row r="6">
      <c r="A6" s="4" t="inlineStr">
        <is>
          <t>Southwestern Montana Financial Center, Inc. [Member]</t>
        </is>
      </c>
    </row>
    <row r="7">
      <c r="A7" s="4" t="inlineStr">
        <is>
          <t>Net of deferred financing costs</t>
        </is>
      </c>
      <c r="B7" s="6" t="n">
        <v>15243</v>
      </c>
      <c r="C7" s="6" t="n">
        <v>16685</v>
      </c>
      <c r="D7" s="4" t="inlineStr">
        <is>
          <t xml:space="preserve"> </t>
        </is>
      </c>
    </row>
    <row r="8">
      <c r="A8" s="4" t="inlineStr">
        <is>
          <t>Fortman Insurance Agency, LLC [Member]</t>
        </is>
      </c>
    </row>
    <row r="9">
      <c r="A9" s="4" t="inlineStr">
        <is>
          <t>Net of deferred financing costs</t>
        </is>
      </c>
      <c r="B9" s="6" t="n">
        <v>51385</v>
      </c>
      <c r="C9" s="6" t="n">
        <v>54293</v>
      </c>
      <c r="D9" s="4" t="inlineStr">
        <is>
          <t xml:space="preserve"> </t>
        </is>
      </c>
    </row>
    <row r="10">
      <c r="A10" s="4" t="inlineStr">
        <is>
          <t>Altruis Benefits Consulting, LLC [Member]</t>
        </is>
      </c>
    </row>
    <row r="11">
      <c r="A11" s="4" t="inlineStr">
        <is>
          <t>Net of deferred financing costs</t>
        </is>
      </c>
      <c r="B11" s="5" t="n">
        <v>60623</v>
      </c>
      <c r="C11" s="5" t="n">
        <v>65968</v>
      </c>
      <c r="D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Schedule of Long-Term Debt (Details) (10-K) - USD ($)</t>
        </is>
      </c>
      <c r="B1" s="2" t="inlineStr">
        <is>
          <t>Sep. 30, 2020</t>
        </is>
      </c>
      <c r="C1" s="2" t="inlineStr">
        <is>
          <t>Dec. 31, 2019</t>
        </is>
      </c>
      <c r="D1" s="2" t="inlineStr">
        <is>
          <t>Dec. 31, 2018</t>
        </is>
      </c>
    </row>
    <row r="2">
      <c r="A2" s="4" t="inlineStr">
        <is>
          <t>Long-term debt total</t>
        </is>
      </c>
      <c r="B2" s="5" t="n">
        <v>9053512</v>
      </c>
      <c r="C2" s="5" t="n">
        <v>9281525</v>
      </c>
      <c r="D2" s="5" t="n">
        <v>1711681</v>
      </c>
    </row>
    <row r="3">
      <c r="A3" s="4" t="inlineStr">
        <is>
          <t>Less: current portion</t>
        </is>
      </c>
      <c r="B3" s="6" t="n">
        <v>-963450</v>
      </c>
      <c r="C3" s="6" t="n">
        <v>-1010570</v>
      </c>
      <c r="D3" s="6" t="n">
        <v>-90580</v>
      </c>
    </row>
    <row r="4">
      <c r="A4" s="4" t="inlineStr">
        <is>
          <t>Long-term debt</t>
        </is>
      </c>
      <c r="B4" s="6" t="n">
        <v>8090062</v>
      </c>
      <c r="C4" s="6" t="n">
        <v>8270955</v>
      </c>
      <c r="D4" s="6" t="n">
        <v>1621101</v>
      </c>
    </row>
    <row r="5">
      <c r="A5" s="4" t="inlineStr">
        <is>
          <t>Senior Secured Amortizing Credit Facility [Member]</t>
        </is>
      </c>
    </row>
    <row r="6">
      <c r="A6" s="4" t="inlineStr">
        <is>
          <t>Long-term debt total</t>
        </is>
      </c>
      <c r="B6" s="6" t="n">
        <v>899810</v>
      </c>
      <c r="C6" s="6" t="n">
        <v>963174</v>
      </c>
      <c r="D6" s="6" t="n">
        <v>999707</v>
      </c>
    </row>
    <row r="7">
      <c r="A7" s="4" t="inlineStr">
        <is>
          <t>Employee Benefits, Solutions, LLC, and US Benefits Alliance [Member]</t>
        </is>
      </c>
    </row>
    <row r="8">
      <c r="A8" s="4" t="inlineStr">
        <is>
          <t>Long-term debt total</t>
        </is>
      </c>
      <c r="B8" s="6" t="n">
        <v>556609</v>
      </c>
      <c r="C8" s="6" t="n">
        <v>595797</v>
      </c>
      <c r="D8" s="6" t="n">
        <v>711974</v>
      </c>
    </row>
    <row r="9">
      <c r="A9" s="4" t="inlineStr">
        <is>
          <t>Southwestern Montana Financial Center, Inc. [Member]</t>
        </is>
      </c>
    </row>
    <row r="10">
      <c r="A10" s="4" t="inlineStr">
        <is>
          <t>Long-term debt total</t>
        </is>
      </c>
      <c r="B10" s="6" t="n">
        <v>1002808</v>
      </c>
      <c r="C10" s="6" t="n">
        <v>1066815</v>
      </c>
      <c r="D10" s="4" t="inlineStr">
        <is>
          <t xml:space="preserve"> </t>
        </is>
      </c>
    </row>
    <row r="11">
      <c r="A11" s="4" t="inlineStr">
        <is>
          <t>Fortman Insurance Agency, LLC [Member]</t>
        </is>
      </c>
    </row>
    <row r="12">
      <c r="A12" s="4" t="inlineStr">
        <is>
          <t>Long-term debt total</t>
        </is>
      </c>
      <c r="B12" s="6" t="n">
        <v>2522841</v>
      </c>
      <c r="C12" s="6" t="n">
        <v>2593707</v>
      </c>
      <c r="D12" s="4" t="inlineStr">
        <is>
          <t xml:space="preserve"> </t>
        </is>
      </c>
    </row>
    <row r="13">
      <c r="A13" s="4" t="inlineStr">
        <is>
          <t>Altruis Benefits Consulting, LLC [Member]</t>
        </is>
      </c>
    </row>
    <row r="14">
      <c r="A14" s="4" t="inlineStr">
        <is>
          <t>Long-term debt total</t>
        </is>
      </c>
      <c r="B14" s="5" t="n">
        <v>4071444</v>
      </c>
      <c r="C14" s="5" t="n">
        <v>4062032</v>
      </c>
      <c r="D1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Details) (10-K) (Parenthetical) - USD ($)</t>
        </is>
      </c>
      <c r="B1" s="2" t="inlineStr">
        <is>
          <t>Sep. 30, 2020</t>
        </is>
      </c>
      <c r="C1" s="2" t="inlineStr">
        <is>
          <t>Dec. 31, 2019</t>
        </is>
      </c>
      <c r="D1" s="2" t="inlineStr">
        <is>
          <t>Dec. 31, 2018</t>
        </is>
      </c>
      <c r="E1" s="2" t="inlineStr">
        <is>
          <t>Jun. 30, 2018</t>
        </is>
      </c>
    </row>
    <row r="2">
      <c r="A2" s="4" t="inlineStr">
        <is>
          <t>Senior Secured Amortizing Credit Facility [Member]</t>
        </is>
      </c>
    </row>
    <row r="3">
      <c r="A3" s="4" t="inlineStr">
        <is>
          <t>Net of deferred financing costs</t>
        </is>
      </c>
      <c r="B3" s="5" t="n">
        <v>22098</v>
      </c>
      <c r="C3" s="5" t="n">
        <v>22737</v>
      </c>
      <c r="E3" s="5" t="n">
        <v>25293</v>
      </c>
    </row>
    <row r="4">
      <c r="A4" s="4" t="inlineStr">
        <is>
          <t>Employee Benefits, Solutions, LLC, and US Benefits Alliance [Member]</t>
        </is>
      </c>
    </row>
    <row r="5">
      <c r="A5" s="4" t="inlineStr">
        <is>
          <t>Net of deferred financing costs</t>
        </is>
      </c>
      <c r="B5" s="6" t="n">
        <v>17935</v>
      </c>
      <c r="C5" s="6" t="n">
        <v>19044</v>
      </c>
      <c r="D5" s="5" t="n">
        <v>21263</v>
      </c>
    </row>
    <row r="6">
      <c r="A6" s="4" t="inlineStr">
        <is>
          <t>Southwestern Montana Financial Center, Inc. [Member]</t>
        </is>
      </c>
    </row>
    <row r="7">
      <c r="A7" s="4" t="inlineStr">
        <is>
          <t>Net of deferred financing costs</t>
        </is>
      </c>
      <c r="B7" s="6" t="n">
        <v>15243</v>
      </c>
      <c r="C7" s="6" t="n">
        <v>16685</v>
      </c>
      <c r="D7" s="4" t="inlineStr">
        <is>
          <t xml:space="preserve"> </t>
        </is>
      </c>
    </row>
    <row r="8">
      <c r="A8" s="4" t="inlineStr">
        <is>
          <t>Fortman Insurance Agency, LLC [Member]</t>
        </is>
      </c>
    </row>
    <row r="9">
      <c r="A9" s="4" t="inlineStr">
        <is>
          <t>Net of deferred financing costs</t>
        </is>
      </c>
      <c r="B9" s="6" t="n">
        <v>51385</v>
      </c>
      <c r="C9" s="6" t="n">
        <v>54293</v>
      </c>
      <c r="D9" s="4" t="inlineStr">
        <is>
          <t xml:space="preserve"> </t>
        </is>
      </c>
    </row>
    <row r="10">
      <c r="A10" s="4" t="inlineStr">
        <is>
          <t>Altruis Benefits Consulting, LLC [Member]</t>
        </is>
      </c>
    </row>
    <row r="11">
      <c r="A11" s="4" t="inlineStr">
        <is>
          <t>Net of deferred financing costs</t>
        </is>
      </c>
      <c r="B11" s="5" t="n">
        <v>60623</v>
      </c>
      <c r="C11" s="5" t="n">
        <v>65968</v>
      </c>
      <c r="D1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Cumulative Maturities of Long-Term Obligations (Details) - USD ($)</t>
        </is>
      </c>
      <c r="B1" s="2" t="inlineStr">
        <is>
          <t>Sep. 30, 2020</t>
        </is>
      </c>
      <c r="C1" s="2" t="inlineStr">
        <is>
          <t>Dec. 31, 2019</t>
        </is>
      </c>
      <c r="D1" s="2" t="inlineStr">
        <is>
          <t>Dec. 31, 2018</t>
        </is>
      </c>
    </row>
    <row r="2">
      <c r="A2" s="3" t="inlineStr">
        <is>
          <t>Debt Disclosure [Abstract]</t>
        </is>
      </c>
    </row>
    <row r="3">
      <c r="A3" s="4" t="inlineStr">
        <is>
          <t>2020 (remaining three months)</t>
        </is>
      </c>
      <c r="B3" s="5" t="n">
        <v>240863</v>
      </c>
    </row>
    <row r="4">
      <c r="A4" s="4" t="inlineStr">
        <is>
          <t>2021</t>
        </is>
      </c>
      <c r="B4" s="6" t="n">
        <v>963450</v>
      </c>
      <c r="C4" s="5" t="n">
        <v>1010570</v>
      </c>
    </row>
    <row r="5">
      <c r="A5" s="4" t="inlineStr">
        <is>
          <t>2022</t>
        </is>
      </c>
      <c r="B5" s="6" t="n">
        <v>963450</v>
      </c>
      <c r="C5" s="6" t="n">
        <v>1010570</v>
      </c>
    </row>
    <row r="6">
      <c r="A6" s="4" t="inlineStr">
        <is>
          <t>2023</t>
        </is>
      </c>
      <c r="B6" s="6" t="n">
        <v>963450</v>
      </c>
      <c r="C6" s="6" t="n">
        <v>1010570</v>
      </c>
    </row>
    <row r="7">
      <c r="A7" s="4" t="inlineStr">
        <is>
          <t>2024</t>
        </is>
      </c>
      <c r="B7" s="6" t="n">
        <v>963450</v>
      </c>
      <c r="C7" s="6" t="n">
        <v>1010570</v>
      </c>
    </row>
    <row r="8">
      <c r="A8" s="4" t="inlineStr">
        <is>
          <t>Thereafter</t>
        </is>
      </c>
      <c r="B8" s="6" t="n">
        <v>4958849</v>
      </c>
      <c r="C8" s="6" t="n">
        <v>4228674</v>
      </c>
    </row>
    <row r="9">
      <c r="A9" s="4" t="inlineStr">
        <is>
          <t>Total</t>
        </is>
      </c>
      <c r="B9" s="5" t="n">
        <v>9053512</v>
      </c>
      <c r="C9" s="5" t="n">
        <v>9281525</v>
      </c>
      <c r="D9" s="5" t="n">
        <v>17116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Fortman Insurance Agency, LLC) - USD ($)</t>
        </is>
      </c>
      <c r="B1" s="2" t="inlineStr">
        <is>
          <t>Dec. 31, 2018</t>
        </is>
      </c>
      <c r="C1" s="2" t="inlineStr">
        <is>
          <t>Dec. 31, 2017</t>
        </is>
      </c>
    </row>
    <row r="2">
      <c r="A2" s="3" t="inlineStr">
        <is>
          <t>Current assets:</t>
        </is>
      </c>
    </row>
    <row r="3">
      <c r="A3" s="4" t="inlineStr">
        <is>
          <t>Cash</t>
        </is>
      </c>
      <c r="B3" s="5" t="n">
        <v>12456</v>
      </c>
    </row>
    <row r="4">
      <c r="A4" s="4" t="inlineStr">
        <is>
          <t>Prepaid and other current assets</t>
        </is>
      </c>
      <c r="B4" s="4" t="inlineStr">
        <is>
          <t xml:space="preserve"> </t>
        </is>
      </c>
    </row>
    <row r="5">
      <c r="A5" s="4" t="inlineStr">
        <is>
          <t>Total current assets</t>
        </is>
      </c>
      <c r="B5" s="6" t="n">
        <v>118525</v>
      </c>
    </row>
    <row r="6">
      <c r="A6" s="4" t="inlineStr">
        <is>
          <t>Property and equipment, net</t>
        </is>
      </c>
      <c r="B6" s="6" t="n">
        <v>57205</v>
      </c>
    </row>
    <row r="7">
      <c r="A7" s="4" t="inlineStr">
        <is>
          <t>Total assets</t>
        </is>
      </c>
      <c r="B7" s="6" t="n">
        <v>2489551</v>
      </c>
    </row>
    <row r="8">
      <c r="A8" s="3" t="inlineStr">
        <is>
          <t>Current liabilities:</t>
        </is>
      </c>
    </row>
    <row r="9">
      <c r="A9" s="4" t="inlineStr">
        <is>
          <t>Accounts payable and other accrued liabilities</t>
        </is>
      </c>
      <c r="B9" s="6" t="n">
        <v>98654</v>
      </c>
    </row>
    <row r="10">
      <c r="A10" s="4" t="inlineStr">
        <is>
          <t>Current portion of long-term debt</t>
        </is>
      </c>
      <c r="B10" s="6" t="n">
        <v>90580</v>
      </c>
    </row>
    <row r="11">
      <c r="A11" s="4" t="inlineStr">
        <is>
          <t>Total current liabilities</t>
        </is>
      </c>
      <c r="B11" s="6" t="n">
        <v>1168501</v>
      </c>
    </row>
    <row r="12">
      <c r="A12" s="4" t="inlineStr">
        <is>
          <t>Long term debt, less current portion</t>
        </is>
      </c>
      <c r="B12" s="6" t="n">
        <v>1621101</v>
      </c>
    </row>
    <row r="13">
      <c r="A13" s="4" t="inlineStr">
        <is>
          <t>Total liabilities</t>
        </is>
      </c>
      <c r="B13" s="6" t="n">
        <v>2789602</v>
      </c>
    </row>
    <row r="14">
      <c r="A14" s="3" t="inlineStr">
        <is>
          <t>Members' equity:</t>
        </is>
      </c>
    </row>
    <row r="15">
      <c r="A15" s="4" t="inlineStr">
        <is>
          <t>Total liabilities and stockholders' equity (deficit)</t>
        </is>
      </c>
      <c r="B15" s="6" t="n">
        <v>2489551</v>
      </c>
    </row>
    <row r="16">
      <c r="A16" s="4" t="inlineStr">
        <is>
          <t>Fortman Insurance Agency, LLC [Member]</t>
        </is>
      </c>
    </row>
    <row r="17">
      <c r="A17" s="3" t="inlineStr">
        <is>
          <t>Current assets:</t>
        </is>
      </c>
    </row>
    <row r="18">
      <c r="A18" s="4" t="inlineStr">
        <is>
          <t>Cash</t>
        </is>
      </c>
      <c r="B18" s="6" t="n">
        <v>102592</v>
      </c>
      <c r="C18" s="5" t="n">
        <v>141513</v>
      </c>
    </row>
    <row r="19">
      <c r="A19" s="4" t="inlineStr">
        <is>
          <t>Investment</t>
        </is>
      </c>
      <c r="B19" s="4" t="inlineStr">
        <is>
          <t xml:space="preserve"> </t>
        </is>
      </c>
      <c r="C19" s="6" t="n">
        <v>35804</v>
      </c>
    </row>
    <row r="20">
      <c r="A20" s="4" t="inlineStr">
        <is>
          <t>Prepaid and other current assets</t>
        </is>
      </c>
      <c r="B20" s="6" t="n">
        <v>550</v>
      </c>
      <c r="C20" s="6" t="n">
        <v>1010</v>
      </c>
    </row>
    <row r="21">
      <c r="A21" s="4" t="inlineStr">
        <is>
          <t>Total current assets</t>
        </is>
      </c>
      <c r="B21" s="6" t="n">
        <v>103142</v>
      </c>
      <c r="C21" s="6" t="n">
        <v>178327</v>
      </c>
    </row>
    <row r="22">
      <c r="A22" s="4" t="inlineStr">
        <is>
          <t>Property and equipment, net</t>
        </is>
      </c>
      <c r="B22" s="6" t="n">
        <v>129126</v>
      </c>
      <c r="C22" s="6" t="n">
        <v>127267</v>
      </c>
    </row>
    <row r="23">
      <c r="A23" s="4" t="inlineStr">
        <is>
          <t>Total assets</t>
        </is>
      </c>
      <c r="B23" s="6" t="n">
        <v>232268</v>
      </c>
      <c r="C23" s="6" t="n">
        <v>305594</v>
      </c>
    </row>
    <row r="24">
      <c r="A24" s="3" t="inlineStr">
        <is>
          <t>Current liabilities:</t>
        </is>
      </c>
    </row>
    <row r="25">
      <c r="A25" s="4" t="inlineStr">
        <is>
          <t>Accounts payable and other accrued liabilities</t>
        </is>
      </c>
      <c r="B25" s="6" t="n">
        <v>54532</v>
      </c>
      <c r="C25" s="6" t="n">
        <v>61781</v>
      </c>
    </row>
    <row r="26">
      <c r="A26" s="4" t="inlineStr">
        <is>
          <t>Due to insurance providers</t>
        </is>
      </c>
      <c r="B26" s="6" t="n">
        <v>5966</v>
      </c>
      <c r="C26" s="6" t="n">
        <v>8673</v>
      </c>
    </row>
    <row r="27">
      <c r="A27" s="4" t="inlineStr">
        <is>
          <t>Current portion of long-term debt</t>
        </is>
      </c>
      <c r="B27" s="6" t="n">
        <v>14677</v>
      </c>
      <c r="C27" s="6" t="n">
        <v>13037</v>
      </c>
    </row>
    <row r="28">
      <c r="A28" s="4" t="inlineStr">
        <is>
          <t>Total current liabilities</t>
        </is>
      </c>
      <c r="B28" s="6" t="n">
        <v>75175</v>
      </c>
      <c r="C28" s="6" t="n">
        <v>83491</v>
      </c>
    </row>
    <row r="29">
      <c r="A29" s="4" t="inlineStr">
        <is>
          <t>Long term debt, less current portion</t>
        </is>
      </c>
      <c r="B29" s="6" t="n">
        <v>28844</v>
      </c>
      <c r="C29" s="6" t="n">
        <v>57876</v>
      </c>
    </row>
    <row r="30">
      <c r="A30" s="4" t="inlineStr">
        <is>
          <t>Total liabilities</t>
        </is>
      </c>
      <c r="B30" s="6" t="n">
        <v>104019</v>
      </c>
      <c r="C30" s="6" t="n">
        <v>141367</v>
      </c>
    </row>
    <row r="31">
      <c r="A31" s="3" t="inlineStr">
        <is>
          <t>Members' equity:</t>
        </is>
      </c>
    </row>
    <row r="32">
      <c r="A32" s="4" t="inlineStr">
        <is>
          <t>Members' equity</t>
        </is>
      </c>
      <c r="B32" s="6" t="n">
        <v>128249</v>
      </c>
      <c r="C32" s="6" t="n">
        <v>164227</v>
      </c>
    </row>
    <row r="33">
      <c r="A33" s="4" t="inlineStr">
        <is>
          <t>Total liabilities and stockholders' equity (deficit)</t>
        </is>
      </c>
      <c r="B33" s="5" t="n">
        <v>232268</v>
      </c>
      <c r="C33" s="5" t="n">
        <v>305594</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Cumulative Maturities of Long-Term Obligations (Details) (10-K) - USD ($)</t>
        </is>
      </c>
      <c r="B1" s="2" t="inlineStr">
        <is>
          <t>Sep. 30, 2020</t>
        </is>
      </c>
      <c r="C1" s="2" t="inlineStr">
        <is>
          <t>Dec. 31, 2019</t>
        </is>
      </c>
      <c r="D1" s="2" t="inlineStr">
        <is>
          <t>Dec. 31, 2018</t>
        </is>
      </c>
    </row>
    <row r="2">
      <c r="A2" s="3" t="inlineStr">
        <is>
          <t>Debt Disclosure [Abstract]</t>
        </is>
      </c>
    </row>
    <row r="3">
      <c r="A3" s="4" t="inlineStr">
        <is>
          <t>2020</t>
        </is>
      </c>
      <c r="B3" s="5" t="n">
        <v>963450</v>
      </c>
      <c r="C3" s="5" t="n">
        <v>1010570</v>
      </c>
    </row>
    <row r="4">
      <c r="A4" s="4" t="inlineStr">
        <is>
          <t>2021</t>
        </is>
      </c>
      <c r="B4" s="6" t="n">
        <v>963450</v>
      </c>
      <c r="C4" s="6" t="n">
        <v>1010570</v>
      </c>
    </row>
    <row r="5">
      <c r="A5" s="4" t="inlineStr">
        <is>
          <t>2022</t>
        </is>
      </c>
      <c r="B5" s="6" t="n">
        <v>963450</v>
      </c>
      <c r="C5" s="6" t="n">
        <v>1010570</v>
      </c>
    </row>
    <row r="6">
      <c r="A6" s="4" t="inlineStr">
        <is>
          <t>2023</t>
        </is>
      </c>
      <c r="B6" s="6" t="n">
        <v>963450</v>
      </c>
      <c r="C6" s="6" t="n">
        <v>1010570</v>
      </c>
    </row>
    <row r="7">
      <c r="A7" s="4" t="inlineStr">
        <is>
          <t>2024</t>
        </is>
      </c>
      <c r="C7" s="6" t="n">
        <v>1010570</v>
      </c>
    </row>
    <row r="8">
      <c r="A8" s="4" t="inlineStr">
        <is>
          <t>Thereafter</t>
        </is>
      </c>
      <c r="B8" s="6" t="n">
        <v>4958849</v>
      </c>
      <c r="C8" s="6" t="n">
        <v>4228674</v>
      </c>
    </row>
    <row r="9">
      <c r="A9" s="4" t="inlineStr">
        <is>
          <t>Long-term debt total</t>
        </is>
      </c>
      <c r="B9" s="5" t="n">
        <v>9053512</v>
      </c>
      <c r="C9" s="5" t="n">
        <v>9281525</v>
      </c>
      <c r="D9" s="5" t="n">
        <v>17116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Schedule of Long-Term Loans Payable (Details) - USD ($)</t>
        </is>
      </c>
      <c r="B1" s="2" t="inlineStr">
        <is>
          <t>Sep. 30, 2020</t>
        </is>
      </c>
      <c r="C1" s="2" t="inlineStr">
        <is>
          <t>Dec. 31, 2019</t>
        </is>
      </c>
      <c r="D1" s="2" t="inlineStr">
        <is>
          <t>Dec. 31, 2018</t>
        </is>
      </c>
    </row>
    <row r="2">
      <c r="A2" s="4" t="inlineStr">
        <is>
          <t>Less: current portion</t>
        </is>
      </c>
      <c r="B2" s="5" t="n">
        <v>143957</v>
      </c>
      <c r="C2" s="5" t="n">
        <v>19401</v>
      </c>
      <c r="D2" s="4" t="inlineStr">
        <is>
          <t xml:space="preserve"> </t>
        </is>
      </c>
    </row>
    <row r="3">
      <c r="A3" s="4" t="inlineStr">
        <is>
          <t>Long-term loans payable</t>
        </is>
      </c>
      <c r="B3" s="6" t="n">
        <v>379341</v>
      </c>
      <c r="C3" s="4" t="inlineStr">
        <is>
          <t xml:space="preserve"> </t>
        </is>
      </c>
      <c r="D3" s="4" t="inlineStr">
        <is>
          <t xml:space="preserve"> </t>
        </is>
      </c>
    </row>
    <row r="4">
      <c r="A4" s="4" t="inlineStr">
        <is>
          <t>Paycheck Protection Program [Member]</t>
        </is>
      </c>
    </row>
    <row r="5">
      <c r="A5" s="4" t="inlineStr">
        <is>
          <t>Less: current portion</t>
        </is>
      </c>
      <c r="B5" s="5" t="n">
        <v>5087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s - Schedule of Concentrations of Revenues (Details) - Revenue [Memb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BlueCross BlueShield [Member]</t>
        </is>
      </c>
    </row>
    <row r="4">
      <c r="A4" s="4" t="inlineStr">
        <is>
          <t>Concentration of risk percentage</t>
        </is>
      </c>
      <c r="B4" s="4" t="inlineStr">
        <is>
          <t>25.00%</t>
        </is>
      </c>
      <c r="C4" s="4" t="inlineStr">
        <is>
          <t>24.00%</t>
        </is>
      </c>
      <c r="D4" s="4" t="inlineStr">
        <is>
          <t>26.00%</t>
        </is>
      </c>
      <c r="E4" s="4" t="inlineStr">
        <is>
          <t>25.00%</t>
        </is>
      </c>
      <c r="F4" s="4" t="inlineStr">
        <is>
          <t>26.20%</t>
        </is>
      </c>
    </row>
    <row r="5">
      <c r="A5" s="4" t="inlineStr">
        <is>
          <t>Priority Health [Member]</t>
        </is>
      </c>
    </row>
    <row r="6">
      <c r="A6" s="4" t="inlineStr">
        <is>
          <t>Concentration of risk percentage</t>
        </is>
      </c>
      <c r="B6" s="4" t="inlineStr">
        <is>
          <t>21.00%</t>
        </is>
      </c>
      <c r="C6" s="4" t="inlineStr">
        <is>
          <t>16.00%</t>
        </is>
      </c>
      <c r="D6" s="4" t="inlineStr">
        <is>
          <t>26.00%</t>
        </is>
      </c>
      <c r="E6" s="4" t="inlineStr">
        <is>
          <t>19.00%</t>
        </is>
      </c>
      <c r="F6" s="4" t="inlineStr">
        <is>
          <t>19.70%</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ignificant Customers - Schedule of Concentrations of Revenues (Details) (10-K) - Revenue [Member]</t>
        </is>
      </c>
      <c r="B1" s="2" t="inlineStr">
        <is>
          <t>3 Months Ended</t>
        </is>
      </c>
      <c r="D1" s="2" t="inlineStr">
        <is>
          <t>5 Months Ended</t>
        </is>
      </c>
      <c r="E1" s="2" t="inlineStr">
        <is>
          <t>9 Months Ended</t>
        </is>
      </c>
      <c r="G1" s="2" t="inlineStr">
        <is>
          <t>12 Months Ended</t>
        </is>
      </c>
    </row>
    <row r="2">
      <c r="B2" s="2" t="inlineStr">
        <is>
          <t>Sep. 30, 2020</t>
        </is>
      </c>
      <c r="C2" s="2" t="inlineStr">
        <is>
          <t>Sep. 30, 2019</t>
        </is>
      </c>
      <c r="D2" s="2" t="inlineStr">
        <is>
          <t>Dec. 31, 2018</t>
        </is>
      </c>
      <c r="E2" s="2" t="inlineStr">
        <is>
          <t>Sep. 30, 2020</t>
        </is>
      </c>
      <c r="F2" s="2" t="inlineStr">
        <is>
          <t>Sep. 30, 2019</t>
        </is>
      </c>
      <c r="G2" s="2" t="inlineStr">
        <is>
          <t>Dec. 31, 2019</t>
        </is>
      </c>
    </row>
    <row r="3">
      <c r="A3" s="4" t="inlineStr">
        <is>
          <t>BlueCross BlueShield [Member]</t>
        </is>
      </c>
    </row>
    <row r="4">
      <c r="A4" s="4" t="inlineStr">
        <is>
          <t>Concentration of risk percentage</t>
        </is>
      </c>
      <c r="B4" s="4" t="inlineStr">
        <is>
          <t>25.00%</t>
        </is>
      </c>
      <c r="C4" s="4" t="inlineStr">
        <is>
          <t>24.00%</t>
        </is>
      </c>
      <c r="E4" s="4" t="inlineStr">
        <is>
          <t>26.00%</t>
        </is>
      </c>
      <c r="F4" s="4" t="inlineStr">
        <is>
          <t>25.00%</t>
        </is>
      </c>
      <c r="G4" s="4" t="inlineStr">
        <is>
          <t>26.20%</t>
        </is>
      </c>
    </row>
    <row r="5">
      <c r="A5" s="4" t="inlineStr">
        <is>
          <t>BlueCross BlueShield [Member] | Successor [Member]</t>
        </is>
      </c>
    </row>
    <row r="6">
      <c r="A6" s="4" t="inlineStr">
        <is>
          <t>Concentration of risk percentage</t>
        </is>
      </c>
      <c r="D6" s="4" t="inlineStr">
        <is>
          <t>39.50%</t>
        </is>
      </c>
    </row>
    <row r="7">
      <c r="A7" s="4" t="inlineStr">
        <is>
          <t>Priority Health [Member]</t>
        </is>
      </c>
    </row>
    <row r="8">
      <c r="A8" s="4" t="inlineStr">
        <is>
          <t>Concentration of risk percentage</t>
        </is>
      </c>
      <c r="B8" s="4" t="inlineStr">
        <is>
          <t>21.00%</t>
        </is>
      </c>
      <c r="C8" s="4" t="inlineStr">
        <is>
          <t>16.00%</t>
        </is>
      </c>
      <c r="E8" s="4" t="inlineStr">
        <is>
          <t>26.00%</t>
        </is>
      </c>
      <c r="F8" s="4" t="inlineStr">
        <is>
          <t>19.00%</t>
        </is>
      </c>
      <c r="G8" s="4" t="inlineStr">
        <is>
          <t>19.70%</t>
        </is>
      </c>
    </row>
    <row r="9">
      <c r="A9" s="4" t="inlineStr">
        <is>
          <t>Priority Health [Member] | Successor [Member]</t>
        </is>
      </c>
    </row>
    <row r="10">
      <c r="A10" s="4" t="inlineStr">
        <is>
          <t>Concentration of risk percentage</t>
        </is>
      </c>
      <c r="D10" s="4" t="inlineStr">
        <is>
          <t>44.20%</t>
        </is>
      </c>
    </row>
  </sheetData>
  <mergeCells count="3">
    <mergeCell ref="A1:A2"/>
    <mergeCell ref="B1:C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80" customWidth="1" min="18" max="18"/>
    <col width="14" customWidth="1" min="19" max="19"/>
    <col width="80" customWidth="1" min="20" max="20"/>
    <col width="14" customWidth="1" min="21" max="21"/>
  </cols>
  <sheetData>
    <row r="1">
      <c r="A1" s="1" t="inlineStr">
        <is>
          <t>Equity (Details Narrative) - USD ($)</t>
        </is>
      </c>
      <c r="B1" s="2" t="inlineStr">
        <is>
          <t>Sep. 30, 2019</t>
        </is>
      </c>
      <c r="C1" s="2" t="inlineStr">
        <is>
          <t>Aug. 17, 2019</t>
        </is>
      </c>
      <c r="D1" s="2" t="inlineStr">
        <is>
          <t>Jul. 22, 2019</t>
        </is>
      </c>
      <c r="E1" s="2" t="inlineStr">
        <is>
          <t>May 24, 2019</t>
        </is>
      </c>
      <c r="F1" s="2" t="inlineStr">
        <is>
          <t>May 01, 2019</t>
        </is>
      </c>
      <c r="G1" s="2" t="inlineStr">
        <is>
          <t>Apr. 02, 2019</t>
        </is>
      </c>
      <c r="H1" s="2" t="inlineStr">
        <is>
          <t>Sep. 30, 2020</t>
        </is>
      </c>
      <c r="I1" s="2" t="inlineStr">
        <is>
          <t>Sep. 30, 2020</t>
        </is>
      </c>
      <c r="J1" s="2" t="inlineStr">
        <is>
          <t>Aug. 31, 2020</t>
        </is>
      </c>
      <c r="K1" s="2" t="inlineStr">
        <is>
          <t>Feb. 29, 2020</t>
        </is>
      </c>
      <c r="L1" s="2" t="inlineStr">
        <is>
          <t>Sep. 30, 2019</t>
        </is>
      </c>
      <c r="M1" s="2" t="inlineStr">
        <is>
          <t>May 31, 2019</t>
        </is>
      </c>
      <c r="N1" s="2" t="inlineStr">
        <is>
          <t>May 31, 2019</t>
        </is>
      </c>
      <c r="O1" s="2" t="inlineStr">
        <is>
          <t>Feb. 28, 2019</t>
        </is>
      </c>
      <c r="P1" s="2" t="inlineStr">
        <is>
          <t>Jan. 31, 2019</t>
        </is>
      </c>
      <c r="Q1" s="2" t="inlineStr">
        <is>
          <t>Nov. 30, 2018</t>
        </is>
      </c>
      <c r="R1" s="2" t="inlineStr">
        <is>
          <t>Sep. 30, 2020</t>
        </is>
      </c>
      <c r="S1" s="2" t="inlineStr">
        <is>
          <t>Sep. 30, 2019</t>
        </is>
      </c>
      <c r="T1" s="2" t="inlineStr">
        <is>
          <t>Dec. 31, 2019</t>
        </is>
      </c>
      <c r="U1" s="2" t="inlineStr">
        <is>
          <t>Dec. 31, 2018</t>
        </is>
      </c>
    </row>
    <row r="2">
      <c r="A2" s="4" t="inlineStr">
        <is>
          <t>Preferred stock authorized</t>
        </is>
      </c>
      <c r="H2" s="6" t="n">
        <v>750000000</v>
      </c>
      <c r="I2" s="6" t="n">
        <v>750000000</v>
      </c>
      <c r="R2" s="6" t="n">
        <v>750000000</v>
      </c>
      <c r="T2" s="6" t="n">
        <v>750000000</v>
      </c>
      <c r="U2" s="6" t="n">
        <v>750000000</v>
      </c>
    </row>
    <row r="3">
      <c r="A3" s="4" t="inlineStr">
        <is>
          <t>Preferred stock par value</t>
        </is>
      </c>
      <c r="H3" s="7" t="n">
        <v>0.001</v>
      </c>
      <c r="I3" s="7" t="n">
        <v>0.001</v>
      </c>
      <c r="R3" s="7" t="n">
        <v>0.001</v>
      </c>
      <c r="T3" s="7" t="n">
        <v>0.001</v>
      </c>
      <c r="U3" s="7" t="n">
        <v>0.001</v>
      </c>
    </row>
    <row r="4">
      <c r="A4" s="4" t="inlineStr">
        <is>
          <t>Preferred stock issued</t>
        </is>
      </c>
      <c r="H4" s="6" t="n">
        <v>33911991</v>
      </c>
      <c r="I4" s="6" t="n">
        <v>33911991</v>
      </c>
      <c r="R4" s="6" t="n">
        <v>33911991</v>
      </c>
      <c r="T4" s="6" t="n">
        <v>33911991</v>
      </c>
      <c r="U4" s="6" t="n">
        <v>40000000</v>
      </c>
    </row>
    <row r="5">
      <c r="A5" s="4" t="inlineStr">
        <is>
          <t>Preferred stock outstanding</t>
        </is>
      </c>
      <c r="H5" s="6" t="n">
        <v>33911991</v>
      </c>
      <c r="I5" s="6" t="n">
        <v>33911991</v>
      </c>
      <c r="R5" s="6" t="n">
        <v>33911991</v>
      </c>
      <c r="T5" s="6" t="n">
        <v>33911991</v>
      </c>
      <c r="U5" s="6" t="n">
        <v>40000000</v>
      </c>
    </row>
    <row r="6">
      <c r="A6" s="4" t="inlineStr">
        <is>
          <t>Preferred stock voting rights description</t>
        </is>
      </c>
      <c r="R6" s="4" t="inlineStr">
        <is>
          <t>Each share of Series A Convertible Preferred Stock shall have ten (10) votes per share and may be converted into ten (10) shares of $0.001 par value common stock.</t>
        </is>
      </c>
      <c r="T6" s="4" t="inlineStr">
        <is>
          <t>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t>
        </is>
      </c>
    </row>
    <row r="7">
      <c r="A7" s="4" t="inlineStr">
        <is>
          <t>Common stock authorized</t>
        </is>
      </c>
      <c r="H7" s="6" t="n">
        <v>2000000000</v>
      </c>
      <c r="I7" s="6" t="n">
        <v>2000000000</v>
      </c>
      <c r="R7" s="6" t="n">
        <v>2000000000</v>
      </c>
      <c r="T7" s="6" t="n">
        <v>2000000000</v>
      </c>
      <c r="U7" s="6" t="n">
        <v>2000000000</v>
      </c>
    </row>
    <row r="8">
      <c r="A8" s="4" t="inlineStr">
        <is>
          <t>Common stock par value</t>
        </is>
      </c>
      <c r="H8" s="7" t="n">
        <v>0.001</v>
      </c>
      <c r="I8" s="7" t="n">
        <v>0.001</v>
      </c>
      <c r="R8" s="7" t="n">
        <v>0.001</v>
      </c>
      <c r="T8" s="7" t="n">
        <v>0.001</v>
      </c>
      <c r="U8" s="7" t="n">
        <v>0.001</v>
      </c>
    </row>
    <row r="9">
      <c r="A9" s="4" t="inlineStr">
        <is>
          <t>Number of shares of common stock, shares</t>
        </is>
      </c>
      <c r="Q9" s="6" t="n">
        <v>16400000</v>
      </c>
    </row>
    <row r="10">
      <c r="A10" s="4" t="inlineStr">
        <is>
          <t>Proceeds from issuance of common stock</t>
        </is>
      </c>
      <c r="R10" s="5" t="n">
        <v>1866667</v>
      </c>
      <c r="S10" s="5" t="n">
        <v>2568364</v>
      </c>
    </row>
    <row r="11">
      <c r="A11" s="4" t="inlineStr">
        <is>
          <t>Shares issued during acquisition</t>
        </is>
      </c>
      <c r="U11" s="6" t="n">
        <v>761905</v>
      </c>
    </row>
    <row r="12">
      <c r="A12" s="4" t="inlineStr">
        <is>
          <t>Proceeds from acquisition</t>
        </is>
      </c>
      <c r="R12" s="6" t="n">
        <v>200000</v>
      </c>
      <c r="U12" s="5" t="n">
        <v>120000</v>
      </c>
    </row>
    <row r="13">
      <c r="A13" s="4" t="inlineStr">
        <is>
          <t>Cash</t>
        </is>
      </c>
      <c r="B13" s="5" t="n">
        <v>61301</v>
      </c>
      <c r="H13" s="5" t="n">
        <v>13282</v>
      </c>
      <c r="I13" s="5" t="n">
        <v>13282</v>
      </c>
      <c r="L13" s="5" t="n">
        <v>61301</v>
      </c>
      <c r="R13" s="5" t="n">
        <v>13282</v>
      </c>
      <c r="S13" s="5" t="n">
        <v>61301</v>
      </c>
      <c r="T13" s="5" t="n">
        <v>6703</v>
      </c>
      <c r="U13" s="5" t="n">
        <v>12456</v>
      </c>
    </row>
    <row r="14">
      <c r="A14" s="4" t="inlineStr">
        <is>
          <t>Common stock value</t>
        </is>
      </c>
      <c r="D14" s="5" t="n">
        <v>200000</v>
      </c>
    </row>
    <row r="15">
      <c r="A15" s="4" t="inlineStr">
        <is>
          <t>Options issued</t>
        </is>
      </c>
      <c r="R15" s="6" t="n">
        <v>2350000</v>
      </c>
      <c r="S15" s="6" t="n">
        <v>19000000</v>
      </c>
      <c r="T15" s="6" t="n">
        <v>19700000</v>
      </c>
    </row>
    <row r="16">
      <c r="A16" s="4" t="inlineStr">
        <is>
          <t>Share based compensation contractual term</t>
        </is>
      </c>
      <c r="R16" s="4" t="inlineStr">
        <is>
          <t>3 years 10 months 14 days</t>
        </is>
      </c>
      <c r="S16" s="4" t="inlineStr">
        <is>
          <t>0 years</t>
        </is>
      </c>
      <c r="T16" s="4" t="inlineStr">
        <is>
          <t>0 years</t>
        </is>
      </c>
    </row>
    <row r="17">
      <c r="A17" s="4" t="inlineStr">
        <is>
          <t>Number of shares vested</t>
        </is>
      </c>
      <c r="R17" s="6" t="n">
        <v>4700000</v>
      </c>
      <c r="S17" s="6" t="n">
        <v>1500000</v>
      </c>
      <c r="T17" s="6" t="n">
        <v>1500000</v>
      </c>
    </row>
    <row r="18">
      <c r="A18" s="4" t="inlineStr">
        <is>
          <t>Compensation expense</t>
        </is>
      </c>
      <c r="R18" s="5" t="n">
        <v>1063777</v>
      </c>
      <c r="S18" s="5" t="n">
        <v>581999</v>
      </c>
    </row>
    <row r="19">
      <c r="A19" s="4" t="inlineStr">
        <is>
          <t>Unrecognized compensation expense</t>
        </is>
      </c>
      <c r="R19" s="5" t="n">
        <v>1275050</v>
      </c>
    </row>
    <row r="20">
      <c r="A20" s="4" t="inlineStr">
        <is>
          <t>Market value of share</t>
        </is>
      </c>
      <c r="B20" s="8" t="n">
        <v>0.18</v>
      </c>
      <c r="H20" s="8" t="n">
        <v>0.14</v>
      </c>
      <c r="I20" s="8" t="n">
        <v>0.14</v>
      </c>
      <c r="L20" s="8" t="n">
        <v>0.18</v>
      </c>
      <c r="R20" s="8" t="n">
        <v>0.14</v>
      </c>
      <c r="S20" s="8" t="n">
        <v>0.18</v>
      </c>
      <c r="T20" s="8" t="n">
        <v>0.33</v>
      </c>
    </row>
    <row r="21">
      <c r="A21" s="4" t="inlineStr">
        <is>
          <t>2019 Equity Incentive Plan [Member]</t>
        </is>
      </c>
    </row>
    <row r="22">
      <c r="A22" s="4" t="inlineStr">
        <is>
          <t>Common stock reserved for issuance</t>
        </is>
      </c>
      <c r="H22" s="6" t="n">
        <v>60000000</v>
      </c>
      <c r="I22" s="6" t="n">
        <v>60000000</v>
      </c>
      <c r="R22" s="6" t="n">
        <v>60000000</v>
      </c>
      <c r="T22" s="6" t="n">
        <v>40300000</v>
      </c>
    </row>
    <row r="23">
      <c r="A23" s="4" t="inlineStr">
        <is>
          <t>Options issued</t>
        </is>
      </c>
      <c r="R23" s="6" t="n">
        <v>2000000</v>
      </c>
      <c r="S23" s="6" t="n">
        <v>16000000</v>
      </c>
    </row>
    <row r="24">
      <c r="A24" s="4" t="inlineStr">
        <is>
          <t>Share based compensation contractual term</t>
        </is>
      </c>
      <c r="R24" s="4" t="inlineStr">
        <is>
          <t>5 years</t>
        </is>
      </c>
    </row>
    <row r="25">
      <c r="A25" s="4" t="inlineStr">
        <is>
          <t>Vesting period</t>
        </is>
      </c>
      <c r="R25" s="4" t="inlineStr">
        <is>
          <t>4 years</t>
        </is>
      </c>
    </row>
    <row r="26">
      <c r="A26" s="4" t="inlineStr">
        <is>
          <t>Number of options forfeited</t>
        </is>
      </c>
      <c r="R26" s="6" t="n">
        <v>2000000</v>
      </c>
    </row>
    <row r="27">
      <c r="A27" s="4" t="inlineStr">
        <is>
          <t>Fair value of options grants</t>
        </is>
      </c>
      <c r="R27" s="5" t="n">
        <v>3386204</v>
      </c>
    </row>
    <row r="28">
      <c r="A28" s="4" t="inlineStr">
        <is>
          <t>2019 Equity Incentive Plan [Member] | After One Year [Member]</t>
        </is>
      </c>
    </row>
    <row r="29">
      <c r="A29" s="4" t="inlineStr">
        <is>
          <t>Vesting percentage</t>
        </is>
      </c>
      <c r="S29" s="4" t="inlineStr">
        <is>
          <t>20.00%</t>
        </is>
      </c>
    </row>
    <row r="30">
      <c r="A30" s="4" t="inlineStr">
        <is>
          <t>2019 Equity Incentive Plan [Member] | After Two Year [Member]</t>
        </is>
      </c>
    </row>
    <row r="31">
      <c r="A31" s="4" t="inlineStr">
        <is>
          <t>Vesting percentage</t>
        </is>
      </c>
      <c r="S31" s="4" t="inlineStr">
        <is>
          <t>40.00%</t>
        </is>
      </c>
    </row>
    <row r="32">
      <c r="A32" s="4" t="inlineStr">
        <is>
          <t>2019 Equity Incentive Plan [Member] | After Three Year [Member]</t>
        </is>
      </c>
    </row>
    <row r="33">
      <c r="A33" s="4" t="inlineStr">
        <is>
          <t>Vesting percentage</t>
        </is>
      </c>
      <c r="S33" s="4" t="inlineStr">
        <is>
          <t>40.00%</t>
        </is>
      </c>
    </row>
    <row r="34">
      <c r="A34" s="4" t="inlineStr">
        <is>
          <t>Reliance Global Holdings, LLC [Member]</t>
        </is>
      </c>
    </row>
    <row r="35">
      <c r="A35" s="4" t="inlineStr">
        <is>
          <t>Number of shares exchanged</t>
        </is>
      </c>
      <c r="B35" s="6" t="n">
        <v>14839011</v>
      </c>
      <c r="L35" s="6" t="n">
        <v>14839011</v>
      </c>
    </row>
    <row r="36">
      <c r="A36" s="4" t="inlineStr">
        <is>
          <t>Altruis Benefits Consulting, LLC [Member]</t>
        </is>
      </c>
    </row>
    <row r="37">
      <c r="A37" s="4" t="inlineStr">
        <is>
          <t>Number of shares of common stock, shares</t>
        </is>
      </c>
      <c r="L37" s="6" t="n">
        <v>11900832</v>
      </c>
    </row>
    <row r="38">
      <c r="A38" s="4" t="inlineStr">
        <is>
          <t>Fortman Insurance Agency, LLC [Member]</t>
        </is>
      </c>
    </row>
    <row r="39">
      <c r="A39" s="4" t="inlineStr">
        <is>
          <t>Number of shares of common stock, shares</t>
        </is>
      </c>
      <c r="L39" s="6" t="n">
        <v>2845760</v>
      </c>
    </row>
    <row r="40">
      <c r="A40" s="4" t="inlineStr">
        <is>
          <t>Asset Purchase Agreement [Member] | UIS Agency, LLC [Member]</t>
        </is>
      </c>
    </row>
    <row r="41">
      <c r="A41" s="4" t="inlineStr">
        <is>
          <t>Shares issued during acquisition</t>
        </is>
      </c>
      <c r="J41" s="6" t="n">
        <v>1538000</v>
      </c>
    </row>
    <row r="42">
      <c r="A42" s="4" t="inlineStr">
        <is>
          <t>Proceeds from acquisition</t>
        </is>
      </c>
      <c r="J42" s="5" t="n">
        <v>200000</v>
      </c>
    </row>
    <row r="43">
      <c r="A43" s="4" t="inlineStr">
        <is>
          <t>Earnout Agreement [Member] | Southwestern Montana Financial Center, Inc. [Member]</t>
        </is>
      </c>
    </row>
    <row r="44">
      <c r="A44" s="4" t="inlineStr">
        <is>
          <t>Shares issued during acquisition</t>
        </is>
      </c>
      <c r="I44" s="6" t="n">
        <v>1875000</v>
      </c>
    </row>
    <row r="45">
      <c r="A45" s="4" t="inlineStr">
        <is>
          <t>Stock Purchase Agreement [Member]</t>
        </is>
      </c>
    </row>
    <row r="46">
      <c r="A46" s="4" t="inlineStr">
        <is>
          <t>Number of shares of common stock, shares</t>
        </is>
      </c>
      <c r="H46" s="6" t="n">
        <v>2666668</v>
      </c>
    </row>
    <row r="47">
      <c r="A47" s="4" t="inlineStr">
        <is>
          <t>Number of stock issued, value</t>
        </is>
      </c>
      <c r="H47" s="5" t="n">
        <v>200000</v>
      </c>
    </row>
    <row r="48">
      <c r="A48" s="4" t="inlineStr">
        <is>
          <t>Cash</t>
        </is>
      </c>
      <c r="H48" s="5" t="n">
        <v>100000</v>
      </c>
      <c r="I48" s="5" t="n">
        <v>100000</v>
      </c>
      <c r="R48" s="5" t="n">
        <v>100000</v>
      </c>
    </row>
    <row r="49">
      <c r="A49" s="4" t="inlineStr">
        <is>
          <t>Stock Purchase Agreement [Member] | UIS Agency, LLC [Member]</t>
        </is>
      </c>
    </row>
    <row r="50">
      <c r="A50" s="4" t="inlineStr">
        <is>
          <t>Number of stock issued, value</t>
        </is>
      </c>
      <c r="C50" s="5" t="n">
        <v>200000</v>
      </c>
    </row>
    <row r="51">
      <c r="A51" s="4" t="inlineStr">
        <is>
          <t>Settlement Agreement [Member]</t>
        </is>
      </c>
    </row>
    <row r="52">
      <c r="A52" s="4" t="inlineStr">
        <is>
          <t>Common stock par value</t>
        </is>
      </c>
      <c r="E52" s="10" t="n">
        <v>0.1775</v>
      </c>
    </row>
    <row r="53">
      <c r="A53" s="4" t="inlineStr">
        <is>
          <t>Proceeds from issuance of common stock</t>
        </is>
      </c>
      <c r="E53" s="5" t="n">
        <v>306981</v>
      </c>
    </row>
    <row r="54">
      <c r="A54" s="4" t="inlineStr">
        <is>
          <t>EMA retained, shares</t>
        </is>
      </c>
      <c r="E54" s="6" t="n">
        <v>1729468</v>
      </c>
    </row>
    <row r="55">
      <c r="A55" s="4" t="inlineStr">
        <is>
          <t>Number of shares of common stock cancelled</t>
        </is>
      </c>
      <c r="E55" s="6" t="n">
        <v>576489</v>
      </c>
    </row>
    <row r="56">
      <c r="A56" s="4" t="inlineStr">
        <is>
          <t>Confidential Settlement Agreement [Member] | Fortman Insurance Services, LLC [Member]</t>
        </is>
      </c>
    </row>
    <row r="57">
      <c r="A57" s="4" t="inlineStr">
        <is>
          <t>Number of shares of common stock, shares</t>
        </is>
      </c>
      <c r="M57" s="6" t="n">
        <v>2845760</v>
      </c>
      <c r="N57" s="6" t="n">
        <v>2845760</v>
      </c>
    </row>
    <row r="58">
      <c r="A58" s="4" t="inlineStr">
        <is>
          <t>Purchase Agreement [Member]</t>
        </is>
      </c>
    </row>
    <row r="59">
      <c r="A59" s="4" t="inlineStr">
        <is>
          <t>Common stock value</t>
        </is>
      </c>
      <c r="D59" s="6" t="n">
        <v>200000</v>
      </c>
    </row>
    <row r="60">
      <c r="A60" s="4" t="inlineStr">
        <is>
          <t>Purchase Agreement [Member] | Southwestern Montana Financial Center, Inc. [Member]</t>
        </is>
      </c>
    </row>
    <row r="61">
      <c r="A61" s="4" t="inlineStr">
        <is>
          <t>Number of shares of common stock, shares</t>
        </is>
      </c>
      <c r="G61" s="6" t="n">
        <v>500000</v>
      </c>
    </row>
    <row r="62">
      <c r="A62" s="4" t="inlineStr">
        <is>
          <t>Number of stock issued, value</t>
        </is>
      </c>
      <c r="G62" s="5" t="n">
        <v>300000</v>
      </c>
    </row>
    <row r="63">
      <c r="A63" s="4" t="inlineStr">
        <is>
          <t>Purchase Agreement [Member] | Fortman Insurance Agency, LLC [Member]</t>
        </is>
      </c>
    </row>
    <row r="64">
      <c r="A64" s="4" t="inlineStr">
        <is>
          <t>Number of shares of common stock, shares</t>
        </is>
      </c>
      <c r="F64" s="6" t="n">
        <v>500000</v>
      </c>
    </row>
    <row r="65">
      <c r="A65" s="4" t="inlineStr">
        <is>
          <t>Employee [Member] | Employment Agreement [Member]</t>
        </is>
      </c>
    </row>
    <row r="66">
      <c r="A66" s="4" t="inlineStr">
        <is>
          <t>Number of shares of common stock, shares</t>
        </is>
      </c>
      <c r="J66" s="6" t="n">
        <v>694444</v>
      </c>
    </row>
    <row r="67">
      <c r="A67" s="4" t="inlineStr">
        <is>
          <t>The Referral Depot, LLC [Member]</t>
        </is>
      </c>
    </row>
    <row r="68">
      <c r="A68" s="4" t="inlineStr">
        <is>
          <t>Common stock value</t>
        </is>
      </c>
      <c r="D68" s="6" t="n">
        <v>250000</v>
      </c>
    </row>
    <row r="69">
      <c r="A69" s="4" t="inlineStr">
        <is>
          <t>Common stock reserved for issuance</t>
        </is>
      </c>
      <c r="T69" s="6" t="n">
        <v>2000000</v>
      </c>
    </row>
    <row r="70">
      <c r="A70" s="4" t="inlineStr">
        <is>
          <t>The Referral Depot, LLC [Member] | Purchase Agreement [Member]</t>
        </is>
      </c>
    </row>
    <row r="71">
      <c r="A71" s="4" t="inlineStr">
        <is>
          <t>Common stock value</t>
        </is>
      </c>
      <c r="D71" s="5" t="n">
        <v>250000</v>
      </c>
    </row>
    <row r="72">
      <c r="A72" s="4" t="inlineStr">
        <is>
          <t>Number of restricted common stock</t>
        </is>
      </c>
      <c r="D72" s="6" t="n">
        <v>2000000</v>
      </c>
    </row>
    <row r="73">
      <c r="A73" s="4" t="inlineStr">
        <is>
          <t>Common stock reserved for issuance</t>
        </is>
      </c>
      <c r="H73" s="6" t="n">
        <v>2000000</v>
      </c>
      <c r="I73" s="6" t="n">
        <v>2000000</v>
      </c>
      <c r="R73" s="6" t="n">
        <v>2000000</v>
      </c>
    </row>
    <row r="74">
      <c r="A74" s="4" t="inlineStr">
        <is>
          <t>The Referral Depot, LLC [Member] | Purchase Agreement [Member] | Initial Payment [Member]</t>
        </is>
      </c>
    </row>
    <row r="75">
      <c r="A75" s="4" t="inlineStr">
        <is>
          <t>Common stock value</t>
        </is>
      </c>
      <c r="D75" s="5" t="n">
        <v>50000</v>
      </c>
    </row>
    <row r="76">
      <c r="A76" s="4" t="inlineStr">
        <is>
          <t>Third-Party Individual [Member] | NSURE, Inc. [Member]</t>
        </is>
      </c>
    </row>
    <row r="77">
      <c r="A77" s="4" t="inlineStr">
        <is>
          <t>Number of shares of common stock, shares</t>
        </is>
      </c>
      <c r="K77" s="6" t="n">
        <v>4000000</v>
      </c>
    </row>
    <row r="78">
      <c r="A78" s="4" t="inlineStr">
        <is>
          <t>Proceeds from issuance of common stock</t>
        </is>
      </c>
      <c r="K78" s="5" t="n">
        <v>1000000</v>
      </c>
    </row>
    <row r="79">
      <c r="A79" s="4" t="inlineStr">
        <is>
          <t>Recipients One [Member] | Stock Purchase Agreement [Member]</t>
        </is>
      </c>
    </row>
    <row r="80">
      <c r="A80" s="4" t="inlineStr">
        <is>
          <t>Number of stock issued, value</t>
        </is>
      </c>
      <c r="H80" s="5" t="n">
        <v>100000</v>
      </c>
    </row>
    <row r="81">
      <c r="A81" s="4" t="inlineStr">
        <is>
          <t>Recipients Two [Member] | Stock Purchase Agreement [Member]</t>
        </is>
      </c>
    </row>
    <row r="82">
      <c r="A82" s="4" t="inlineStr">
        <is>
          <t>Number of stock issued, value</t>
        </is>
      </c>
      <c r="H82" s="5" t="n">
        <v>100000</v>
      </c>
    </row>
    <row r="83">
      <c r="A83" s="4" t="inlineStr">
        <is>
          <t>Employee [Member] | 2019 Equity Incentive Plan [Member]</t>
        </is>
      </c>
    </row>
    <row r="84">
      <c r="A84" s="4" t="inlineStr">
        <is>
          <t>Options issued</t>
        </is>
      </c>
      <c r="R84" s="6" t="n">
        <v>350000</v>
      </c>
    </row>
    <row r="85">
      <c r="A85" s="4" t="inlineStr">
        <is>
          <t>Consultants and Employees [Member] | 2019 Equity Incentive Plan [Member]</t>
        </is>
      </c>
    </row>
    <row r="86">
      <c r="A86" s="4" t="inlineStr">
        <is>
          <t>Options issued</t>
        </is>
      </c>
      <c r="S86" s="6" t="n">
        <v>19000000</v>
      </c>
    </row>
    <row r="87">
      <c r="A87" s="4" t="inlineStr">
        <is>
          <t>Share based compensation contractual term</t>
        </is>
      </c>
      <c r="S87" s="4" t="inlineStr">
        <is>
          <t>5 years</t>
        </is>
      </c>
    </row>
    <row r="88">
      <c r="A88" s="4" t="inlineStr">
        <is>
          <t>Number of shares vested</t>
        </is>
      </c>
      <c r="S88" s="6" t="n">
        <v>1500000</v>
      </c>
    </row>
    <row r="89">
      <c r="A89" s="4" t="inlineStr">
        <is>
          <t>Consultants and Employees [Member] | 2019 Equity Incentive Plan [Member] | March 14, 2020 [Member]</t>
        </is>
      </c>
    </row>
    <row r="90">
      <c r="A90" s="4" t="inlineStr">
        <is>
          <t>Number of shares vested</t>
        </is>
      </c>
      <c r="S90" s="6" t="n">
        <v>1500000</v>
      </c>
    </row>
    <row r="91">
      <c r="A91" s="4" t="inlineStr">
        <is>
          <t>Service Provider [Member] | 2019 Equity Incentive Plan [Member]</t>
        </is>
      </c>
    </row>
    <row r="92">
      <c r="A92" s="4" t="inlineStr">
        <is>
          <t>Options issued</t>
        </is>
      </c>
      <c r="S92" s="6" t="n">
        <v>3000000</v>
      </c>
      <c r="T92" s="6" t="n">
        <v>3000000</v>
      </c>
    </row>
    <row r="93">
      <c r="A93" s="4" t="inlineStr">
        <is>
          <t>Share based compensation contractual term</t>
        </is>
      </c>
      <c r="T93" s="4" t="inlineStr">
        <is>
          <t>5 years</t>
        </is>
      </c>
    </row>
    <row r="94">
      <c r="A94" s="4" t="inlineStr">
        <is>
          <t>Fair value of options grants</t>
        </is>
      </c>
      <c r="T94" s="5" t="n">
        <v>3343861</v>
      </c>
    </row>
    <row r="95">
      <c r="A95" s="4" t="inlineStr">
        <is>
          <t>Series A Convertible Preferred Stock [Member]</t>
        </is>
      </c>
    </row>
    <row r="96">
      <c r="A96" s="4" t="inlineStr">
        <is>
          <t>Preferred stock issued</t>
        </is>
      </c>
      <c r="H96" s="6" t="n">
        <v>33911991</v>
      </c>
      <c r="I96" s="6" t="n">
        <v>33911991</v>
      </c>
      <c r="R96" s="6" t="n">
        <v>33911991</v>
      </c>
      <c r="T96" s="6" t="n">
        <v>33911991</v>
      </c>
    </row>
    <row r="97">
      <c r="A97" s="4" t="inlineStr">
        <is>
          <t>Preferred stock outstanding</t>
        </is>
      </c>
      <c r="H97" s="6" t="n">
        <v>33911991</v>
      </c>
      <c r="I97" s="6" t="n">
        <v>33911991</v>
      </c>
      <c r="R97" s="6" t="n">
        <v>33911991</v>
      </c>
      <c r="T97" s="6" t="n">
        <v>33911991</v>
      </c>
    </row>
    <row r="98">
      <c r="A98" s="4" t="inlineStr">
        <is>
          <t>Series A Convertible Preferred Stock [Member] | Reliance Global Holdings, LLC [Member]</t>
        </is>
      </c>
    </row>
    <row r="99">
      <c r="A99" s="4" t="inlineStr">
        <is>
          <t>Number of shares of common stock, shares</t>
        </is>
      </c>
      <c r="L99" s="6" t="n">
        <v>2845760</v>
      </c>
      <c r="O99" s="6" t="n">
        <v>3181080</v>
      </c>
      <c r="P99" s="6" t="n">
        <v>54853248</v>
      </c>
    </row>
    <row r="100">
      <c r="A100" s="4" t="inlineStr">
        <is>
          <t>Debt conversion, conversion of stock</t>
        </is>
      </c>
      <c r="L100" s="6" t="n">
        <v>284576</v>
      </c>
      <c r="O100" s="6" t="n">
        <v>318108</v>
      </c>
      <c r="P100" s="6" t="n">
        <v>54853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s>
  <sheetData>
    <row r="1">
      <c r="A1" s="1" t="inlineStr">
        <is>
          <t>Equity (Details Narrative) (10-K) - USD ($)</t>
        </is>
      </c>
      <c r="B1" s="2" t="inlineStr">
        <is>
          <t>Sep. 30, 2019</t>
        </is>
      </c>
      <c r="C1" s="2" t="inlineStr">
        <is>
          <t>Jul. 22, 2019</t>
        </is>
      </c>
      <c r="D1" s="2" t="inlineStr">
        <is>
          <t>Nov. 30, 2018</t>
        </is>
      </c>
      <c r="E1" s="2" t="inlineStr">
        <is>
          <t>Sep. 30, 2019</t>
        </is>
      </c>
      <c r="F1" s="2" t="inlineStr">
        <is>
          <t>May 31, 2019</t>
        </is>
      </c>
      <c r="G1" s="2" t="inlineStr">
        <is>
          <t>May 31, 2019</t>
        </is>
      </c>
      <c r="H1" s="2" t="inlineStr">
        <is>
          <t>Feb. 28, 2019</t>
        </is>
      </c>
      <c r="I1" s="2" t="inlineStr">
        <is>
          <t>Jan. 31, 2019</t>
        </is>
      </c>
      <c r="J1" s="2" t="inlineStr">
        <is>
          <t>Nov. 30, 2018</t>
        </is>
      </c>
      <c r="K1" s="2" t="inlineStr">
        <is>
          <t>Oct. 31, 2018</t>
        </is>
      </c>
      <c r="L1" s="2" t="inlineStr">
        <is>
          <t>Sep. 30, 2020</t>
        </is>
      </c>
      <c r="M1" s="2" t="inlineStr">
        <is>
          <t>Sep. 30, 2019</t>
        </is>
      </c>
      <c r="N1" s="2" t="inlineStr">
        <is>
          <t>Dec. 31, 2019</t>
        </is>
      </c>
      <c r="O1" s="2" t="inlineStr">
        <is>
          <t>Dec. 31, 2018</t>
        </is>
      </c>
    </row>
    <row r="2">
      <c r="A2" s="4" t="inlineStr">
        <is>
          <t>Preferred stock authorized</t>
        </is>
      </c>
      <c r="L2" s="6" t="n">
        <v>750000000</v>
      </c>
      <c r="N2" s="6" t="n">
        <v>750000000</v>
      </c>
      <c r="O2" s="6" t="n">
        <v>750000000</v>
      </c>
    </row>
    <row r="3">
      <c r="A3" s="4" t="inlineStr">
        <is>
          <t>Preferred stock par value</t>
        </is>
      </c>
      <c r="L3" s="7" t="n">
        <v>0.001</v>
      </c>
      <c r="N3" s="7" t="n">
        <v>0.001</v>
      </c>
      <c r="O3" s="7" t="n">
        <v>0.001</v>
      </c>
    </row>
    <row r="4">
      <c r="A4" s="4" t="inlineStr">
        <is>
          <t>Preferred stock issued</t>
        </is>
      </c>
      <c r="L4" s="6" t="n">
        <v>33911991</v>
      </c>
      <c r="N4" s="6" t="n">
        <v>33911991</v>
      </c>
      <c r="O4" s="6" t="n">
        <v>40000000</v>
      </c>
    </row>
    <row r="5">
      <c r="A5" s="4" t="inlineStr">
        <is>
          <t>Preferred stock outstanding</t>
        </is>
      </c>
      <c r="L5" s="6" t="n">
        <v>33911991</v>
      </c>
      <c r="N5" s="6" t="n">
        <v>33911991</v>
      </c>
      <c r="O5" s="6" t="n">
        <v>40000000</v>
      </c>
    </row>
    <row r="6">
      <c r="A6" s="4" t="inlineStr">
        <is>
          <t>Preferred stock voting rights description</t>
        </is>
      </c>
      <c r="L6" s="4" t="inlineStr">
        <is>
          <t>Each share of Series A Convertible Preferred Stock shall have ten (10) votes per share and may be converted into ten (10) shares of $0.001 par value common stock.</t>
        </is>
      </c>
      <c r="N6" s="4" t="inlineStr">
        <is>
          <t>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t>
        </is>
      </c>
    </row>
    <row r="7">
      <c r="A7" s="4" t="inlineStr">
        <is>
          <t>Common stock authorized</t>
        </is>
      </c>
      <c r="L7" s="6" t="n">
        <v>2000000000</v>
      </c>
      <c r="N7" s="6" t="n">
        <v>2000000000</v>
      </c>
      <c r="O7" s="6" t="n">
        <v>2000000000</v>
      </c>
    </row>
    <row r="8">
      <c r="A8" s="4" t="inlineStr">
        <is>
          <t>Common stock par value</t>
        </is>
      </c>
      <c r="L8" s="7" t="n">
        <v>0.001</v>
      </c>
      <c r="N8" s="7" t="n">
        <v>0.001</v>
      </c>
      <c r="O8" s="7" t="n">
        <v>0.001</v>
      </c>
    </row>
    <row r="9">
      <c r="A9" s="4" t="inlineStr">
        <is>
          <t>Share price</t>
        </is>
      </c>
      <c r="B9" s="8" t="n">
        <v>0.19</v>
      </c>
      <c r="E9" s="8" t="n">
        <v>0.19</v>
      </c>
      <c r="M9" s="8" t="n">
        <v>0.19</v>
      </c>
    </row>
    <row r="10">
      <c r="A10" s="4" t="inlineStr">
        <is>
          <t>Number of shares of common stock, shares</t>
        </is>
      </c>
      <c r="J10" s="6" t="n">
        <v>16400000</v>
      </c>
    </row>
    <row r="11">
      <c r="A11" s="4" t="inlineStr">
        <is>
          <t>Compensation expense</t>
        </is>
      </c>
      <c r="L11" s="5" t="n">
        <v>1063777</v>
      </c>
      <c r="M11" s="5" t="n">
        <v>581999</v>
      </c>
    </row>
    <row r="12">
      <c r="A12" s="4" t="inlineStr">
        <is>
          <t>Proceeds from issuance of common stock</t>
        </is>
      </c>
      <c r="L12" s="5" t="n">
        <v>1866667</v>
      </c>
      <c r="M12" s="5" t="n">
        <v>2568364</v>
      </c>
    </row>
    <row r="13">
      <c r="A13" s="4" t="inlineStr">
        <is>
          <t>Common stock value</t>
        </is>
      </c>
      <c r="C13" s="5" t="n">
        <v>200000</v>
      </c>
    </row>
    <row r="14">
      <c r="A14" s="4" t="inlineStr">
        <is>
          <t>Options issued</t>
        </is>
      </c>
      <c r="L14" s="6" t="n">
        <v>2350000</v>
      </c>
      <c r="M14" s="6" t="n">
        <v>19000000</v>
      </c>
      <c r="N14" s="6" t="n">
        <v>19700000</v>
      </c>
    </row>
    <row r="15">
      <c r="A15" s="4" t="inlineStr">
        <is>
          <t>Share based compensation contractual term</t>
        </is>
      </c>
      <c r="L15" s="4" t="inlineStr">
        <is>
          <t>3 years 10 months 14 days</t>
        </is>
      </c>
      <c r="M15" s="4" t="inlineStr">
        <is>
          <t>0 years</t>
        </is>
      </c>
      <c r="N15" s="4" t="inlineStr">
        <is>
          <t>0 years</t>
        </is>
      </c>
    </row>
    <row r="16">
      <c r="A16" s="4" t="inlineStr">
        <is>
          <t>Share based compensation</t>
        </is>
      </c>
      <c r="L16" s="5" t="n">
        <v>1063777</v>
      </c>
      <c r="M16" s="5" t="n">
        <v>581999</v>
      </c>
    </row>
    <row r="17">
      <c r="A17" s="4" t="inlineStr">
        <is>
          <t>Unrecognized compensation expense</t>
        </is>
      </c>
      <c r="N17" s="5" t="n">
        <v>2296485</v>
      </c>
    </row>
    <row r="18">
      <c r="A18" s="4" t="inlineStr">
        <is>
          <t>Market value of share</t>
        </is>
      </c>
      <c r="B18" s="8" t="n">
        <v>0.18</v>
      </c>
      <c r="E18" s="8" t="n">
        <v>0.18</v>
      </c>
      <c r="L18" s="8" t="n">
        <v>0.14</v>
      </c>
      <c r="M18" s="8" t="n">
        <v>0.18</v>
      </c>
      <c r="N18" s="8" t="n">
        <v>0.33</v>
      </c>
    </row>
    <row r="19">
      <c r="A19" s="4" t="inlineStr">
        <is>
          <t>2019 Equity Incentive Plan [Member]</t>
        </is>
      </c>
    </row>
    <row r="20">
      <c r="A20" s="4" t="inlineStr">
        <is>
          <t>Common stock reserved for issuance</t>
        </is>
      </c>
      <c r="L20" s="6" t="n">
        <v>60000000</v>
      </c>
      <c r="N20" s="6" t="n">
        <v>40300000</v>
      </c>
    </row>
    <row r="21">
      <c r="A21" s="4" t="inlineStr">
        <is>
          <t>Number of shares authorised to issuance</t>
        </is>
      </c>
      <c r="N21" s="6" t="n">
        <v>60000000</v>
      </c>
    </row>
    <row r="22">
      <c r="A22" s="4" t="inlineStr">
        <is>
          <t>Options issued</t>
        </is>
      </c>
      <c r="L22" s="6" t="n">
        <v>2000000</v>
      </c>
      <c r="M22" s="6" t="n">
        <v>16000000</v>
      </c>
    </row>
    <row r="23">
      <c r="A23" s="4" t="inlineStr">
        <is>
          <t>Share based compensation contractual term</t>
        </is>
      </c>
      <c r="L23" s="4" t="inlineStr">
        <is>
          <t>5 years</t>
        </is>
      </c>
    </row>
    <row r="24">
      <c r="A24" s="4" t="inlineStr">
        <is>
          <t>Vesting period</t>
        </is>
      </c>
      <c r="L24" s="4" t="inlineStr">
        <is>
          <t>4 years</t>
        </is>
      </c>
    </row>
    <row r="25">
      <c r="A25" s="4" t="inlineStr">
        <is>
          <t>Fair value of options grants</t>
        </is>
      </c>
      <c r="L25" s="5" t="n">
        <v>3386204</v>
      </c>
    </row>
    <row r="26">
      <c r="A26" s="4" t="inlineStr">
        <is>
          <t>Fortman Insurance Agency, LLC [Member]</t>
        </is>
      </c>
    </row>
    <row r="27">
      <c r="A27" s="4" t="inlineStr">
        <is>
          <t>Number of shares of common stock, shares</t>
        </is>
      </c>
      <c r="E27" s="6" t="n">
        <v>2845760</v>
      </c>
    </row>
    <row r="28">
      <c r="A28" s="4" t="inlineStr">
        <is>
          <t>Confidential Settlement Agreement [Member] | Fortman Insurance Services, LLC [Member]</t>
        </is>
      </c>
    </row>
    <row r="29">
      <c r="A29" s="4" t="inlineStr">
        <is>
          <t>Number of shares of common stock, shares</t>
        </is>
      </c>
      <c r="F29" s="6" t="n">
        <v>2845760</v>
      </c>
      <c r="G29" s="6" t="n">
        <v>2845760</v>
      </c>
    </row>
    <row r="30">
      <c r="A30" s="4" t="inlineStr">
        <is>
          <t>Reliance Global Holdings, LLC [Member]</t>
        </is>
      </c>
    </row>
    <row r="31">
      <c r="A31" s="4" t="inlineStr">
        <is>
          <t>Number of shares exchanged</t>
        </is>
      </c>
      <c r="B31" s="6" t="n">
        <v>14839011</v>
      </c>
      <c r="E31" s="6" t="n">
        <v>14839011</v>
      </c>
    </row>
    <row r="32">
      <c r="A32" s="4" t="inlineStr">
        <is>
          <t>Altruis Benefits Consulting, LLC [Member]</t>
        </is>
      </c>
    </row>
    <row r="33">
      <c r="A33" s="4" t="inlineStr">
        <is>
          <t>Number of shares of common stock, shares</t>
        </is>
      </c>
      <c r="E33" s="6" t="n">
        <v>11900832</v>
      </c>
    </row>
    <row r="34">
      <c r="A34" s="4" t="inlineStr">
        <is>
          <t>Reliance Global Holdings, LLC [Member]</t>
        </is>
      </c>
    </row>
    <row r="35">
      <c r="A35" s="4" t="inlineStr">
        <is>
          <t>Number of shares transferred</t>
        </is>
      </c>
      <c r="K35" s="6" t="n">
        <v>6584830</v>
      </c>
    </row>
    <row r="36">
      <c r="A36" s="4" t="inlineStr">
        <is>
          <t>Share price</t>
        </is>
      </c>
      <c r="K36" s="8" t="n">
        <v>0.07000000000000001</v>
      </c>
    </row>
    <row r="37">
      <c r="A37" s="4" t="inlineStr">
        <is>
          <t>The Referral Depot, LLC [Member]</t>
        </is>
      </c>
    </row>
    <row r="38">
      <c r="A38" s="4" t="inlineStr">
        <is>
          <t>Common stock value</t>
        </is>
      </c>
      <c r="C38" s="5" t="n">
        <v>250000</v>
      </c>
    </row>
    <row r="39">
      <c r="A39" s="4" t="inlineStr">
        <is>
          <t>Number of restricted common stock</t>
        </is>
      </c>
      <c r="C39" s="6" t="n">
        <v>2000000</v>
      </c>
    </row>
    <row r="40">
      <c r="A40" s="4" t="inlineStr">
        <is>
          <t>Common stock reserved for issuance</t>
        </is>
      </c>
      <c r="N40" s="6" t="n">
        <v>2000000</v>
      </c>
    </row>
    <row r="41">
      <c r="A41" s="4" t="inlineStr">
        <is>
          <t>The Referral Depot, LLC [Member] | Initial Payment [Member]</t>
        </is>
      </c>
    </row>
    <row r="42">
      <c r="A42" s="4" t="inlineStr">
        <is>
          <t>Common stock value</t>
        </is>
      </c>
      <c r="C42" s="5" t="n">
        <v>50000</v>
      </c>
    </row>
    <row r="43">
      <c r="A43" s="4" t="inlineStr">
        <is>
          <t>Current Employees [Member] | 2019 Equity Incentive Plan [Member]</t>
        </is>
      </c>
    </row>
    <row r="44">
      <c r="A44" s="4" t="inlineStr">
        <is>
          <t>Options issued</t>
        </is>
      </c>
      <c r="N44" s="6" t="n">
        <v>12000000</v>
      </c>
    </row>
    <row r="45">
      <c r="A45" s="4" t="inlineStr">
        <is>
          <t>Share based compensation contractual term</t>
        </is>
      </c>
      <c r="N45" s="4" t="inlineStr">
        <is>
          <t>5 years</t>
        </is>
      </c>
    </row>
    <row r="46">
      <c r="A46" s="4" t="inlineStr">
        <is>
          <t>Vesting period</t>
        </is>
      </c>
      <c r="N46" s="4" t="inlineStr">
        <is>
          <t>3 years</t>
        </is>
      </c>
    </row>
    <row r="47">
      <c r="A47" s="4" t="inlineStr">
        <is>
          <t>Consultants [Member] | 2019 Equity Incentive Plan [Member]</t>
        </is>
      </c>
    </row>
    <row r="48">
      <c r="A48" s="4" t="inlineStr">
        <is>
          <t>Options issued</t>
        </is>
      </c>
      <c r="N48" s="6" t="n">
        <v>4000000</v>
      </c>
    </row>
    <row r="49">
      <c r="A49" s="4" t="inlineStr">
        <is>
          <t>Share based compensation contractual term</t>
        </is>
      </c>
      <c r="N49" s="4" t="inlineStr">
        <is>
          <t>5 years</t>
        </is>
      </c>
    </row>
    <row r="50">
      <c r="A50" s="4" t="inlineStr">
        <is>
          <t>Vesting period</t>
        </is>
      </c>
      <c r="N50" s="4" t="inlineStr">
        <is>
          <t>3 years</t>
        </is>
      </c>
    </row>
    <row r="51">
      <c r="A51" s="4" t="inlineStr">
        <is>
          <t>Nonemployee Directors [Member] | 2019 Equity Incentive Plan [Member]</t>
        </is>
      </c>
    </row>
    <row r="52">
      <c r="A52" s="4" t="inlineStr">
        <is>
          <t>Options issued</t>
        </is>
      </c>
      <c r="N52" s="6" t="n">
        <v>700000</v>
      </c>
    </row>
    <row r="53">
      <c r="A53" s="4" t="inlineStr">
        <is>
          <t>Share based compensation contractual term</t>
        </is>
      </c>
      <c r="N53" s="4" t="inlineStr">
        <is>
          <t>5 years</t>
        </is>
      </c>
    </row>
    <row r="54">
      <c r="A54" s="4" t="inlineStr">
        <is>
          <t>Vesting period</t>
        </is>
      </c>
      <c r="N54" s="4" t="inlineStr">
        <is>
          <t>3 years</t>
        </is>
      </c>
    </row>
    <row r="55">
      <c r="A55" s="4" t="inlineStr">
        <is>
          <t>Service Provider [Member] | 2019 Equity Incentive Plan [Member]</t>
        </is>
      </c>
    </row>
    <row r="56">
      <c r="A56" s="4" t="inlineStr">
        <is>
          <t>Options issued</t>
        </is>
      </c>
      <c r="M56" s="6" t="n">
        <v>3000000</v>
      </c>
      <c r="N56" s="6" t="n">
        <v>3000000</v>
      </c>
    </row>
    <row r="57">
      <c r="A57" s="4" t="inlineStr">
        <is>
          <t>Share based compensation contractual term</t>
        </is>
      </c>
      <c r="N57" s="4" t="inlineStr">
        <is>
          <t>5 years</t>
        </is>
      </c>
    </row>
    <row r="58">
      <c r="A58" s="4" t="inlineStr">
        <is>
          <t>Vesting description</t>
        </is>
      </c>
      <c r="N58" s="4" t="inlineStr">
        <is>
          <t>One half of these options, or 1,500,0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t>
        </is>
      </c>
    </row>
    <row r="59">
      <c r="A59" s="4" t="inlineStr">
        <is>
          <t>Fair value of options grants</t>
        </is>
      </c>
      <c r="N59" s="5" t="n">
        <v>3343861</v>
      </c>
    </row>
    <row r="60">
      <c r="A60" s="4" t="inlineStr">
        <is>
          <t>Employees, Directors, and Consultants [Member]</t>
        </is>
      </c>
    </row>
    <row r="61">
      <c r="A61" s="4" t="inlineStr">
        <is>
          <t>Share based compensation</t>
        </is>
      </c>
      <c r="N61" s="6" t="n">
        <v>465377</v>
      </c>
    </row>
    <row r="62">
      <c r="A62" s="4" t="inlineStr">
        <is>
          <t>Service Providers [Member]</t>
        </is>
      </c>
    </row>
    <row r="63">
      <c r="A63" s="4" t="inlineStr">
        <is>
          <t>Share based compensation</t>
        </is>
      </c>
      <c r="N63" s="5" t="n">
        <v>581999</v>
      </c>
    </row>
    <row r="64">
      <c r="A64" s="4" t="inlineStr">
        <is>
          <t>Series A Convertible Preferred Stock [Member]</t>
        </is>
      </c>
    </row>
    <row r="65">
      <c r="A65" s="4" t="inlineStr">
        <is>
          <t>Preferred stock issued</t>
        </is>
      </c>
      <c r="L65" s="6" t="n">
        <v>33911991</v>
      </c>
      <c r="N65" s="6" t="n">
        <v>33911991</v>
      </c>
    </row>
    <row r="66">
      <c r="A66" s="4" t="inlineStr">
        <is>
          <t>Preferred stock outstanding</t>
        </is>
      </c>
      <c r="L66" s="6" t="n">
        <v>33911991</v>
      </c>
      <c r="N66" s="6" t="n">
        <v>33911991</v>
      </c>
    </row>
    <row r="67">
      <c r="A67" s="4" t="inlineStr">
        <is>
          <t>Series A Convertible Preferred Stock [Member] | Reliance Global Holdings, LLC [Member]</t>
        </is>
      </c>
    </row>
    <row r="68">
      <c r="A68" s="4" t="inlineStr">
        <is>
          <t>Number of shares of common stock, shares</t>
        </is>
      </c>
      <c r="E68" s="6" t="n">
        <v>2845760</v>
      </c>
      <c r="H68" s="6" t="n">
        <v>3181080</v>
      </c>
      <c r="I68" s="6" t="n">
        <v>54853248</v>
      </c>
    </row>
    <row r="69">
      <c r="A69" s="4" t="inlineStr">
        <is>
          <t>Debt conversion, conversion of stock</t>
        </is>
      </c>
      <c r="E69" s="6" t="n">
        <v>284576</v>
      </c>
      <c r="H69" s="6" t="n">
        <v>318108</v>
      </c>
      <c r="I69" s="6" t="n">
        <v>5485325</v>
      </c>
    </row>
    <row r="70">
      <c r="A70" s="4" t="inlineStr">
        <is>
          <t>Series A Convertible Preferred Stock [Member] | Reliance Global Holdings, LLC [Member]</t>
        </is>
      </c>
    </row>
    <row r="71">
      <c r="A71" s="4" t="inlineStr">
        <is>
          <t>Preferred stock par value</t>
        </is>
      </c>
      <c r="D71" s="10" t="n">
        <v>0.1799</v>
      </c>
      <c r="J71" s="10" t="n">
        <v>0.1799</v>
      </c>
    </row>
    <row r="72">
      <c r="A72" s="4" t="inlineStr">
        <is>
          <t>Common stock par value</t>
        </is>
      </c>
      <c r="D72" s="10" t="n">
        <v>0.1775</v>
      </c>
      <c r="J72" s="10" t="n">
        <v>0.1775</v>
      </c>
    </row>
    <row r="73">
      <c r="A73" s="4" t="inlineStr">
        <is>
          <t>Number of shares of common stock, shares</t>
        </is>
      </c>
      <c r="D73" s="6" t="n">
        <v>100000000</v>
      </c>
    </row>
    <row r="74">
      <c r="A74" s="4" t="inlineStr">
        <is>
          <t>Debt conversion, conversion of stock</t>
        </is>
      </c>
      <c r="D74" s="6" t="n">
        <v>10000000</v>
      </c>
    </row>
    <row r="75">
      <c r="A75" s="4" t="inlineStr">
        <is>
          <t>Transferred of common stock</t>
        </is>
      </c>
      <c r="D75" s="6" t="n">
        <v>500000</v>
      </c>
    </row>
    <row r="76">
      <c r="A76" s="4" t="inlineStr">
        <is>
          <t>Compensation expense</t>
        </is>
      </c>
      <c r="D76" s="5" t="n">
        <v>89950</v>
      </c>
    </row>
    <row r="77">
      <c r="A77" s="4" t="inlineStr">
        <is>
          <t>EMA retained, shares</t>
        </is>
      </c>
      <c r="D77" s="6" t="n">
        <v>576489</v>
      </c>
    </row>
    <row r="78">
      <c r="A78" s="4" t="inlineStr">
        <is>
          <t>Series A Convertible Preferred Stock [Member] | EMA Financial LLC [Member]</t>
        </is>
      </c>
    </row>
    <row r="79">
      <c r="A79" s="4" t="inlineStr">
        <is>
          <t>Transferred of common stock</t>
        </is>
      </c>
      <c r="D79" s="6" t="n">
        <v>2305957</v>
      </c>
    </row>
    <row r="80">
      <c r="A80" s="4" t="inlineStr">
        <is>
          <t>EMA retained, shares</t>
        </is>
      </c>
      <c r="D80" s="6" t="n">
        <v>1729468</v>
      </c>
    </row>
    <row r="81">
      <c r="A81" s="4" t="inlineStr">
        <is>
          <t>Proceeds from issuance of common stock</t>
        </is>
      </c>
      <c r="D81" s="5" t="n">
        <v>30698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Equity - Summary of Stock Option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Equity [Abstract]</t>
        </is>
      </c>
    </row>
    <row r="4">
      <c r="A4" s="4" t="inlineStr">
        <is>
          <t>Number of Stock Options Outstanding, Outstanding at Beginning of Period</t>
        </is>
      </c>
      <c r="B4" s="6" t="n">
        <v>19700000</v>
      </c>
      <c r="C4" s="4" t="inlineStr">
        <is>
          <t xml:space="preserve"> </t>
        </is>
      </c>
      <c r="D4" s="4" t="inlineStr">
        <is>
          <t xml:space="preserve"> </t>
        </is>
      </c>
    </row>
    <row r="5">
      <c r="A5" s="4" t="inlineStr">
        <is>
          <t>Number of Stock Options Outstanding, Granted</t>
        </is>
      </c>
      <c r="B5" s="6" t="n">
        <v>2350000</v>
      </c>
      <c r="C5" s="6" t="n">
        <v>19000000</v>
      </c>
      <c r="D5" s="6" t="n">
        <v>19700000</v>
      </c>
    </row>
    <row r="6">
      <c r="A6" s="4" t="inlineStr">
        <is>
          <t>Number of Stock Options Outstanding, Forfeited or Expired</t>
        </is>
      </c>
      <c r="B6" s="6" t="n">
        <v>-2000000</v>
      </c>
      <c r="C6" s="4" t="inlineStr">
        <is>
          <t xml:space="preserve"> </t>
        </is>
      </c>
      <c r="D6" s="4" t="inlineStr">
        <is>
          <t xml:space="preserve"> </t>
        </is>
      </c>
    </row>
    <row r="7">
      <c r="A7" s="4" t="inlineStr">
        <is>
          <t>Number of Stock Options Outstanding, Exercised</t>
        </is>
      </c>
      <c r="B7" s="4" t="inlineStr">
        <is>
          <t xml:space="preserve"> </t>
        </is>
      </c>
      <c r="C7" s="4" t="inlineStr">
        <is>
          <t xml:space="preserve"> </t>
        </is>
      </c>
    </row>
    <row r="8">
      <c r="A8" s="4" t="inlineStr">
        <is>
          <t>Number of Stock Options Outstanding, Outstanding at End of Period</t>
        </is>
      </c>
      <c r="B8" s="6" t="n">
        <v>20050000</v>
      </c>
      <c r="C8" s="6" t="n">
        <v>19000000</v>
      </c>
      <c r="D8" s="6" t="n">
        <v>19700000</v>
      </c>
    </row>
    <row r="9">
      <c r="A9" s="4" t="inlineStr">
        <is>
          <t>Weighted Average Exercise Price Per Share, Outstanding at Beginning of Period</t>
        </is>
      </c>
      <c r="B9" s="8" t="n">
        <v>0.18</v>
      </c>
      <c r="C9" s="4" t="inlineStr">
        <is>
          <t xml:space="preserve"> </t>
        </is>
      </c>
      <c r="D9" s="4" t="inlineStr">
        <is>
          <t xml:space="preserve"> </t>
        </is>
      </c>
    </row>
    <row r="10">
      <c r="A10" s="4" t="inlineStr">
        <is>
          <t>Weighted Average Exercise Price Per Share, Granted</t>
        </is>
      </c>
      <c r="B10" s="11" t="n">
        <v>0.36</v>
      </c>
      <c r="C10" s="11" t="n">
        <v>0.17</v>
      </c>
      <c r="D10" s="11" t="n">
        <v>0.18</v>
      </c>
    </row>
    <row r="11">
      <c r="A11" s="4" t="inlineStr">
        <is>
          <t>Weighted Average Exercise Price Per Share, Forfeited</t>
        </is>
      </c>
      <c r="B11" s="11" t="n">
        <v>0.39</v>
      </c>
      <c r="C11" s="4" t="inlineStr">
        <is>
          <t xml:space="preserve"> </t>
        </is>
      </c>
      <c r="D11" s="4" t="inlineStr">
        <is>
          <t xml:space="preserve"> </t>
        </is>
      </c>
    </row>
    <row r="12">
      <c r="A12" s="4" t="inlineStr">
        <is>
          <t>Weighted Average Exercise Price Per Share, Exercised</t>
        </is>
      </c>
      <c r="B12" s="4" t="inlineStr">
        <is>
          <t xml:space="preserve"> </t>
        </is>
      </c>
      <c r="C12" s="4" t="inlineStr">
        <is>
          <t xml:space="preserve"> </t>
        </is>
      </c>
    </row>
    <row r="13">
      <c r="A13" s="4" t="inlineStr">
        <is>
          <t>Weighted Average Exercise Price, Outstanding at End of Period</t>
        </is>
      </c>
      <c r="B13" s="8" t="n">
        <v>0.2</v>
      </c>
      <c r="C13" s="8" t="n">
        <v>0.17</v>
      </c>
      <c r="D13" s="8" t="n">
        <v>0.18</v>
      </c>
    </row>
    <row r="14">
      <c r="A14" s="4" t="inlineStr">
        <is>
          <t>Weighted Average Remaining Contractual Life (years), Outstanding at Beginning of Period</t>
        </is>
      </c>
      <c r="B14" s="4" t="inlineStr">
        <is>
          <t>3 years 10 months 14 days</t>
        </is>
      </c>
      <c r="C14" s="4" t="inlineStr">
        <is>
          <t>0 years</t>
        </is>
      </c>
      <c r="D14" s="4" t="inlineStr">
        <is>
          <t>0 years</t>
        </is>
      </c>
    </row>
    <row r="15">
      <c r="A15" s="4" t="inlineStr">
        <is>
          <t>Weighted Average Remaining Contractual Life (years), Granted</t>
        </is>
      </c>
      <c r="B15" s="4" t="inlineStr">
        <is>
          <t>4 years 6 months 10 days</t>
        </is>
      </c>
      <c r="C15" s="4" t="inlineStr">
        <is>
          <t>4 years 10 months 10 days</t>
        </is>
      </c>
      <c r="D15" s="4" t="inlineStr">
        <is>
          <t>4 years 7 months 13 days</t>
        </is>
      </c>
    </row>
    <row r="16">
      <c r="A16" s="4" t="inlineStr">
        <is>
          <t>Weighted Average Remaining Contractual Life (years), Forfeited or Expired</t>
        </is>
      </c>
      <c r="B16" s="4" t="inlineStr">
        <is>
          <t>4 years 5 months 23 days</t>
        </is>
      </c>
      <c r="C16" s="4" t="inlineStr">
        <is>
          <t>0 years</t>
        </is>
      </c>
      <c r="D16" s="4" t="inlineStr">
        <is>
          <t>0 years</t>
        </is>
      </c>
    </row>
    <row r="17">
      <c r="A17" s="4" t="inlineStr">
        <is>
          <t>Weighted Average Remaining Contractual Life (years), Exercised</t>
        </is>
      </c>
      <c r="B17" s="4" t="inlineStr">
        <is>
          <t>0 years</t>
        </is>
      </c>
      <c r="C17" s="4" t="inlineStr">
        <is>
          <t>0 years</t>
        </is>
      </c>
      <c r="D17" s="4" t="inlineStr">
        <is>
          <t>0 years</t>
        </is>
      </c>
    </row>
    <row r="18">
      <c r="A18" s="4" t="inlineStr">
        <is>
          <t>Weighted Average Remaining Contractual Life (years), Outstanding at End of Period</t>
        </is>
      </c>
      <c r="B18" s="4" t="inlineStr">
        <is>
          <t>3 years 10 months 17 days</t>
        </is>
      </c>
      <c r="C18" s="4" t="inlineStr">
        <is>
          <t>4 years 10 months 10 days</t>
        </is>
      </c>
      <c r="D18" s="4" t="inlineStr">
        <is>
          <t>4 years 7 months 13 days</t>
        </is>
      </c>
    </row>
    <row r="19">
      <c r="A19" s="4" t="inlineStr">
        <is>
          <t>Aggregate Intrinsic Value, Outstanding at Beginning of Period</t>
        </is>
      </c>
      <c r="B19" s="5" t="n">
        <v>2995640</v>
      </c>
      <c r="C19" s="4" t="inlineStr">
        <is>
          <t xml:space="preserve"> </t>
        </is>
      </c>
      <c r="D19" s="4" t="inlineStr">
        <is>
          <t xml:space="preserve"> </t>
        </is>
      </c>
    </row>
    <row r="20">
      <c r="A20" s="4" t="inlineStr">
        <is>
          <t>Aggregate Intrinsic Value, Granted</t>
        </is>
      </c>
      <c r="B20" s="4" t="inlineStr">
        <is>
          <t xml:space="preserve"> </t>
        </is>
      </c>
      <c r="C20" s="4" t="inlineStr">
        <is>
          <t xml:space="preserve"> </t>
        </is>
      </c>
      <c r="D20" s="4" t="inlineStr">
        <is>
          <t xml:space="preserve"> </t>
        </is>
      </c>
    </row>
    <row r="21">
      <c r="A21" s="4" t="inlineStr">
        <is>
          <t>Aggregate Intrinsic Value, Forfeited or Expired</t>
        </is>
      </c>
      <c r="B21" s="4" t="inlineStr">
        <is>
          <t xml:space="preserve"> </t>
        </is>
      </c>
      <c r="C21" s="4" t="inlineStr">
        <is>
          <t xml:space="preserve"> </t>
        </is>
      </c>
      <c r="D21" s="4" t="inlineStr">
        <is>
          <t xml:space="preserve"> </t>
        </is>
      </c>
    </row>
    <row r="22">
      <c r="A22" s="4" t="inlineStr">
        <is>
          <t>Aggregate Intrinsic Value, Exercised</t>
        </is>
      </c>
      <c r="B22" s="4" t="inlineStr">
        <is>
          <t xml:space="preserve"> </t>
        </is>
      </c>
      <c r="C22" s="4" t="inlineStr">
        <is>
          <t xml:space="preserve"> </t>
        </is>
      </c>
      <c r="D22" s="4" t="inlineStr">
        <is>
          <t xml:space="preserve"> </t>
        </is>
      </c>
    </row>
    <row r="23">
      <c r="A23" s="4" t="inlineStr">
        <is>
          <t>Aggregate Intrinsic Value, Outstanding at End of Period</t>
        </is>
      </c>
      <c r="B23" s="4" t="inlineStr">
        <is>
          <t xml:space="preserve"> </t>
        </is>
      </c>
      <c r="C23" s="4" t="inlineStr">
        <is>
          <t xml:space="preserve"> </t>
        </is>
      </c>
      <c r="D23" s="5" t="n">
        <v>299564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Equity - Summary of Stock Options (Details) (10-K) - USD ($)</t>
        </is>
      </c>
      <c r="B1" s="2" t="inlineStr">
        <is>
          <t>9 Months Ended</t>
        </is>
      </c>
      <c r="D1" s="2" t="inlineStr">
        <is>
          <t>12 Months Ended</t>
        </is>
      </c>
    </row>
    <row r="2">
      <c r="B2" s="2" t="inlineStr">
        <is>
          <t>Sep. 30, 2020</t>
        </is>
      </c>
      <c r="C2" s="2" t="inlineStr">
        <is>
          <t>Sep. 30, 2019</t>
        </is>
      </c>
      <c r="D2" s="2" t="inlineStr">
        <is>
          <t>Dec. 31, 2019</t>
        </is>
      </c>
    </row>
    <row r="3">
      <c r="A3" s="3" t="inlineStr">
        <is>
          <t>Equity [Abstract]</t>
        </is>
      </c>
    </row>
    <row r="4">
      <c r="A4" s="4" t="inlineStr">
        <is>
          <t>Number of Stock Options Outstanding, Outstanding at Beginning of Period</t>
        </is>
      </c>
      <c r="B4" s="6" t="n">
        <v>19700000</v>
      </c>
      <c r="C4" s="4" t="inlineStr">
        <is>
          <t xml:space="preserve"> </t>
        </is>
      </c>
      <c r="D4" s="4" t="inlineStr">
        <is>
          <t xml:space="preserve"> </t>
        </is>
      </c>
    </row>
    <row r="5">
      <c r="A5" s="4" t="inlineStr">
        <is>
          <t>Number of Stock Options Outstanding, Granted</t>
        </is>
      </c>
      <c r="B5" s="6" t="n">
        <v>2350000</v>
      </c>
      <c r="C5" s="6" t="n">
        <v>19000000</v>
      </c>
      <c r="D5" s="6" t="n">
        <v>19700000</v>
      </c>
    </row>
    <row r="6">
      <c r="A6" s="4" t="inlineStr">
        <is>
          <t>Number of Stock Options Outstanding, Forfeited or Expired</t>
        </is>
      </c>
      <c r="B6" s="6" t="n">
        <v>-2000000</v>
      </c>
      <c r="C6" s="4" t="inlineStr">
        <is>
          <t xml:space="preserve"> </t>
        </is>
      </c>
      <c r="D6" s="4" t="inlineStr">
        <is>
          <t xml:space="preserve"> </t>
        </is>
      </c>
    </row>
    <row r="7">
      <c r="A7" s="4" t="inlineStr">
        <is>
          <t>Number of Stock Options Outstanding, Exercised</t>
        </is>
      </c>
      <c r="B7" s="4" t="inlineStr">
        <is>
          <t xml:space="preserve"> </t>
        </is>
      </c>
      <c r="C7" s="4" t="inlineStr">
        <is>
          <t xml:space="preserve"> </t>
        </is>
      </c>
    </row>
    <row r="8">
      <c r="A8" s="4" t="inlineStr">
        <is>
          <t>Number of Stock Options Outstanding, Outstanding at End of Period</t>
        </is>
      </c>
      <c r="B8" s="6" t="n">
        <v>20050000</v>
      </c>
      <c r="C8" s="6" t="n">
        <v>19000000</v>
      </c>
      <c r="D8" s="6" t="n">
        <v>19700000</v>
      </c>
    </row>
    <row r="9">
      <c r="A9" s="4" t="inlineStr">
        <is>
          <t>Weighted Average Exercise Price Per Share, Outstanding at Beginning of Period</t>
        </is>
      </c>
      <c r="B9" s="8" t="n">
        <v>0.18</v>
      </c>
      <c r="C9" s="4" t="inlineStr">
        <is>
          <t xml:space="preserve"> </t>
        </is>
      </c>
      <c r="D9" s="4" t="inlineStr">
        <is>
          <t xml:space="preserve"> </t>
        </is>
      </c>
    </row>
    <row r="10">
      <c r="A10" s="4" t="inlineStr">
        <is>
          <t>Weighted Average Exercise Price Per Share, Granted</t>
        </is>
      </c>
      <c r="B10" s="11" t="n">
        <v>0.36</v>
      </c>
      <c r="C10" s="11" t="n">
        <v>0.17</v>
      </c>
      <c r="D10" s="11" t="n">
        <v>0.18</v>
      </c>
    </row>
    <row r="11">
      <c r="A11" s="4" t="inlineStr">
        <is>
          <t>Weighted Average Exercise Price Per Share, Forfeited</t>
        </is>
      </c>
      <c r="B11" s="11" t="n">
        <v>0.39</v>
      </c>
      <c r="C11" s="4" t="inlineStr">
        <is>
          <t xml:space="preserve"> </t>
        </is>
      </c>
      <c r="D11" s="4" t="inlineStr">
        <is>
          <t xml:space="preserve"> </t>
        </is>
      </c>
    </row>
    <row r="12">
      <c r="A12" s="4" t="inlineStr">
        <is>
          <t>Weighted Average Exercise Price Per Share, Exercised</t>
        </is>
      </c>
      <c r="B12" s="4" t="inlineStr">
        <is>
          <t xml:space="preserve"> </t>
        </is>
      </c>
      <c r="C12" s="4" t="inlineStr">
        <is>
          <t xml:space="preserve"> </t>
        </is>
      </c>
    </row>
    <row r="13">
      <c r="A13" s="4" t="inlineStr">
        <is>
          <t>Weighted Average Exercise Price, Outstanding at End of Period</t>
        </is>
      </c>
      <c r="B13" s="8" t="n">
        <v>0.2</v>
      </c>
      <c r="C13" s="8" t="n">
        <v>0.17</v>
      </c>
      <c r="D13" s="8" t="n">
        <v>0.18</v>
      </c>
    </row>
    <row r="14">
      <c r="A14" s="4" t="inlineStr">
        <is>
          <t>Weighted Average Remaining Contractual Life (years), Outstanding at Beginning of Period</t>
        </is>
      </c>
      <c r="B14" s="4" t="inlineStr">
        <is>
          <t>3 years 10 months 14 days</t>
        </is>
      </c>
      <c r="C14" s="4" t="inlineStr">
        <is>
          <t>0 years</t>
        </is>
      </c>
      <c r="D14" s="4" t="inlineStr">
        <is>
          <t>0 years</t>
        </is>
      </c>
    </row>
    <row r="15">
      <c r="A15" s="4" t="inlineStr">
        <is>
          <t>Weighted Average Remaining Contractual Life (years), Granted</t>
        </is>
      </c>
      <c r="B15" s="4" t="inlineStr">
        <is>
          <t>4 years 6 months 10 days</t>
        </is>
      </c>
      <c r="C15" s="4" t="inlineStr">
        <is>
          <t>4 years 10 months 10 days</t>
        </is>
      </c>
      <c r="D15" s="4" t="inlineStr">
        <is>
          <t>4 years 7 months 13 days</t>
        </is>
      </c>
    </row>
    <row r="16">
      <c r="A16" s="4" t="inlineStr">
        <is>
          <t>Weighted Average Remaining Contractual Life (years), Forfeited or Expired</t>
        </is>
      </c>
      <c r="B16" s="4" t="inlineStr">
        <is>
          <t>4 years 5 months 23 days</t>
        </is>
      </c>
      <c r="C16" s="4" t="inlineStr">
        <is>
          <t>0 years</t>
        </is>
      </c>
      <c r="D16" s="4" t="inlineStr">
        <is>
          <t>0 years</t>
        </is>
      </c>
    </row>
    <row r="17">
      <c r="A17" s="4" t="inlineStr">
        <is>
          <t>Weighted Average Remaining Contractual Life (years), Exercised</t>
        </is>
      </c>
      <c r="B17" s="4" t="inlineStr">
        <is>
          <t>0 years</t>
        </is>
      </c>
      <c r="C17" s="4" t="inlineStr">
        <is>
          <t>0 years</t>
        </is>
      </c>
      <c r="D17" s="4" t="inlineStr">
        <is>
          <t>0 years</t>
        </is>
      </c>
    </row>
    <row r="18">
      <c r="A18" s="4" t="inlineStr">
        <is>
          <t>Weighted Average Remaining Contractual Life (years), Outstanding at End of Period</t>
        </is>
      </c>
      <c r="B18" s="4" t="inlineStr">
        <is>
          <t>3 years 10 months 17 days</t>
        </is>
      </c>
      <c r="C18" s="4" t="inlineStr">
        <is>
          <t>4 years 10 months 10 days</t>
        </is>
      </c>
      <c r="D18" s="4" t="inlineStr">
        <is>
          <t>4 years 7 months 13 days</t>
        </is>
      </c>
    </row>
    <row r="19">
      <c r="A19" s="4" t="inlineStr">
        <is>
          <t>Aggregate Intrinsic Value, Outstanding at Beginning of Period</t>
        </is>
      </c>
      <c r="B19" s="5" t="n">
        <v>2995640</v>
      </c>
      <c r="C19" s="4" t="inlineStr">
        <is>
          <t xml:space="preserve"> </t>
        </is>
      </c>
      <c r="D19" s="4" t="inlineStr">
        <is>
          <t xml:space="preserve"> </t>
        </is>
      </c>
    </row>
    <row r="20">
      <c r="A20" s="4" t="inlineStr">
        <is>
          <t>Aggregate Intrinsic Value, Granted</t>
        </is>
      </c>
      <c r="B20" s="4" t="inlineStr">
        <is>
          <t xml:space="preserve"> </t>
        </is>
      </c>
      <c r="C20" s="4" t="inlineStr">
        <is>
          <t xml:space="preserve"> </t>
        </is>
      </c>
      <c r="D20" s="4" t="inlineStr">
        <is>
          <t xml:space="preserve"> </t>
        </is>
      </c>
    </row>
    <row r="21">
      <c r="A21" s="4" t="inlineStr">
        <is>
          <t>Aggregate Intrinsic Value, Forfeited or Expired</t>
        </is>
      </c>
      <c r="B21" s="4" t="inlineStr">
        <is>
          <t xml:space="preserve"> </t>
        </is>
      </c>
      <c r="C21" s="4" t="inlineStr">
        <is>
          <t xml:space="preserve"> </t>
        </is>
      </c>
      <c r="D21" s="4" t="inlineStr">
        <is>
          <t xml:space="preserve"> </t>
        </is>
      </c>
    </row>
    <row r="22">
      <c r="A22" s="4" t="inlineStr">
        <is>
          <t>Aggregate Intrinsic Value, Exercised</t>
        </is>
      </c>
      <c r="B22" s="4" t="inlineStr">
        <is>
          <t xml:space="preserve"> </t>
        </is>
      </c>
      <c r="C22" s="4" t="inlineStr">
        <is>
          <t xml:space="preserve"> </t>
        </is>
      </c>
      <c r="D22" s="4" t="inlineStr">
        <is>
          <t xml:space="preserve"> </t>
        </is>
      </c>
    </row>
    <row r="23">
      <c r="A23" s="4" t="inlineStr">
        <is>
          <t>Aggregate Intrinsic Value, Outstanding at End of Period</t>
        </is>
      </c>
      <c r="B23" s="4" t="inlineStr">
        <is>
          <t xml:space="preserve"> </t>
        </is>
      </c>
      <c r="C23" s="4" t="inlineStr">
        <is>
          <t xml:space="preserve"> </t>
        </is>
      </c>
      <c r="D23" s="5" t="n">
        <v>299564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 Summary of Non-Vested Stock Options (Details)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Equity [Abstract]</t>
        </is>
      </c>
    </row>
    <row r="4">
      <c r="A4" s="4" t="inlineStr">
        <is>
          <t>Number of Non-vested Stock Options Outstanding, Outstanding at Beginning of Period</t>
        </is>
      </c>
      <c r="B4" s="6" t="n">
        <v>18200000</v>
      </c>
      <c r="C4" s="4" t="inlineStr">
        <is>
          <t xml:space="preserve"> </t>
        </is>
      </c>
      <c r="D4" s="4" t="inlineStr">
        <is>
          <t xml:space="preserve"> </t>
        </is>
      </c>
    </row>
    <row r="5">
      <c r="A5" s="4" t="inlineStr">
        <is>
          <t>Number of Non-vested Stock Options Outstanding, Granted</t>
        </is>
      </c>
      <c r="B5" s="6" t="n">
        <v>2350000</v>
      </c>
      <c r="C5" s="6" t="n">
        <v>19000000</v>
      </c>
      <c r="D5" s="6" t="n">
        <v>19700000</v>
      </c>
    </row>
    <row r="6">
      <c r="A6" s="4" t="inlineStr">
        <is>
          <t>Number of Non-vested Stock Options Outstanding, Vested</t>
        </is>
      </c>
      <c r="B6" s="6" t="n">
        <v>-4700000</v>
      </c>
      <c r="C6" s="6" t="n">
        <v>-1500000</v>
      </c>
      <c r="D6" s="6" t="n">
        <v>-1500000</v>
      </c>
    </row>
    <row r="7">
      <c r="A7" s="4" t="inlineStr">
        <is>
          <t>Number of Non-vested Stock Options Outstanding, Forfeited or Expired</t>
        </is>
      </c>
      <c r="B7" s="6" t="n">
        <v>-2000000</v>
      </c>
      <c r="C7" s="4" t="inlineStr">
        <is>
          <t xml:space="preserve"> </t>
        </is>
      </c>
    </row>
    <row r="8">
      <c r="A8" s="4" t="inlineStr">
        <is>
          <t>Number of Non-vested Stock Options Outstanding, Outstanding at End of Period</t>
        </is>
      </c>
      <c r="B8" s="6" t="n">
        <v>13850000</v>
      </c>
      <c r="C8" s="6" t="n">
        <v>17500000</v>
      </c>
      <c r="D8" s="6" t="n">
        <v>18200000</v>
      </c>
    </row>
    <row r="9">
      <c r="A9" s="4" t="inlineStr">
        <is>
          <t>Weighted Average Exercise Price Per Share, Outstanding at Beginning of Period</t>
        </is>
      </c>
      <c r="B9" s="8" t="n">
        <v>0.18</v>
      </c>
      <c r="C9" s="4" t="inlineStr">
        <is>
          <t xml:space="preserve"> </t>
        </is>
      </c>
      <c r="D9" s="4" t="inlineStr">
        <is>
          <t xml:space="preserve"> </t>
        </is>
      </c>
    </row>
    <row r="10">
      <c r="A10" s="4" t="inlineStr">
        <is>
          <t>Weighted Average Exercise Price Per Share, Granted</t>
        </is>
      </c>
      <c r="B10" s="11" t="n">
        <v>0.36</v>
      </c>
      <c r="C10" s="11" t="n">
        <v>0.17</v>
      </c>
      <c r="D10" s="11" t="n">
        <v>0.18</v>
      </c>
    </row>
    <row r="11">
      <c r="A11" s="4" t="inlineStr">
        <is>
          <t>Weighted Average Exercise Price Per Share, Vested</t>
        </is>
      </c>
      <c r="B11" s="11" t="n">
        <v>0.17</v>
      </c>
      <c r="C11" s="11" t="n">
        <v>0.2</v>
      </c>
      <c r="D11" s="11" t="n">
        <v>0.2</v>
      </c>
    </row>
    <row r="12">
      <c r="A12" s="4" t="inlineStr">
        <is>
          <t>Weighted Average Exercise Price Per Share, Forfeited or Expired</t>
        </is>
      </c>
      <c r="B12" s="11" t="n">
        <v>0.39</v>
      </c>
      <c r="C12" s="4" t="inlineStr">
        <is>
          <t xml:space="preserve"> </t>
        </is>
      </c>
      <c r="D12" s="4" t="inlineStr">
        <is>
          <t xml:space="preserve"> </t>
        </is>
      </c>
    </row>
    <row r="13">
      <c r="A13" s="4" t="inlineStr">
        <is>
          <t>Weighted Average Exercise Price, Outstanding at End of Period</t>
        </is>
      </c>
      <c r="B13" s="8" t="n">
        <v>0.2</v>
      </c>
      <c r="C13" s="8" t="n">
        <v>0.17</v>
      </c>
      <c r="D13" s="8" t="n">
        <v>0.18</v>
      </c>
    </row>
    <row r="14">
      <c r="A14" s="4" t="inlineStr">
        <is>
          <t>Weighted Average Remaining Contractual Life (years), Outstanding at Beginning of Period</t>
        </is>
      </c>
      <c r="B14" s="4" t="inlineStr">
        <is>
          <t>4 years 3 months 19 days</t>
        </is>
      </c>
      <c r="C14" s="4" t="inlineStr">
        <is>
          <t>0 years</t>
        </is>
      </c>
      <c r="D14" s="4" t="inlineStr">
        <is>
          <t>0 years</t>
        </is>
      </c>
    </row>
    <row r="15">
      <c r="A15" s="4" t="inlineStr">
        <is>
          <t>Weighted Average Remaining Contractual Life (years), Granted</t>
        </is>
      </c>
      <c r="B15" s="4" t="inlineStr">
        <is>
          <t>4 years 6 months 10 days</t>
        </is>
      </c>
      <c r="C15" s="4" t="inlineStr">
        <is>
          <t>4 years 10 months 10 days</t>
        </is>
      </c>
      <c r="D15" s="4" t="inlineStr">
        <is>
          <t>4 years 7 months 13 days</t>
        </is>
      </c>
    </row>
    <row r="16">
      <c r="A16" s="4" t="inlineStr">
        <is>
          <t>Weighted Average Remaining Contractual Life (years), Vested</t>
        </is>
      </c>
      <c r="B16" s="4" t="inlineStr">
        <is>
          <t>2 years 8 months 26 days</t>
        </is>
      </c>
      <c r="C16" s="4" t="inlineStr">
        <is>
          <t>3 years 5 months 12 days</t>
        </is>
      </c>
      <c r="D16" s="4" t="inlineStr">
        <is>
          <t>4 years 2 months 16 days</t>
        </is>
      </c>
    </row>
    <row r="17">
      <c r="A17" s="4" t="inlineStr">
        <is>
          <t>Weighted Average Remaining Contractual Life (years), Forfeited or Expired</t>
        </is>
      </c>
      <c r="B17" s="4" t="inlineStr">
        <is>
          <t>4 years 5 months 23 days</t>
        </is>
      </c>
      <c r="C17" s="4" t="inlineStr">
        <is>
          <t>0 years</t>
        </is>
      </c>
      <c r="D17" s="4" t="inlineStr">
        <is>
          <t>0 years</t>
        </is>
      </c>
    </row>
    <row r="18">
      <c r="A18" s="4" t="inlineStr">
        <is>
          <t>Weighted Average Remaining Contractual Life (years), Outstanding at End of Period</t>
        </is>
      </c>
      <c r="B18" s="4" t="inlineStr">
        <is>
          <t>2 years 8 months 26 days</t>
        </is>
      </c>
      <c r="C18" s="4" t="inlineStr">
        <is>
          <t>3 years 9 months 11 days</t>
        </is>
      </c>
      <c r="D18" s="4" t="inlineStr">
        <is>
          <t>4 years 3 months 19 day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 - Summary of Non-Vested Stock Options (Details) (10-K) - $ / shares</t>
        </is>
      </c>
      <c r="B1" s="2" t="inlineStr">
        <is>
          <t>9 Months Ended</t>
        </is>
      </c>
      <c r="D1" s="2" t="inlineStr">
        <is>
          <t>12 Months Ended</t>
        </is>
      </c>
    </row>
    <row r="2">
      <c r="B2" s="2" t="inlineStr">
        <is>
          <t>Sep. 30, 2020</t>
        </is>
      </c>
      <c r="C2" s="2" t="inlineStr">
        <is>
          <t>Sep. 30, 2019</t>
        </is>
      </c>
      <c r="D2" s="2" t="inlineStr">
        <is>
          <t>Dec. 31, 2019</t>
        </is>
      </c>
    </row>
    <row r="3">
      <c r="A3" s="3" t="inlineStr">
        <is>
          <t>Equity [Abstract]</t>
        </is>
      </c>
    </row>
    <row r="4">
      <c r="A4" s="4" t="inlineStr">
        <is>
          <t>Number of Non-vested Stock Options Outstanding, Outstanding at Beginning of Period</t>
        </is>
      </c>
      <c r="B4" s="6" t="n">
        <v>18200000</v>
      </c>
      <c r="C4" s="4" t="inlineStr">
        <is>
          <t xml:space="preserve"> </t>
        </is>
      </c>
      <c r="D4" s="4" t="inlineStr">
        <is>
          <t xml:space="preserve"> </t>
        </is>
      </c>
    </row>
    <row r="5">
      <c r="A5" s="4" t="inlineStr">
        <is>
          <t>Number of Non-vested Stock Options Outstanding, Granted</t>
        </is>
      </c>
      <c r="B5" s="6" t="n">
        <v>2350000</v>
      </c>
      <c r="C5" s="6" t="n">
        <v>19000000</v>
      </c>
      <c r="D5" s="6" t="n">
        <v>19700000</v>
      </c>
    </row>
    <row r="6">
      <c r="A6" s="4" t="inlineStr">
        <is>
          <t>Number of Non-vested Stock Options Outstanding, Vested</t>
        </is>
      </c>
      <c r="B6" s="6" t="n">
        <v>-4700000</v>
      </c>
      <c r="C6" s="6" t="n">
        <v>-1500000</v>
      </c>
      <c r="D6" s="6" t="n">
        <v>-1500000</v>
      </c>
    </row>
    <row r="7">
      <c r="A7" s="4" t="inlineStr">
        <is>
          <t>Number of Non-vested Stock Options Outstanding, Forfeited or Expired</t>
        </is>
      </c>
      <c r="B7" s="6" t="n">
        <v>2000000</v>
      </c>
      <c r="C7" s="4" t="inlineStr">
        <is>
          <t xml:space="preserve"> </t>
        </is>
      </c>
      <c r="D7" s="4" t="inlineStr">
        <is>
          <t xml:space="preserve"> </t>
        </is>
      </c>
    </row>
    <row r="8">
      <c r="A8" s="4" t="inlineStr">
        <is>
          <t>Number of Non-vested Stock Options Outstanding, Outstanding at End of Period</t>
        </is>
      </c>
      <c r="B8" s="6" t="n">
        <v>13850000</v>
      </c>
      <c r="C8" s="6" t="n">
        <v>17500000</v>
      </c>
      <c r="D8" s="6" t="n">
        <v>18200000</v>
      </c>
    </row>
    <row r="9">
      <c r="A9" s="4" t="inlineStr">
        <is>
          <t>Weighted Average Exercise Price Per Share, Outstanding at Beginning of Period</t>
        </is>
      </c>
      <c r="B9" s="8" t="n">
        <v>0.18</v>
      </c>
      <c r="C9" s="4" t="inlineStr">
        <is>
          <t xml:space="preserve"> </t>
        </is>
      </c>
      <c r="D9" s="4" t="inlineStr">
        <is>
          <t xml:space="preserve"> </t>
        </is>
      </c>
    </row>
    <row r="10">
      <c r="A10" s="4" t="inlineStr">
        <is>
          <t>Weighted Average Exercise Price Per Share, Granted</t>
        </is>
      </c>
      <c r="B10" s="11" t="n">
        <v>0.36</v>
      </c>
      <c r="C10" s="11" t="n">
        <v>0.17</v>
      </c>
      <c r="D10" s="11" t="n">
        <v>0.18</v>
      </c>
    </row>
    <row r="11">
      <c r="A11" s="4" t="inlineStr">
        <is>
          <t>Weighted Average Exercise Price Per Share, Vested</t>
        </is>
      </c>
      <c r="B11" s="11" t="n">
        <v>0.17</v>
      </c>
      <c r="C11" s="11" t="n">
        <v>0.2</v>
      </c>
      <c r="D11" s="11" t="n">
        <v>0.2</v>
      </c>
    </row>
    <row r="12">
      <c r="A12" s="4" t="inlineStr">
        <is>
          <t>Weighted Average Exercise Price Per Share, Forfeited or Expired</t>
        </is>
      </c>
      <c r="B12" s="11" t="n">
        <v>0.39</v>
      </c>
      <c r="C12" s="4" t="inlineStr">
        <is>
          <t xml:space="preserve"> </t>
        </is>
      </c>
      <c r="D12" s="4" t="inlineStr">
        <is>
          <t xml:space="preserve"> </t>
        </is>
      </c>
    </row>
    <row r="13">
      <c r="A13" s="4" t="inlineStr">
        <is>
          <t>Weighted Average Exercise Price, Outstanding at End of Period</t>
        </is>
      </c>
      <c r="B13" s="8" t="n">
        <v>0.2</v>
      </c>
      <c r="C13" s="8" t="n">
        <v>0.17</v>
      </c>
      <c r="D13" s="8" t="n">
        <v>0.18</v>
      </c>
    </row>
    <row r="14">
      <c r="A14" s="4" t="inlineStr">
        <is>
          <t>Weighted Average Remaining Contractual Life (years), Outstanding at Beginning of Period</t>
        </is>
      </c>
      <c r="B14" s="4" t="inlineStr">
        <is>
          <t>4 years 3 months 19 days</t>
        </is>
      </c>
      <c r="C14" s="4" t="inlineStr">
        <is>
          <t>0 years</t>
        </is>
      </c>
      <c r="D14" s="4" t="inlineStr">
        <is>
          <t>0 years</t>
        </is>
      </c>
    </row>
    <row r="15">
      <c r="A15" s="4" t="inlineStr">
        <is>
          <t>Weighted Average Remaining Contractual Life (years), Granted</t>
        </is>
      </c>
      <c r="B15" s="4" t="inlineStr">
        <is>
          <t>4 years 6 months 10 days</t>
        </is>
      </c>
      <c r="C15" s="4" t="inlineStr">
        <is>
          <t>4 years 10 months 10 days</t>
        </is>
      </c>
      <c r="D15" s="4" t="inlineStr">
        <is>
          <t>4 years 7 months 13 days</t>
        </is>
      </c>
    </row>
    <row r="16">
      <c r="A16" s="4" t="inlineStr">
        <is>
          <t>Weighted Average Remaining Contractual Life (years), Vested</t>
        </is>
      </c>
      <c r="B16" s="4" t="inlineStr">
        <is>
          <t>2 years 8 months 26 days</t>
        </is>
      </c>
      <c r="C16" s="4" t="inlineStr">
        <is>
          <t>3 years 5 months 12 days</t>
        </is>
      </c>
      <c r="D16" s="4" t="inlineStr">
        <is>
          <t>4 years 2 months 16 days</t>
        </is>
      </c>
    </row>
    <row r="17">
      <c r="A17" s="4" t="inlineStr">
        <is>
          <t>Weighted Average Remaining Contractual Life (years), Forfeited or Expired</t>
        </is>
      </c>
      <c r="B17" s="4" t="inlineStr">
        <is>
          <t>4 years 5 months 23 days</t>
        </is>
      </c>
      <c r="C17" s="4" t="inlineStr">
        <is>
          <t>0 years</t>
        </is>
      </c>
      <c r="D17" s="4" t="inlineStr">
        <is>
          <t>0 years</t>
        </is>
      </c>
    </row>
    <row r="18">
      <c r="A18" s="4" t="inlineStr">
        <is>
          <t>Weighted Average Remaining Contractual Life (years), Outstanding at End of Period</t>
        </is>
      </c>
      <c r="B18" s="4" t="inlineStr">
        <is>
          <t>2 years 8 months 26 days</t>
        </is>
      </c>
      <c r="C18" s="4" t="inlineStr">
        <is>
          <t>3 years 9 months 11 days</t>
        </is>
      </c>
      <c r="D18" s="4" t="inlineStr">
        <is>
          <t>4 years 3 months 19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Income (Fortman Insurance Agency, LLC) - USD ($)</t>
        </is>
      </c>
      <c r="B1" s="2" t="inlineStr">
        <is>
          <t>12 Months Ended</t>
        </is>
      </c>
    </row>
    <row r="2">
      <c r="B2" s="2" t="inlineStr">
        <is>
          <t>Dec. 31, 2018</t>
        </is>
      </c>
      <c r="C2" s="2" t="inlineStr">
        <is>
          <t>Dec. 31, 2017</t>
        </is>
      </c>
    </row>
    <row r="3">
      <c r="A3" s="4" t="inlineStr">
        <is>
          <t>Fortman Insurance Agency, LLC [Member]</t>
        </is>
      </c>
    </row>
    <row r="4">
      <c r="A4" s="3" t="inlineStr">
        <is>
          <t>REVENUE</t>
        </is>
      </c>
    </row>
    <row r="5">
      <c r="A5" s="4" t="inlineStr">
        <is>
          <t>Commission income</t>
        </is>
      </c>
      <c r="B5" s="5" t="n">
        <v>1661937</v>
      </c>
      <c r="C5" s="5" t="n">
        <v>1704341</v>
      </c>
    </row>
    <row r="6">
      <c r="A6" s="3" t="inlineStr">
        <is>
          <t>OPERATING EXPENSES</t>
        </is>
      </c>
    </row>
    <row r="7">
      <c r="A7" s="4" t="inlineStr">
        <is>
          <t>Salaries and wages</t>
        </is>
      </c>
      <c r="B7" s="6" t="n">
        <v>793868</v>
      </c>
      <c r="C7" s="6" t="n">
        <v>811707</v>
      </c>
    </row>
    <row r="8">
      <c r="A8" s="4" t="inlineStr">
        <is>
          <t>General and administrative expenses</t>
        </is>
      </c>
      <c r="B8" s="6" t="n">
        <v>290573</v>
      </c>
      <c r="C8" s="6" t="n">
        <v>294985</v>
      </c>
    </row>
    <row r="9">
      <c r="A9" s="4" t="inlineStr">
        <is>
          <t>Marketing and advertising</t>
        </is>
      </c>
      <c r="B9" s="6" t="n">
        <v>54188</v>
      </c>
      <c r="C9" s="6" t="n">
        <v>70002</v>
      </c>
    </row>
    <row r="10">
      <c r="A10" s="4" t="inlineStr">
        <is>
          <t>Depreciation and amortization</t>
        </is>
      </c>
      <c r="B10" s="6" t="n">
        <v>22335</v>
      </c>
      <c r="C10" s="6" t="n">
        <v>26225</v>
      </c>
    </row>
    <row r="11">
      <c r="A11" s="4" t="inlineStr">
        <is>
          <t>Loss (gain) on sale of assets</t>
        </is>
      </c>
      <c r="B11" s="6" t="n">
        <v>9154</v>
      </c>
      <c r="C11" s="6" t="n">
        <v>-4064</v>
      </c>
    </row>
    <row r="12">
      <c r="A12" s="4" t="inlineStr">
        <is>
          <t>Total operating expenses</t>
        </is>
      </c>
      <c r="B12" s="6" t="n">
        <v>1170118</v>
      </c>
      <c r="C12" s="6" t="n">
        <v>1198855</v>
      </c>
    </row>
    <row r="13">
      <c r="A13" s="4" t="inlineStr">
        <is>
          <t>Income loss from operations</t>
        </is>
      </c>
      <c r="B13" s="6" t="n">
        <v>491819</v>
      </c>
      <c r="C13" s="6" t="n">
        <v>505486</v>
      </c>
    </row>
    <row r="14">
      <c r="A14" s="3" t="inlineStr">
        <is>
          <t>OTHER EXPENSE</t>
        </is>
      </c>
    </row>
    <row r="15">
      <c r="A15" s="4" t="inlineStr">
        <is>
          <t>Interest expense, net</t>
        </is>
      </c>
      <c r="B15" s="6" t="n">
        <v>611</v>
      </c>
      <c r="C15" s="6" t="n">
        <v>1641</v>
      </c>
    </row>
    <row r="16">
      <c r="A16" s="4" t="inlineStr">
        <is>
          <t>Net income (loss)</t>
        </is>
      </c>
      <c r="B16" s="5" t="n">
        <v>491208</v>
      </c>
      <c r="C16" s="5" t="n">
        <v>503845</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 Schedule of Assumption of Black-Scholes Option Pricing Model (Details) - $ / shares</t>
        </is>
      </c>
      <c r="B1" s="2" t="inlineStr">
        <is>
          <t>9 Months Ended</t>
        </is>
      </c>
      <c r="D1" s="2" t="inlineStr">
        <is>
          <t>12 Months Ended</t>
        </is>
      </c>
    </row>
    <row r="2">
      <c r="B2" s="2" t="inlineStr">
        <is>
          <t>Sep. 30, 2020</t>
        </is>
      </c>
      <c r="C2" s="2" t="inlineStr">
        <is>
          <t>Sep. 30, 2019</t>
        </is>
      </c>
      <c r="D2" s="2" t="inlineStr">
        <is>
          <t>Dec. 31, 2019</t>
        </is>
      </c>
    </row>
    <row r="3">
      <c r="A3" s="4" t="inlineStr">
        <is>
          <t>Exercise price</t>
        </is>
      </c>
      <c r="C3" s="8" t="n">
        <v>0.2</v>
      </c>
    </row>
    <row r="4">
      <c r="A4" s="4" t="inlineStr">
        <is>
          <t>Risk-free interest rate</t>
        </is>
      </c>
      <c r="B4" s="4" t="inlineStr">
        <is>
          <t>0.38%</t>
        </is>
      </c>
    </row>
    <row r="5">
      <c r="A5" s="4" t="inlineStr">
        <is>
          <t>Risk-free interest rate, Minimum</t>
        </is>
      </c>
      <c r="C5" s="4" t="inlineStr">
        <is>
          <t>1.35%</t>
        </is>
      </c>
    </row>
    <row r="6">
      <c r="A6" s="4" t="inlineStr">
        <is>
          <t>Risk-free interest rate, Maximum</t>
        </is>
      </c>
      <c r="C6" s="4" t="inlineStr">
        <is>
          <t>2.43%</t>
        </is>
      </c>
    </row>
    <row r="7">
      <c r="A7" s="4" t="inlineStr">
        <is>
          <t>Estimated volatility</t>
        </is>
      </c>
      <c r="B7" s="4" t="inlineStr">
        <is>
          <t>300.069%</t>
        </is>
      </c>
    </row>
    <row r="8">
      <c r="A8" s="4" t="inlineStr">
        <is>
          <t>Estimated volatility, Minimum</t>
        </is>
      </c>
      <c r="C8" s="4" t="inlineStr">
        <is>
          <t>492.64%</t>
        </is>
      </c>
    </row>
    <row r="9">
      <c r="A9" s="4" t="inlineStr">
        <is>
          <t>Estimated volatility, Maximum</t>
        </is>
      </c>
      <c r="C9" s="4" t="inlineStr">
        <is>
          <t>520.24%</t>
        </is>
      </c>
    </row>
    <row r="10">
      <c r="A10" s="4" t="inlineStr">
        <is>
          <t>Expected dividend</t>
        </is>
      </c>
      <c r="B10" s="4" t="inlineStr">
        <is>
          <t>0.00%</t>
        </is>
      </c>
      <c r="C10" s="4" t="inlineStr">
        <is>
          <t>0.00%</t>
        </is>
      </c>
      <c r="D10" s="4" t="inlineStr">
        <is>
          <t xml:space="preserve"> </t>
        </is>
      </c>
    </row>
    <row r="11">
      <c r="A11" s="4" t="inlineStr">
        <is>
          <t>Option price at valuation date</t>
        </is>
      </c>
      <c r="C11" s="8" t="n">
        <v>0.19</v>
      </c>
    </row>
    <row r="12">
      <c r="A12" s="4" t="inlineStr">
        <is>
          <t>Minimum [Member]</t>
        </is>
      </c>
    </row>
    <row r="13">
      <c r="A13" s="4" t="inlineStr">
        <is>
          <t>Exercise price</t>
        </is>
      </c>
      <c r="B13" s="8" t="n">
        <v>0.17</v>
      </c>
      <c r="D13" s="7" t="n">
        <v>0.017</v>
      </c>
    </row>
    <row r="14">
      <c r="A14" s="4" t="inlineStr">
        <is>
          <t>Expected term</t>
        </is>
      </c>
      <c r="B14" s="4" t="inlineStr">
        <is>
          <t>3 years 2 months 30 days</t>
        </is>
      </c>
      <c r="C14" s="4" t="inlineStr">
        <is>
          <t>3 years 2 months 30 days</t>
        </is>
      </c>
      <c r="D14" s="4" t="inlineStr">
        <is>
          <t>3 years 2 months 30 days</t>
        </is>
      </c>
    </row>
    <row r="15">
      <c r="A15" s="4" t="inlineStr">
        <is>
          <t>Risk-free interest rate</t>
        </is>
      </c>
      <c r="D15" s="4" t="inlineStr">
        <is>
          <t>1.35%</t>
        </is>
      </c>
    </row>
    <row r="16">
      <c r="A16" s="4" t="inlineStr">
        <is>
          <t>Estimated volatility</t>
        </is>
      </c>
      <c r="D16" s="4" t="inlineStr">
        <is>
          <t>484.51%</t>
        </is>
      </c>
    </row>
    <row r="17">
      <c r="A17" s="4" t="inlineStr">
        <is>
          <t>Option price at valuation date</t>
        </is>
      </c>
      <c r="B17" s="8" t="n">
        <v>0.12</v>
      </c>
      <c r="D17" s="8" t="n">
        <v>0.16</v>
      </c>
    </row>
    <row r="18">
      <c r="A18" s="4" t="inlineStr">
        <is>
          <t>Maximum [Member]</t>
        </is>
      </c>
    </row>
    <row r="19">
      <c r="A19" s="4" t="inlineStr">
        <is>
          <t>Exercise price</t>
        </is>
      </c>
      <c r="B19" s="8" t="n">
        <v>0.39</v>
      </c>
      <c r="D19" s="8" t="n">
        <v>0.27</v>
      </c>
    </row>
    <row r="20">
      <c r="A20" s="4" t="inlineStr">
        <is>
          <t>Expected term</t>
        </is>
      </c>
      <c r="B20" s="4" t="inlineStr">
        <is>
          <t>3 years 9 months</t>
        </is>
      </c>
      <c r="C20" s="4" t="inlineStr">
        <is>
          <t>3 years 6 months</t>
        </is>
      </c>
      <c r="D20" s="4" t="inlineStr">
        <is>
          <t>3 years 9 months</t>
        </is>
      </c>
    </row>
    <row r="21">
      <c r="A21" s="4" t="inlineStr">
        <is>
          <t>Risk-free interest rate</t>
        </is>
      </c>
      <c r="D21" s="4" t="inlineStr">
        <is>
          <t>2.43%</t>
        </is>
      </c>
    </row>
    <row r="22">
      <c r="A22" s="4" t="inlineStr">
        <is>
          <t>Estimated volatility</t>
        </is>
      </c>
      <c r="D22" s="4" t="inlineStr">
        <is>
          <t>533.64%</t>
        </is>
      </c>
    </row>
    <row r="23">
      <c r="A23" s="4" t="inlineStr">
        <is>
          <t>Option price at valuation date</t>
        </is>
      </c>
      <c r="B23" s="8" t="n">
        <v>0.31</v>
      </c>
      <c r="D23" s="8" t="n">
        <v>0.2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 Schedule of Assumption of Black-Scholes Option Pricing Model (Details) (10-K) - $ / shares</t>
        </is>
      </c>
      <c r="B1" s="2" t="inlineStr">
        <is>
          <t>9 Months Ended</t>
        </is>
      </c>
      <c r="D1" s="2" t="inlineStr">
        <is>
          <t>12 Months Ended</t>
        </is>
      </c>
    </row>
    <row r="2">
      <c r="B2" s="2" t="inlineStr">
        <is>
          <t>Sep. 30, 2020</t>
        </is>
      </c>
      <c r="C2" s="2" t="inlineStr">
        <is>
          <t>Sep. 30, 2019</t>
        </is>
      </c>
      <c r="D2" s="2" t="inlineStr">
        <is>
          <t>Dec. 31, 2019</t>
        </is>
      </c>
    </row>
    <row r="3">
      <c r="A3" s="4" t="inlineStr">
        <is>
          <t>Exercise price</t>
        </is>
      </c>
      <c r="C3" s="8" t="n">
        <v>0.2</v>
      </c>
    </row>
    <row r="4">
      <c r="A4" s="4" t="inlineStr">
        <is>
          <t>Risk-free interest rate</t>
        </is>
      </c>
      <c r="B4" s="4" t="inlineStr">
        <is>
          <t>0.38%</t>
        </is>
      </c>
    </row>
    <row r="5">
      <c r="A5" s="4" t="inlineStr">
        <is>
          <t>Estimated volatility</t>
        </is>
      </c>
      <c r="B5" s="4" t="inlineStr">
        <is>
          <t>300.069%</t>
        </is>
      </c>
    </row>
    <row r="6">
      <c r="A6" s="4" t="inlineStr">
        <is>
          <t>Expected dividend</t>
        </is>
      </c>
      <c r="B6" s="4" t="inlineStr">
        <is>
          <t>0.00%</t>
        </is>
      </c>
      <c r="C6" s="4" t="inlineStr">
        <is>
          <t>0.00%</t>
        </is>
      </c>
      <c r="D6" s="4" t="inlineStr">
        <is>
          <t xml:space="preserve"> </t>
        </is>
      </c>
    </row>
    <row r="7">
      <c r="A7" s="4" t="inlineStr">
        <is>
          <t>Option price at valuation date</t>
        </is>
      </c>
      <c r="C7" s="8" t="n">
        <v>0.19</v>
      </c>
    </row>
    <row r="8">
      <c r="A8" s="4" t="inlineStr">
        <is>
          <t>Minimum [Member]</t>
        </is>
      </c>
    </row>
    <row r="9">
      <c r="A9" s="4" t="inlineStr">
        <is>
          <t>Exercise price</t>
        </is>
      </c>
      <c r="B9" s="8" t="n">
        <v>0.17</v>
      </c>
      <c r="D9" s="7" t="n">
        <v>0.017</v>
      </c>
    </row>
    <row r="10">
      <c r="A10" s="4" t="inlineStr">
        <is>
          <t>Expected term</t>
        </is>
      </c>
      <c r="B10" s="4" t="inlineStr">
        <is>
          <t>3 years 2 months 30 days</t>
        </is>
      </c>
      <c r="C10" s="4" t="inlineStr">
        <is>
          <t>3 years 2 months 30 days</t>
        </is>
      </c>
      <c r="D10" s="4" t="inlineStr">
        <is>
          <t>3 years 2 months 30 days</t>
        </is>
      </c>
    </row>
    <row r="11">
      <c r="A11" s="4" t="inlineStr">
        <is>
          <t>Risk-free interest rate</t>
        </is>
      </c>
      <c r="D11" s="4" t="inlineStr">
        <is>
          <t>1.35%</t>
        </is>
      </c>
    </row>
    <row r="12">
      <c r="A12" s="4" t="inlineStr">
        <is>
          <t>Estimated volatility</t>
        </is>
      </c>
      <c r="D12" s="4" t="inlineStr">
        <is>
          <t>484.51%</t>
        </is>
      </c>
    </row>
    <row r="13">
      <c r="A13" s="4" t="inlineStr">
        <is>
          <t>Option price at valuation date</t>
        </is>
      </c>
      <c r="B13" s="8" t="n">
        <v>0.12</v>
      </c>
      <c r="D13" s="8" t="n">
        <v>0.16</v>
      </c>
    </row>
    <row r="14">
      <c r="A14" s="4" t="inlineStr">
        <is>
          <t>Maximum [Member]</t>
        </is>
      </c>
    </row>
    <row r="15">
      <c r="A15" s="4" t="inlineStr">
        <is>
          <t>Exercise price</t>
        </is>
      </c>
      <c r="B15" s="8" t="n">
        <v>0.39</v>
      </c>
      <c r="D15" s="8" t="n">
        <v>0.27</v>
      </c>
    </row>
    <row r="16">
      <c r="A16" s="4" t="inlineStr">
        <is>
          <t>Expected term</t>
        </is>
      </c>
      <c r="B16" s="4" t="inlineStr">
        <is>
          <t>3 years 9 months</t>
        </is>
      </c>
      <c r="C16" s="4" t="inlineStr">
        <is>
          <t>3 years 6 months</t>
        </is>
      </c>
      <c r="D16" s="4" t="inlineStr">
        <is>
          <t>3 years 9 months</t>
        </is>
      </c>
    </row>
    <row r="17">
      <c r="A17" s="4" t="inlineStr">
        <is>
          <t>Risk-free interest rate</t>
        </is>
      </c>
      <c r="D17" s="4" t="inlineStr">
        <is>
          <t>2.43%</t>
        </is>
      </c>
    </row>
    <row r="18">
      <c r="A18" s="4" t="inlineStr">
        <is>
          <t>Estimated volatility</t>
        </is>
      </c>
      <c r="D18" s="4" t="inlineStr">
        <is>
          <t>533.64%</t>
        </is>
      </c>
    </row>
    <row r="19">
      <c r="A19" s="4" t="inlineStr">
        <is>
          <t>Option price at valuation date</t>
        </is>
      </c>
      <c r="B19" s="8" t="n">
        <v>0.31</v>
      </c>
      <c r="D19" s="8" t="n">
        <v>0.2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Earnings (Loss) Per Share (Details Narrative) - $ / shares</t>
        </is>
      </c>
      <c r="B1" s="2" t="inlineStr">
        <is>
          <t>9 Months Ended</t>
        </is>
      </c>
      <c r="D1" s="2" t="inlineStr">
        <is>
          <t>12 Months Ended</t>
        </is>
      </c>
    </row>
    <row r="2">
      <c r="B2" s="2" t="inlineStr">
        <is>
          <t>Sep. 30, 2020</t>
        </is>
      </c>
      <c r="C2" s="2" t="inlineStr">
        <is>
          <t>Sep. 30, 2019</t>
        </is>
      </c>
      <c r="D2" s="2" t="inlineStr">
        <is>
          <t>Dec. 31, 2019</t>
        </is>
      </c>
    </row>
    <row r="3">
      <c r="A3" s="4" t="inlineStr">
        <is>
          <t>Common stock conversion basis</t>
        </is>
      </c>
      <c r="B3" s="4" t="inlineStr">
        <is>
          <t>10 for 1 basis</t>
        </is>
      </c>
      <c r="D3" s="4" t="inlineStr">
        <is>
          <t>10 for 1 basis</t>
        </is>
      </c>
    </row>
    <row r="4">
      <c r="A4" s="4" t="inlineStr">
        <is>
          <t>Stock Options [Member]</t>
        </is>
      </c>
    </row>
    <row r="5">
      <c r="A5" s="4" t="inlineStr">
        <is>
          <t>Anti-dilutive securities</t>
        </is>
      </c>
      <c r="B5" s="5" t="n">
        <v>13850000</v>
      </c>
      <c r="C5" s="5" t="n">
        <v>19000000</v>
      </c>
      <c r="D5" s="5" t="n">
        <v>19700000</v>
      </c>
    </row>
    <row r="6">
      <c r="A6" s="4" t="inlineStr">
        <is>
          <t>Series A Convertible Preferred Stock [Member]</t>
        </is>
      </c>
    </row>
    <row r="7">
      <c r="A7" s="4" t="inlineStr">
        <is>
          <t>Anti-dilutive securities</t>
        </is>
      </c>
      <c r="B7" s="5" t="n">
        <v>33911991</v>
      </c>
      <c r="C7" s="5" t="n">
        <v>33911991</v>
      </c>
      <c r="D7" s="5" t="n">
        <v>3391199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s>
  <sheetData>
    <row r="1">
      <c r="A1" s="1" t="inlineStr">
        <is>
          <t>Earnings (Loss) Per Share (Details Narrative) (10-K) - $ / shares</t>
        </is>
      </c>
      <c r="B1" s="2" t="inlineStr">
        <is>
          <t>5 Months Ended</t>
        </is>
      </c>
      <c r="C1" s="2" t="inlineStr">
        <is>
          <t>9 Months Ended</t>
        </is>
      </c>
      <c r="E1" s="2" t="inlineStr">
        <is>
          <t>12 Months Ended</t>
        </is>
      </c>
    </row>
    <row r="2">
      <c r="B2" s="2" t="inlineStr">
        <is>
          <t>Dec. 31, 2018</t>
        </is>
      </c>
      <c r="C2" s="2" t="inlineStr">
        <is>
          <t>Sep. 30, 2020</t>
        </is>
      </c>
      <c r="D2" s="2" t="inlineStr">
        <is>
          <t>Sep. 30, 2019</t>
        </is>
      </c>
      <c r="E2" s="2" t="inlineStr">
        <is>
          <t>Dec. 31, 2019</t>
        </is>
      </c>
    </row>
    <row r="3">
      <c r="A3" s="4" t="inlineStr">
        <is>
          <t>Common stock conversion basis</t>
        </is>
      </c>
      <c r="C3" s="4" t="inlineStr">
        <is>
          <t>10 for 1 basis</t>
        </is>
      </c>
      <c r="E3" s="4" t="inlineStr">
        <is>
          <t>10 for 1 basis</t>
        </is>
      </c>
    </row>
    <row r="4">
      <c r="A4" s="4" t="inlineStr">
        <is>
          <t>Stock Options [Member]</t>
        </is>
      </c>
    </row>
    <row r="5">
      <c r="A5" s="4" t="inlineStr">
        <is>
          <t>Anti-dilutive securities</t>
        </is>
      </c>
      <c r="C5" s="5" t="n">
        <v>13850000</v>
      </c>
      <c r="D5" s="5" t="n">
        <v>19000000</v>
      </c>
      <c r="E5" s="5" t="n">
        <v>19700000</v>
      </c>
    </row>
    <row r="6">
      <c r="A6" s="4" t="inlineStr">
        <is>
          <t>Series A Convertible Preferred Stock [Member]</t>
        </is>
      </c>
    </row>
    <row r="7">
      <c r="A7" s="4" t="inlineStr">
        <is>
          <t>Anti-dilutive securities</t>
        </is>
      </c>
      <c r="C7" s="5" t="n">
        <v>33911991</v>
      </c>
      <c r="D7" s="5" t="n">
        <v>33911991</v>
      </c>
      <c r="E7" s="5" t="n">
        <v>33911991</v>
      </c>
    </row>
    <row r="8">
      <c r="A8" s="4" t="inlineStr">
        <is>
          <t>Series A Convertible Preferred Stock [Member] | Successor [Member]</t>
        </is>
      </c>
    </row>
    <row r="9">
      <c r="A9" s="4" t="inlineStr">
        <is>
          <t>Anti-dilutive securities</t>
        </is>
      </c>
      <c r="B9" s="5" t="n">
        <v>40000000</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alculations of Basic and Diluted EP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5" t="n">
        <v>-1231567</v>
      </c>
      <c r="C4" s="5" t="n">
        <v>-631854</v>
      </c>
      <c r="D4" s="5" t="n">
        <v>-3349778</v>
      </c>
      <c r="E4" s="5" t="n">
        <v>-1734815</v>
      </c>
    </row>
    <row r="5">
      <c r="A5" s="4" t="inlineStr">
        <is>
          <t>Basic weighted average shares outstanding</t>
        </is>
      </c>
      <c r="B5" s="6" t="n">
        <v>356751236</v>
      </c>
      <c r="C5" s="6" t="n">
        <v>327276031</v>
      </c>
      <c r="D5" s="6" t="n">
        <v>356938348</v>
      </c>
      <c r="E5" s="6" t="n">
        <v>320508240</v>
      </c>
    </row>
    <row r="6">
      <c r="A6" s="4" t="inlineStr">
        <is>
          <t>Basic and diluted loss per common share:</t>
        </is>
      </c>
      <c r="B6" s="5" t="n">
        <v>0</v>
      </c>
      <c r="C6" s="5" t="n">
        <v>0</v>
      </c>
      <c r="D6" s="8" t="n">
        <v>-0.01</v>
      </c>
      <c r="E6" s="5" t="n">
        <v>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Earnings (Loss) Per Share - Schedule of Calculations of Basic and Diluted EPS (Details) (10-K) - USD ($)</t>
        </is>
      </c>
      <c r="B1" s="2" t="inlineStr">
        <is>
          <t>3 Months Ended</t>
        </is>
      </c>
      <c r="D1" s="2" t="inlineStr">
        <is>
          <t>5 Months Ended</t>
        </is>
      </c>
      <c r="E1" s="2" t="inlineStr">
        <is>
          <t>9 Months Ended</t>
        </is>
      </c>
      <c r="G1" s="2" t="inlineStr">
        <is>
          <t>12 Months Ended</t>
        </is>
      </c>
    </row>
    <row r="2">
      <c r="B2" s="2" t="inlineStr">
        <is>
          <t>Sep. 30, 2020</t>
        </is>
      </c>
      <c r="C2" s="2" t="inlineStr">
        <is>
          <t>Sep. 30, 2019</t>
        </is>
      </c>
      <c r="D2" s="2" t="inlineStr">
        <is>
          <t>Dec. 31, 2018</t>
        </is>
      </c>
      <c r="E2" s="2" t="inlineStr">
        <is>
          <t>Sep. 30, 2020</t>
        </is>
      </c>
      <c r="F2" s="2" t="inlineStr">
        <is>
          <t>Sep. 30, 2019</t>
        </is>
      </c>
      <c r="G2" s="2" t="inlineStr">
        <is>
          <t>Dec. 31, 2019</t>
        </is>
      </c>
    </row>
    <row r="3">
      <c r="A3" s="4" t="inlineStr">
        <is>
          <t>Net loss</t>
        </is>
      </c>
      <c r="B3" s="5" t="n">
        <v>-1231567</v>
      </c>
      <c r="C3" s="5" t="n">
        <v>-631854</v>
      </c>
      <c r="E3" s="5" t="n">
        <v>-3349778</v>
      </c>
      <c r="F3" s="5" t="n">
        <v>-1734815</v>
      </c>
    </row>
    <row r="4">
      <c r="A4" s="4" t="inlineStr">
        <is>
          <t>Basic weighted average shares outstanding</t>
        </is>
      </c>
      <c r="B4" s="6" t="n">
        <v>356751236</v>
      </c>
      <c r="C4" s="6" t="n">
        <v>327276031</v>
      </c>
      <c r="E4" s="6" t="n">
        <v>356938348</v>
      </c>
      <c r="F4" s="6" t="n">
        <v>320508240</v>
      </c>
    </row>
    <row r="5">
      <c r="A5" s="4" t="inlineStr">
        <is>
          <t>Basic and diluted loss per common share:</t>
        </is>
      </c>
      <c r="B5" s="5" t="n">
        <v>0</v>
      </c>
      <c r="C5" s="5" t="n">
        <v>0</v>
      </c>
      <c r="E5" s="8" t="n">
        <v>-0.01</v>
      </c>
      <c r="F5" s="5" t="n">
        <v>0</v>
      </c>
    </row>
    <row r="6">
      <c r="A6" s="4" t="inlineStr">
        <is>
          <t>Successor [Member]</t>
        </is>
      </c>
    </row>
    <row r="7">
      <c r="A7" s="4" t="inlineStr">
        <is>
          <t>Net loss</t>
        </is>
      </c>
      <c r="D7" s="5" t="n">
        <v>-1155286</v>
      </c>
      <c r="G7" s="5" t="n">
        <v>-3495481</v>
      </c>
    </row>
    <row r="8">
      <c r="A8" s="4" t="inlineStr">
        <is>
          <t>Basic weighted average shares outstanding</t>
        </is>
      </c>
      <c r="D8" s="6" t="n">
        <v>180479232</v>
      </c>
      <c r="G8" s="6" t="n">
        <v>246656149</v>
      </c>
    </row>
    <row r="9">
      <c r="A9" s="4" t="inlineStr">
        <is>
          <t>Basic and diluted loss per common share:</t>
        </is>
      </c>
      <c r="D9" s="8" t="n">
        <v>-0.01</v>
      </c>
      <c r="G9" s="8" t="n">
        <v>-0.01</v>
      </c>
    </row>
  </sheetData>
  <mergeCells count="3">
    <mergeCell ref="A1:A2"/>
    <mergeCell ref="B1:C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5" customWidth="1" min="2" max="2"/>
    <col width="23" customWidth="1" min="3" max="3"/>
    <col width="14" customWidth="1" min="4" max="4"/>
    <col width="14" customWidth="1" min="5" max="5"/>
  </cols>
  <sheetData>
    <row r="1">
      <c r="A1" s="1" t="inlineStr">
        <is>
          <t>Leases (Details Narrative) - USD ($)</t>
        </is>
      </c>
      <c r="B1" s="2" t="inlineStr">
        <is>
          <t>9 Months Ended</t>
        </is>
      </c>
      <c r="C1" s="2" t="inlineStr">
        <is>
          <t>12 Months Ended</t>
        </is>
      </c>
    </row>
    <row r="2">
      <c r="B2" s="2" t="inlineStr">
        <is>
          <t>Sep. 30, 2020</t>
        </is>
      </c>
      <c r="C2" s="2" t="inlineStr">
        <is>
          <t>Dec. 31, 2019</t>
        </is>
      </c>
      <c r="D2" s="2" t="inlineStr">
        <is>
          <t>Jan. 02, 2019</t>
        </is>
      </c>
      <c r="E2" s="2" t="inlineStr">
        <is>
          <t>Dec. 31, 2018</t>
        </is>
      </c>
    </row>
    <row r="3">
      <c r="A3" s="4" t="inlineStr">
        <is>
          <t>Right-of-use assets</t>
        </is>
      </c>
      <c r="B3" s="5" t="n">
        <v>487595</v>
      </c>
      <c r="C3" s="5" t="n">
        <v>569650</v>
      </c>
      <c r="E3" s="4" t="inlineStr">
        <is>
          <t xml:space="preserve"> </t>
        </is>
      </c>
    </row>
    <row r="4">
      <c r="A4" s="4" t="inlineStr">
        <is>
          <t>Accumulated amortization of right of use assets</t>
        </is>
      </c>
      <c r="B4" s="5" t="n">
        <v>295187</v>
      </c>
      <c r="C4" s="5" t="n">
        <v>114433</v>
      </c>
    </row>
    <row r="5">
      <c r="A5" s="4" t="inlineStr">
        <is>
          <t>Weighted average remaining lease term</t>
        </is>
      </c>
      <c r="B5" s="4" t="inlineStr">
        <is>
          <t>2 years 9 months 14 days</t>
        </is>
      </c>
      <c r="C5" s="4" t="inlineStr">
        <is>
          <t>3 years 5 months 1 day</t>
        </is>
      </c>
    </row>
    <row r="6">
      <c r="A6" s="4" t="inlineStr">
        <is>
          <t>Weighted average discount rate</t>
        </is>
      </c>
      <c r="B6" s="4" t="inlineStr">
        <is>
          <t>7.45%</t>
        </is>
      </c>
      <c r="C6" s="4" t="inlineStr">
        <is>
          <t>7.45%</t>
        </is>
      </c>
    </row>
    <row r="7">
      <c r="A7" s="4" t="inlineStr">
        <is>
          <t>ASU 2016-02 [Member]</t>
        </is>
      </c>
    </row>
    <row r="8">
      <c r="A8" s="4" t="inlineStr">
        <is>
          <t>Right-of-use assets</t>
        </is>
      </c>
      <c r="D8" s="5" t="n">
        <v>684083</v>
      </c>
    </row>
    <row r="9">
      <c r="A9" s="4" t="inlineStr">
        <is>
          <t>Operating lease discount rate</t>
        </is>
      </c>
      <c r="D9" s="4" t="inlineStr">
        <is>
          <t>7.45%</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25" customWidth="1" min="2" max="2"/>
    <col width="23" customWidth="1" min="3" max="3"/>
    <col width="14" customWidth="1" min="4" max="4"/>
    <col width="14" customWidth="1" min="5" max="5"/>
  </cols>
  <sheetData>
    <row r="1">
      <c r="A1" s="1" t="inlineStr">
        <is>
          <t>Leases (Details Narrative) (10-K) - USD ($)</t>
        </is>
      </c>
      <c r="B1" s="2" t="inlineStr">
        <is>
          <t>9 Months Ended</t>
        </is>
      </c>
      <c r="C1" s="2" t="inlineStr">
        <is>
          <t>12 Months Ended</t>
        </is>
      </c>
    </row>
    <row r="2">
      <c r="B2" s="2" t="inlineStr">
        <is>
          <t>Sep. 30, 2020</t>
        </is>
      </c>
      <c r="C2" s="2" t="inlineStr">
        <is>
          <t>Dec. 31, 2019</t>
        </is>
      </c>
      <c r="D2" s="2" t="inlineStr">
        <is>
          <t>Jan. 02, 2019</t>
        </is>
      </c>
      <c r="E2" s="2" t="inlineStr">
        <is>
          <t>Dec. 31, 2018</t>
        </is>
      </c>
    </row>
    <row r="3">
      <c r="A3" s="4" t="inlineStr">
        <is>
          <t>Right-of-use assets</t>
        </is>
      </c>
      <c r="B3" s="5" t="n">
        <v>487595</v>
      </c>
      <c r="C3" s="5" t="n">
        <v>569650</v>
      </c>
      <c r="E3" s="4" t="inlineStr">
        <is>
          <t xml:space="preserve"> </t>
        </is>
      </c>
    </row>
    <row r="4">
      <c r="A4" s="4" t="inlineStr">
        <is>
          <t>Accumulated amortization of right of use assets</t>
        </is>
      </c>
      <c r="B4" s="5" t="n">
        <v>295187</v>
      </c>
      <c r="C4" s="5" t="n">
        <v>114433</v>
      </c>
    </row>
    <row r="5">
      <c r="A5" s="4" t="inlineStr">
        <is>
          <t>Weighted average remaining lease term</t>
        </is>
      </c>
      <c r="B5" s="4" t="inlineStr">
        <is>
          <t>2 years 9 months 14 days</t>
        </is>
      </c>
      <c r="C5" s="4" t="inlineStr">
        <is>
          <t>3 years 5 months 1 day</t>
        </is>
      </c>
    </row>
    <row r="6">
      <c r="A6" s="4" t="inlineStr">
        <is>
          <t>Weighted average discount rate</t>
        </is>
      </c>
      <c r="B6" s="4" t="inlineStr">
        <is>
          <t>7.45%</t>
        </is>
      </c>
      <c r="C6" s="4" t="inlineStr">
        <is>
          <t>7.45%</t>
        </is>
      </c>
    </row>
    <row r="7">
      <c r="A7" s="4" t="inlineStr">
        <is>
          <t>ASU 2016-02 [Member]</t>
        </is>
      </c>
    </row>
    <row r="8">
      <c r="A8" s="4" t="inlineStr">
        <is>
          <t>Right-of-use assets</t>
        </is>
      </c>
      <c r="D8" s="5" t="n">
        <v>684083</v>
      </c>
    </row>
    <row r="9">
      <c r="A9" s="4" t="inlineStr">
        <is>
          <t>Operating lease discount rate</t>
        </is>
      </c>
      <c r="D9" s="4" t="inlineStr">
        <is>
          <t>7.45%</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Future Minimum Lease Payment (Details) - USD ($)</t>
        </is>
      </c>
      <c r="B1" s="2" t="inlineStr">
        <is>
          <t>Sep. 30, 2020</t>
        </is>
      </c>
      <c r="C1" s="2" t="inlineStr">
        <is>
          <t>Dec. 31, 2019</t>
        </is>
      </c>
    </row>
    <row r="2">
      <c r="A2" s="3" t="inlineStr">
        <is>
          <t>Leases [Abstract]</t>
        </is>
      </c>
    </row>
    <row r="3">
      <c r="A3" s="4" t="inlineStr">
        <is>
          <t>2020 (remaining three months)</t>
        </is>
      </c>
      <c r="B3" s="5" t="n">
        <v>63779</v>
      </c>
    </row>
    <row r="4">
      <c r="A4" s="4" t="inlineStr">
        <is>
          <t>2021</t>
        </is>
      </c>
      <c r="B4" s="6" t="n">
        <v>203023</v>
      </c>
      <c r="C4" s="5" t="n">
        <v>224096</v>
      </c>
    </row>
    <row r="5">
      <c r="A5" s="4" t="inlineStr">
        <is>
          <t>2022</t>
        </is>
      </c>
      <c r="B5" s="6" t="n">
        <v>164660</v>
      </c>
      <c r="C5" s="6" t="n">
        <v>172363</v>
      </c>
    </row>
    <row r="6">
      <c r="A6" s="4" t="inlineStr">
        <is>
          <t>2023</t>
        </is>
      </c>
      <c r="B6" s="6" t="n">
        <v>85440</v>
      </c>
      <c r="C6" s="6" t="n">
        <v>144000</v>
      </c>
    </row>
    <row r="7">
      <c r="A7" s="4" t="inlineStr">
        <is>
          <t>2024</t>
        </is>
      </c>
      <c r="B7" s="6" t="n">
        <v>32082</v>
      </c>
      <c r="C7" s="6" t="n">
        <v>81000</v>
      </c>
    </row>
    <row r="8">
      <c r="A8" s="4" t="inlineStr">
        <is>
          <t>Total undiscounted operating lease payments</t>
        </is>
      </c>
      <c r="B8" s="6" t="n">
        <v>548984</v>
      </c>
      <c r="C8" s="6" t="n">
        <v>654459</v>
      </c>
    </row>
    <row r="9">
      <c r="A9" s="4" t="inlineStr">
        <is>
          <t>Less: Imputed interest</t>
        </is>
      </c>
      <c r="B9" s="6" t="n">
        <v>-55196</v>
      </c>
      <c r="C9" s="6" t="n">
        <v>78931</v>
      </c>
    </row>
    <row r="10">
      <c r="A10" s="4" t="inlineStr">
        <is>
          <t>Present value of operating lease liabilities</t>
        </is>
      </c>
      <c r="B10" s="5" t="n">
        <v>493788</v>
      </c>
      <c r="C10" s="5" t="n">
        <v>57552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Minimum Lease Payment (Details) (10-K) - USD ($)</t>
        </is>
      </c>
      <c r="B1" s="2" t="inlineStr">
        <is>
          <t>Sep. 30, 2020</t>
        </is>
      </c>
      <c r="C1" s="2" t="inlineStr">
        <is>
          <t>Dec. 31, 2019</t>
        </is>
      </c>
    </row>
    <row r="2">
      <c r="A2" s="3" t="inlineStr">
        <is>
          <t>Leases [Abstract]</t>
        </is>
      </c>
    </row>
    <row r="3">
      <c r="A3" s="4" t="inlineStr">
        <is>
          <t>2020</t>
        </is>
      </c>
      <c r="B3" s="5" t="n">
        <v>203023</v>
      </c>
      <c r="C3" s="5" t="n">
        <v>224096</v>
      </c>
    </row>
    <row r="4">
      <c r="A4" s="4" t="inlineStr">
        <is>
          <t>2021</t>
        </is>
      </c>
      <c r="B4" s="6" t="n">
        <v>164660</v>
      </c>
      <c r="C4" s="6" t="n">
        <v>172363</v>
      </c>
    </row>
    <row r="5">
      <c r="A5" s="4" t="inlineStr">
        <is>
          <t>2022</t>
        </is>
      </c>
      <c r="B5" s="6" t="n">
        <v>85440</v>
      </c>
      <c r="C5" s="6" t="n">
        <v>144000</v>
      </c>
    </row>
    <row r="6">
      <c r="A6" s="4" t="inlineStr">
        <is>
          <t>2023</t>
        </is>
      </c>
      <c r="B6" s="6" t="n">
        <v>32082</v>
      </c>
      <c r="C6" s="6" t="n">
        <v>81000</v>
      </c>
    </row>
    <row r="7">
      <c r="A7" s="4" t="inlineStr">
        <is>
          <t>2024</t>
        </is>
      </c>
      <c r="C7" s="6" t="n">
        <v>33000</v>
      </c>
    </row>
    <row r="8">
      <c r="A8" s="4" t="inlineStr">
        <is>
          <t>Thereafter</t>
        </is>
      </c>
      <c r="C8" s="4" t="inlineStr">
        <is>
          <t xml:space="preserve"> </t>
        </is>
      </c>
    </row>
    <row r="9">
      <c r="A9" s="4" t="inlineStr">
        <is>
          <t>Total undiscounted operating lease payments</t>
        </is>
      </c>
      <c r="B9" s="6" t="n">
        <v>548984</v>
      </c>
      <c r="C9" s="6" t="n">
        <v>654459</v>
      </c>
    </row>
    <row r="10">
      <c r="A10" s="4" t="inlineStr">
        <is>
          <t>Less: Imputed interest</t>
        </is>
      </c>
      <c r="B10" s="6" t="n">
        <v>-55196</v>
      </c>
      <c r="C10" s="6" t="n">
        <v>78931</v>
      </c>
    </row>
    <row r="11">
      <c r="A11" s="4" t="inlineStr">
        <is>
          <t>Present value of operating lease liabilities</t>
        </is>
      </c>
      <c r="B11" s="5" t="n">
        <v>493788</v>
      </c>
      <c r="C11" s="5" t="n">
        <v>5755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Statements of Members' Equity (Fortman Insurance Agency, LLC)</t>
        </is>
      </c>
      <c r="B1" s="2" t="inlineStr">
        <is>
          <t>Fortman Insurance Agency, LLC [Member]Total Stockholder's Deficiency [Member]USD ($)</t>
        </is>
      </c>
    </row>
    <row r="2">
      <c r="A2" s="4" t="inlineStr">
        <is>
          <t>Beginning balance at Dec. 31, 2016</t>
        </is>
      </c>
      <c r="B2" s="5" t="n">
        <v>166861</v>
      </c>
    </row>
    <row r="3">
      <c r="A3" s="4" t="inlineStr">
        <is>
          <t>Member distributions</t>
        </is>
      </c>
      <c r="B3" s="6" t="n">
        <v>-506479</v>
      </c>
    </row>
    <row r="4">
      <c r="A4" s="4" t="inlineStr">
        <is>
          <t>Net income (loss)</t>
        </is>
      </c>
      <c r="B4" s="6" t="n">
        <v>503845</v>
      </c>
    </row>
    <row r="5">
      <c r="A5" s="4" t="inlineStr">
        <is>
          <t>Ending balance at Dec. 31, 2017</t>
        </is>
      </c>
      <c r="B5" s="6" t="n">
        <v>164227</v>
      </c>
    </row>
    <row r="6">
      <c r="A6" s="4" t="inlineStr">
        <is>
          <t>Beginning balance at Dec. 31, 2017</t>
        </is>
      </c>
      <c r="B6" s="6" t="n">
        <v>164227</v>
      </c>
    </row>
    <row r="7">
      <c r="A7" s="4" t="inlineStr">
        <is>
          <t>Member distributions</t>
        </is>
      </c>
      <c r="B7" s="6" t="n">
        <v>-527186</v>
      </c>
    </row>
    <row r="8">
      <c r="A8" s="4" t="inlineStr">
        <is>
          <t>Net income (loss)</t>
        </is>
      </c>
      <c r="B8" s="6" t="n">
        <v>491208</v>
      </c>
    </row>
    <row r="9">
      <c r="A9" s="4" t="inlineStr">
        <is>
          <t>Ending balance at Dec. 31, 2018</t>
        </is>
      </c>
      <c r="B9" s="6" t="n">
        <v>128249</v>
      </c>
    </row>
    <row r="10">
      <c r="A10" s="4" t="inlineStr">
        <is>
          <t>Ending balance at Dec. 31, 2018</t>
        </is>
      </c>
      <c r="B10" s="6" t="n">
        <v>128249</v>
      </c>
    </row>
    <row r="11">
      <c r="A11" s="4" t="inlineStr">
        <is>
          <t>Beginning balance at Dec. 31, 2018</t>
        </is>
      </c>
      <c r="B11" s="5" t="n">
        <v>128249</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Income Taxes (Details Narrative) (10-K) - USD ($)</t>
        </is>
      </c>
      <c r="B1" s="2" t="inlineStr">
        <is>
          <t>9 Months Ended</t>
        </is>
      </c>
      <c r="C1" s="2" t="inlineStr">
        <is>
          <t>12 Months Ended</t>
        </is>
      </c>
    </row>
    <row r="2">
      <c r="B2" s="2" t="inlineStr">
        <is>
          <t>Sep. 30, 2020</t>
        </is>
      </c>
      <c r="C2" s="2" t="inlineStr">
        <is>
          <t>Dec. 31, 2019</t>
        </is>
      </c>
    </row>
    <row r="3">
      <c r="A3" s="4" t="inlineStr">
        <is>
          <t>Federal net operating loss carryforward</t>
        </is>
      </c>
      <c r="C3" s="5" t="n">
        <v>4277000</v>
      </c>
    </row>
    <row r="4">
      <c r="A4" s="4" t="inlineStr">
        <is>
          <t>Operating loss carryforward limitation</t>
        </is>
      </c>
      <c r="C4" s="4" t="inlineStr">
        <is>
          <t>Federal Net Operating Loss Carry forwards, of which $1.3 million will begin to expire beginning 2031</t>
        </is>
      </c>
    </row>
    <row r="5">
      <c r="A5" s="4" t="inlineStr">
        <is>
          <t>Income tax expiration date description</t>
        </is>
      </c>
      <c r="C5" s="4" t="inlineStr">
        <is>
          <t>$3 million will not expire but are limited to use of 80% of current year taxable income.</t>
        </is>
      </c>
    </row>
    <row r="6">
      <c r="A6" s="4" t="inlineStr">
        <is>
          <t>Income tax percentage description</t>
        </is>
      </c>
      <c r="C6" s="4" t="inlineStr">
        <is>
          <t>The Tax Cuts and Jobs Act (the Act) was enacted on December 22, 2017. The Act reduces the US federal corporate tax rate from 35% to 21% and requires the Company to re-measure certain deferred tax assets and liabilities based on the rates at which they are anticipated to reverse in the future, which is generally 21%.</t>
        </is>
      </c>
    </row>
    <row r="7">
      <c r="A7" s="4" t="inlineStr">
        <is>
          <t>Income tax percentage</t>
        </is>
      </c>
      <c r="C7" s="4" t="inlineStr">
        <is>
          <t>21.00%</t>
        </is>
      </c>
    </row>
    <row r="8">
      <c r="A8" s="4" t="inlineStr">
        <is>
          <t>Change in valuation of allowance</t>
        </is>
      </c>
      <c r="B8" s="5" t="n">
        <v>1100000</v>
      </c>
      <c r="C8" s="5" t="n">
        <v>207967</v>
      </c>
    </row>
    <row r="9">
      <c r="A9" s="4" t="inlineStr">
        <is>
          <t>CARES Act [Member]</t>
        </is>
      </c>
    </row>
    <row r="10">
      <c r="A10" s="4" t="inlineStr">
        <is>
          <t>Income tax percentage description</t>
        </is>
      </c>
      <c r="C10" s="4" t="inlineStr">
        <is>
          <t>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Provision for Income Taxes (Details) (10-K) - Successor [Member] - USD ($)</t>
        </is>
      </c>
      <c r="B1" s="2" t="inlineStr">
        <is>
          <t>5 Months Ended</t>
        </is>
      </c>
      <c r="C1" s="2" t="inlineStr">
        <is>
          <t>12 Months Ended</t>
        </is>
      </c>
    </row>
    <row r="2">
      <c r="B2" s="2" t="inlineStr">
        <is>
          <t>Dec. 31, 2018</t>
        </is>
      </c>
      <c r="C2" s="2" t="inlineStr">
        <is>
          <t>Dec. 31, 2019</t>
        </is>
      </c>
    </row>
    <row r="3">
      <c r="A3" s="4" t="inlineStr">
        <is>
          <t>Federal</t>
        </is>
      </c>
      <c r="B3" s="4" t="inlineStr">
        <is>
          <t xml:space="preserve"> </t>
        </is>
      </c>
      <c r="C3" s="4" t="inlineStr">
        <is>
          <t xml:space="preserve"> </t>
        </is>
      </c>
    </row>
    <row r="4">
      <c r="A4" s="4" t="inlineStr">
        <is>
          <t>State</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Schedule of Income Tax Rate (Details) (10-K)</t>
        </is>
      </c>
      <c r="B1" s="2" t="inlineStr">
        <is>
          <t>3 Months Ended</t>
        </is>
      </c>
      <c r="D1" s="2" t="inlineStr">
        <is>
          <t>5 Months Ended</t>
        </is>
      </c>
      <c r="E1" s="2" t="inlineStr">
        <is>
          <t>9 Months Ended</t>
        </is>
      </c>
      <c r="G1" s="2" t="inlineStr">
        <is>
          <t>12 Months Ended</t>
        </is>
      </c>
    </row>
    <row r="2">
      <c r="B2" s="2" t="inlineStr">
        <is>
          <t>Sep. 30, 2020</t>
        </is>
      </c>
      <c r="C2" s="2" t="inlineStr">
        <is>
          <t>Sep. 30, 2019</t>
        </is>
      </c>
      <c r="D2" s="2" t="inlineStr">
        <is>
          <t>Dec. 31, 2018</t>
        </is>
      </c>
      <c r="E2" s="2" t="inlineStr">
        <is>
          <t>Sep. 30, 2020</t>
        </is>
      </c>
      <c r="F2" s="2" t="inlineStr">
        <is>
          <t>Sep. 30, 2019</t>
        </is>
      </c>
      <c r="G2" s="2" t="inlineStr">
        <is>
          <t>Dec. 31, 2019</t>
        </is>
      </c>
    </row>
    <row r="3">
      <c r="A3" s="4" t="inlineStr">
        <is>
          <t>Federal rate</t>
        </is>
      </c>
      <c r="G3" s="4" t="inlineStr">
        <is>
          <t>21.00%</t>
        </is>
      </c>
    </row>
    <row r="4">
      <c r="A4" s="4" t="inlineStr">
        <is>
          <t>Effective income tax rate</t>
        </is>
      </c>
      <c r="B4" s="4" t="inlineStr">
        <is>
          <t>0.00%</t>
        </is>
      </c>
      <c r="C4" s="4" t="inlineStr">
        <is>
          <t>0.00%</t>
        </is>
      </c>
      <c r="E4" s="4" t="inlineStr">
        <is>
          <t>0.00%</t>
        </is>
      </c>
      <c r="F4" s="4" t="inlineStr">
        <is>
          <t>0.00%</t>
        </is>
      </c>
    </row>
    <row r="5">
      <c r="A5" s="4" t="inlineStr">
        <is>
          <t>Successor [Member]</t>
        </is>
      </c>
    </row>
    <row r="6">
      <c r="A6" s="4" t="inlineStr">
        <is>
          <t>Federal rate</t>
        </is>
      </c>
      <c r="D6" s="4" t="inlineStr">
        <is>
          <t>21.00%</t>
        </is>
      </c>
      <c r="G6" s="4" t="inlineStr">
        <is>
          <t>21.00%</t>
        </is>
      </c>
    </row>
    <row r="7">
      <c r="A7" s="4" t="inlineStr">
        <is>
          <t>State net of federal</t>
        </is>
      </c>
      <c r="D7" s="4" t="inlineStr">
        <is>
          <t>3.00%</t>
        </is>
      </c>
      <c r="G7" s="4" t="inlineStr">
        <is>
          <t>3.00%</t>
        </is>
      </c>
    </row>
    <row r="8">
      <c r="A8" s="4" t="inlineStr">
        <is>
          <t>Non-deductible acquired intangible assets</t>
        </is>
      </c>
      <c r="D8" s="4" t="inlineStr">
        <is>
          <t>0.00%</t>
        </is>
      </c>
      <c r="G8" s="4" t="inlineStr">
        <is>
          <t>(18.00%)</t>
        </is>
      </c>
    </row>
    <row r="9">
      <c r="A9" s="4" t="inlineStr">
        <is>
          <t>Valuation allowance</t>
        </is>
      </c>
      <c r="D9" s="4" t="inlineStr">
        <is>
          <t>(24.00%)</t>
        </is>
      </c>
      <c r="G9" s="4" t="inlineStr">
        <is>
          <t>(6.00%)</t>
        </is>
      </c>
    </row>
    <row r="10">
      <c r="A10" s="4" t="inlineStr">
        <is>
          <t>Effective income tax rate</t>
        </is>
      </c>
      <c r="D10" s="4" t="inlineStr">
        <is>
          <t>0.00%</t>
        </is>
      </c>
      <c r="G10" s="4" t="inlineStr">
        <is>
          <t>0.00%</t>
        </is>
      </c>
    </row>
  </sheetData>
  <mergeCells count="3">
    <mergeCell ref="A1:A2"/>
    <mergeCell ref="B1:C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10-K) - USD ($)</t>
        </is>
      </c>
      <c r="B1" s="2" t="inlineStr">
        <is>
          <t>Dec. 31, 2019</t>
        </is>
      </c>
      <c r="C1" s="2" t="inlineStr">
        <is>
          <t>Dec. 31, 2018</t>
        </is>
      </c>
    </row>
    <row r="2">
      <c r="A2" s="3" t="inlineStr">
        <is>
          <t>Income Tax Disclosure [Abstract]</t>
        </is>
      </c>
    </row>
    <row r="3">
      <c r="A3" s="4" t="inlineStr">
        <is>
          <t>Net operating loss carryforward</t>
        </is>
      </c>
      <c r="B3" s="5" t="n">
        <v>1013793</v>
      </c>
      <c r="C3" s="5" t="n">
        <v>351114</v>
      </c>
    </row>
    <row r="4">
      <c r="A4" s="4" t="inlineStr">
        <is>
          <t>Other</t>
        </is>
      </c>
      <c r="B4" s="6" t="n">
        <v>3</v>
      </c>
      <c r="C4" s="6" t="n">
        <v>2833</v>
      </c>
    </row>
    <row r="5">
      <c r="A5" s="4" t="inlineStr">
        <is>
          <t>Total deferred tax assets</t>
        </is>
      </c>
      <c r="B5" s="6" t="n">
        <v>1013796</v>
      </c>
      <c r="C5" s="6" t="n">
        <v>353947</v>
      </c>
    </row>
    <row r="6">
      <c r="A6" s="4" t="inlineStr">
        <is>
          <t>Valuation allowance</t>
        </is>
      </c>
      <c r="B6" s="6" t="n">
        <v>-559175</v>
      </c>
      <c r="C6" s="6" t="n">
        <v>-353947</v>
      </c>
    </row>
    <row r="7">
      <c r="A7" s="4" t="inlineStr">
        <is>
          <t>Net deferred tax assets</t>
        </is>
      </c>
      <c r="B7" s="6" t="n">
        <v>454621</v>
      </c>
      <c r="C7" s="4" t="inlineStr">
        <is>
          <t xml:space="preserve"> </t>
        </is>
      </c>
    </row>
    <row r="8">
      <c r="A8" s="4" t="inlineStr">
        <is>
          <t>Goodwill and intangibles</t>
        </is>
      </c>
      <c r="B8" s="6" t="n">
        <v>-454621</v>
      </c>
      <c r="C8" s="4" t="inlineStr">
        <is>
          <t xml:space="preserve"> </t>
        </is>
      </c>
    </row>
    <row r="9">
      <c r="A9" s="4" t="inlineStr">
        <is>
          <t>Other</t>
        </is>
      </c>
      <c r="B9" s="4" t="inlineStr">
        <is>
          <t xml:space="preserve"> </t>
        </is>
      </c>
      <c r="C9" s="4" t="inlineStr">
        <is>
          <t xml:space="preserve"> </t>
        </is>
      </c>
    </row>
    <row r="10">
      <c r="A10" s="4" t="inlineStr">
        <is>
          <t>Total deferred tax liabilities</t>
        </is>
      </c>
      <c r="B10" s="6" t="n">
        <v>-454621</v>
      </c>
      <c r="C10" s="4" t="inlineStr">
        <is>
          <t xml:space="preserve"> </t>
        </is>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Narrative)</t>
        </is>
      </c>
      <c r="B1" s="2" t="inlineStr">
        <is>
          <t>Sep. 30, 2020</t>
        </is>
      </c>
      <c r="C1" s="2" t="inlineStr">
        <is>
          <t>Dec. 31, 2019</t>
        </is>
      </c>
    </row>
    <row r="2">
      <c r="A2" s="4" t="inlineStr">
        <is>
          <t>Reliance Global Holdings, LLC [Member]</t>
        </is>
      </c>
    </row>
    <row r="3">
      <c r="A3" s="4" t="inlineStr">
        <is>
          <t>Ownership percentage</t>
        </is>
      </c>
      <c r="B3" s="4" t="inlineStr">
        <is>
          <t>26.00%</t>
        </is>
      </c>
      <c r="C3" s="4" t="inlineStr">
        <is>
          <t>32.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10-K) - USD ($)</t>
        </is>
      </c>
      <c r="B1" s="2" t="inlineStr">
        <is>
          <t>Dec. 31, 2017</t>
        </is>
      </c>
      <c r="C1" s="2" t="inlineStr">
        <is>
          <t>Sep. 30, 2020</t>
        </is>
      </c>
      <c r="D1" s="2" t="inlineStr">
        <is>
          <t>Dec. 31, 2019</t>
        </is>
      </c>
      <c r="E1" s="2" t="inlineStr">
        <is>
          <t>Dec. 31, 2018</t>
        </is>
      </c>
      <c r="F1" s="2" t="inlineStr">
        <is>
          <t>Dec. 31, 2017</t>
        </is>
      </c>
    </row>
    <row r="2">
      <c r="A2" s="4" t="inlineStr">
        <is>
          <t>Related party loan payable</t>
        </is>
      </c>
      <c r="C2" s="5" t="n">
        <v>4813252</v>
      </c>
      <c r="D2" s="5" t="n">
        <v>3311844</v>
      </c>
      <c r="E2" s="5" t="n">
        <v>962325</v>
      </c>
    </row>
    <row r="3">
      <c r="A3" s="4" t="inlineStr">
        <is>
          <t>Common stock, value</t>
        </is>
      </c>
      <c r="C3" s="5" t="n">
        <v>200000</v>
      </c>
      <c r="E3" s="5" t="n">
        <v>120000</v>
      </c>
    </row>
    <row r="4">
      <c r="A4" s="4" t="inlineStr">
        <is>
          <t>Shares issued during acquisition</t>
        </is>
      </c>
      <c r="E4" s="6" t="n">
        <v>761905</v>
      </c>
    </row>
    <row r="5">
      <c r="A5" s="4" t="inlineStr">
        <is>
          <t>Percentage of monthly rent payments</t>
        </is>
      </c>
      <c r="E5" s="4" t="inlineStr">
        <is>
          <t>50.00%</t>
        </is>
      </c>
    </row>
    <row r="6">
      <c r="A6" s="4" t="inlineStr">
        <is>
          <t>Percentage of common stock owned</t>
        </is>
      </c>
      <c r="D6" s="4" t="inlineStr">
        <is>
          <t>32.00%</t>
        </is>
      </c>
      <c r="E6" s="4" t="inlineStr">
        <is>
          <t>57.00%</t>
        </is>
      </c>
    </row>
    <row r="7">
      <c r="A7" s="4" t="inlineStr">
        <is>
          <t>Predecessor [Member] | Employee Benefits Solutions, Inc [Member]</t>
        </is>
      </c>
    </row>
    <row r="8">
      <c r="A8" s="4" t="inlineStr">
        <is>
          <t>Rent expense</t>
        </is>
      </c>
      <c r="B8" s="5" t="n">
        <v>4125</v>
      </c>
    </row>
    <row r="9">
      <c r="A9" s="4" t="inlineStr">
        <is>
          <t>Commissions</t>
        </is>
      </c>
      <c r="B9" s="6" t="n">
        <v>35009</v>
      </c>
    </row>
    <row r="10">
      <c r="A10" s="4" t="inlineStr">
        <is>
          <t>Predecessor [Member] | Stockholder [Member] | Employee Benefits Solutions, Inc [Member]</t>
        </is>
      </c>
    </row>
    <row r="11">
      <c r="A11" s="4" t="inlineStr">
        <is>
          <t>Related party note receivable</t>
        </is>
      </c>
      <c r="B11" s="6" t="n">
        <v>570</v>
      </c>
      <c r="F11" s="5" t="n">
        <v>570</v>
      </c>
    </row>
    <row r="12">
      <c r="A12" s="4" t="inlineStr">
        <is>
          <t>Related party note payable</t>
        </is>
      </c>
      <c r="B12" s="5" t="n">
        <v>31943</v>
      </c>
      <c r="F12" s="6" t="n">
        <v>31943</v>
      </c>
    </row>
    <row r="13">
      <c r="A13" s="4" t="inlineStr">
        <is>
          <t>Note receivable forgiveness</t>
        </is>
      </c>
      <c r="F13" s="5" t="n">
        <v>5000</v>
      </c>
    </row>
    <row r="14">
      <c r="A14" s="4" t="inlineStr">
        <is>
          <t>FHA/TSB Acquisition [Member] | Successor [Member]</t>
        </is>
      </c>
    </row>
    <row r="15">
      <c r="A15" s="4" t="inlineStr">
        <is>
          <t>Acquisition</t>
        </is>
      </c>
      <c r="D15" s="5" t="n">
        <v>300981</v>
      </c>
    </row>
    <row r="16">
      <c r="A16" s="4" t="inlineStr">
        <is>
          <t>Transaction cost</t>
        </is>
      </c>
      <c r="D16" s="6" t="n">
        <v>83162</v>
      </c>
    </row>
    <row r="17">
      <c r="A17" s="4" t="inlineStr">
        <is>
          <t>USBA Acquisition [Member] | Successor [Member]</t>
        </is>
      </c>
    </row>
    <row r="18">
      <c r="A18" s="4" t="inlineStr">
        <is>
          <t>Acquisition</t>
        </is>
      </c>
      <c r="D18" s="6" t="n">
        <v>160523</v>
      </c>
    </row>
    <row r="19">
      <c r="A19" s="4" t="inlineStr">
        <is>
          <t>Transaction cost</t>
        </is>
      </c>
      <c r="D19" s="6" t="n">
        <v>44353</v>
      </c>
    </row>
    <row r="20">
      <c r="A20" s="4" t="inlineStr">
        <is>
          <t>CCS Acquisition [Member] | Successor [Member]</t>
        </is>
      </c>
    </row>
    <row r="21">
      <c r="A21" s="4" t="inlineStr">
        <is>
          <t>Acquisition</t>
        </is>
      </c>
      <c r="D21" s="6" t="n">
        <v>242484</v>
      </c>
    </row>
    <row r="22">
      <c r="A22" s="4" t="inlineStr">
        <is>
          <t>Transaction cost</t>
        </is>
      </c>
      <c r="D22" s="6" t="n">
        <v>113247</v>
      </c>
    </row>
    <row r="23">
      <c r="A23" s="4" t="inlineStr">
        <is>
          <t>SWMT Acquisition [Member] | Successor [Member]</t>
        </is>
      </c>
    </row>
    <row r="24">
      <c r="A24" s="4" t="inlineStr">
        <is>
          <t>Acquisition</t>
        </is>
      </c>
      <c r="D24" s="6" t="n">
        <v>335169</v>
      </c>
    </row>
    <row r="25">
      <c r="A25" s="4" t="inlineStr">
        <is>
          <t>Transaction cost</t>
        </is>
      </c>
      <c r="D25" s="6" t="n">
        <v>122660</v>
      </c>
    </row>
    <row r="26">
      <c r="A26" s="4" t="inlineStr">
        <is>
          <t>FIS Acquisition [Member] | Successor [Member]</t>
        </is>
      </c>
    </row>
    <row r="27">
      <c r="A27" s="4" t="inlineStr">
        <is>
          <t>Acquisition</t>
        </is>
      </c>
      <c r="D27" s="6" t="n">
        <v>779099</v>
      </c>
    </row>
    <row r="28">
      <c r="A28" s="4" t="inlineStr">
        <is>
          <t>Transaction cost</t>
        </is>
      </c>
      <c r="D28" s="6" t="n">
        <v>63663</v>
      </c>
    </row>
    <row r="29">
      <c r="A29" s="4" t="inlineStr">
        <is>
          <t>ABC Acquisition [Member] | Successor [Member]</t>
        </is>
      </c>
    </row>
    <row r="30">
      <c r="A30" s="4" t="inlineStr">
        <is>
          <t>Acquisition</t>
        </is>
      </c>
      <c r="D30" s="6" t="n">
        <v>1378961</v>
      </c>
    </row>
    <row r="31">
      <c r="A31" s="4" t="inlineStr">
        <is>
          <t>The Referral Depot LLC [Member] | Successor [Member]</t>
        </is>
      </c>
    </row>
    <row r="32">
      <c r="A32" s="4" t="inlineStr">
        <is>
          <t>Acquisition</t>
        </is>
      </c>
      <c r="D32" s="5" t="n">
        <v>5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10-K) - USD ($)</t>
        </is>
      </c>
      <c r="B1" s="2" t="inlineStr">
        <is>
          <t>Mar. 23, 2020</t>
        </is>
      </c>
      <c r="C1" s="2" t="inlineStr">
        <is>
          <t>Feb. 19, 2020</t>
        </is>
      </c>
      <c r="D1" s="2" t="inlineStr">
        <is>
          <t>Feb. 29, 2020</t>
        </is>
      </c>
      <c r="E1" s="2" t="inlineStr">
        <is>
          <t>Nov. 30, 2018</t>
        </is>
      </c>
      <c r="F1" s="2" t="inlineStr">
        <is>
          <t>Sep. 30, 2020</t>
        </is>
      </c>
      <c r="G1" s="2" t="inlineStr">
        <is>
          <t>Sep. 30, 2019</t>
        </is>
      </c>
      <c r="H1" s="2" t="inlineStr">
        <is>
          <t>Dec. 31, 2019</t>
        </is>
      </c>
      <c r="I1" s="2" t="inlineStr">
        <is>
          <t>Aug. 20, 2020</t>
        </is>
      </c>
      <c r="J1" s="2" t="inlineStr">
        <is>
          <t>Aug. 05, 2020</t>
        </is>
      </c>
      <c r="K1" s="2" t="inlineStr">
        <is>
          <t>Jun. 01, 2020</t>
        </is>
      </c>
      <c r="L1" s="2" t="inlineStr">
        <is>
          <t>Dec. 31, 2018</t>
        </is>
      </c>
    </row>
    <row r="2">
      <c r="A2" s="4" t="inlineStr">
        <is>
          <t>Investments</t>
        </is>
      </c>
      <c r="F2" s="5" t="n">
        <v>1350000</v>
      </c>
      <c r="H2" s="4" t="inlineStr">
        <is>
          <t xml:space="preserve"> </t>
        </is>
      </c>
      <c r="L2" s="4" t="inlineStr">
        <is>
          <t xml:space="preserve"> </t>
        </is>
      </c>
    </row>
    <row r="3">
      <c r="A3" s="4" t="inlineStr">
        <is>
          <t>Number of shares of common stock, shares</t>
        </is>
      </c>
      <c r="E3" s="6" t="n">
        <v>16400000</v>
      </c>
    </row>
    <row r="4">
      <c r="A4" s="4" t="inlineStr">
        <is>
          <t>Proceeds from issuance of common stock</t>
        </is>
      </c>
      <c r="F4" s="5" t="n">
        <v>1866667</v>
      </c>
      <c r="G4" s="5" t="n">
        <v>2568364</v>
      </c>
    </row>
    <row r="5">
      <c r="A5" s="4" t="inlineStr">
        <is>
          <t>Options issued</t>
        </is>
      </c>
      <c r="F5" s="6" t="n">
        <v>2350000</v>
      </c>
      <c r="G5" s="6" t="n">
        <v>19000000</v>
      </c>
      <c r="H5" s="6" t="n">
        <v>19700000</v>
      </c>
    </row>
    <row r="6">
      <c r="A6" s="4" t="inlineStr">
        <is>
          <t>NSURE, Inc. [Member] | Third-Party Individual [Member]</t>
        </is>
      </c>
    </row>
    <row r="7">
      <c r="A7" s="4" t="inlineStr">
        <is>
          <t>Number of shares of common stock, shares</t>
        </is>
      </c>
      <c r="D7" s="6" t="n">
        <v>4000000</v>
      </c>
    </row>
    <row r="8">
      <c r="A8" s="4" t="inlineStr">
        <is>
          <t>Proceeds from issuance of common stock</t>
        </is>
      </c>
      <c r="D8" s="5" t="n">
        <v>1000000</v>
      </c>
    </row>
    <row r="9">
      <c r="A9" s="4" t="inlineStr">
        <is>
          <t>Securities Purchase Agreement [Member] | NSURE, Inc. [Member]</t>
        </is>
      </c>
    </row>
    <row r="10">
      <c r="A10" s="4" t="inlineStr">
        <is>
          <t>Investments</t>
        </is>
      </c>
      <c r="I10" s="5" t="n">
        <v>50000</v>
      </c>
      <c r="J10" s="5" t="n">
        <v>100000</v>
      </c>
      <c r="K10" s="5" t="n">
        <v>200000</v>
      </c>
    </row>
    <row r="11">
      <c r="A11" s="4" t="inlineStr">
        <is>
          <t>Securities Purchase Agreement [Member] | NSURE, Inc. [Member] | First Tranche [Member]</t>
        </is>
      </c>
    </row>
    <row r="12">
      <c r="A12" s="4" t="inlineStr">
        <is>
          <t>Investments</t>
        </is>
      </c>
      <c r="C12" s="5" t="n">
        <v>1000000</v>
      </c>
    </row>
    <row r="13">
      <c r="A13" s="4" t="inlineStr">
        <is>
          <t>Securities Purchase Agreement [Member] | NSURE, Inc. [Member] | Second Tranche [Member]</t>
        </is>
      </c>
    </row>
    <row r="14">
      <c r="A14" s="4" t="inlineStr">
        <is>
          <t>Investments</t>
        </is>
      </c>
      <c r="C14" s="6" t="n">
        <v>3000000</v>
      </c>
    </row>
    <row r="15">
      <c r="A15" s="4" t="inlineStr">
        <is>
          <t>Securities Purchase Agreement [Member] | NSURE, Inc. [Member] | Third Tranche [Member]</t>
        </is>
      </c>
    </row>
    <row r="16">
      <c r="A16" s="4" t="inlineStr">
        <is>
          <t>Investments</t>
        </is>
      </c>
      <c r="C16" s="5" t="n">
        <v>16000000</v>
      </c>
    </row>
    <row r="17">
      <c r="A17" s="4" t="inlineStr">
        <is>
          <t>Securities Purchase Agreement [Member] | NSURE, Inc. [Member] | Class A Common Stock [Member]</t>
        </is>
      </c>
    </row>
    <row r="18">
      <c r="A18" s="4" t="inlineStr">
        <is>
          <t>Investments</t>
        </is>
      </c>
      <c r="F18" s="5" t="n">
        <v>1350000</v>
      </c>
      <c r="K18" s="5" t="n">
        <v>58375</v>
      </c>
    </row>
    <row r="19">
      <c r="A19" s="4" t="inlineStr">
        <is>
          <t>Number of shares of common stock, shares</t>
        </is>
      </c>
      <c r="C19" s="6" t="n">
        <v>5837462</v>
      </c>
      <c r="F19" s="6" t="n">
        <v>43781</v>
      </c>
    </row>
    <row r="20">
      <c r="A20" s="4" t="inlineStr">
        <is>
          <t>Common stock percentage</t>
        </is>
      </c>
      <c r="C20" s="4" t="inlineStr">
        <is>
          <t>35.00%</t>
        </is>
      </c>
    </row>
    <row r="21">
      <c r="A21" s="4" t="inlineStr">
        <is>
          <t>Securities Purchase Agreement [Member] | NSURE, Inc. [Member] | Class A Common Stock [Member] | First Tranche [Member]</t>
        </is>
      </c>
    </row>
    <row r="22">
      <c r="A22" s="4" t="inlineStr">
        <is>
          <t>Number of shares of common stock, shares</t>
        </is>
      </c>
      <c r="C22" s="6" t="n">
        <v>291873</v>
      </c>
    </row>
    <row r="23">
      <c r="A23" s="4" t="inlineStr">
        <is>
          <t>Ownership interest</t>
        </is>
      </c>
      <c r="C23" s="4" t="inlineStr">
        <is>
          <t>3.00%</t>
        </is>
      </c>
    </row>
    <row r="24">
      <c r="A24" s="4" t="inlineStr">
        <is>
          <t>Securities Purchase Agreement [Member] | NSURE, Inc. [Member] | Maximum [Member]</t>
        </is>
      </c>
    </row>
    <row r="25">
      <c r="A25" s="4" t="inlineStr">
        <is>
          <t>Investments</t>
        </is>
      </c>
      <c r="C25" s="5" t="n">
        <v>20000000</v>
      </c>
    </row>
    <row r="26">
      <c r="A26" s="4" t="inlineStr">
        <is>
          <t>Subsequent Event [Member]</t>
        </is>
      </c>
    </row>
    <row r="27">
      <c r="A27" s="4" t="inlineStr">
        <is>
          <t>Options issued</t>
        </is>
      </c>
      <c r="B27" s="6" t="n">
        <v>2000000</v>
      </c>
    </row>
    <row r="28">
      <c r="A28" s="4" t="inlineStr">
        <is>
          <t>Vesting period</t>
        </is>
      </c>
      <c r="B28" s="4" t="inlineStr">
        <is>
          <t>4 years</t>
        </is>
      </c>
    </row>
    <row r="29">
      <c r="A29" s="4" t="inlineStr">
        <is>
          <t>Exercise price</t>
        </is>
      </c>
      <c r="B29" s="8" t="n">
        <v>0.39</v>
      </c>
    </row>
    <row r="30">
      <c r="A30" s="4" t="inlineStr">
        <is>
          <t>Expiration term</t>
        </is>
      </c>
      <c r="B30" s="4" t="inlineStr">
        <is>
          <t>Expire on March 23, 2025</t>
        </is>
      </c>
    </row>
    <row r="31">
      <c r="A31" s="4" t="inlineStr">
        <is>
          <t>Subsequent Event [Member] | NSURE, Inc. [Member] | Third-Party Individual [Member]</t>
        </is>
      </c>
    </row>
    <row r="32">
      <c r="A32" s="4" t="inlineStr">
        <is>
          <t>Number of shares of common stock, shares</t>
        </is>
      </c>
      <c r="D32" s="6" t="n">
        <v>4000000</v>
      </c>
    </row>
    <row r="33">
      <c r="A33" s="4" t="inlineStr">
        <is>
          <t>Proceeds from issuance of common stock</t>
        </is>
      </c>
      <c r="D33" s="5" t="n">
        <v>1000000</v>
      </c>
    </row>
    <row r="34">
      <c r="A34" s="4" t="inlineStr">
        <is>
          <t>Subsequent Event [Member] | Securities Purchase Agreement [Member] | NSURE, Inc. [Member] | First Tranche [Member]</t>
        </is>
      </c>
    </row>
    <row r="35">
      <c r="A35" s="4" t="inlineStr">
        <is>
          <t>Investments</t>
        </is>
      </c>
      <c r="C35" s="6" t="n">
        <v>1000000</v>
      </c>
    </row>
    <row r="36">
      <c r="A36" s="4" t="inlineStr">
        <is>
          <t>Subsequent Event [Member] | Securities Purchase Agreement [Member] | NSURE, Inc. [Member] | Second Tranche [Member]</t>
        </is>
      </c>
    </row>
    <row r="37">
      <c r="A37" s="4" t="inlineStr">
        <is>
          <t>Investments</t>
        </is>
      </c>
      <c r="C37" s="6" t="n">
        <v>3000000</v>
      </c>
    </row>
    <row r="38">
      <c r="A38" s="4" t="inlineStr">
        <is>
          <t>Subsequent Event [Member] | Securities Purchase Agreement [Member] | NSURE, Inc. [Member] | Third Tranche [Member]</t>
        </is>
      </c>
    </row>
    <row r="39">
      <c r="A39" s="4" t="inlineStr">
        <is>
          <t>Investments</t>
        </is>
      </c>
      <c r="C39" s="5" t="n">
        <v>16000000</v>
      </c>
    </row>
    <row r="40">
      <c r="A40" s="4" t="inlineStr">
        <is>
          <t>Subsequent Event [Member] | Securities Purchase Agreement [Member] | NSURE, Inc. [Member] | Class A Common Stock [Member]</t>
        </is>
      </c>
    </row>
    <row r="41">
      <c r="A41" s="4" t="inlineStr">
        <is>
          <t>Number of shares of common stock, shares</t>
        </is>
      </c>
      <c r="C41" s="6" t="n">
        <v>5837462</v>
      </c>
    </row>
    <row r="42">
      <c r="A42" s="4" t="inlineStr">
        <is>
          <t>Common stock percentage</t>
        </is>
      </c>
      <c r="C42" s="4" t="inlineStr">
        <is>
          <t>35.00%</t>
        </is>
      </c>
    </row>
    <row r="43">
      <c r="A43" s="4" t="inlineStr">
        <is>
          <t>Subsequent Event [Member] | Securities Purchase Agreement [Member] | NSURE, Inc. [Member] | Class A Common Stock [Member] | First Tranche [Member]</t>
        </is>
      </c>
    </row>
    <row r="44">
      <c r="A44" s="4" t="inlineStr">
        <is>
          <t>Number of shares of common stock, shares</t>
        </is>
      </c>
      <c r="C44" s="6" t="n">
        <v>291873</v>
      </c>
    </row>
    <row r="45">
      <c r="A45" s="4" t="inlineStr">
        <is>
          <t>Ownership interest</t>
        </is>
      </c>
      <c r="C45" s="4" t="inlineStr">
        <is>
          <t>3.00%</t>
        </is>
      </c>
    </row>
    <row r="46">
      <c r="A46" s="4" t="inlineStr">
        <is>
          <t>Subsequent Event [Member] | Securities Purchase Agreement [Member] | NSURE, Inc. [Member] | Maximum [Member]</t>
        </is>
      </c>
    </row>
    <row r="47">
      <c r="A47" s="4" t="inlineStr">
        <is>
          <t>Investments</t>
        </is>
      </c>
      <c r="C47" s="5" t="n">
        <v>200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Southwestern Montana Financial Center, Inc.)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7</t>
        </is>
      </c>
    </row>
    <row r="3">
      <c r="A3" s="4" t="inlineStr">
        <is>
          <t>Marketing and advertising expenses</t>
        </is>
      </c>
      <c r="B3" s="5" t="n">
        <v>27212</v>
      </c>
      <c r="C3" s="5" t="n">
        <v>43856</v>
      </c>
      <c r="D3" s="5" t="n">
        <v>128471</v>
      </c>
      <c r="E3" s="5" t="n">
        <v>121105</v>
      </c>
    </row>
    <row r="4">
      <c r="A4" s="4" t="inlineStr">
        <is>
          <t>Interest and penalties</t>
        </is>
      </c>
      <c r="D4" s="4" t="inlineStr">
        <is>
          <t xml:space="preserve"> </t>
        </is>
      </c>
      <c r="E4" s="4" t="inlineStr">
        <is>
          <t xml:space="preserve"> </t>
        </is>
      </c>
    </row>
    <row r="5">
      <c r="A5" s="4" t="inlineStr">
        <is>
          <t>Southwestern Montana Financial Center, Inc. [Member]</t>
        </is>
      </c>
    </row>
    <row r="6">
      <c r="A6" s="4" t="inlineStr">
        <is>
          <t>Marketing and advertising expenses</t>
        </is>
      </c>
      <c r="F6" s="5" t="n">
        <v>4073</v>
      </c>
      <c r="G6" s="5" t="n">
        <v>5525</v>
      </c>
    </row>
    <row r="7">
      <c r="A7" s="4" t="inlineStr">
        <is>
          <t>Interest and penalties</t>
        </is>
      </c>
      <c r="F7" s="4" t="inlineStr">
        <is>
          <t xml:space="preserve"> </t>
        </is>
      </c>
    </row>
  </sheetData>
  <mergeCells count="4">
    <mergeCell ref="A1:A2"/>
    <mergeCell ref="B1:C1"/>
    <mergeCell ref="D1:E1"/>
    <mergeCell ref="F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and Equipment (Details) (Southwestern Montana Financial Center, Inc.) - Southwestern Montana Financial Center, Inc. [Member]</t>
        </is>
      </c>
      <c r="B1" s="2" t="inlineStr">
        <is>
          <t>12 Months Ended</t>
        </is>
      </c>
    </row>
    <row r="2">
      <c r="B2" s="2" t="inlineStr">
        <is>
          <t>Dec. 31, 2018</t>
        </is>
      </c>
    </row>
    <row r="3">
      <c r="A3" s="4" t="inlineStr">
        <is>
          <t>Office Equipment [Member]</t>
        </is>
      </c>
    </row>
    <row r="4">
      <c r="A4" s="4" t="inlineStr">
        <is>
          <t>Estimated useful life</t>
        </is>
      </c>
      <c r="B4" s="4" t="inlineStr">
        <is>
          <t>5 years</t>
        </is>
      </c>
    </row>
    <row r="5">
      <c r="A5" s="4" t="inlineStr">
        <is>
          <t>Vehicles [Member]</t>
        </is>
      </c>
    </row>
    <row r="6">
      <c r="A6" s="4" t="inlineStr">
        <is>
          <t>Estimated useful life</t>
        </is>
      </c>
      <c r="B6" s="4" t="inlineStr">
        <is>
          <t>5 years</t>
        </is>
      </c>
    </row>
    <row r="7">
      <c r="A7" s="4" t="inlineStr">
        <is>
          <t>Furniture and Fixtures [Member]</t>
        </is>
      </c>
    </row>
    <row r="8">
      <c r="A8" s="4" t="inlineStr">
        <is>
          <t>Estimated useful life</t>
        </is>
      </c>
      <c r="B8" s="4" t="inlineStr">
        <is>
          <t>7 years</t>
        </is>
      </c>
    </row>
    <row r="9">
      <c r="A9" s="4" t="inlineStr">
        <is>
          <t>Leasehold Improvements [Member]</t>
        </is>
      </c>
    </row>
    <row r="10">
      <c r="A10" s="4" t="inlineStr">
        <is>
          <t>Estimated useful life</t>
        </is>
      </c>
      <c r="B10" s="4" t="inlineStr">
        <is>
          <t>15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Details Narrative) (Southwestern Montana Financial Center, Inc.)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4" t="inlineStr">
        <is>
          <t>Depreciation expense</t>
        </is>
      </c>
      <c r="B3" s="5" t="n">
        <v>173791</v>
      </c>
      <c r="C3" s="5" t="n">
        <v>57771</v>
      </c>
      <c r="D3" s="5" t="n">
        <v>94474</v>
      </c>
    </row>
    <row r="4">
      <c r="A4" s="4" t="inlineStr">
        <is>
          <t>Southwestern Montana Financial Center, Inc. [Member]</t>
        </is>
      </c>
    </row>
    <row r="5">
      <c r="A5" s="4" t="inlineStr">
        <is>
          <t>Depreciation expense</t>
        </is>
      </c>
      <c r="E5" s="5" t="n">
        <v>30311</v>
      </c>
      <c r="F5" s="5" t="n">
        <v>27815</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ements of Cash Flows (Fortman Insurance Agency, LLC) - USD ($)</t>
        </is>
      </c>
      <c r="B1" s="2" t="inlineStr">
        <is>
          <t>9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CASH FLOWS FROM OPERATING ACTIVITIES:</t>
        </is>
      </c>
    </row>
    <row r="4">
      <c r="A4" s="4" t="inlineStr">
        <is>
          <t>Net income (loss)</t>
        </is>
      </c>
      <c r="B4" s="5" t="n">
        <v>-1734815</v>
      </c>
    </row>
    <row r="5">
      <c r="A5" s="3" t="inlineStr">
        <is>
          <t>Adjustment to reconcile net income to net cash provided by operating activities:</t>
        </is>
      </c>
    </row>
    <row r="6">
      <c r="A6" s="4" t="inlineStr">
        <is>
          <t>Depreciation expense</t>
        </is>
      </c>
      <c r="B6" s="6" t="n">
        <v>57771</v>
      </c>
      <c r="C6" s="5" t="n">
        <v>94474</v>
      </c>
    </row>
    <row r="7">
      <c r="A7" s="3" t="inlineStr">
        <is>
          <t>Change in operating assets and liabilities:</t>
        </is>
      </c>
    </row>
    <row r="8">
      <c r="A8" s="4" t="inlineStr">
        <is>
          <t>Accounts payable and accrued expenses</t>
        </is>
      </c>
      <c r="B8" s="6" t="n">
        <v>-52836</v>
      </c>
    </row>
    <row r="9">
      <c r="A9" s="4" t="inlineStr">
        <is>
          <t>Net cash used in operating activities</t>
        </is>
      </c>
      <c r="B9" s="6" t="n">
        <v>-115743</v>
      </c>
    </row>
    <row r="10">
      <c r="A10" s="3" t="inlineStr">
        <is>
          <t>CASH FLOWS USED IN INVESTING ACTIVITIES:</t>
        </is>
      </c>
    </row>
    <row r="11">
      <c r="A11" s="4" t="inlineStr">
        <is>
          <t>Purchase of property and equipment</t>
        </is>
      </c>
      <c r="B11" s="6" t="n">
        <v>-562327</v>
      </c>
    </row>
    <row r="12">
      <c r="A12" s="3" t="inlineStr">
        <is>
          <t>CASH FLOWS USED IN FINANCING ACTIVITIES:</t>
        </is>
      </c>
    </row>
    <row r="13">
      <c r="A13" s="4" t="inlineStr">
        <is>
          <t>Net cash provided by financing activities</t>
        </is>
      </c>
      <c r="B13" s="6" t="n">
        <v>12455546</v>
      </c>
    </row>
    <row r="14">
      <c r="A14" s="4" t="inlineStr">
        <is>
          <t>Net increase in cash and restricted cash</t>
        </is>
      </c>
      <c r="B14" s="6" t="n">
        <v>460236</v>
      </c>
    </row>
    <row r="15">
      <c r="A15" s="4" t="inlineStr">
        <is>
          <t>Cash and restricted cash at beginning of year</t>
        </is>
      </c>
      <c r="B15" s="6" t="n">
        <v>101206</v>
      </c>
      <c r="C15" s="6" t="n">
        <v>101206</v>
      </c>
    </row>
    <row r="16">
      <c r="A16" s="4" t="inlineStr">
        <is>
          <t>Cash and restricted cash at end of year</t>
        </is>
      </c>
      <c r="B16" s="6" t="n">
        <v>561442</v>
      </c>
      <c r="C16" s="6" t="n">
        <v>491585</v>
      </c>
      <c r="D16" s="5" t="n">
        <v>101206</v>
      </c>
    </row>
    <row r="17">
      <c r="A17" s="3" t="inlineStr">
        <is>
          <t>SUPPLEMENTAL DISCLOSURE OF CASH:</t>
        </is>
      </c>
    </row>
    <row r="18">
      <c r="A18" s="4" t="inlineStr">
        <is>
          <t>Cash paid for interest</t>
        </is>
      </c>
      <c r="B18" s="6" t="n">
        <v>90580</v>
      </c>
    </row>
    <row r="19">
      <c r="A19" s="4" t="inlineStr">
        <is>
          <t>Fortman Insurance Agency, LLC [Member]</t>
        </is>
      </c>
    </row>
    <row r="20">
      <c r="A20" s="3" t="inlineStr">
        <is>
          <t>CASH FLOWS FROM OPERATING ACTIVITIES:</t>
        </is>
      </c>
    </row>
    <row r="21">
      <c r="A21" s="4" t="inlineStr">
        <is>
          <t>Net income (loss)</t>
        </is>
      </c>
      <c r="D21" s="6" t="n">
        <v>491208</v>
      </c>
      <c r="E21" s="5" t="n">
        <v>503845</v>
      </c>
    </row>
    <row r="22">
      <c r="A22" s="3" t="inlineStr">
        <is>
          <t>Adjustment to reconcile net income to net cash provided by operating activities:</t>
        </is>
      </c>
    </row>
    <row r="23">
      <c r="A23" s="4" t="inlineStr">
        <is>
          <t>Depreciation expense</t>
        </is>
      </c>
      <c r="D23" s="6" t="n">
        <v>22335</v>
      </c>
      <c r="E23" s="6" t="n">
        <v>26225</v>
      </c>
    </row>
    <row r="24">
      <c r="A24" s="4" t="inlineStr">
        <is>
          <t>Non-cash interest</t>
        </is>
      </c>
      <c r="D24" s="6" t="n">
        <v>465</v>
      </c>
      <c r="E24" s="4" t="inlineStr">
        <is>
          <t xml:space="preserve"> </t>
        </is>
      </c>
    </row>
    <row r="25">
      <c r="A25" s="4" t="inlineStr">
        <is>
          <t>Loss (gain) on sale of equipment</t>
        </is>
      </c>
      <c r="D25" s="6" t="n">
        <v>9154</v>
      </c>
      <c r="E25" s="6" t="n">
        <v>-4064</v>
      </c>
    </row>
    <row r="26">
      <c r="A26" s="3" t="inlineStr">
        <is>
          <t>Change in operating assets and liabilities:</t>
        </is>
      </c>
    </row>
    <row r="27">
      <c r="A27" s="4" t="inlineStr">
        <is>
          <t>Prepaid and other current assets</t>
        </is>
      </c>
      <c r="D27" s="6" t="n">
        <v>460</v>
      </c>
      <c r="E27" s="6" t="n">
        <v>6190</v>
      </c>
    </row>
    <row r="28">
      <c r="A28" s="4" t="inlineStr">
        <is>
          <t>Accounts payable and accrued expenses</t>
        </is>
      </c>
      <c r="D28" s="6" t="n">
        <v>-7249</v>
      </c>
      <c r="E28" s="6" t="n">
        <v>-26315</v>
      </c>
    </row>
    <row r="29">
      <c r="A29" s="4" t="inlineStr">
        <is>
          <t>Due to insurance providers</t>
        </is>
      </c>
      <c r="D29" s="6" t="n">
        <v>-2707</v>
      </c>
      <c r="E29" s="6" t="n">
        <v>-2129</v>
      </c>
    </row>
    <row r="30">
      <c r="A30" s="4" t="inlineStr">
        <is>
          <t>Net cash used in operating activities</t>
        </is>
      </c>
      <c r="D30" s="6" t="n">
        <v>513666</v>
      </c>
      <c r="E30" s="6" t="n">
        <v>503752</v>
      </c>
    </row>
    <row r="31">
      <c r="A31" s="3" t="inlineStr">
        <is>
          <t>CASH FLOWS USED IN INVESTING ACTIVITIES:</t>
        </is>
      </c>
    </row>
    <row r="32">
      <c r="A32" s="4" t="inlineStr">
        <is>
          <t>Purchase of property and equipment</t>
        </is>
      </c>
      <c r="D32" s="6" t="n">
        <v>-48168</v>
      </c>
      <c r="E32" s="6" t="n">
        <v>-10230</v>
      </c>
    </row>
    <row r="33">
      <c r="A33" s="3" t="inlineStr">
        <is>
          <t>CASH FLOWS USED IN FINANCING ACTIVITIES:</t>
        </is>
      </c>
    </row>
    <row r="34">
      <c r="A34" s="4" t="inlineStr">
        <is>
          <t>Payment of stockholder distributions</t>
        </is>
      </c>
      <c r="D34" s="6" t="n">
        <v>-491382</v>
      </c>
      <c r="E34" s="6" t="n">
        <v>-506479</v>
      </c>
    </row>
    <row r="35">
      <c r="A35" s="4" t="inlineStr">
        <is>
          <t>Payment of notes payable</t>
        </is>
      </c>
      <c r="D35" s="6" t="n">
        <v>-13037</v>
      </c>
      <c r="E35" s="6" t="n">
        <v>-14195</v>
      </c>
    </row>
    <row r="36">
      <c r="A36" s="4" t="inlineStr">
        <is>
          <t>Net cash provided by financing activities</t>
        </is>
      </c>
      <c r="D36" s="6" t="n">
        <v>-504419</v>
      </c>
      <c r="E36" s="6" t="n">
        <v>-520674</v>
      </c>
    </row>
    <row r="37">
      <c r="A37" s="4" t="inlineStr">
        <is>
          <t>Net increase in cash and restricted cash</t>
        </is>
      </c>
      <c r="D37" s="6" t="n">
        <v>-38921</v>
      </c>
      <c r="E37" s="6" t="n">
        <v>-27152</v>
      </c>
    </row>
    <row r="38">
      <c r="A38" s="4" t="inlineStr">
        <is>
          <t>Cash and restricted cash at beginning of year</t>
        </is>
      </c>
      <c r="B38" s="5" t="n">
        <v>102592</v>
      </c>
      <c r="C38" s="5" t="n">
        <v>102592</v>
      </c>
      <c r="D38" s="6" t="n">
        <v>141513</v>
      </c>
      <c r="E38" s="6" t="n">
        <v>168665</v>
      </c>
    </row>
    <row r="39">
      <c r="A39" s="4" t="inlineStr">
        <is>
          <t>Cash and restricted cash at end of year</t>
        </is>
      </c>
      <c r="D39" s="6" t="n">
        <v>102592</v>
      </c>
      <c r="E39" s="6" t="n">
        <v>141513</v>
      </c>
    </row>
    <row r="40">
      <c r="A40" s="3" t="inlineStr">
        <is>
          <t>SUPPLEMENTAL DISCLOSURE OF CASH:</t>
        </is>
      </c>
    </row>
    <row r="41">
      <c r="A41" s="4" t="inlineStr">
        <is>
          <t>Cash paid for interest</t>
        </is>
      </c>
      <c r="D41" s="6" t="n">
        <v>2340</v>
      </c>
      <c r="E41" s="6" t="n">
        <v>2127</v>
      </c>
    </row>
    <row r="42">
      <c r="A42" s="3" t="inlineStr">
        <is>
          <t>SUPPLEMENTAL DISCLOSURE OF NON-CASH TRANSACTIONS:</t>
        </is>
      </c>
    </row>
    <row r="43">
      <c r="A43" s="4" t="inlineStr">
        <is>
          <t>Purchase of property and equipment with long term note</t>
        </is>
      </c>
      <c r="D43" s="6" t="n">
        <v>23430</v>
      </c>
      <c r="E43" s="4" t="inlineStr">
        <is>
          <t xml:space="preserve"> </t>
        </is>
      </c>
    </row>
    <row r="44">
      <c r="A44" s="4" t="inlineStr">
        <is>
          <t>Payoff of note payable with proceeds from trade in of property and equipment</t>
        </is>
      </c>
      <c r="D44" s="6" t="n">
        <v>37785</v>
      </c>
      <c r="E44" s="4" t="inlineStr">
        <is>
          <t xml:space="preserve"> </t>
        </is>
      </c>
    </row>
    <row r="45">
      <c r="A45" s="4" t="inlineStr">
        <is>
          <t>Distribution of investment to members</t>
        </is>
      </c>
      <c r="D45" s="5" t="n">
        <v>35804</v>
      </c>
      <c r="E45" s="4" t="inlineStr">
        <is>
          <t xml:space="preserve"> </t>
        </is>
      </c>
    </row>
  </sheetData>
  <mergeCells count="2">
    <mergeCell ref="A1:A2"/>
    <mergeCell ref="C1:E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Schedule of Property and Equipment (Details) (Southwestern Montana Financial Center, Inc.) - USD ($)</t>
        </is>
      </c>
      <c r="B1" s="2" t="inlineStr">
        <is>
          <t>12 Months Ended</t>
        </is>
      </c>
    </row>
    <row r="2">
      <c r="B2" s="2" t="inlineStr">
        <is>
          <t>Dec. 31, 2018</t>
        </is>
      </c>
      <c r="C2" s="2" t="inlineStr">
        <is>
          <t>Sep. 30, 2020</t>
        </is>
      </c>
      <c r="D2" s="2" t="inlineStr">
        <is>
          <t>Dec. 31, 2019</t>
        </is>
      </c>
      <c r="E2" s="2" t="inlineStr">
        <is>
          <t>Dec. 31, 2017</t>
        </is>
      </c>
    </row>
    <row r="3">
      <c r="A3" s="4" t="inlineStr">
        <is>
          <t>Property and equipment, gross</t>
        </is>
      </c>
      <c r="B3" s="5" t="n">
        <v>59785</v>
      </c>
      <c r="C3" s="5" t="n">
        <v>690270</v>
      </c>
      <c r="D3" s="5" t="n">
        <v>689305</v>
      </c>
    </row>
    <row r="4">
      <c r="A4" s="4" t="inlineStr">
        <is>
          <t>Less: Accumulated depreciation</t>
        </is>
      </c>
      <c r="B4" s="6" t="n">
        <v>-2580</v>
      </c>
      <c r="C4" s="6" t="n">
        <v>-271813</v>
      </c>
      <c r="D4" s="6" t="n">
        <v>-97054</v>
      </c>
    </row>
    <row r="5">
      <c r="A5" s="4" t="inlineStr">
        <is>
          <t>Property and equipment, net</t>
        </is>
      </c>
      <c r="B5" s="6" t="n">
        <v>57205</v>
      </c>
      <c r="C5" s="6" t="n">
        <v>418457</v>
      </c>
      <c r="D5" s="6" t="n">
        <v>592251</v>
      </c>
    </row>
    <row r="6">
      <c r="A6" s="4" t="inlineStr">
        <is>
          <t>Leasehold Improvements [Member]</t>
        </is>
      </c>
    </row>
    <row r="7">
      <c r="A7" s="4" t="inlineStr">
        <is>
          <t>Property and equipment, gross</t>
        </is>
      </c>
      <c r="B7" s="6" t="n">
        <v>44082</v>
      </c>
      <c r="C7" s="5" t="n">
        <v>56631</v>
      </c>
      <c r="D7" s="5" t="n">
        <v>56631</v>
      </c>
    </row>
    <row r="8">
      <c r="A8" s="4" t="inlineStr">
        <is>
          <t>Southwestern Montana Financial Center, Inc. [Member]</t>
        </is>
      </c>
    </row>
    <row r="9">
      <c r="A9" s="4" t="inlineStr">
        <is>
          <t>Property and equipment, gross</t>
        </is>
      </c>
      <c r="B9" s="6" t="n">
        <v>164420</v>
      </c>
      <c r="E9" s="5" t="n">
        <v>164420</v>
      </c>
    </row>
    <row r="10">
      <c r="A10" s="4" t="inlineStr">
        <is>
          <t>Less: Accumulated depreciation</t>
        </is>
      </c>
      <c r="B10" s="6" t="n">
        <v>-72458</v>
      </c>
      <c r="E10" s="6" t="n">
        <v>-42147</v>
      </c>
    </row>
    <row r="11">
      <c r="A11" s="4" t="inlineStr">
        <is>
          <t>Property and equipment, net</t>
        </is>
      </c>
      <c r="B11" s="5" t="n">
        <v>91962</v>
      </c>
      <c r="E11" s="6" t="n">
        <v>122273</v>
      </c>
    </row>
    <row r="12">
      <c r="A12" s="4" t="inlineStr">
        <is>
          <t>Southwestern Montana Financial Center, Inc. [Member] | Office Equipment [Member]</t>
        </is>
      </c>
    </row>
    <row r="13">
      <c r="A13" s="4" t="inlineStr">
        <is>
          <t>Property and equipment, estimated useful lives</t>
        </is>
      </c>
      <c r="B13" s="4" t="inlineStr">
        <is>
          <t>5 years</t>
        </is>
      </c>
    </row>
    <row r="14">
      <c r="A14" s="4" t="inlineStr">
        <is>
          <t>Property and equipment, gross</t>
        </is>
      </c>
      <c r="B14" s="5" t="n">
        <v>26322</v>
      </c>
      <c r="E14" s="6" t="n">
        <v>26322</v>
      </c>
    </row>
    <row r="15">
      <c r="A15" s="4" t="inlineStr">
        <is>
          <t>Southwestern Montana Financial Center, Inc. [Member] | Vehicles [Member]</t>
        </is>
      </c>
    </row>
    <row r="16">
      <c r="A16" s="4" t="inlineStr">
        <is>
          <t>Property and equipment, estimated useful lives</t>
        </is>
      </c>
      <c r="B16" s="4" t="inlineStr">
        <is>
          <t>5 years</t>
        </is>
      </c>
    </row>
    <row r="17">
      <c r="A17" s="4" t="inlineStr">
        <is>
          <t>Property and equipment, gross</t>
        </is>
      </c>
      <c r="B17" s="5" t="n">
        <v>125046</v>
      </c>
      <c r="E17" s="6" t="n">
        <v>125046</v>
      </c>
    </row>
    <row r="18">
      <c r="A18" s="4" t="inlineStr">
        <is>
          <t>Southwestern Montana Financial Center, Inc. [Member] | Furniture and Fixtures [Member]</t>
        </is>
      </c>
    </row>
    <row r="19">
      <c r="A19" s="4" t="inlineStr">
        <is>
          <t>Property and equipment, estimated useful lives</t>
        </is>
      </c>
      <c r="B19" s="4" t="inlineStr">
        <is>
          <t>7 years</t>
        </is>
      </c>
    </row>
    <row r="20">
      <c r="A20" s="4" t="inlineStr">
        <is>
          <t>Property and equipment, gross</t>
        </is>
      </c>
      <c r="B20" s="5" t="n">
        <v>10103</v>
      </c>
      <c r="E20" s="6" t="n">
        <v>10103</v>
      </c>
    </row>
    <row r="21">
      <c r="A21" s="4" t="inlineStr">
        <is>
          <t>Southwestern Montana Financial Center, Inc. [Member] | Leasehold Improvements [Member]</t>
        </is>
      </c>
    </row>
    <row r="22">
      <c r="A22" s="4" t="inlineStr">
        <is>
          <t>Property and equipment, estimated useful lives</t>
        </is>
      </c>
      <c r="B22" s="4" t="inlineStr">
        <is>
          <t>15 years</t>
        </is>
      </c>
    </row>
    <row r="23">
      <c r="A23" s="4" t="inlineStr">
        <is>
          <t>Property and equipment, gross</t>
        </is>
      </c>
      <c r="B23" s="5" t="n">
        <v>2949</v>
      </c>
      <c r="E23" s="5" t="n">
        <v>2949</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s>
  <sheetData>
    <row r="1">
      <c r="A1" s="1" t="inlineStr">
        <is>
          <t>Debt (Details Narrative) (Southwestern Montana Financial Center, Inc.) - Southwestern Montana Financial Center, Inc. [Member] - USD ($)</t>
        </is>
      </c>
      <c r="B1" s="2" t="inlineStr">
        <is>
          <t>Aug. 05, 2017</t>
        </is>
      </c>
      <c r="C1" s="2" t="inlineStr">
        <is>
          <t>Jul. 21, 2017</t>
        </is>
      </c>
      <c r="D1" s="2" t="inlineStr">
        <is>
          <t>Nov. 08, 2016</t>
        </is>
      </c>
      <c r="E1" s="2" t="inlineStr">
        <is>
          <t>Apr. 15, 2015</t>
        </is>
      </c>
      <c r="F1" s="2" t="inlineStr">
        <is>
          <t>Dec. 31, 2018</t>
        </is>
      </c>
      <c r="G1" s="2" t="inlineStr">
        <is>
          <t>Dec. 31, 2017</t>
        </is>
      </c>
    </row>
    <row r="2">
      <c r="A2" s="4" t="inlineStr">
        <is>
          <t>Proceeds from note payable</t>
        </is>
      </c>
      <c r="F2" s="4" t="inlineStr">
        <is>
          <t xml:space="preserve"> </t>
        </is>
      </c>
      <c r="G2" s="5" t="n">
        <v>86252</v>
      </c>
    </row>
    <row r="3">
      <c r="A3" s="4" t="inlineStr">
        <is>
          <t>Note Agreement One [Member]</t>
        </is>
      </c>
    </row>
    <row r="4">
      <c r="A4" s="4" t="inlineStr">
        <is>
          <t>Proceeds from note payable</t>
        </is>
      </c>
      <c r="C4" s="5" t="n">
        <v>59000</v>
      </c>
    </row>
    <row r="5">
      <c r="A5" s="4" t="inlineStr">
        <is>
          <t>Debt instrument, interest rate</t>
        </is>
      </c>
      <c r="C5" s="4" t="inlineStr">
        <is>
          <t>2.99%</t>
        </is>
      </c>
    </row>
    <row r="6">
      <c r="A6" s="4" t="inlineStr">
        <is>
          <t>Debt instrument, maturity date</t>
        </is>
      </c>
      <c r="C6" s="4" t="inlineStr">
        <is>
          <t>Aug. 20,
		2020</t>
        </is>
      </c>
    </row>
    <row r="7">
      <c r="A7" s="4" t="inlineStr">
        <is>
          <t>Outstanding principal balance of note payable</t>
        </is>
      </c>
      <c r="F7" s="6" t="n">
        <v>31797</v>
      </c>
      <c r="G7" s="6" t="n">
        <v>51118</v>
      </c>
    </row>
    <row r="8">
      <c r="A8" s="4" t="inlineStr">
        <is>
          <t>Note Agreement Two [Member]</t>
        </is>
      </c>
    </row>
    <row r="9">
      <c r="A9" s="4" t="inlineStr">
        <is>
          <t>Proceeds from note payable</t>
        </is>
      </c>
      <c r="B9" s="5" t="n">
        <v>27252</v>
      </c>
    </row>
    <row r="10">
      <c r="A10" s="4" t="inlineStr">
        <is>
          <t>Debt instrument, interest rate</t>
        </is>
      </c>
      <c r="B10" s="4" t="inlineStr">
        <is>
          <t>2.99%</t>
        </is>
      </c>
    </row>
    <row r="11">
      <c r="A11" s="4" t="inlineStr">
        <is>
          <t>Debt instrument, maturity date</t>
        </is>
      </c>
      <c r="B11" s="4" t="inlineStr">
        <is>
          <t>Sep. 4,
		2021</t>
        </is>
      </c>
    </row>
    <row r="12">
      <c r="A12" s="4" t="inlineStr">
        <is>
          <t>Outstanding principal balance of note payable</t>
        </is>
      </c>
      <c r="F12" s="6" t="n">
        <v>18386</v>
      </c>
      <c r="G12" s="6" t="n">
        <v>25083</v>
      </c>
    </row>
    <row r="13">
      <c r="A13" s="4" t="inlineStr">
        <is>
          <t>Note Agreement Three [Member]</t>
        </is>
      </c>
    </row>
    <row r="14">
      <c r="A14" s="4" t="inlineStr">
        <is>
          <t>Proceeds from note payable</t>
        </is>
      </c>
      <c r="D14" s="5" t="n">
        <v>24018</v>
      </c>
    </row>
    <row r="15">
      <c r="A15" s="4" t="inlineStr">
        <is>
          <t>Debt instrument, interest rate</t>
        </is>
      </c>
      <c r="D15" s="4" t="inlineStr">
        <is>
          <t>2.90%</t>
        </is>
      </c>
    </row>
    <row r="16">
      <c r="A16" s="4" t="inlineStr">
        <is>
          <t>Debt instrument, maturity date</t>
        </is>
      </c>
      <c r="D16" s="4" t="inlineStr">
        <is>
          <t>Dec. 8,
		2019</t>
        </is>
      </c>
    </row>
    <row r="17">
      <c r="A17" s="4" t="inlineStr">
        <is>
          <t>Outstanding principal balance of note payable</t>
        </is>
      </c>
      <c r="F17" s="6" t="n">
        <v>6882</v>
      </c>
      <c r="G17" s="6" t="n">
        <v>15605</v>
      </c>
    </row>
    <row r="18">
      <c r="A18" s="4" t="inlineStr">
        <is>
          <t>Note Agreement Four [Member]</t>
        </is>
      </c>
    </row>
    <row r="19">
      <c r="A19" s="4" t="inlineStr">
        <is>
          <t>Proceeds from note payable</t>
        </is>
      </c>
      <c r="E19" s="5" t="n">
        <v>14536</v>
      </c>
    </row>
    <row r="20">
      <c r="A20" s="4" t="inlineStr">
        <is>
          <t>Debt instrument, interest rate</t>
        </is>
      </c>
      <c r="E20" s="4" t="inlineStr">
        <is>
          <t>5.67%</t>
        </is>
      </c>
    </row>
    <row r="21">
      <c r="A21" s="4" t="inlineStr">
        <is>
          <t>Debt instrument, maturity date</t>
        </is>
      </c>
      <c r="E21" s="4" t="inlineStr">
        <is>
          <t>May 15,
		2019</t>
        </is>
      </c>
    </row>
    <row r="22">
      <c r="A22" s="4" t="inlineStr">
        <is>
          <t>Outstanding principal balance of note payable</t>
        </is>
      </c>
      <c r="F22" s="5" t="n">
        <v>1341</v>
      </c>
      <c r="G22" s="5" t="n">
        <v>49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Southwestern Montana Financial Center, Inc.) - USD ($)</t>
        </is>
      </c>
      <c r="B1" s="2" t="inlineStr">
        <is>
          <t>Sep. 30, 2020</t>
        </is>
      </c>
      <c r="C1" s="2" t="inlineStr">
        <is>
          <t>Dec. 31, 2019</t>
        </is>
      </c>
      <c r="D1" s="2" t="inlineStr">
        <is>
          <t>Dec. 31, 2018</t>
        </is>
      </c>
      <c r="E1" s="2" t="inlineStr">
        <is>
          <t>Dec. 31, 2017</t>
        </is>
      </c>
    </row>
    <row r="2">
      <c r="A2" s="4" t="inlineStr">
        <is>
          <t>Long-term debt total</t>
        </is>
      </c>
      <c r="B2" s="5" t="n">
        <v>9053512</v>
      </c>
      <c r="C2" s="5" t="n">
        <v>9281525</v>
      </c>
      <c r="D2" s="5" t="n">
        <v>1711681</v>
      </c>
    </row>
    <row r="3">
      <c r="A3" s="4" t="inlineStr">
        <is>
          <t>Less: current portion</t>
        </is>
      </c>
      <c r="B3" s="6" t="n">
        <v>963450</v>
      </c>
      <c r="C3" s="6" t="n">
        <v>1010570</v>
      </c>
      <c r="D3" s="6" t="n">
        <v>90580</v>
      </c>
    </row>
    <row r="4">
      <c r="A4" s="4" t="inlineStr">
        <is>
          <t>Long-term debt</t>
        </is>
      </c>
      <c r="B4" s="5" t="n">
        <v>8090062</v>
      </c>
      <c r="C4" s="5" t="n">
        <v>8270955</v>
      </c>
      <c r="D4" s="6" t="n">
        <v>1621101</v>
      </c>
    </row>
    <row r="5">
      <c r="A5" s="4" t="inlineStr">
        <is>
          <t>Southwestern Montana Financial Center, Inc. [Member]</t>
        </is>
      </c>
    </row>
    <row r="6">
      <c r="A6" s="4" t="inlineStr">
        <is>
          <t>Long-term debt total</t>
        </is>
      </c>
      <c r="D6" s="6" t="n">
        <v>58406</v>
      </c>
      <c r="E6" s="5" t="n">
        <v>96706</v>
      </c>
    </row>
    <row r="7">
      <c r="A7" s="4" t="inlineStr">
        <is>
          <t>Less: current portion</t>
        </is>
      </c>
      <c r="D7" s="6" t="n">
        <v>35200</v>
      </c>
      <c r="E7" s="6" t="n">
        <v>38301</v>
      </c>
    </row>
    <row r="8">
      <c r="A8" s="4" t="inlineStr">
        <is>
          <t>Long-term debt</t>
        </is>
      </c>
      <c r="D8" s="6" t="n">
        <v>23206</v>
      </c>
      <c r="E8" s="6" t="n">
        <v>58405</v>
      </c>
    </row>
    <row r="9">
      <c r="A9" s="4" t="inlineStr">
        <is>
          <t>Southwestern Montana Financial Center, Inc. [Member] | Vehicle Note Payable Due August 2020 [Member]</t>
        </is>
      </c>
    </row>
    <row r="10">
      <c r="A10" s="4" t="inlineStr">
        <is>
          <t>Long-term debt total</t>
        </is>
      </c>
      <c r="D10" s="6" t="n">
        <v>31797</v>
      </c>
      <c r="E10" s="6" t="n">
        <v>51118</v>
      </c>
    </row>
    <row r="11">
      <c r="A11" s="4" t="inlineStr">
        <is>
          <t>Southwestern Montana Financial Center, Inc. [Member] | Vehicle Note Payable Due September 2021 [Member]</t>
        </is>
      </c>
    </row>
    <row r="12">
      <c r="A12" s="4" t="inlineStr">
        <is>
          <t>Long-term debt total</t>
        </is>
      </c>
      <c r="D12" s="6" t="n">
        <v>18386</v>
      </c>
      <c r="E12" s="6" t="n">
        <v>25083</v>
      </c>
    </row>
    <row r="13">
      <c r="A13" s="4" t="inlineStr">
        <is>
          <t>Southwestern Montana Financial Center, Inc. [Member] | Vehicle Note Payable Due December 2019 [Member]</t>
        </is>
      </c>
    </row>
    <row r="14">
      <c r="A14" s="4" t="inlineStr">
        <is>
          <t>Long-term debt total</t>
        </is>
      </c>
      <c r="D14" s="6" t="n">
        <v>6882</v>
      </c>
      <c r="E14" s="6" t="n">
        <v>15605</v>
      </c>
    </row>
    <row r="15">
      <c r="A15" s="4" t="inlineStr">
        <is>
          <t>Southwestern Montana Financial Center, Inc. [Member] | Vehicle Note Payable Due May 2019 [Member]</t>
        </is>
      </c>
    </row>
    <row r="16">
      <c r="A16" s="4" t="inlineStr">
        <is>
          <t>Long-term debt total</t>
        </is>
      </c>
      <c r="D16" s="5" t="n">
        <v>1341</v>
      </c>
      <c r="E16" s="5" t="n">
        <v>49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Future Minimum Payments of Debt (Details) (Southwestern Montana Financial Center, Inc.) - USD ($)</t>
        </is>
      </c>
      <c r="B1" s="2" t="inlineStr">
        <is>
          <t>Sep. 30, 2020</t>
        </is>
      </c>
      <c r="C1" s="2" t="inlineStr">
        <is>
          <t>Dec. 31, 2019</t>
        </is>
      </c>
      <c r="D1" s="2" t="inlineStr">
        <is>
          <t>Dec. 31, 2018</t>
        </is>
      </c>
      <c r="E1" s="2" t="inlineStr">
        <is>
          <t>Dec. 31, 2017</t>
        </is>
      </c>
    </row>
    <row r="2">
      <c r="A2" s="4" t="inlineStr">
        <is>
          <t>2019</t>
        </is>
      </c>
      <c r="B2" s="5" t="n">
        <v>963450</v>
      </c>
      <c r="C2" s="5" t="n">
        <v>1010570</v>
      </c>
    </row>
    <row r="3">
      <c r="A3" s="4" t="inlineStr">
        <is>
          <t>Long-term debt total</t>
        </is>
      </c>
      <c r="B3" s="5" t="n">
        <v>9053512</v>
      </c>
      <c r="C3" s="5" t="n">
        <v>9281525</v>
      </c>
      <c r="D3" s="5" t="n">
        <v>1711681</v>
      </c>
    </row>
    <row r="4">
      <c r="A4" s="4" t="inlineStr">
        <is>
          <t>Southwestern Montana Financial Center, Inc. [Member]</t>
        </is>
      </c>
    </row>
    <row r="5">
      <c r="A5" s="4" t="inlineStr">
        <is>
          <t>2019</t>
        </is>
      </c>
      <c r="D5" s="6" t="n">
        <v>35200</v>
      </c>
    </row>
    <row r="6">
      <c r="A6" s="4" t="inlineStr">
        <is>
          <t>2020</t>
        </is>
      </c>
      <c r="D6" s="6" t="n">
        <v>18609</v>
      </c>
    </row>
    <row r="7">
      <c r="A7" s="4" t="inlineStr">
        <is>
          <t>2021</t>
        </is>
      </c>
      <c r="D7" s="6" t="n">
        <v>4597</v>
      </c>
    </row>
    <row r="8">
      <c r="A8" s="4" t="inlineStr">
        <is>
          <t>Long-term debt total</t>
        </is>
      </c>
      <c r="D8" s="5" t="n">
        <v>58406</v>
      </c>
      <c r="E8" s="5" t="n">
        <v>9670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Narrative) (Southwestern Montana Financial Center, Inc.) - Southwestern Montana Financial Center, Inc. [Member] - Revenue [Member] - Customer Concentration Risk [Member]</t>
        </is>
      </c>
      <c r="B1" s="2" t="inlineStr">
        <is>
          <t>12 Months Ended</t>
        </is>
      </c>
    </row>
    <row r="2">
      <c r="B2" s="2" t="inlineStr">
        <is>
          <t>Dec. 31, 2018</t>
        </is>
      </c>
      <c r="C2" s="2" t="inlineStr">
        <is>
          <t>Dec. 31, 2017</t>
        </is>
      </c>
    </row>
    <row r="3">
      <c r="A3" s="4" t="inlineStr">
        <is>
          <t>Insurance Carrier One [Member]</t>
        </is>
      </c>
    </row>
    <row r="4">
      <c r="A4" s="4" t="inlineStr">
        <is>
          <t>Concentration of risk percentage</t>
        </is>
      </c>
      <c r="B4" s="4" t="inlineStr">
        <is>
          <t>49.00%</t>
        </is>
      </c>
      <c r="C4" s="4" t="inlineStr">
        <is>
          <t>63.00%</t>
        </is>
      </c>
    </row>
    <row r="5">
      <c r="A5" s="4" t="inlineStr">
        <is>
          <t>Insurance Carrier Two [Member]</t>
        </is>
      </c>
    </row>
    <row r="6">
      <c r="A6" s="4" t="inlineStr">
        <is>
          <t>Concentration of risk percentage</t>
        </is>
      </c>
      <c r="B6" s="4" t="inlineStr">
        <is>
          <t>21.00%</t>
        </is>
      </c>
      <c r="C6" s="4" t="inlineStr">
        <is>
          <t>16.00%</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Southwestern Montana Financial Center, Inc.) - $ / shares</t>
        </is>
      </c>
      <c r="B1" s="2" t="inlineStr">
        <is>
          <t>Sep. 30, 2020</t>
        </is>
      </c>
      <c r="C1" s="2" t="inlineStr">
        <is>
          <t>Dec. 31, 2019</t>
        </is>
      </c>
      <c r="D1" s="2" t="inlineStr">
        <is>
          <t>Dec. 31, 2018</t>
        </is>
      </c>
      <c r="E1" s="2" t="inlineStr">
        <is>
          <t>Dec. 31, 2017</t>
        </is>
      </c>
    </row>
    <row r="2">
      <c r="A2" s="4" t="inlineStr">
        <is>
          <t>Common stock, par value</t>
        </is>
      </c>
      <c r="B2" s="7" t="n">
        <v>0.001</v>
      </c>
      <c r="C2" s="7" t="n">
        <v>0.001</v>
      </c>
      <c r="D2" s="7" t="n">
        <v>0.001</v>
      </c>
    </row>
    <row r="3">
      <c r="A3" s="4" t="inlineStr">
        <is>
          <t>Common stock, shares authorized</t>
        </is>
      </c>
      <c r="B3" s="6" t="n">
        <v>2000000000</v>
      </c>
      <c r="C3" s="6" t="n">
        <v>2000000000</v>
      </c>
      <c r="D3" s="6" t="n">
        <v>2000000000</v>
      </c>
    </row>
    <row r="4">
      <c r="A4" s="4" t="inlineStr">
        <is>
          <t>Common stock, shares issued</t>
        </is>
      </c>
      <c r="B4" s="6" t="n">
        <v>363516660</v>
      </c>
      <c r="C4" s="6" t="n">
        <v>352742548</v>
      </c>
      <c r="D4" s="6" t="n">
        <v>265699106</v>
      </c>
    </row>
    <row r="5">
      <c r="A5" s="4" t="inlineStr">
        <is>
          <t>Southwestern Montana Financial Center, Inc. [Member]</t>
        </is>
      </c>
    </row>
    <row r="6">
      <c r="A6" s="4" t="inlineStr">
        <is>
          <t>Common stock, par value</t>
        </is>
      </c>
      <c r="D6" s="4" t="inlineStr">
        <is>
          <t xml:space="preserve"> </t>
        </is>
      </c>
      <c r="E6" s="4" t="inlineStr">
        <is>
          <t xml:space="preserve"> </t>
        </is>
      </c>
    </row>
    <row r="7">
      <c r="A7" s="4" t="inlineStr">
        <is>
          <t>Common stock, shares authorized</t>
        </is>
      </c>
      <c r="D7" s="6" t="n">
        <v>50000</v>
      </c>
      <c r="E7" s="6" t="n">
        <v>50000</v>
      </c>
    </row>
    <row r="8">
      <c r="A8" s="4" t="inlineStr">
        <is>
          <t>Common stock, shares issued</t>
        </is>
      </c>
      <c r="D8" s="6" t="n">
        <v>20000</v>
      </c>
      <c r="E8" s="6" t="n">
        <v>2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Related Party Transactions (Details Narrative) (Southwestern Montana Financial Center, Inc.) - Southwestern Montana Financial Center, Inc. [Member]</t>
        </is>
      </c>
      <c r="B1" s="2" t="inlineStr">
        <is>
          <t>12 Months Ended</t>
        </is>
      </c>
    </row>
    <row r="2">
      <c r="B2" s="2" t="inlineStr">
        <is>
          <t>Dec. 31, 2018USD ($)Number</t>
        </is>
      </c>
      <c r="C2" s="2" t="inlineStr">
        <is>
          <t>Dec. 31, 2017USD ($)</t>
        </is>
      </c>
    </row>
    <row r="3">
      <c r="A3" s="4" t="inlineStr">
        <is>
          <t>Number of lease agreements | Number</t>
        </is>
      </c>
      <c r="B3" s="6" t="n">
        <v>2</v>
      </c>
    </row>
    <row r="4">
      <c r="A4" s="4" t="inlineStr">
        <is>
          <t>Operating lease expiration year one</t>
        </is>
      </c>
      <c r="B4" s="4" t="inlineStr">
        <is>
          <t>2020-03</t>
        </is>
      </c>
    </row>
    <row r="5">
      <c r="A5" s="4" t="inlineStr">
        <is>
          <t>Operating lease expiration year two</t>
        </is>
      </c>
      <c r="B5" s="4" t="inlineStr">
        <is>
          <t>2023-03</t>
        </is>
      </c>
    </row>
    <row r="6">
      <c r="A6" s="4" t="inlineStr">
        <is>
          <t>Rent expense | $</t>
        </is>
      </c>
      <c r="B6" s="5" t="n">
        <v>138000</v>
      </c>
      <c r="C6" s="5" t="n">
        <v>137874</v>
      </c>
    </row>
    <row r="7">
      <c r="A7" s="4" t="inlineStr">
        <is>
          <t>Minimum [Member]</t>
        </is>
      </c>
    </row>
    <row r="8">
      <c r="A8" s="4" t="inlineStr">
        <is>
          <t>Operating leases term of contract</t>
        </is>
      </c>
      <c r="B8" s="4" t="inlineStr">
        <is>
          <t>2 years</t>
        </is>
      </c>
    </row>
    <row r="9">
      <c r="A9" s="4" t="inlineStr">
        <is>
          <t>Maximum [Member]</t>
        </is>
      </c>
    </row>
    <row r="10">
      <c r="A10" s="4" t="inlineStr">
        <is>
          <t>Operating leases term of contract</t>
        </is>
      </c>
      <c r="B10" s="4" t="inlineStr">
        <is>
          <t>5 years</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Related Party Transactions - Schedule of Future Minimum Lease Payments (Details) (Southwestern Montana Financial Center, Inc.) - Southwestern Montana Financial Center, Inc. [Member]</t>
        </is>
      </c>
      <c r="B1" s="2" t="inlineStr">
        <is>
          <t>Dec. 31, 2018USD ($)</t>
        </is>
      </c>
    </row>
    <row r="2">
      <c r="A2" s="4" t="inlineStr">
        <is>
          <t>2019</t>
        </is>
      </c>
      <c r="B2" s="5" t="n">
        <v>111000</v>
      </c>
    </row>
    <row r="3">
      <c r="A3" s="4" t="inlineStr">
        <is>
          <t>2020</t>
        </is>
      </c>
      <c r="B3" s="6" t="n">
        <v>88500</v>
      </c>
    </row>
    <row r="4">
      <c r="A4" s="4" t="inlineStr">
        <is>
          <t>2021</t>
        </is>
      </c>
      <c r="B4" s="6" t="n">
        <v>84000</v>
      </c>
    </row>
    <row r="5">
      <c r="A5" s="4" t="inlineStr">
        <is>
          <t>2022</t>
        </is>
      </c>
      <c r="B5" s="6" t="n">
        <v>84000</v>
      </c>
    </row>
    <row r="6">
      <c r="A6" s="4" t="inlineStr">
        <is>
          <t>2023</t>
        </is>
      </c>
      <c r="B6" s="6" t="n">
        <v>21000</v>
      </c>
    </row>
    <row r="7">
      <c r="A7" s="4" t="inlineStr">
        <is>
          <t>Total</t>
        </is>
      </c>
      <c r="B7" s="5" t="n">
        <v>3885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Southwestern Montana Financial Center, Inc.)</t>
        </is>
      </c>
      <c r="B1" s="2" t="inlineStr">
        <is>
          <t>Apr. 02, 2019USD ($)</t>
        </is>
      </c>
    </row>
    <row r="2">
      <c r="A2" s="4" t="inlineStr">
        <is>
          <t>Southwestern Montana Financial Center, Inc. [Member] | Subsequent Event [Member]</t>
        </is>
      </c>
    </row>
    <row r="3">
      <c r="A3" s="4" t="inlineStr">
        <is>
          <t>Business acquistion purchase price</t>
        </is>
      </c>
      <c r="B3" s="5" t="n">
        <v>2395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Fortman Insurance Agency, LLC)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7</t>
        </is>
      </c>
    </row>
    <row r="3">
      <c r="A3" s="4" t="inlineStr">
        <is>
          <t>Marketing and advertising expenses</t>
        </is>
      </c>
      <c r="B3" s="5" t="n">
        <v>27212</v>
      </c>
      <c r="C3" s="5" t="n">
        <v>43856</v>
      </c>
      <c r="D3" s="5" t="n">
        <v>128471</v>
      </c>
      <c r="E3" s="5" t="n">
        <v>121105</v>
      </c>
    </row>
    <row r="4">
      <c r="A4" s="4" t="inlineStr">
        <is>
          <t>Interest and penalties</t>
        </is>
      </c>
      <c r="D4" s="4" t="inlineStr">
        <is>
          <t xml:space="preserve"> </t>
        </is>
      </c>
      <c r="E4" s="4" t="inlineStr">
        <is>
          <t xml:space="preserve"> </t>
        </is>
      </c>
    </row>
    <row r="5">
      <c r="A5" s="4" t="inlineStr">
        <is>
          <t>Fortman Insurance Agency, LLC [Member]</t>
        </is>
      </c>
    </row>
    <row r="6">
      <c r="A6" s="4" t="inlineStr">
        <is>
          <t>Marketing and advertising expenses</t>
        </is>
      </c>
      <c r="F6" s="5" t="n">
        <v>54188</v>
      </c>
      <c r="G6" s="5" t="n">
        <v>70002</v>
      </c>
    </row>
    <row r="7">
      <c r="A7" s="4" t="inlineStr">
        <is>
          <t>Interest and penalties</t>
        </is>
      </c>
      <c r="F7" s="4" t="inlineStr">
        <is>
          <t xml:space="preserve"> </t>
        </is>
      </c>
    </row>
  </sheetData>
  <mergeCells count="4">
    <mergeCell ref="A1:A2"/>
    <mergeCell ref="B1:C1"/>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Altruis Benefit Consultants, Inc.) - USD ($)</t>
        </is>
      </c>
      <c r="B1" s="2" t="inlineStr">
        <is>
          <t>Dec. 31, 2018</t>
        </is>
      </c>
      <c r="C1" s="2" t="inlineStr">
        <is>
          <t>Dec. 31, 2017</t>
        </is>
      </c>
    </row>
    <row r="2">
      <c r="A2" s="3" t="inlineStr">
        <is>
          <t>Current assets:</t>
        </is>
      </c>
    </row>
    <row r="3">
      <c r="A3" s="4" t="inlineStr">
        <is>
          <t>Total current assets</t>
        </is>
      </c>
      <c r="B3" s="5" t="n">
        <v>118525</v>
      </c>
    </row>
    <row r="4">
      <c r="A4" s="4" t="inlineStr">
        <is>
          <t>Other assets</t>
        </is>
      </c>
      <c r="B4" s="6" t="n">
        <v>3784</v>
      </c>
    </row>
    <row r="5">
      <c r="A5" s="4" t="inlineStr">
        <is>
          <t>Total assets</t>
        </is>
      </c>
      <c r="B5" s="6" t="n">
        <v>2489551</v>
      </c>
    </row>
    <row r="6">
      <c r="A6" s="3" t="inlineStr">
        <is>
          <t>Current liabilities:</t>
        </is>
      </c>
    </row>
    <row r="7">
      <c r="A7" s="4" t="inlineStr">
        <is>
          <t>Loans payable</t>
        </is>
      </c>
      <c r="B7" s="4" t="inlineStr">
        <is>
          <t xml:space="preserve"> </t>
        </is>
      </c>
    </row>
    <row r="8">
      <c r="A8" s="4" t="inlineStr">
        <is>
          <t>Total current liabilities</t>
        </is>
      </c>
      <c r="B8" s="6" t="n">
        <v>1168501</v>
      </c>
    </row>
    <row r="9">
      <c r="A9" s="3" t="inlineStr">
        <is>
          <t>Stockholder's equity:</t>
        </is>
      </c>
    </row>
    <row r="10">
      <c r="A10" s="4" t="inlineStr">
        <is>
          <t>Common stock, no par value; 60,000 shares authorized and 200 shares issued and outstanding</t>
        </is>
      </c>
      <c r="B10" s="6" t="n">
        <v>265699</v>
      </c>
    </row>
    <row r="11">
      <c r="A11" s="4" t="inlineStr">
        <is>
          <t>Retained earnings</t>
        </is>
      </c>
      <c r="B11" s="6" t="n">
        <v>-5287795</v>
      </c>
    </row>
    <row r="12">
      <c r="A12" s="4" t="inlineStr">
        <is>
          <t>Total stockholders' equity (deficit)</t>
        </is>
      </c>
      <c r="B12" s="6" t="n">
        <v>-300051</v>
      </c>
    </row>
    <row r="13">
      <c r="A13" s="4" t="inlineStr">
        <is>
          <t>Total liabilities and stockholders' equity (deficit)</t>
        </is>
      </c>
      <c r="B13" s="6" t="n">
        <v>2489551</v>
      </c>
    </row>
    <row r="14">
      <c r="A14" s="4" t="inlineStr">
        <is>
          <t>Altruis Benefit Consultants Inc [Member]</t>
        </is>
      </c>
    </row>
    <row r="15">
      <c r="A15" s="3" t="inlineStr">
        <is>
          <t>Current assets:</t>
        </is>
      </c>
    </row>
    <row r="16">
      <c r="A16" s="4" t="inlineStr">
        <is>
          <t>Cash and cash equivalents</t>
        </is>
      </c>
      <c r="B16" s="6" t="n">
        <v>1649895</v>
      </c>
      <c r="C16" s="5" t="n">
        <v>934671</v>
      </c>
    </row>
    <row r="17">
      <c r="A17" s="4" t="inlineStr">
        <is>
          <t>Investments (Carrying cost of $0 and $296,538 as of December 31, 2018 and 2017, respectively)</t>
        </is>
      </c>
      <c r="B17" s="4" t="inlineStr">
        <is>
          <t xml:space="preserve"> </t>
        </is>
      </c>
      <c r="C17" s="6" t="n">
        <v>305154</v>
      </c>
    </row>
    <row r="18">
      <c r="A18" s="4" t="inlineStr">
        <is>
          <t>Loans receivable</t>
        </is>
      </c>
      <c r="B18" s="6" t="n">
        <v>20000</v>
      </c>
      <c r="C18" s="4" t="inlineStr">
        <is>
          <t xml:space="preserve"> </t>
        </is>
      </c>
    </row>
    <row r="19">
      <c r="A19" s="4" t="inlineStr">
        <is>
          <t>Total current assets</t>
        </is>
      </c>
      <c r="B19" s="6" t="n">
        <v>1669895</v>
      </c>
      <c r="C19" s="6" t="n">
        <v>1239825</v>
      </c>
    </row>
    <row r="20">
      <c r="A20" s="4" t="inlineStr">
        <is>
          <t>Other assets</t>
        </is>
      </c>
      <c r="B20" s="6" t="n">
        <v>37</v>
      </c>
      <c r="C20" s="6" t="n">
        <v>54</v>
      </c>
    </row>
    <row r="21">
      <c r="A21" s="4" t="inlineStr">
        <is>
          <t>Security deposit</t>
        </is>
      </c>
      <c r="B21" s="6" t="n">
        <v>2275</v>
      </c>
      <c r="C21" s="6" t="n">
        <v>2275</v>
      </c>
    </row>
    <row r="22">
      <c r="A22" s="4" t="inlineStr">
        <is>
          <t>Total assets</t>
        </is>
      </c>
      <c r="B22" s="6" t="n">
        <v>1672207</v>
      </c>
      <c r="C22" s="6" t="n">
        <v>1242154</v>
      </c>
    </row>
    <row r="23">
      <c r="A23" s="3" t="inlineStr">
        <is>
          <t>Current liabilities:</t>
        </is>
      </c>
    </row>
    <row r="24">
      <c r="A24" s="4" t="inlineStr">
        <is>
          <t>Accounts payable and other accrued liabilities</t>
        </is>
      </c>
      <c r="B24" s="6" t="n">
        <v>37875</v>
      </c>
      <c r="C24" s="6" t="n">
        <v>41638</v>
      </c>
    </row>
    <row r="25">
      <c r="A25" s="4" t="inlineStr">
        <is>
          <t>Loans payable</t>
        </is>
      </c>
      <c r="B25" s="6" t="n">
        <v>71923</v>
      </c>
      <c r="C25" s="6" t="n">
        <v>91923</v>
      </c>
    </row>
    <row r="26">
      <c r="A26" s="4" t="inlineStr">
        <is>
          <t>Total current liabilities</t>
        </is>
      </c>
      <c r="B26" s="6" t="n">
        <v>109798</v>
      </c>
      <c r="C26" s="6" t="n">
        <v>133561</v>
      </c>
    </row>
    <row r="27">
      <c r="A27" s="3" t="inlineStr">
        <is>
          <t>Stockholder's equity:</t>
        </is>
      </c>
    </row>
    <row r="28">
      <c r="A28" s="4" t="inlineStr">
        <is>
          <t>Common stock, no par value; 60,000 shares authorized and 200 shares issued and outstanding</t>
        </is>
      </c>
      <c r="B28" s="4" t="inlineStr">
        <is>
          <t xml:space="preserve"> </t>
        </is>
      </c>
      <c r="C28" s="4" t="inlineStr">
        <is>
          <t xml:space="preserve"> </t>
        </is>
      </c>
    </row>
    <row r="29">
      <c r="A29" s="4" t="inlineStr">
        <is>
          <t>Retained earnings</t>
        </is>
      </c>
      <c r="B29" s="6" t="n">
        <v>1562409</v>
      </c>
      <c r="C29" s="6" t="n">
        <v>1099977</v>
      </c>
    </row>
    <row r="30">
      <c r="A30" s="4" t="inlineStr">
        <is>
          <t>Accumulated other comprehensive income</t>
        </is>
      </c>
      <c r="B30" s="4" t="inlineStr">
        <is>
          <t xml:space="preserve"> </t>
        </is>
      </c>
      <c r="C30" s="6" t="n">
        <v>8616</v>
      </c>
    </row>
    <row r="31">
      <c r="A31" s="4" t="inlineStr">
        <is>
          <t>Total stockholders' equity (deficit)</t>
        </is>
      </c>
      <c r="B31" s="6" t="n">
        <v>1562409</v>
      </c>
      <c r="C31" s="6" t="n">
        <v>1108593</v>
      </c>
    </row>
    <row r="32">
      <c r="A32" s="4" t="inlineStr">
        <is>
          <t>Total liabilities and stockholders' equity (deficit)</t>
        </is>
      </c>
      <c r="B32" s="5" t="n">
        <v>1672207</v>
      </c>
      <c r="C32" s="5" t="n">
        <v>1242154</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and Equipment (Details) (Fortman Insurance Agency, LLC) - Fortman Insurance Agency, LLC [Member]</t>
        </is>
      </c>
      <c r="B1" s="2" t="inlineStr">
        <is>
          <t>12 Months Ended</t>
        </is>
      </c>
    </row>
    <row r="2">
      <c r="B2" s="2" t="inlineStr">
        <is>
          <t>Dec. 31, 2018</t>
        </is>
      </c>
    </row>
    <row r="3">
      <c r="A3" s="4" t="inlineStr">
        <is>
          <t>Land Improvements [Member]</t>
        </is>
      </c>
    </row>
    <row r="4">
      <c r="A4" s="4" t="inlineStr">
        <is>
          <t>Estimated useful life</t>
        </is>
      </c>
      <c r="B4" s="4" t="inlineStr">
        <is>
          <t>15 years</t>
        </is>
      </c>
    </row>
    <row r="5">
      <c r="A5" s="4" t="inlineStr">
        <is>
          <t>Vehicles [Member]</t>
        </is>
      </c>
    </row>
    <row r="6">
      <c r="A6" s="4" t="inlineStr">
        <is>
          <t>Estimated useful life</t>
        </is>
      </c>
      <c r="B6" s="4" t="inlineStr">
        <is>
          <t>5 years</t>
        </is>
      </c>
    </row>
    <row r="7">
      <c r="A7" s="4" t="inlineStr">
        <is>
          <t>Office Equipment Furniture And Fixtures [Member]</t>
        </is>
      </c>
    </row>
    <row r="8">
      <c r="A8" s="4" t="inlineStr">
        <is>
          <t>Estimated useful life</t>
        </is>
      </c>
      <c r="B8" s="4" t="inlineStr">
        <is>
          <t>7 year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Details Narrative) (Fortman Insurance Agency, LLC)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4" t="inlineStr">
        <is>
          <t>Depreciation expense</t>
        </is>
      </c>
      <c r="B3" s="5" t="n">
        <v>173791</v>
      </c>
      <c r="C3" s="5" t="n">
        <v>57771</v>
      </c>
      <c r="D3" s="5" t="n">
        <v>94474</v>
      </c>
    </row>
    <row r="4">
      <c r="A4" s="4" t="inlineStr">
        <is>
          <t>Fortman Insurance Agency, LLC [Member]</t>
        </is>
      </c>
    </row>
    <row r="5">
      <c r="A5" s="4" t="inlineStr">
        <is>
          <t>Depreciation expense</t>
        </is>
      </c>
      <c r="E5" s="5" t="n">
        <v>22335</v>
      </c>
      <c r="F5" s="5" t="n">
        <v>26225</v>
      </c>
    </row>
  </sheetData>
  <mergeCells count="3">
    <mergeCell ref="A1:A2"/>
    <mergeCell ref="B1:C1"/>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 Schedule of Property and Equipment (Details) (Fortman Insurance Agency, LLC) - USD ($)</t>
        </is>
      </c>
      <c r="B1" s="2" t="inlineStr">
        <is>
          <t>12 Months Ended</t>
        </is>
      </c>
    </row>
    <row r="2">
      <c r="B2" s="2" t="inlineStr">
        <is>
          <t>Dec. 31, 2018</t>
        </is>
      </c>
      <c r="C2" s="2" t="inlineStr">
        <is>
          <t>Sep. 30, 2020</t>
        </is>
      </c>
      <c r="D2" s="2" t="inlineStr">
        <is>
          <t>Dec. 31, 2019</t>
        </is>
      </c>
      <c r="E2" s="2" t="inlineStr">
        <is>
          <t>Dec. 31, 2017</t>
        </is>
      </c>
    </row>
    <row r="3">
      <c r="A3" s="4" t="inlineStr">
        <is>
          <t>Property and equipment, gross</t>
        </is>
      </c>
      <c r="B3" s="5" t="n">
        <v>59785</v>
      </c>
      <c r="C3" s="5" t="n">
        <v>690270</v>
      </c>
      <c r="D3" s="5" t="n">
        <v>689305</v>
      </c>
    </row>
    <row r="4">
      <c r="A4" s="4" t="inlineStr">
        <is>
          <t>Less: Accumulated depreciation and amortization</t>
        </is>
      </c>
      <c r="B4" s="6" t="n">
        <v>-2580</v>
      </c>
      <c r="C4" s="6" t="n">
        <v>-271813</v>
      </c>
      <c r="D4" s="6" t="n">
        <v>-97054</v>
      </c>
    </row>
    <row r="5">
      <c r="A5" s="4" t="inlineStr">
        <is>
          <t>Property and equipment, net</t>
        </is>
      </c>
      <c r="B5" s="6" t="n">
        <v>57205</v>
      </c>
      <c r="C5" s="5" t="n">
        <v>418457</v>
      </c>
      <c r="D5" s="5" t="n">
        <v>592251</v>
      </c>
    </row>
    <row r="6">
      <c r="A6" s="4" t="inlineStr">
        <is>
          <t>Fortman Insurance Agency, LLC [Member]</t>
        </is>
      </c>
    </row>
    <row r="7">
      <c r="A7" s="4" t="inlineStr">
        <is>
          <t>Property and equipment, gross</t>
        </is>
      </c>
      <c r="B7" s="6" t="n">
        <v>152874</v>
      </c>
      <c r="E7" s="5" t="n">
        <v>149605</v>
      </c>
    </row>
    <row r="8">
      <c r="A8" s="4" t="inlineStr">
        <is>
          <t>Less: Accumulated depreciation and amortization</t>
        </is>
      </c>
      <c r="B8" s="6" t="n">
        <v>-23748</v>
      </c>
      <c r="E8" s="6" t="n">
        <v>-22338</v>
      </c>
    </row>
    <row r="9">
      <c r="A9" s="4" t="inlineStr">
        <is>
          <t>Property and equipment, net</t>
        </is>
      </c>
      <c r="B9" s="5" t="n">
        <v>129126</v>
      </c>
      <c r="E9" s="6" t="n">
        <v>127267</v>
      </c>
    </row>
    <row r="10">
      <c r="A10" s="4" t="inlineStr">
        <is>
          <t>Fortman Insurance Agency, LLC [Member] | Land Improvements [Member]</t>
        </is>
      </c>
    </row>
    <row r="11">
      <c r="A11" s="4" t="inlineStr">
        <is>
          <t>Property and equipment, useful life</t>
        </is>
      </c>
      <c r="B11" s="4" t="inlineStr">
        <is>
          <t>15 years</t>
        </is>
      </c>
    </row>
    <row r="12">
      <c r="A12" s="4" t="inlineStr">
        <is>
          <t>Property and equipment, gross</t>
        </is>
      </c>
      <c r="B12" s="5" t="n">
        <v>25500</v>
      </c>
      <c r="E12" s="6" t="n">
        <v>25500</v>
      </c>
    </row>
    <row r="13">
      <c r="A13" s="4" t="inlineStr">
        <is>
          <t>Fortman Insurance Agency, LLC [Member] | Vehicles [Member]</t>
        </is>
      </c>
    </row>
    <row r="14">
      <c r="A14" s="4" t="inlineStr">
        <is>
          <t>Property and equipment, useful life</t>
        </is>
      </c>
      <c r="B14" s="4" t="inlineStr">
        <is>
          <t>5 years</t>
        </is>
      </c>
    </row>
    <row r="15">
      <c r="A15" s="4" t="inlineStr">
        <is>
          <t>Property and equipment, gross</t>
        </is>
      </c>
      <c r="B15" s="5" t="n">
        <v>119594</v>
      </c>
      <c r="E15" s="6" t="n">
        <v>116325</v>
      </c>
    </row>
    <row r="16">
      <c r="A16" s="4" t="inlineStr">
        <is>
          <t>Fortman Insurance Agency, LLC [Member] | Office Equipment Furniture And Fixtures [Member]</t>
        </is>
      </c>
    </row>
    <row r="17">
      <c r="A17" s="4" t="inlineStr">
        <is>
          <t>Property and equipment, useful life</t>
        </is>
      </c>
      <c r="B17" s="4" t="inlineStr">
        <is>
          <t>7 years</t>
        </is>
      </c>
    </row>
    <row r="18">
      <c r="A18" s="4" t="inlineStr">
        <is>
          <t>Property and equipment, gross</t>
        </is>
      </c>
      <c r="B18" s="5" t="n">
        <v>7780</v>
      </c>
      <c r="E18" s="5" t="n">
        <v>778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Debt (Details Narrative) (Fortman Insurance Agency, LLC) - Fortman Insurance Agency, LLC [Member] - USD ($)</t>
        </is>
      </c>
      <c r="B1" s="2" t="inlineStr">
        <is>
          <t>Aug. 11, 2018</t>
        </is>
      </c>
      <c r="C1" s="2" t="inlineStr">
        <is>
          <t>Dec. 28, 2016</t>
        </is>
      </c>
      <c r="D1" s="2" t="inlineStr">
        <is>
          <t>Feb. 26, 2016</t>
        </is>
      </c>
      <c r="E1" s="2" t="inlineStr">
        <is>
          <t>Dec. 31, 2018</t>
        </is>
      </c>
      <c r="F1" s="2" t="inlineStr">
        <is>
          <t>Dec. 31, 2017</t>
        </is>
      </c>
    </row>
    <row r="2">
      <c r="A2" s="4" t="inlineStr">
        <is>
          <t>Note Agreement One [Member]</t>
        </is>
      </c>
    </row>
    <row r="3">
      <c r="A3" s="4" t="inlineStr">
        <is>
          <t>Proceeds from note payable</t>
        </is>
      </c>
      <c r="C3" s="5" t="n">
        <v>50160</v>
      </c>
    </row>
    <row r="4">
      <c r="A4" s="4" t="inlineStr">
        <is>
          <t>Debt instrument, interest rate</t>
        </is>
      </c>
      <c r="C4" s="4" t="inlineStr">
        <is>
          <t>3.00%</t>
        </is>
      </c>
    </row>
    <row r="5">
      <c r="A5" s="4" t="inlineStr">
        <is>
          <t>Debt instrument maturity date</t>
        </is>
      </c>
      <c r="C5" s="4" t="inlineStr">
        <is>
          <t>Dec. 27,
		2022</t>
        </is>
      </c>
    </row>
    <row r="6">
      <c r="A6" s="4" t="inlineStr">
        <is>
          <t>Outstanding principal balance of note payable</t>
        </is>
      </c>
      <c r="E6" s="5" t="n">
        <v>0</v>
      </c>
      <c r="F6" s="5" t="n">
        <v>42412</v>
      </c>
    </row>
    <row r="7">
      <c r="A7" s="4" t="inlineStr">
        <is>
          <t>Note Agreement Two [Member]</t>
        </is>
      </c>
    </row>
    <row r="8">
      <c r="A8" s="4" t="inlineStr">
        <is>
          <t>Proceeds from note payable</t>
        </is>
      </c>
      <c r="D8" s="5" t="n">
        <v>40210</v>
      </c>
    </row>
    <row r="9">
      <c r="A9" s="4" t="inlineStr">
        <is>
          <t>Debt instrument, interest rate</t>
        </is>
      </c>
      <c r="D9" s="4" t="inlineStr">
        <is>
          <t>2.25%</t>
        </is>
      </c>
    </row>
    <row r="10">
      <c r="A10" s="4" t="inlineStr">
        <is>
          <t>Debt instrument maturity date</t>
        </is>
      </c>
      <c r="D10" s="4" t="inlineStr">
        <is>
          <t>Feb. 26,
		2022</t>
        </is>
      </c>
    </row>
    <row r="11">
      <c r="A11" s="4" t="inlineStr">
        <is>
          <t>Outstanding principal balance of note payable</t>
        </is>
      </c>
      <c r="E11" s="6" t="n">
        <v>21905</v>
      </c>
      <c r="F11" s="6" t="n">
        <v>28501</v>
      </c>
    </row>
    <row r="12">
      <c r="A12" s="4" t="inlineStr">
        <is>
          <t>Note Agreement Three [Member]</t>
        </is>
      </c>
    </row>
    <row r="13">
      <c r="A13" s="4" t="inlineStr">
        <is>
          <t>Proceeds from note payable</t>
        </is>
      </c>
      <c r="B13" s="5" t="n">
        <v>23430</v>
      </c>
    </row>
    <row r="14">
      <c r="A14" s="4" t="inlineStr">
        <is>
          <t>Debt instrument, interest rate</t>
        </is>
      </c>
      <c r="B14" s="4" t="inlineStr">
        <is>
          <t>7.15%</t>
        </is>
      </c>
    </row>
    <row r="15">
      <c r="A15" s="4" t="inlineStr">
        <is>
          <t>Debt instrument maturity date</t>
        </is>
      </c>
      <c r="B15" s="4" t="inlineStr">
        <is>
          <t>Aug. 17,
		2022</t>
        </is>
      </c>
    </row>
    <row r="16">
      <c r="A16" s="4" t="inlineStr">
        <is>
          <t>Outstanding principal balance of note payable</t>
        </is>
      </c>
      <c r="E16" s="5" t="n">
        <v>21616</v>
      </c>
      <c r="F16" s="5"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Fortman Insurance Agency, LLC) - USD ($)</t>
        </is>
      </c>
      <c r="B1" s="2" t="inlineStr">
        <is>
          <t>Sep. 30, 2020</t>
        </is>
      </c>
      <c r="C1" s="2" t="inlineStr">
        <is>
          <t>Dec. 31, 2019</t>
        </is>
      </c>
      <c r="D1" s="2" t="inlineStr">
        <is>
          <t>Dec. 31, 2018</t>
        </is>
      </c>
      <c r="E1" s="2" t="inlineStr">
        <is>
          <t>Dec. 31, 2017</t>
        </is>
      </c>
    </row>
    <row r="2">
      <c r="A2" s="4" t="inlineStr">
        <is>
          <t>Long term debt total</t>
        </is>
      </c>
      <c r="B2" s="5" t="n">
        <v>9053512</v>
      </c>
      <c r="C2" s="5" t="n">
        <v>9281525</v>
      </c>
      <c r="D2" s="5" t="n">
        <v>1711681</v>
      </c>
    </row>
    <row r="3">
      <c r="A3" s="4" t="inlineStr">
        <is>
          <t>Less: current portion</t>
        </is>
      </c>
      <c r="B3" s="6" t="n">
        <v>963450</v>
      </c>
      <c r="C3" s="6" t="n">
        <v>1010570</v>
      </c>
      <c r="D3" s="6" t="n">
        <v>90580</v>
      </c>
    </row>
    <row r="4">
      <c r="A4" s="4" t="inlineStr">
        <is>
          <t>Long-term debt</t>
        </is>
      </c>
      <c r="B4" s="5" t="n">
        <v>8090062</v>
      </c>
      <c r="C4" s="5" t="n">
        <v>8270955</v>
      </c>
      <c r="D4" s="6" t="n">
        <v>1621101</v>
      </c>
    </row>
    <row r="5">
      <c r="A5" s="4" t="inlineStr">
        <is>
          <t>Fortman Insurance Agency, LLC [Member]</t>
        </is>
      </c>
    </row>
    <row r="6">
      <c r="A6" s="4" t="inlineStr">
        <is>
          <t>Long term debt total</t>
        </is>
      </c>
      <c r="D6" s="6" t="n">
        <v>43521</v>
      </c>
      <c r="E6" s="5" t="n">
        <v>70913</v>
      </c>
    </row>
    <row r="7">
      <c r="A7" s="4" t="inlineStr">
        <is>
          <t>Less: current portion</t>
        </is>
      </c>
      <c r="D7" s="6" t="n">
        <v>14677</v>
      </c>
      <c r="E7" s="6" t="n">
        <v>13037</v>
      </c>
    </row>
    <row r="8">
      <c r="A8" s="4" t="inlineStr">
        <is>
          <t>Long-term debt</t>
        </is>
      </c>
      <c r="D8" s="6" t="n">
        <v>28844</v>
      </c>
      <c r="E8" s="6" t="n">
        <v>57876</v>
      </c>
    </row>
    <row r="9">
      <c r="A9" s="4" t="inlineStr">
        <is>
          <t>Fortman Insurance Agency, LLC [Member] | Vehicle Note Payable Due December 2022 [Member]</t>
        </is>
      </c>
    </row>
    <row r="10">
      <c r="A10" s="4" t="inlineStr">
        <is>
          <t>Long term debt total</t>
        </is>
      </c>
      <c r="D10" s="4" t="inlineStr">
        <is>
          <t xml:space="preserve"> </t>
        </is>
      </c>
      <c r="E10" s="6" t="n">
        <v>42412</v>
      </c>
    </row>
    <row r="11">
      <c r="A11" s="4" t="inlineStr">
        <is>
          <t>Fortman Insurance Agency, LLC [Member] | Vehicle Note Payable Due February 2022 [Member]</t>
        </is>
      </c>
    </row>
    <row r="12">
      <c r="A12" s="4" t="inlineStr">
        <is>
          <t>Long term debt total</t>
        </is>
      </c>
      <c r="D12" s="6" t="n">
        <v>21905</v>
      </c>
      <c r="E12" s="6" t="n">
        <v>28501</v>
      </c>
    </row>
    <row r="13">
      <c r="A13" s="4" t="inlineStr">
        <is>
          <t>Fortman Insurance Agency, LLC [Member] | Vehicle Note Payable Due August 2022 [Member]</t>
        </is>
      </c>
    </row>
    <row r="14">
      <c r="A14" s="4" t="inlineStr">
        <is>
          <t>Long term debt total</t>
        </is>
      </c>
      <c r="D14" s="5" t="n">
        <v>21616</v>
      </c>
      <c r="E1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Future Minimum Payments (Details) (Fortman Insurance Agency, LLC) - USD ($)</t>
        </is>
      </c>
      <c r="B1" s="2" t="inlineStr">
        <is>
          <t>Sep. 30, 2020</t>
        </is>
      </c>
      <c r="C1" s="2" t="inlineStr">
        <is>
          <t>Dec. 31, 2019</t>
        </is>
      </c>
      <c r="D1" s="2" t="inlineStr">
        <is>
          <t>Dec. 31, 2018</t>
        </is>
      </c>
      <c r="E1" s="2" t="inlineStr">
        <is>
          <t>Dec. 31, 2017</t>
        </is>
      </c>
    </row>
    <row r="2">
      <c r="A2" s="4" t="inlineStr">
        <is>
          <t>2019</t>
        </is>
      </c>
      <c r="B2" s="5" t="n">
        <v>963450</v>
      </c>
      <c r="C2" s="5" t="n">
        <v>1010570</v>
      </c>
    </row>
    <row r="3">
      <c r="A3" s="4" t="inlineStr">
        <is>
          <t>Long-term debt total</t>
        </is>
      </c>
      <c r="B3" s="5" t="n">
        <v>9053512</v>
      </c>
      <c r="C3" s="5" t="n">
        <v>9281525</v>
      </c>
      <c r="D3" s="5" t="n">
        <v>1711681</v>
      </c>
    </row>
    <row r="4">
      <c r="A4" s="4" t="inlineStr">
        <is>
          <t>Fortman Insurance Agency, LLC [Member]</t>
        </is>
      </c>
    </row>
    <row r="5">
      <c r="A5" s="4" t="inlineStr">
        <is>
          <t>2019</t>
        </is>
      </c>
      <c r="D5" s="6" t="n">
        <v>14677</v>
      </c>
    </row>
    <row r="6">
      <c r="A6" s="4" t="inlineStr">
        <is>
          <t>2020</t>
        </is>
      </c>
      <c r="D6" s="6" t="n">
        <v>14677</v>
      </c>
    </row>
    <row r="7">
      <c r="A7" s="4" t="inlineStr">
        <is>
          <t>2021</t>
        </is>
      </c>
      <c r="D7" s="6" t="n">
        <v>11975</v>
      </c>
    </row>
    <row r="8">
      <c r="A8" s="4" t="inlineStr">
        <is>
          <t>2022</t>
        </is>
      </c>
      <c r="D8" s="6" t="n">
        <v>2191</v>
      </c>
    </row>
    <row r="9">
      <c r="A9" s="4" t="inlineStr">
        <is>
          <t>Long-term debt total</t>
        </is>
      </c>
      <c r="D9" s="5" t="n">
        <v>43521</v>
      </c>
      <c r="E9" s="5" t="n">
        <v>709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Narrative) (Fortman Insurance Agency, LLC) - Fortman Insurance Agency, LLC [Member] - Revenue [Member] - Customer Concentration Risk [Member]</t>
        </is>
      </c>
      <c r="B1" s="2" t="inlineStr">
        <is>
          <t>12 Months Ended</t>
        </is>
      </c>
    </row>
    <row r="2">
      <c r="B2" s="2" t="inlineStr">
        <is>
          <t>Dec. 31, 2018</t>
        </is>
      </c>
      <c r="C2" s="2" t="inlineStr">
        <is>
          <t>Dec. 31, 2017</t>
        </is>
      </c>
    </row>
    <row r="3">
      <c r="A3" s="4" t="inlineStr">
        <is>
          <t>Insurance Carrier One [Member]</t>
        </is>
      </c>
    </row>
    <row r="4">
      <c r="A4" s="4" t="inlineStr">
        <is>
          <t>Concentration of risk percentage</t>
        </is>
      </c>
      <c r="B4" s="4" t="inlineStr">
        <is>
          <t>13.00%</t>
        </is>
      </c>
      <c r="C4" s="4" t="inlineStr">
        <is>
          <t>15.00%</t>
        </is>
      </c>
    </row>
    <row r="5">
      <c r="A5" s="4" t="inlineStr">
        <is>
          <t>Insurance Carrier Two [Member]</t>
        </is>
      </c>
    </row>
    <row r="6">
      <c r="A6" s="4" t="inlineStr">
        <is>
          <t>Concentration of risk percentage</t>
        </is>
      </c>
      <c r="B6" s="4" t="inlineStr">
        <is>
          <t>12.00%</t>
        </is>
      </c>
      <c r="C6" s="4" t="inlineStr">
        <is>
          <t>12.00%</t>
        </is>
      </c>
    </row>
    <row r="7">
      <c r="A7" s="4" t="inlineStr">
        <is>
          <t>Insurance Carrier Three [Member]</t>
        </is>
      </c>
    </row>
    <row r="8">
      <c r="A8" s="4" t="inlineStr">
        <is>
          <t>Concentration of risk percentage</t>
        </is>
      </c>
      <c r="C8" s="4" t="inlineStr">
        <is>
          <t>12.00%</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Related Party Transactions (Details Narrative) (Fortman Insurance Agency, LLC) - Fortman Insurance Agency, LLC [Member] - USD ($)</t>
        </is>
      </c>
      <c r="B1" s="2" t="inlineStr">
        <is>
          <t>12 Months Ended</t>
        </is>
      </c>
    </row>
    <row r="2">
      <c r="B2" s="2" t="inlineStr">
        <is>
          <t>Dec. 31, 2018</t>
        </is>
      </c>
      <c r="C2" s="2" t="inlineStr">
        <is>
          <t>Dec. 31, 2017</t>
        </is>
      </c>
    </row>
    <row r="3">
      <c r="A3" s="4" t="inlineStr">
        <is>
          <t>Operating lease rent expenses</t>
        </is>
      </c>
      <c r="B3" s="5" t="n">
        <v>81960</v>
      </c>
      <c r="C3" s="5" t="n">
        <v>80160</v>
      </c>
    </row>
    <row r="4">
      <c r="A4" s="4" t="inlineStr">
        <is>
          <t>Transeferred shares</t>
        </is>
      </c>
      <c r="B4" s="6" t="n">
        <v>900</v>
      </c>
    </row>
    <row r="5">
      <c r="A5" s="4" t="inlineStr">
        <is>
          <t>Distribution of investment to members</t>
        </is>
      </c>
      <c r="B5" s="5" t="n">
        <v>35804</v>
      </c>
      <c r="C5" s="4" t="inlineStr">
        <is>
          <t xml:space="preserve"> </t>
        </is>
      </c>
    </row>
    <row r="6">
      <c r="A6" s="4" t="inlineStr">
        <is>
          <t>Ottawa [Member]</t>
        </is>
      </c>
    </row>
    <row r="7">
      <c r="A7" s="4" t="inlineStr">
        <is>
          <t>Operating lease cost, per month</t>
        </is>
      </c>
      <c r="B7" s="6" t="n">
        <v>6000</v>
      </c>
    </row>
    <row r="8">
      <c r="A8" s="4" t="inlineStr">
        <is>
          <t>Bluffton [Member]</t>
        </is>
      </c>
    </row>
    <row r="9">
      <c r="A9" s="4" t="inlineStr">
        <is>
          <t>Operating lease cost, per month</t>
        </is>
      </c>
      <c r="B9" s="5" t="n">
        <v>680</v>
      </c>
    </row>
    <row r="10">
      <c r="A10" s="4" t="inlineStr">
        <is>
          <t>operating lease expiration date</t>
        </is>
      </c>
      <c r="B10" s="4" t="inlineStr">
        <is>
          <t>Mar. 1,
		2020</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Related Party Transactions - Schedule of Future Minimum Lease Payments (Details) (Fortman Insurance Agency, LLC) - Fortman Insurance Agency, LLC [Member]</t>
        </is>
      </c>
      <c r="B1" s="2" t="inlineStr">
        <is>
          <t>Dec. 31, 2018USD ($)</t>
        </is>
      </c>
    </row>
    <row r="2">
      <c r="A2" s="4" t="inlineStr">
        <is>
          <t>2019</t>
        </is>
      </c>
      <c r="B2" s="5" t="n">
        <v>8160</v>
      </c>
    </row>
    <row r="3">
      <c r="A3" s="4" t="inlineStr">
        <is>
          <t>2020</t>
        </is>
      </c>
      <c r="B3" s="6" t="n">
        <v>2720</v>
      </c>
    </row>
    <row r="4">
      <c r="A4" s="4" t="inlineStr">
        <is>
          <t>Total</t>
        </is>
      </c>
      <c r="B4" s="5" t="n">
        <v>1088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0" customWidth="1" min="2" max="2"/>
  </cols>
  <sheetData>
    <row r="1">
      <c r="A1" s="1" t="inlineStr">
        <is>
          <t>Subsequent (Details Narrative) (Fortman Insurance Agency, LLC)</t>
        </is>
      </c>
      <c r="B1" s="2" t="inlineStr">
        <is>
          <t>May 02, 2019USD ($)</t>
        </is>
      </c>
    </row>
    <row r="2">
      <c r="A2" s="4" t="inlineStr">
        <is>
          <t>Fortman Insurance Agency, LLC [Member] | Subsequent Event [Member]</t>
        </is>
      </c>
    </row>
    <row r="3">
      <c r="A3" s="4" t="inlineStr">
        <is>
          <t>Business acquistion purchase price</t>
        </is>
      </c>
      <c r="B3" s="5" t="n">
        <v>4156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Altruis Benefit Consultants, Inc.) (Parenthetical) - USD ($)</t>
        </is>
      </c>
      <c r="B1" s="2" t="inlineStr">
        <is>
          <t>Dec. 31, 2018</t>
        </is>
      </c>
      <c r="C1" s="2" t="inlineStr">
        <is>
          <t>Dec. 31, 2017</t>
        </is>
      </c>
    </row>
    <row r="2">
      <c r="A2" s="4" t="inlineStr">
        <is>
          <t>Investments, carrying cost</t>
        </is>
      </c>
      <c r="B2" s="4" t="inlineStr">
        <is>
          <t xml:space="preserve"> </t>
        </is>
      </c>
    </row>
    <row r="3">
      <c r="A3" s="4" t="inlineStr">
        <is>
          <t>Common stock, par value</t>
        </is>
      </c>
      <c r="B3" s="7" t="n">
        <v>0.001</v>
      </c>
    </row>
    <row r="4">
      <c r="A4" s="4" t="inlineStr">
        <is>
          <t>Common stock, shares authorized</t>
        </is>
      </c>
      <c r="B4" s="6" t="n">
        <v>2000000000</v>
      </c>
    </row>
    <row r="5">
      <c r="A5" s="4" t="inlineStr">
        <is>
          <t>Common stock, shares issued</t>
        </is>
      </c>
      <c r="B5" s="6" t="n">
        <v>265699106</v>
      </c>
    </row>
    <row r="6">
      <c r="A6" s="4" t="inlineStr">
        <is>
          <t>Common stock, shares outstanding</t>
        </is>
      </c>
      <c r="B6" s="6" t="n">
        <v>265699106</v>
      </c>
    </row>
    <row r="7">
      <c r="A7" s="4" t="inlineStr">
        <is>
          <t>Altruis Benefit Consultants Inc [Member]</t>
        </is>
      </c>
    </row>
    <row r="8">
      <c r="A8" s="4" t="inlineStr">
        <is>
          <t>Investments, carrying cost</t>
        </is>
      </c>
      <c r="B8" s="5" t="n">
        <v>0</v>
      </c>
      <c r="C8" s="5" t="n">
        <v>296538</v>
      </c>
    </row>
    <row r="9">
      <c r="A9" s="4" t="inlineStr">
        <is>
          <t>Common stock, par value</t>
        </is>
      </c>
      <c r="B9" s="4" t="inlineStr">
        <is>
          <t xml:space="preserve"> </t>
        </is>
      </c>
      <c r="C9" s="4" t="inlineStr">
        <is>
          <t xml:space="preserve"> </t>
        </is>
      </c>
    </row>
    <row r="10">
      <c r="A10" s="4" t="inlineStr">
        <is>
          <t>Common stock, shares authorized</t>
        </is>
      </c>
      <c r="B10" s="6" t="n">
        <v>60000</v>
      </c>
      <c r="C10" s="6" t="n">
        <v>60000</v>
      </c>
    </row>
    <row r="11">
      <c r="A11" s="4" t="inlineStr">
        <is>
          <t>Common stock, shares issued</t>
        </is>
      </c>
      <c r="B11" s="6" t="n">
        <v>200</v>
      </c>
      <c r="C11" s="6" t="n">
        <v>200</v>
      </c>
    </row>
    <row r="12">
      <c r="A12" s="4" t="inlineStr">
        <is>
          <t>Common stock, shares outstanding</t>
        </is>
      </c>
      <c r="B12" s="6" t="n">
        <v>200</v>
      </c>
      <c r="C12" s="6" t="n">
        <v>20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Altruis Benefit Consultants, Inc.)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7</t>
        </is>
      </c>
    </row>
    <row r="3">
      <c r="A3" s="4" t="inlineStr">
        <is>
          <t>Marketing and advertising expenses</t>
        </is>
      </c>
      <c r="B3" s="5" t="n">
        <v>27212</v>
      </c>
      <c r="C3" s="5" t="n">
        <v>43856</v>
      </c>
      <c r="D3" s="5" t="n">
        <v>128471</v>
      </c>
      <c r="E3" s="5" t="n">
        <v>121105</v>
      </c>
    </row>
    <row r="4">
      <c r="A4" s="4" t="inlineStr">
        <is>
          <t>Altruis Benefit Consultants Inc [Member]</t>
        </is>
      </c>
    </row>
    <row r="5">
      <c r="A5" s="4" t="inlineStr">
        <is>
          <t>Fair value of other investments</t>
        </is>
      </c>
      <c r="F5" s="5" t="n">
        <v>0</v>
      </c>
      <c r="G5" s="5" t="n">
        <v>305154</v>
      </c>
    </row>
    <row r="6">
      <c r="A6" s="4" t="inlineStr">
        <is>
          <t>Marketing and advertising expenses</t>
        </is>
      </c>
      <c r="F6" s="5" t="n">
        <v>17270</v>
      </c>
      <c r="G6" s="5" t="n">
        <v>2338</v>
      </c>
    </row>
  </sheetData>
  <mergeCells count="4">
    <mergeCell ref="A1:A2"/>
    <mergeCell ref="B1:C1"/>
    <mergeCell ref="D1:E1"/>
    <mergeCell ref="F1:G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 Schedule of Concentrations of Revenues (Details) (Altruis Benefit Consultants, Inc.) - Altruis Benefit Consultants Inc [Member] - Revenue [Member] - Customer Concentration Risk [Member]</t>
        </is>
      </c>
      <c r="B1" s="2" t="inlineStr">
        <is>
          <t>12 Months Ended</t>
        </is>
      </c>
    </row>
    <row r="2">
      <c r="B2" s="2" t="inlineStr">
        <is>
          <t>Dec. 31, 2018</t>
        </is>
      </c>
      <c r="C2" s="2" t="inlineStr">
        <is>
          <t>Dec. 31, 2017</t>
        </is>
      </c>
    </row>
    <row r="3">
      <c r="A3" s="4" t="inlineStr">
        <is>
          <t>Insurance Carrier One [Member]</t>
        </is>
      </c>
    </row>
    <row r="4">
      <c r="A4" s="4" t="inlineStr">
        <is>
          <t>Concentration of risk percentage</t>
        </is>
      </c>
      <c r="B4" s="4" t="inlineStr">
        <is>
          <t>51.00%</t>
        </is>
      </c>
      <c r="C4" s="4" t="inlineStr">
        <is>
          <t>40.00%</t>
        </is>
      </c>
    </row>
    <row r="5">
      <c r="A5" s="4" t="inlineStr">
        <is>
          <t>Insurance Carrier Two [Member]</t>
        </is>
      </c>
    </row>
    <row r="6">
      <c r="A6" s="4" t="inlineStr">
        <is>
          <t>Concentration of risk percentage</t>
        </is>
      </c>
      <c r="B6" s="4" t="inlineStr">
        <is>
          <t>19.00%</t>
        </is>
      </c>
      <c r="C6" s="4" t="inlineStr">
        <is>
          <t>19.00%</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Equity (Details Narrative) (Altruis Benefit Consultants, Inc.) - shares</t>
        </is>
      </c>
      <c r="B1" s="2" t="inlineStr">
        <is>
          <t>Sep. 30, 2020</t>
        </is>
      </c>
      <c r="C1" s="2" t="inlineStr">
        <is>
          <t>Dec. 31, 2019</t>
        </is>
      </c>
      <c r="D1" s="2" t="inlineStr">
        <is>
          <t>Dec. 31, 2018</t>
        </is>
      </c>
      <c r="E1" s="2" t="inlineStr">
        <is>
          <t>Dec. 31, 2017</t>
        </is>
      </c>
    </row>
    <row r="2">
      <c r="A2" s="4" t="inlineStr">
        <is>
          <t>Common stock, shares authorized</t>
        </is>
      </c>
      <c r="B2" s="6" t="n">
        <v>2000000000</v>
      </c>
      <c r="C2" s="6" t="n">
        <v>2000000000</v>
      </c>
      <c r="D2" s="6" t="n">
        <v>2000000000</v>
      </c>
    </row>
    <row r="3">
      <c r="A3" s="4" t="inlineStr">
        <is>
          <t>Common stock, shares issued</t>
        </is>
      </c>
      <c r="B3" s="6" t="n">
        <v>363516660</v>
      </c>
      <c r="C3" s="6" t="n">
        <v>352742548</v>
      </c>
      <c r="D3" s="6" t="n">
        <v>265699106</v>
      </c>
    </row>
    <row r="4">
      <c r="A4" s="4" t="inlineStr">
        <is>
          <t>Altruis Benefit Consultants Inc [Member]</t>
        </is>
      </c>
    </row>
    <row r="5">
      <c r="A5" s="4" t="inlineStr">
        <is>
          <t>Common stock, shares authorized</t>
        </is>
      </c>
      <c r="D5" s="6" t="n">
        <v>60000</v>
      </c>
      <c r="E5" s="6" t="n">
        <v>60000</v>
      </c>
    </row>
    <row r="6">
      <c r="A6" s="4" t="inlineStr">
        <is>
          <t>Common stock, shares issued</t>
        </is>
      </c>
      <c r="D6" s="6" t="n">
        <v>200</v>
      </c>
      <c r="E6" s="6" t="n">
        <v>2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Related Party Transactions (Details Narrative) (Altruis Benefit Consultants, Inc.) - Altruis Benefit Consultants Inc [Member] - USD ($)</t>
        </is>
      </c>
      <c r="B1" s="2" t="inlineStr">
        <is>
          <t>12 Months Ended</t>
        </is>
      </c>
    </row>
    <row r="2">
      <c r="B2" s="2" t="inlineStr">
        <is>
          <t>Dec. 31, 2018</t>
        </is>
      </c>
      <c r="C2" s="2" t="inlineStr">
        <is>
          <t>Dec. 31, 2017</t>
        </is>
      </c>
    </row>
    <row r="3">
      <c r="A3" s="4" t="inlineStr">
        <is>
          <t>Rent expense</t>
        </is>
      </c>
      <c r="B3" s="5" t="n">
        <v>48074</v>
      </c>
      <c r="C3" s="5" t="n">
        <v>31798</v>
      </c>
    </row>
    <row r="4">
      <c r="A4" s="4" t="inlineStr">
        <is>
          <t>Bingham, Michigan [Member]</t>
        </is>
      </c>
    </row>
    <row r="5">
      <c r="A5" s="4" t="inlineStr">
        <is>
          <t>Operating lease cost, per month</t>
        </is>
      </c>
      <c r="B5" s="5" t="n">
        <v>4500</v>
      </c>
    </row>
    <row r="6">
      <c r="A6" s="4" t="inlineStr">
        <is>
          <t>Operating lease maturity</t>
        </is>
      </c>
      <c r="B6" s="4" t="inlineStr">
        <is>
          <t>May 31,
		2021</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Related Party Transactions - Schedule of Future Minimum Lease Payments (Details) (Altruis Benefit Consultants, Inc.) - Altruis Benefit Consultants Inc [Member]</t>
        </is>
      </c>
      <c r="B1" s="2" t="inlineStr">
        <is>
          <t>Dec. 31, 2018USD ($)</t>
        </is>
      </c>
    </row>
    <row r="2">
      <c r="A2" s="4" t="inlineStr">
        <is>
          <t>2019</t>
        </is>
      </c>
      <c r="B2" s="5" t="n">
        <v>54000</v>
      </c>
    </row>
    <row r="3">
      <c r="A3" s="4" t="inlineStr">
        <is>
          <t>2020</t>
        </is>
      </c>
      <c r="B3" s="6" t="n">
        <v>54000</v>
      </c>
    </row>
    <row r="4">
      <c r="A4" s="4" t="inlineStr">
        <is>
          <t>2021</t>
        </is>
      </c>
      <c r="B4" s="6" t="n">
        <v>23000</v>
      </c>
    </row>
    <row r="5">
      <c r="A5" s="4" t="inlineStr">
        <is>
          <t>Total</t>
        </is>
      </c>
      <c r="B5" s="5" t="n">
        <v>131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Narrative) (Altruis Benefit Consultants, Inc.) - USD ($)</t>
        </is>
      </c>
      <c r="B1" s="2" t="inlineStr">
        <is>
          <t>12 Months Ended</t>
        </is>
      </c>
    </row>
    <row r="2">
      <c r="B2" s="2" t="inlineStr">
        <is>
          <t>Dec. 31, 2018</t>
        </is>
      </c>
      <c r="C2" s="2" t="inlineStr">
        <is>
          <t>Dec. 31, 2017</t>
        </is>
      </c>
    </row>
    <row r="3">
      <c r="A3" s="4" t="inlineStr">
        <is>
          <t>Altruis Benefit Consultants Inc [Member]</t>
        </is>
      </c>
    </row>
    <row r="4">
      <c r="A4" s="4" t="inlineStr">
        <is>
          <t>Employer contribution expense</t>
        </is>
      </c>
      <c r="B4" s="5" t="n">
        <v>2449</v>
      </c>
      <c r="C4" s="5" t="n">
        <v>827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Narrative) (Altruis Benefit Consultants, Inc.)</t>
        </is>
      </c>
      <c r="B1" s="2" t="inlineStr">
        <is>
          <t>Sep. 01, 2019USD ($)</t>
        </is>
      </c>
    </row>
    <row r="2">
      <c r="A2" s="4" t="inlineStr">
        <is>
          <t>Altruis Benefit Consultants Inc [Member] | Subsequent Event [Member]</t>
        </is>
      </c>
    </row>
    <row r="3">
      <c r="A3" s="4" t="inlineStr">
        <is>
          <t>Business acquistion purchase price</t>
        </is>
      </c>
      <c r="B3" s="5" t="n">
        <v>72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and Comprehensive Income (Altruis Benefit Consultants, Inc.) - USD ($)</t>
        </is>
      </c>
      <c r="B1" s="2" t="inlineStr">
        <is>
          <t>12 Months Ended</t>
        </is>
      </c>
    </row>
    <row r="2">
      <c r="B2" s="2" t="inlineStr">
        <is>
          <t>Dec. 31, 2018</t>
        </is>
      </c>
      <c r="C2" s="2" t="inlineStr">
        <is>
          <t>Dec. 31, 2017</t>
        </is>
      </c>
    </row>
    <row r="3">
      <c r="A3" s="4" t="inlineStr">
        <is>
          <t>Altruis Benefit Consultants Inc [Member]</t>
        </is>
      </c>
    </row>
    <row r="4">
      <c r="A4" s="3" t="inlineStr">
        <is>
          <t>REVENUE</t>
        </is>
      </c>
    </row>
    <row r="5">
      <c r="A5" s="4" t="inlineStr">
        <is>
          <t>Commission income</t>
        </is>
      </c>
      <c r="B5" s="5" t="n">
        <v>2603468</v>
      </c>
      <c r="C5" s="5" t="n">
        <v>2270778</v>
      </c>
    </row>
    <row r="6">
      <c r="A6" s="3" t="inlineStr">
        <is>
          <t>OPERATING EXPENSES</t>
        </is>
      </c>
    </row>
    <row r="7">
      <c r="A7" s="4" t="inlineStr">
        <is>
          <t>Commission expense</t>
        </is>
      </c>
      <c r="B7" s="6" t="n">
        <v>832596</v>
      </c>
      <c r="C7" s="6" t="n">
        <v>909027</v>
      </c>
    </row>
    <row r="8">
      <c r="A8" s="4" t="inlineStr">
        <is>
          <t>Salaries and wages</t>
        </is>
      </c>
      <c r="B8" s="6" t="n">
        <v>445093</v>
      </c>
      <c r="C8" s="6" t="n">
        <v>377126</v>
      </c>
    </row>
    <row r="9">
      <c r="A9" s="4" t="inlineStr">
        <is>
          <t>General and administrative expenses</t>
        </is>
      </c>
      <c r="B9" s="6" t="n">
        <v>454846</v>
      </c>
      <c r="C9" s="6" t="n">
        <v>291079</v>
      </c>
    </row>
    <row r="10">
      <c r="A10" s="4" t="inlineStr">
        <is>
          <t>Marketing and advertising</t>
        </is>
      </c>
      <c r="B10" s="6" t="n">
        <v>17270</v>
      </c>
      <c r="C10" s="6" t="n">
        <v>2338</v>
      </c>
    </row>
    <row r="11">
      <c r="A11" s="4" t="inlineStr">
        <is>
          <t>Total operating expenses</t>
        </is>
      </c>
      <c r="B11" s="6" t="n">
        <v>1749805</v>
      </c>
      <c r="C11" s="6" t="n">
        <v>1579570</v>
      </c>
    </row>
    <row r="12">
      <c r="A12" s="4" t="inlineStr">
        <is>
          <t>Income loss from operations</t>
        </is>
      </c>
      <c r="B12" s="6" t="n">
        <v>853663</v>
      </c>
      <c r="C12" s="6" t="n">
        <v>691208</v>
      </c>
    </row>
    <row r="13">
      <c r="A13" s="3" t="inlineStr">
        <is>
          <t>OTHER INCOME (EXPENSE)</t>
        </is>
      </c>
    </row>
    <row r="14">
      <c r="A14" s="4" t="inlineStr">
        <is>
          <t>Interest and dividend income</t>
        </is>
      </c>
      <c r="B14" s="6" t="n">
        <v>15582</v>
      </c>
      <c r="C14" s="6" t="n">
        <v>21351</v>
      </c>
    </row>
    <row r="15">
      <c r="A15" s="4" t="inlineStr">
        <is>
          <t>Realized (loss) gain on investments</t>
        </is>
      </c>
      <c r="B15" s="6" t="n">
        <v>-8528</v>
      </c>
      <c r="C15" s="6" t="n">
        <v>417</v>
      </c>
    </row>
    <row r="16">
      <c r="A16" s="4" t="inlineStr">
        <is>
          <t>Total other income</t>
        </is>
      </c>
      <c r="B16" s="6" t="n">
        <v>7054</v>
      </c>
      <c r="C16" s="6" t="n">
        <v>21768</v>
      </c>
    </row>
    <row r="17">
      <c r="A17" s="4" t="inlineStr">
        <is>
          <t>Net income (loss)</t>
        </is>
      </c>
      <c r="B17" s="6" t="n">
        <v>860717</v>
      </c>
      <c r="C17" s="6" t="n">
        <v>712976</v>
      </c>
    </row>
    <row r="18">
      <c r="A18" s="3" t="inlineStr">
        <is>
          <t>OTHER COMPREHENSIVE (LOSS) INCOME</t>
        </is>
      </c>
    </row>
    <row r="19">
      <c r="A19" s="4" t="inlineStr">
        <is>
          <t>Reclassification for sales of investments</t>
        </is>
      </c>
      <c r="B19" s="6" t="n">
        <v>-8616</v>
      </c>
      <c r="C19" s="6" t="n">
        <v>5912</v>
      </c>
    </row>
    <row r="20">
      <c r="A20" s="4" t="inlineStr">
        <is>
          <t>Comprehensive income</t>
        </is>
      </c>
      <c r="B20" s="5" t="n">
        <v>852101</v>
      </c>
      <c r="C20" s="5" t="n">
        <v>71888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49" customWidth="1" min="3" max="3"/>
    <col width="55" customWidth="1" min="4" max="4"/>
    <col width="40" customWidth="1" min="5" max="5"/>
  </cols>
  <sheetData>
    <row r="1">
      <c r="A1" s="1" t="inlineStr">
        <is>
          <t>Statements of Stockholder's Equity (Altruis Benefit Consultants, Inc.) - Altruis Benefit Consultants Inc [Member] - USD ($)</t>
        </is>
      </c>
      <c r="B1" s="2" t="inlineStr">
        <is>
          <t>Common Stock [Member]</t>
        </is>
      </c>
      <c r="C1" s="2" t="inlineStr">
        <is>
          <t>Retained Earnings (Accumulated Deficit) [Member]</t>
        </is>
      </c>
      <c r="D1" s="2" t="inlineStr">
        <is>
          <t>Accumulated Other Comprehensive Income (Loss) [Member]</t>
        </is>
      </c>
      <c r="E1" s="2" t="inlineStr">
        <is>
          <t>Total Stockholder's Deficiency [Member]</t>
        </is>
      </c>
    </row>
    <row r="2">
      <c r="A2" s="4" t="inlineStr">
        <is>
          <t>Beginning balance at Dec. 31, 2016</t>
        </is>
      </c>
      <c r="B2" s="4" t="inlineStr">
        <is>
          <t xml:space="preserve"> </t>
        </is>
      </c>
      <c r="C2" s="5" t="n">
        <v>547889</v>
      </c>
      <c r="D2" s="5" t="n">
        <v>2704</v>
      </c>
      <c r="E2" s="5" t="n">
        <v>550593</v>
      </c>
    </row>
    <row r="3">
      <c r="A3" s="4" t="inlineStr">
        <is>
          <t>Beginning balance, shares at Dec. 31, 2016</t>
        </is>
      </c>
      <c r="B3" s="6" t="n">
        <v>200</v>
      </c>
    </row>
    <row r="4">
      <c r="A4" s="4" t="inlineStr">
        <is>
          <t>Distributions</t>
        </is>
      </c>
      <c r="B4" s="4" t="inlineStr">
        <is>
          <t xml:space="preserve"> </t>
        </is>
      </c>
      <c r="C4" s="6" t="n">
        <v>-160888</v>
      </c>
      <c r="D4" s="4" t="inlineStr">
        <is>
          <t xml:space="preserve"> </t>
        </is>
      </c>
      <c r="E4" s="6" t="n">
        <v>-160888</v>
      </c>
    </row>
    <row r="5">
      <c r="A5" s="4" t="inlineStr">
        <is>
          <t>Unrealized gain on investments</t>
        </is>
      </c>
      <c r="B5" s="4" t="inlineStr">
        <is>
          <t xml:space="preserve"> </t>
        </is>
      </c>
      <c r="C5" s="4" t="inlineStr">
        <is>
          <t xml:space="preserve"> </t>
        </is>
      </c>
      <c r="D5" s="6" t="n">
        <v>5912</v>
      </c>
      <c r="E5" s="6" t="n">
        <v>5912</v>
      </c>
    </row>
    <row r="6">
      <c r="A6" s="4" t="inlineStr">
        <is>
          <t>Net income</t>
        </is>
      </c>
      <c r="B6" s="4" t="inlineStr">
        <is>
          <t xml:space="preserve"> </t>
        </is>
      </c>
      <c r="C6" s="6" t="n">
        <v>712976</v>
      </c>
      <c r="D6" s="4" t="inlineStr">
        <is>
          <t xml:space="preserve"> </t>
        </is>
      </c>
      <c r="E6" s="6" t="n">
        <v>712976</v>
      </c>
    </row>
    <row r="7">
      <c r="A7" s="4" t="inlineStr">
        <is>
          <t>Ending balance at Dec. 31, 2017</t>
        </is>
      </c>
      <c r="B7" s="4" t="inlineStr">
        <is>
          <t xml:space="preserve"> </t>
        </is>
      </c>
      <c r="C7" s="6" t="n">
        <v>1099977</v>
      </c>
      <c r="D7" s="6" t="n">
        <v>8616</v>
      </c>
      <c r="E7" s="6" t="n">
        <v>1108593</v>
      </c>
    </row>
    <row r="8">
      <c r="A8" s="4" t="inlineStr">
        <is>
          <t>Ending balance, shares at Dec. 31, 2017</t>
        </is>
      </c>
      <c r="B8" s="6" t="n">
        <v>200</v>
      </c>
    </row>
    <row r="9">
      <c r="A9" s="4" t="inlineStr">
        <is>
          <t>Beginning balance at Dec. 31, 2017</t>
        </is>
      </c>
      <c r="B9" s="4" t="inlineStr">
        <is>
          <t xml:space="preserve"> </t>
        </is>
      </c>
      <c r="C9" s="6" t="n">
        <v>1099977</v>
      </c>
      <c r="D9" s="6" t="n">
        <v>8616</v>
      </c>
      <c r="E9" s="6" t="n">
        <v>1108593</v>
      </c>
    </row>
    <row r="10">
      <c r="A10" s="4" t="inlineStr">
        <is>
          <t>Beginning balance, shares at Dec. 31, 2017</t>
        </is>
      </c>
      <c r="B10" s="6" t="n">
        <v>200</v>
      </c>
    </row>
    <row r="11">
      <c r="A11" s="4" t="inlineStr">
        <is>
          <t>Distributions</t>
        </is>
      </c>
      <c r="B11" s="4" t="inlineStr">
        <is>
          <t xml:space="preserve"> </t>
        </is>
      </c>
      <c r="C11" s="6" t="n">
        <v>-398285</v>
      </c>
      <c r="D11" s="4" t="inlineStr">
        <is>
          <t xml:space="preserve"> </t>
        </is>
      </c>
      <c r="E11" s="6" t="n">
        <v>-398285</v>
      </c>
    </row>
    <row r="12">
      <c r="A12" s="4" t="inlineStr">
        <is>
          <t>Reclassification for sales of investments</t>
        </is>
      </c>
      <c r="B12" s="4" t="inlineStr">
        <is>
          <t xml:space="preserve"> </t>
        </is>
      </c>
      <c r="C12" s="4" t="inlineStr">
        <is>
          <t xml:space="preserve"> </t>
        </is>
      </c>
      <c r="D12" s="6" t="n">
        <v>-8616</v>
      </c>
      <c r="E12" s="6" t="n">
        <v>-8616</v>
      </c>
    </row>
    <row r="13">
      <c r="A13" s="4" t="inlineStr">
        <is>
          <t>Net income</t>
        </is>
      </c>
      <c r="B13" s="4" t="inlineStr">
        <is>
          <t xml:space="preserve"> </t>
        </is>
      </c>
      <c r="C13" s="6" t="n">
        <v>860717</v>
      </c>
      <c r="D13" s="4" t="inlineStr">
        <is>
          <t xml:space="preserve"> </t>
        </is>
      </c>
      <c r="E13" s="6" t="n">
        <v>860717</v>
      </c>
    </row>
    <row r="14">
      <c r="A14" s="4" t="inlineStr">
        <is>
          <t>Ending balance at Dec. 31, 2018</t>
        </is>
      </c>
      <c r="B14" s="4" t="inlineStr">
        <is>
          <t xml:space="preserve"> </t>
        </is>
      </c>
      <c r="C14" s="6" t="n">
        <v>1562409</v>
      </c>
      <c r="D14" s="4" t="inlineStr">
        <is>
          <t xml:space="preserve"> </t>
        </is>
      </c>
      <c r="E14" s="6" t="n">
        <v>1562409</v>
      </c>
    </row>
    <row r="15">
      <c r="A15" s="4" t="inlineStr">
        <is>
          <t>Ending balance, shares at Dec. 31, 2018</t>
        </is>
      </c>
      <c r="B15" s="6" t="n">
        <v>200</v>
      </c>
    </row>
    <row r="16">
      <c r="A16" s="4" t="inlineStr">
        <is>
          <t>Ending balance at Dec. 31, 2018</t>
        </is>
      </c>
      <c r="B16" s="4" t="inlineStr">
        <is>
          <t xml:space="preserve"> </t>
        </is>
      </c>
      <c r="C16" s="6" t="n">
        <v>1562409</v>
      </c>
      <c r="D16" s="4" t="inlineStr">
        <is>
          <t xml:space="preserve"> </t>
        </is>
      </c>
      <c r="E16" s="6" t="n">
        <v>1562409</v>
      </c>
    </row>
    <row r="17">
      <c r="A17" s="4" t="inlineStr">
        <is>
          <t>Ending balance, shares at Dec. 31, 2018</t>
        </is>
      </c>
      <c r="B17" s="6" t="n">
        <v>200</v>
      </c>
    </row>
    <row r="18">
      <c r="A18" s="4" t="inlineStr">
        <is>
          <t>Beginning balance at Dec. 31, 2018</t>
        </is>
      </c>
      <c r="B18" s="4" t="inlineStr">
        <is>
          <t xml:space="preserve"> </t>
        </is>
      </c>
      <c r="C18" s="5" t="n">
        <v>1562409</v>
      </c>
      <c r="D18" s="4" t="inlineStr">
        <is>
          <t xml:space="preserve"> </t>
        </is>
      </c>
      <c r="E18" s="5" t="n">
        <v>1562409</v>
      </c>
    </row>
    <row r="19">
      <c r="A19" s="4" t="inlineStr">
        <is>
          <t>Beginning balance, shares at Dec. 31, 2018</t>
        </is>
      </c>
      <c r="B19" s="6" t="n">
        <v>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13282</v>
      </c>
      <c r="C3" s="5" t="n">
        <v>6703</v>
      </c>
      <c r="D3" s="5" t="n">
        <v>12456</v>
      </c>
    </row>
    <row r="4">
      <c r="A4" s="4" t="inlineStr">
        <is>
          <t>Restricted cash</t>
        </is>
      </c>
      <c r="B4" s="6" t="n">
        <v>488289</v>
      </c>
      <c r="C4" s="6" t="n">
        <v>484882</v>
      </c>
      <c r="D4" s="6" t="n">
        <v>88750</v>
      </c>
    </row>
    <row r="5">
      <c r="A5" s="4" t="inlineStr">
        <is>
          <t>Accounts receivable</t>
        </is>
      </c>
      <c r="B5" s="6" t="n">
        <v>57523</v>
      </c>
      <c r="C5" s="6" t="n">
        <v>103822</v>
      </c>
      <c r="D5" s="4" t="inlineStr">
        <is>
          <t xml:space="preserve"> </t>
        </is>
      </c>
    </row>
    <row r="6">
      <c r="A6" s="4" t="inlineStr">
        <is>
          <t>Accounts receivable, related parties</t>
        </is>
      </c>
      <c r="B6" s="4" t="inlineStr">
        <is>
          <t xml:space="preserve"> </t>
        </is>
      </c>
      <c r="C6" s="6" t="n">
        <v>7131</v>
      </c>
      <c r="D6" s="4" t="inlineStr">
        <is>
          <t xml:space="preserve"> </t>
        </is>
      </c>
    </row>
    <row r="7">
      <c r="A7" s="4" t="inlineStr">
        <is>
          <t>Note receivables</t>
        </is>
      </c>
      <c r="B7" s="6" t="n">
        <v>3825</v>
      </c>
      <c r="C7" s="6" t="n">
        <v>3825</v>
      </c>
      <c r="D7" s="4" t="inlineStr">
        <is>
          <t xml:space="preserve"> </t>
        </is>
      </c>
    </row>
    <row r="8">
      <c r="A8" s="4" t="inlineStr">
        <is>
          <t>Other receivables</t>
        </is>
      </c>
      <c r="B8" s="6" t="n">
        <v>2013</v>
      </c>
      <c r="C8" s="6" t="n">
        <v>8284</v>
      </c>
      <c r="D8" s="6" t="n">
        <v>17319</v>
      </c>
    </row>
    <row r="9">
      <c r="A9" s="4" t="inlineStr">
        <is>
          <t>Prepaid expense and other current assets</t>
        </is>
      </c>
      <c r="B9" s="6" t="n">
        <v>38081</v>
      </c>
      <c r="C9" s="6" t="n">
        <v>32309</v>
      </c>
      <c r="D9" s="4" t="inlineStr">
        <is>
          <t xml:space="preserve"> </t>
        </is>
      </c>
    </row>
    <row r="10">
      <c r="A10" s="4" t="inlineStr">
        <is>
          <t>Total current assets</t>
        </is>
      </c>
      <c r="B10" s="6" t="n">
        <v>603013</v>
      </c>
      <c r="C10" s="6" t="n">
        <v>646956</v>
      </c>
      <c r="D10" s="6" t="n">
        <v>118525</v>
      </c>
    </row>
    <row r="11">
      <c r="A11" s="4" t="inlineStr">
        <is>
          <t>Property and equipment, net</t>
        </is>
      </c>
      <c r="B11" s="6" t="n">
        <v>418457</v>
      </c>
      <c r="C11" s="6" t="n">
        <v>592251</v>
      </c>
      <c r="D11" s="6" t="n">
        <v>57205</v>
      </c>
    </row>
    <row r="12">
      <c r="A12" s="4" t="inlineStr">
        <is>
          <t>Right-of-use asset</t>
        </is>
      </c>
      <c r="B12" s="6" t="n">
        <v>487595</v>
      </c>
      <c r="C12" s="6" t="n">
        <v>569650</v>
      </c>
      <c r="D12" s="4" t="inlineStr">
        <is>
          <t xml:space="preserve"> </t>
        </is>
      </c>
    </row>
    <row r="13">
      <c r="A13" s="4" t="inlineStr">
        <is>
          <t>Investment in NSURE, Inc.</t>
        </is>
      </c>
      <c r="B13" s="6" t="n">
        <v>1350000</v>
      </c>
      <c r="C13" s="4" t="inlineStr">
        <is>
          <t xml:space="preserve"> </t>
        </is>
      </c>
      <c r="D13" s="4" t="inlineStr">
        <is>
          <t xml:space="preserve"> </t>
        </is>
      </c>
    </row>
    <row r="14">
      <c r="A14" s="4" t="inlineStr">
        <is>
          <t>Intangibles, net</t>
        </is>
      </c>
      <c r="B14" s="6" t="n">
        <v>5965408</v>
      </c>
      <c r="C14" s="6" t="n">
        <v>6633584</v>
      </c>
      <c r="D14" s="6" t="n">
        <v>604489</v>
      </c>
    </row>
    <row r="15">
      <c r="A15" s="4" t="inlineStr">
        <is>
          <t>Goodwill</t>
        </is>
      </c>
      <c r="B15" s="6" t="n">
        <v>9265070</v>
      </c>
      <c r="C15" s="6" t="n">
        <v>8548608</v>
      </c>
      <c r="D15" s="6" t="n">
        <v>1705548</v>
      </c>
    </row>
    <row r="16">
      <c r="A16" s="4" t="inlineStr">
        <is>
          <t>Other non-current assets</t>
        </is>
      </c>
      <c r="B16" s="6" t="n">
        <v>203680</v>
      </c>
      <c r="C16" s="6" t="n">
        <v>1984</v>
      </c>
      <c r="D16" s="6" t="n">
        <v>3784</v>
      </c>
    </row>
    <row r="17">
      <c r="A17" s="4" t="inlineStr">
        <is>
          <t>Total assets</t>
        </is>
      </c>
      <c r="B17" s="6" t="n">
        <v>18293223</v>
      </c>
      <c r="C17" s="6" t="n">
        <v>16993033</v>
      </c>
      <c r="D17" s="6" t="n">
        <v>2489551</v>
      </c>
    </row>
    <row r="18">
      <c r="A18" s="3" t="inlineStr">
        <is>
          <t>Current liabilities:</t>
        </is>
      </c>
    </row>
    <row r="19">
      <c r="A19" s="4" t="inlineStr">
        <is>
          <t>Accounts payable and other accrued liabilities</t>
        </is>
      </c>
      <c r="B19" s="6" t="n">
        <v>361697</v>
      </c>
      <c r="C19" s="6" t="n">
        <v>153226</v>
      </c>
      <c r="D19" s="6" t="n">
        <v>98654</v>
      </c>
    </row>
    <row r="20">
      <c r="A20" s="4" t="inlineStr">
        <is>
          <t>Loans payable</t>
        </is>
      </c>
      <c r="B20" s="6" t="n">
        <v>143957</v>
      </c>
      <c r="C20" s="6" t="n">
        <v>19401</v>
      </c>
      <c r="D20" s="4" t="inlineStr">
        <is>
          <t xml:space="preserve"> </t>
        </is>
      </c>
    </row>
    <row r="21">
      <c r="A21" s="4" t="inlineStr">
        <is>
          <t>Current portion of loans payables, related parties</t>
        </is>
      </c>
      <c r="B21" s="6" t="n">
        <v>4813252</v>
      </c>
      <c r="C21" s="6" t="n">
        <v>3311844</v>
      </c>
      <c r="D21" s="6" t="n">
        <v>962325</v>
      </c>
    </row>
    <row r="22">
      <c r="A22" s="4" t="inlineStr">
        <is>
          <t>Other payables</t>
        </is>
      </c>
      <c r="B22" s="6" t="n">
        <v>53252</v>
      </c>
      <c r="C22" s="6" t="n">
        <v>8351</v>
      </c>
      <c r="D22" s="6" t="n">
        <v>16942</v>
      </c>
    </row>
    <row r="23">
      <c r="A23" s="4" t="inlineStr">
        <is>
          <t>Current portion of long-term debt</t>
        </is>
      </c>
      <c r="B23" s="6" t="n">
        <v>963450</v>
      </c>
      <c r="C23" s="6" t="n">
        <v>1010570</v>
      </c>
      <c r="D23" s="6" t="n">
        <v>90580</v>
      </c>
    </row>
    <row r="24">
      <c r="A24" s="4" t="inlineStr">
        <is>
          <t>Current portion of leases payable</t>
        </is>
      </c>
      <c r="B24" s="6" t="n">
        <v>215833</v>
      </c>
      <c r="C24" s="6" t="n">
        <v>164367</v>
      </c>
      <c r="D24" s="4" t="inlineStr">
        <is>
          <t xml:space="preserve"> </t>
        </is>
      </c>
    </row>
    <row r="25">
      <c r="A25" s="4" t="inlineStr">
        <is>
          <t>Total current liabilities</t>
        </is>
      </c>
      <c r="B25" s="6" t="n">
        <v>6551441</v>
      </c>
      <c r="C25" s="6" t="n">
        <v>4667759</v>
      </c>
      <c r="D25" s="6" t="n">
        <v>1168501</v>
      </c>
    </row>
    <row r="26">
      <c r="A26" s="4" t="inlineStr">
        <is>
          <t>Loan payables, related parties, less current portion</t>
        </is>
      </c>
      <c r="B26" s="6" t="n">
        <v>140016</v>
      </c>
      <c r="C26" s="6" t="n">
        <v>150786</v>
      </c>
      <c r="D26" s="4" t="inlineStr">
        <is>
          <t xml:space="preserve"> </t>
        </is>
      </c>
    </row>
    <row r="27">
      <c r="A27" s="4" t="inlineStr">
        <is>
          <t>Loans payable, less current portion</t>
        </is>
      </c>
      <c r="B27" s="6" t="n">
        <v>379341</v>
      </c>
      <c r="C27" s="4" t="inlineStr">
        <is>
          <t xml:space="preserve"> </t>
        </is>
      </c>
      <c r="D27" s="4" t="inlineStr">
        <is>
          <t xml:space="preserve"> </t>
        </is>
      </c>
    </row>
    <row r="28">
      <c r="A28" s="4" t="inlineStr">
        <is>
          <t>Long term debt, less current portion</t>
        </is>
      </c>
      <c r="B28" s="6" t="n">
        <v>8090062</v>
      </c>
      <c r="C28" s="6" t="n">
        <v>8270955</v>
      </c>
      <c r="D28" s="6" t="n">
        <v>1621101</v>
      </c>
    </row>
    <row r="29">
      <c r="A29" s="4" t="inlineStr">
        <is>
          <t>Leases payable, less current portion</t>
        </is>
      </c>
      <c r="B29" s="6" t="n">
        <v>277955</v>
      </c>
      <c r="C29" s="6" t="n">
        <v>411159</v>
      </c>
      <c r="D29" s="4" t="inlineStr">
        <is>
          <t xml:space="preserve"> </t>
        </is>
      </c>
    </row>
    <row r="30">
      <c r="A30" s="4" t="inlineStr">
        <is>
          <t>Earn-out liability</t>
        </is>
      </c>
      <c r="B30" s="6" t="n">
        <v>2631418</v>
      </c>
      <c r="C30" s="6" t="n">
        <v>2850050</v>
      </c>
      <c r="D30" s="4" t="inlineStr">
        <is>
          <t xml:space="preserve"> </t>
        </is>
      </c>
    </row>
    <row r="31">
      <c r="A31" s="4" t="inlineStr">
        <is>
          <t>Total liabilities</t>
        </is>
      </c>
      <c r="B31" s="6" t="n">
        <v>18070233</v>
      </c>
      <c r="C31" s="6" t="n">
        <v>16350709</v>
      </c>
      <c r="D31" s="6" t="n">
        <v>2789602</v>
      </c>
    </row>
    <row r="32">
      <c r="A32" s="3" t="inlineStr">
        <is>
          <t>Stockholders' and members' equity (deficit):</t>
        </is>
      </c>
    </row>
    <row r="33">
      <c r="A33" s="4" t="inlineStr">
        <is>
          <t>Preferred stock, $0.001 par value; 750,000,000 shares authorized and 33,911,991 and 40,000,000 issued and outstanding as of September 30, 2020, December 31, 2019 and 2018 Respectively</t>
        </is>
      </c>
      <c r="B33" s="6" t="n">
        <v>33912</v>
      </c>
      <c r="C33" s="6" t="n">
        <v>33912</v>
      </c>
      <c r="D33" s="6" t="n">
        <v>40000</v>
      </c>
    </row>
    <row r="34">
      <c r="A34" s="4" t="inlineStr">
        <is>
          <t>Common stock, $0.001 par value; 2,000,000,000 shares authorized and 363,516,660 and 352,742,548 and 265,699,106 issued and outstanding as of September 30, 2020, December 31, 2019 and December 31, 2018, respectively</t>
        </is>
      </c>
      <c r="B34" s="6" t="n">
        <v>363517</v>
      </c>
      <c r="C34" s="6" t="n">
        <v>352743</v>
      </c>
      <c r="D34" s="6" t="n">
        <v>265699</v>
      </c>
    </row>
    <row r="35">
      <c r="A35" s="4" t="inlineStr">
        <is>
          <t>Common stock issuable</t>
        </is>
      </c>
      <c r="B35" s="6" t="n">
        <v>822116</v>
      </c>
      <c r="C35" s="6" t="n">
        <v>822116</v>
      </c>
      <c r="D35" s="4" t="inlineStr">
        <is>
          <t xml:space="preserve"> </t>
        </is>
      </c>
    </row>
    <row r="36">
      <c r="A36" s="4" t="inlineStr">
        <is>
          <t>Additional paid-in capital</t>
        </is>
      </c>
      <c r="B36" s="6" t="n">
        <v>11136499</v>
      </c>
      <c r="C36" s="6" t="n">
        <v>8216829</v>
      </c>
      <c r="D36" s="6" t="n">
        <v>4682045</v>
      </c>
    </row>
    <row r="37">
      <c r="A37" s="4" t="inlineStr">
        <is>
          <t>Accumulated deficit</t>
        </is>
      </c>
      <c r="B37" s="6" t="n">
        <v>-12133054</v>
      </c>
      <c r="C37" s="6" t="n">
        <v>-8783276</v>
      </c>
      <c r="D37" s="6" t="n">
        <v>-5287795</v>
      </c>
    </row>
    <row r="38">
      <c r="A38" s="4" t="inlineStr">
        <is>
          <t>Total stockholders' equity (deficit)</t>
        </is>
      </c>
      <c r="B38" s="6" t="n">
        <v>222990</v>
      </c>
      <c r="C38" s="6" t="n">
        <v>642324</v>
      </c>
      <c r="D38" s="6" t="n">
        <v>-300051</v>
      </c>
    </row>
    <row r="39">
      <c r="A39" s="4" t="inlineStr">
        <is>
          <t>Total liabilities and stockholders' equity (deficit)</t>
        </is>
      </c>
      <c r="B39" s="5" t="n">
        <v>18293223</v>
      </c>
      <c r="C39" s="5" t="n">
        <v>16993033</v>
      </c>
      <c r="D39" s="5" t="n">
        <v>2489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atements of Cash Flows (Altruis Benefit Consultants, Inc.) - USD ($)</t>
        </is>
      </c>
      <c r="B1" s="2" t="inlineStr">
        <is>
          <t>9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CASH FLOWS FROM OPERATING ACTIVITIES:</t>
        </is>
      </c>
    </row>
    <row r="4">
      <c r="A4" s="4" t="inlineStr">
        <is>
          <t>Net income</t>
        </is>
      </c>
      <c r="B4" s="5" t="n">
        <v>-1734815</v>
      </c>
    </row>
    <row r="5">
      <c r="A5" s="3" t="inlineStr">
        <is>
          <t>Change in operating assets and liabilities:</t>
        </is>
      </c>
    </row>
    <row r="6">
      <c r="A6" s="4" t="inlineStr">
        <is>
          <t>Accounts payable and accrued expenses</t>
        </is>
      </c>
      <c r="B6" s="6" t="n">
        <v>-52836</v>
      </c>
    </row>
    <row r="7">
      <c r="A7" s="4" t="inlineStr">
        <is>
          <t>Net cash used in operating activities</t>
        </is>
      </c>
      <c r="B7" s="6" t="n">
        <v>-115743</v>
      </c>
    </row>
    <row r="8">
      <c r="A8" s="3" t="inlineStr">
        <is>
          <t>CASH FLOWS PROVIDED BY INVESTING ACTIVITIES:</t>
        </is>
      </c>
    </row>
    <row r="9">
      <c r="A9" s="4" t="inlineStr">
        <is>
          <t>Net cash used in investing activities</t>
        </is>
      </c>
      <c r="B9" s="6" t="n">
        <v>-11879567</v>
      </c>
    </row>
    <row r="10">
      <c r="A10" s="3" t="inlineStr">
        <is>
          <t>CASH FLOWS USED IN FINANCING ACTIVITIES:</t>
        </is>
      </c>
    </row>
    <row r="11">
      <c r="A11" s="4" t="inlineStr">
        <is>
          <t>Net cash provided by financing activities</t>
        </is>
      </c>
      <c r="B11" s="6" t="n">
        <v>12455546</v>
      </c>
    </row>
    <row r="12">
      <c r="A12" s="4" t="inlineStr">
        <is>
          <t>Net increase in cash and restricted cash</t>
        </is>
      </c>
      <c r="B12" s="6" t="n">
        <v>460236</v>
      </c>
    </row>
    <row r="13">
      <c r="A13" s="4" t="inlineStr">
        <is>
          <t>Cash and restricted cash at beginning of year</t>
        </is>
      </c>
      <c r="B13" s="6" t="n">
        <v>101206</v>
      </c>
      <c r="C13" s="5" t="n">
        <v>101206</v>
      </c>
    </row>
    <row r="14">
      <c r="A14" s="4" t="inlineStr">
        <is>
          <t>Cash and restricted cash at end of year</t>
        </is>
      </c>
      <c r="B14" s="6" t="n">
        <v>561442</v>
      </c>
      <c r="C14" s="6" t="n">
        <v>491585</v>
      </c>
      <c r="D14" s="5" t="n">
        <v>101206</v>
      </c>
    </row>
    <row r="15">
      <c r="A15" s="4" t="inlineStr">
        <is>
          <t>Altruis Benefit Consultants Inc [Member]</t>
        </is>
      </c>
    </row>
    <row r="16">
      <c r="A16" s="3" t="inlineStr">
        <is>
          <t>CASH FLOWS FROM OPERATING ACTIVITIES:</t>
        </is>
      </c>
    </row>
    <row r="17">
      <c r="A17" s="4" t="inlineStr">
        <is>
          <t>Net income</t>
        </is>
      </c>
      <c r="D17" s="6" t="n">
        <v>860717</v>
      </c>
      <c r="E17" s="5" t="n">
        <v>712976</v>
      </c>
    </row>
    <row r="18">
      <c r="A18" s="3" t="inlineStr">
        <is>
          <t>Adjustment to reconcile net income to net cash provided by operating activities:</t>
        </is>
      </c>
    </row>
    <row r="19">
      <c r="A19" s="4" t="inlineStr">
        <is>
          <t>Realized loss (gain) on investments</t>
        </is>
      </c>
      <c r="D19" s="6" t="n">
        <v>8528</v>
      </c>
      <c r="E19" s="6" t="n">
        <v>-417</v>
      </c>
    </row>
    <row r="20">
      <c r="A20" s="3" t="inlineStr">
        <is>
          <t>Change in operating assets and liabilities:</t>
        </is>
      </c>
    </row>
    <row r="21">
      <c r="A21" s="4" t="inlineStr">
        <is>
          <t>Other assets</t>
        </is>
      </c>
      <c r="D21" s="6" t="n">
        <v>17</v>
      </c>
      <c r="E21" s="6" t="n">
        <v>31</v>
      </c>
    </row>
    <row r="22">
      <c r="A22" s="4" t="inlineStr">
        <is>
          <t>Accounts payable and accrued expenses</t>
        </is>
      </c>
      <c r="D22" s="6" t="n">
        <v>-3763</v>
      </c>
      <c r="E22" s="6" t="n">
        <v>9121</v>
      </c>
    </row>
    <row r="23">
      <c r="A23" s="4" t="inlineStr">
        <is>
          <t>Net cash used in operating activities</t>
        </is>
      </c>
      <c r="D23" s="6" t="n">
        <v>865499</v>
      </c>
      <c r="E23" s="6" t="n">
        <v>721711</v>
      </c>
    </row>
    <row r="24">
      <c r="A24" s="3" t="inlineStr">
        <is>
          <t>CASH FLOWS PROVIDED BY INVESTING ACTIVITIES:</t>
        </is>
      </c>
    </row>
    <row r="25">
      <c r="A25" s="4" t="inlineStr">
        <is>
          <t>Advances made on loans</t>
        </is>
      </c>
      <c r="D25" s="6" t="n">
        <v>-20000</v>
      </c>
      <c r="E25" s="4" t="inlineStr">
        <is>
          <t xml:space="preserve"> </t>
        </is>
      </c>
    </row>
    <row r="26">
      <c r="A26" s="4" t="inlineStr">
        <is>
          <t>Proceeds on sale of investments</t>
        </is>
      </c>
      <c r="D26" s="6" t="n">
        <v>288010</v>
      </c>
      <c r="E26" s="4" t="inlineStr">
        <is>
          <t xml:space="preserve"> </t>
        </is>
      </c>
    </row>
    <row r="27">
      <c r="A27" s="4" t="inlineStr">
        <is>
          <t>Net cash used in investing activities</t>
        </is>
      </c>
      <c r="D27" s="6" t="n">
        <v>268010</v>
      </c>
      <c r="E27" s="4" t="inlineStr">
        <is>
          <t xml:space="preserve"> </t>
        </is>
      </c>
    </row>
    <row r="28">
      <c r="A28" s="3" t="inlineStr">
        <is>
          <t>CASH FLOWS USED IN FINANCING ACTIVITIES:</t>
        </is>
      </c>
    </row>
    <row r="29">
      <c r="A29" s="4" t="inlineStr">
        <is>
          <t>Stockholder distributions</t>
        </is>
      </c>
      <c r="D29" s="6" t="n">
        <v>-398285</v>
      </c>
      <c r="E29" s="6" t="n">
        <v>-160888</v>
      </c>
    </row>
    <row r="30">
      <c r="A30" s="4" t="inlineStr">
        <is>
          <t>Borrowing on loans</t>
        </is>
      </c>
      <c r="D30" s="4" t="inlineStr">
        <is>
          <t xml:space="preserve"> </t>
        </is>
      </c>
      <c r="E30" s="6" t="n">
        <v>91923</v>
      </c>
    </row>
    <row r="31">
      <c r="A31" s="4" t="inlineStr">
        <is>
          <t>Repayments on loans</t>
        </is>
      </c>
      <c r="D31" s="6" t="n">
        <v>-20000</v>
      </c>
      <c r="E31" s="4" t="inlineStr">
        <is>
          <t xml:space="preserve"> </t>
        </is>
      </c>
    </row>
    <row r="32">
      <c r="A32" s="4" t="inlineStr">
        <is>
          <t>Net cash provided by financing activities</t>
        </is>
      </c>
      <c r="D32" s="6" t="n">
        <v>-418285</v>
      </c>
      <c r="E32" s="6" t="n">
        <v>-68965</v>
      </c>
    </row>
    <row r="33">
      <c r="A33" s="4" t="inlineStr">
        <is>
          <t>Net increase in cash and restricted cash</t>
        </is>
      </c>
      <c r="D33" s="6" t="n">
        <v>715224</v>
      </c>
      <c r="E33" s="6" t="n">
        <v>652746</v>
      </c>
    </row>
    <row r="34">
      <c r="A34" s="4" t="inlineStr">
        <is>
          <t>Cash and restricted cash at beginning of year</t>
        </is>
      </c>
      <c r="B34" s="5" t="n">
        <v>1649895</v>
      </c>
      <c r="C34" s="5" t="n">
        <v>1649895</v>
      </c>
      <c r="D34" s="6" t="n">
        <v>934671</v>
      </c>
      <c r="E34" s="6" t="n">
        <v>281925</v>
      </c>
    </row>
    <row r="35">
      <c r="A35" s="4" t="inlineStr">
        <is>
          <t>Cash and restricted cash at end of year</t>
        </is>
      </c>
      <c r="D35" s="5" t="n">
        <v>1649895</v>
      </c>
      <c r="E35" s="5" t="n">
        <v>934671</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Description of Business</t>
        </is>
      </c>
      <c r="B4"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August 1, 2018, a related party to Reliance
Holdings, US Benefits Alliance, LLC (“USBA”) acquired certain properties and assets of the insurance businesses of
Family Health Advisors, Inc. and Tri Star Benefits, LLC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Holdings,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 (See Note 3). On August 17, 2020, the Company acquired UIS
Agency, Inc. (“UIS”). UIS is an insurance agency and employee benefits provider (See Note 3).</t>
        </is>
      </c>
      <c r="C4"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see Note 4). Ethos Media Network, Inc. was then renamed on October 18, 2018. On August 1, 2018, a related party to Reliance
Holdings, US Benefits Alliance, LLC (“USBA”) acquired certain properties and assets of the insurance businesses of
Family Health Advisors, Inc. and Tri Star Benefits, LLC (see Note 3)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see Note
3).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NOTE 2. 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 Liquidity The Company has incurred losses of $3,349,778
for the nine months ended September 30, 2020. At September 30, 2020, the Company had a working capital deficiency of approximately
$5,948,000. In 2019, the Company acquired three additional agencies to grow the company and improve profitability. Since these
acquisitions are recent, management’s plans to achieve operational efficiencies and reduce expenses will be implemented and
enable the Company to continue to meet its obligations for at least the next twelve months. On July 1, 2020, the Company entered
into an agreement to provide additional lines of insurance to small business groups. These additional lines of insurance will provide
revenue expansion opportunities and allows the Company to access an even larger insurance market. Additionally, management is planning
to raise additional financing through an equity offering, although, there can be no assurance that additional equity financing
will be available on terms acceptable to the company or at all.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Currently
the Company has not seen any material financial impact as a result of the coronavirus outbreak. However, management is actively
monitoring the global situation on its financial condition, liquidity, operations, industry and workforc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September 30, September 30,
Cash $ 13,282 $ 61,301
Restricted cash 488,289 500,141
Total cash and restricted cash $ 501,571 $ 561,442 Property and Equipment Property and equipment are stated at cost.
Depreciation, including for assets acquired under capital lease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20, and December 31, 2019, unamortized deferred financing costs were $157,034, and $178,727, respectively
and are netted against the related debt. 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during the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During the nine months ended September 30, 2020 and 2019, the Company recorded no impairment of goodwill. 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the lease term by agreement with lessor. 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Management has evaluated recently issued accounting
pronouncements and does not believe that they will have a significant impact on the condensed consolidated financial statements
and related disclosures.</t>
        </is>
      </c>
      <c r="C4" s="4" t="inlineStr">
        <is>
          <t>NOTE 2. SUMMARY OF SIGNIFICANT ACCOUNTING
POLICIES 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 Liquidity As of December 31, 2019, the Company’s
reported cash balance was approximately $6,700, current assets were approximately $647,000 while current liabilities
were approximately $4,668,000 including loan payable to related party of approximately $3,312,000. The Company
had stockholders’ equity of $642,324. For the year ended December 31, 2019, the Company reported a net loss of
approximately $(3,495,000) and negative cash flow from operations of $(373,934). Management believes that the company’s
financial position may cause concern about the Company’s liquidity. Therefore, management has developed plans that should
alleviate any liquidity issues. Management believes that has plans that will
alleviate any liquidity issues over next twelve months. Management’s cash flow forecast for 2021 and beyond indicate that
its business should generate positive cash flows from their operations. During the year, the Company acquired three new entities.
As the three acquisitions took place in April, May, and September of 2019, respectively, the Company did not receive the benefit
of revenue from these entities for a substantial portion of the year. Further, the largest acquisition in terms of revenue was
Altruis Benefit Consultants, Inc. which was not acquired until September of 2019. Going forward the Company will recognize revenue
from these entities for the full year which will increase cash flows. In addition, the Company incurred several one-time expenses,
related to professional and legal fees for the three acquisitions that closed in 2019,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 its payment obligations
under the loan agreement. Management is also planning to raise capital
through an initial public offering of the Company’s equity securities. However, there can be no assurance that management
will be successful in raising capital through sale of equity securities.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December 31, 2019
December 31, 2018
Cash $ 6,703 $ 12,456
Restricted cash 484,882 88,750
Total cash and restricted cash $ 491,585 $ 101,206 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19, and 2018, unamortized deferred financing costs were $213,733, and $46,556, respectively and are netted
against the related debt. 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in the predecessor and successor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Adopted Accounting Pronouncements In March 2016, the FASB issued ASU 2016-09, Improvements
to Employee Share-Based Payment Accounting In January 2017, the FASB issued ASU 2017-04, Intangibles
- Goodwill and Other, Simplifying the Accounting for Goodwill Impairment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as adopted by the Company using the prospective method effective January 1, 2019. The adoption did not
have a material effect on the Company’s consolidated financial statements. The Company adopted Accounting Standards Update (“ASU”)
2017- 04 Intangibles - Goodwill and Other, Simplifying the Accounting for Goodwill Impairment early in August 2018 Recently Issued Accounting Pronouncements Management has evaluated recently issued accounting pronouncements
and does not believe that they will have a significant impact on the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rategic Investments and Business Combination</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Strategic Investments and Business Combination</t>
        </is>
      </c>
      <c r="B4" s="4" t="inlineStr">
        <is>
          <t>NOTE 3. STRATEGIC INVESTMETNS AND BUSINESS
COMBINATION SWMT Transaction On April 1, 2019, SWMT entered into a Purchase
Agreement with Southwestern Montana Financial Center, Inc. whereby SWMT purchased the business and certain assets noted within
the Purchase Agreement (the “SWMT Acquisition”) for a total purchase price of $2,394,509. The purchase price was paid
with a cash payment of $1,389,840, 500,000 in shares of the Company’s restricted common stock transferred from the shares
owned by Reliance Holdings, and an earn-out payment equal to 32% of the final earn-out EBITDA multiplied by 5.00, which is payable
in $300,000 in shares of the Company’s common stock with any amount in excess of $300,000 to be paid in cash. The balance
of the earn-out liability as of September 30, 2020 was $522,553 and is included in long term debt on the balance sheet. SWMT was
transferred to the Company from Reliance Holdings. The SWMT Acquisition was accounted for as a
business combination by Reliance Holdings in accordance with the acquisition method under the guidance in ASC 805-10 and 805-20.
Accordingly, the total purchase consideration was allocated to assets acquired and liabilities assumed based on their respective
estimated fair values. The acquisition method of accounting requires, among other things, that assets acquired, and liabilities
assumed, if any, in a business purchase combination be recognized at the acquisition date fair valu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SWMT Acquisition was calculated as follows:
Description Fair Value Weighted
Customer relationships $ 561,000 10
Non-competition agreements 599,200 5
Goodwill 1,217,790 Indefinite
Fixed assets 41,098 5-7
Loan Payable (24,579 )
$ 2,394,509 Goodwill of $1,217,790 arising from the SWMT
Acquisition consisted of the value of the employee workforce and the residual value after all identifiable intangible assets were
valued. Goodwill recognized pursuant to the SWMT Acquisition is currently expected to be deductible for income tax purposes. Total
acquisition costs for the SWMT Acquisition were $122,660, which were paid in full by Reliance Holdings. FIS Transaction On May 1, 2019, FIS entered into a Purchase
Agreement with Fortman Insurance Agency, LLC whereby the FIS shall purchase the business and certain assets noted within the Purchase
Agreement (the “FIS Acquisition”) for a total purchase price of $4,156,405. The purchase price was paid with a cash
payment of $3,223,750, $500,000 in shares of the Company’s common stock held by Reliance Holdings, and an earn-out payment
equal to 10% of the final earn-out EBITDA multiplied by 6.25. The earn-out measurement period is 12 months commencing May 1, 2021
and ending April 30, 2022. The earn-out shall not accrue and shall be paid without interest within 60 days after the measurement
period. The balance of the earn-out liability as of September 30, 2020 was $432,655 and is included in long term debt on the balance
sheet. FIS was transferred to the Company from Reliance Holdings. The FIS Acquisition was accounted for as a
business combination by Reliance Holdings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FIS Acquisition was calculated as follows:
Description Fair Value Weighted
Trade name and trademarks $ 289,400 5
Customer relationships 1,824,000 10
Non-competition agreements 752,800 5
Goodwill 1,269,731 Indefinite
Fixed assets 19,924 5-7
Prepaid rent 550
$ 4,156,405 Goodwill of $1,269,731 arising from the FIS
Acquisition consisted of the value of the employee workforce and the residual value after all identifiable intangible assets were
valued. Goodwill recognized pursuant to the FIS Acquisition is currently expected to be deductible for income tax purposes. Total
acquisition costs for the FIS Acquisition were $63,663, which were paid in full by Reliance Holdings. ABC Transaction On September 1, 2019, the Company entered into
a Stock Purchase Agreement with Altruis Benefits Consulting, Inc. whereby the Company shall purchase the business and certain assets
noted within the Purchase Agreement (the “ABC Acquisition”) for a total purchase price of $7,688,168. The purchase
price was paid with a cash payment of $5,202,364, $578,040 in shares of the Company’s common stock, and an earn-out payment
made annually for 3 years. Each year one-third of the earn-out shares held in escrow shall be released to the seller. The yearly
earn-out payments are equal to 6.66% of the final earn-out EBITDA multiplied by 7.00. The earn-out measurement periods are the
12 months commencing September 1, 2019 and ending August 31, 2022. The balance of the earn-out liability as of September 30, 2020
was $1,894,842 and is included in long term debt on the balance sheet. The ABC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ABC Acquisition was calculated as follows:
Description Fair Value Weighted
Cash $ 1,850,037
Trade name and trademarks 714,600 5
Customer relationships 753,000 10
Non-competition agreements 1,168,600 5
Goodwill 4,949,329 Indefinite
Fixed assets 85 5
Payable to seller (1,747,483 )
$ 7,688,168 Goodwill of $4,949,329 arising from the ABC
Acquisition consisted of the value of the employee workforce and the residual value after all identifiable intangible assets were
valued. Goodwill recognized pursuant to the ABC Acquisition is currently expected to be deductible for income tax purposes. Total
acquisition costs for the ABC Acquisition incurred were $92,172 recorded as a component of General and administrative expenses. UIS Transaction On August 17, 2020, the Company entered into
a Stock Purchase Agreement with UIS Agency LLC whereby the Company shall purchase the business and certain assets noted within
the Purchase Agreement (the “UIS Acquisition”) for a total purchase price of $883,334. The purchase price was paid
with a cash payment of $601,696, $200,000 in shares of the Company’s common stock and an earn-out payment. Three cash installment
payments totaling $500,000 are due on September 30, 2020, October 31, 2020 and December 31, 2020. Earn-out payment is dependent
on the Net Product Line Revenues being equal to or greater than $450,000 for the measurement period. The balance of the earn-out
liability as of September 30, 2020 was $81,638 and is included in long term debt on the balance sheet. The UIS Acquisition was accounted for as a
business combination in accordance with the acquisition method under the guidance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UIS Acquisition was calculated as follows:
Description Fair Value Weighted
Cash $ 5,772
Trade name and trademarks 35,600 5
Customer relationships 100,000 10
Non-competition agreements 25,500 5
Goodwill 716,462 Indefinite
$ 883,334 Goodwill of $716,462 arising from the UIS
Acquisition consisted of the value of the employee workforce and the residual value after all identifiable intangible assets were
valued. Goodwill recognized pursuant to the UIS Acquisition is currently expected to be deductible for income tax purposes. Total
acquisition costs for the UIS Acquisition incurred were $33,344 recorded as a component of General and administrative expenses.</t>
        </is>
      </c>
      <c r="C4" s="4" t="inlineStr">
        <is>
          <t>NOTE 3. Strategic Investments and Business
Combination USBA Transaction On August 1, 2018, a related party to Reliance
Holdings, US Benefits Alliance, LLC (“USBA”) acquired certain properties and assets of the insurance businesses of
Family Health Advisors, Inc. and Tri Star Benefits, LLC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The USBA Transaction was accounted for by Reliance
Holdings as a business combination in accordance with the acquisition method defined in ASC 805-10 and 805-20, whereby the total
purchase consideration was allocated to intangible assets acquired based on their respective estimated fair values. The acquisition
method of accounting uses the fair value concept defined in ASC 820. ASC 805 requires, among other things, that assets acquired,
and liabilities assumed, if any, in a business combination be recognized at their fair values as of the acquisition date. The process
for estimating the fair values of identifiable intangible assets requires the use of significant estimates and assumptions, including
estimating future cash flows, developing appropriate discount rates, estimating the costs, and timing. The allocation of the purchase price in connection
with the USBA Acquisition was calculated as follows:
Description Fair Value Weighted Average Useful Life (Years)
Trade name and trademarks $ 6,520 3
Customer relationships 116,100 9
Non-competition agreements 48,540 5
Goodwill 578,840 Indefinite
$ 750,000 Goodwill of $578,840 arising from the USBA Acquisition
consisted of the value of the employee workforce and the residual value after all identifiable intangible assets were valued. Goodwill
recognized pursuant to the USBA Acquisition is currently expected to be deductible for income tax purposes. Total acquisition
costs for the USBA Acquisition incurred were $83,162 recorded as a component of General and administrative on the accompanying
Consolidated Statement of Operations for the period from August 1, 2018 to December 31, 2018. The operating results of the acquired business
has been included in the Company’s Consolidated Statement of Operations for the period from August 1, 2018 to December 31,
2018 since the USBA Acquisition common control date. The revenues of the acquired business for the period from August
1, 2018 through December 31, 2018 from the USBA Acquisition common control date was $135,425 and the net loss was $12,145. EBS Transaction On August 1, 2018, EBS, a subsidiary of Reliance
Holdings entered into a Purchase Agreement with Employee Benefit Solutions Inc. whereby the EBS purchased the business and certain
assets noted within the Purchase Agreement (the “EBS Acquisition”) for a total purchase price of $400,000 Reliance
Holdings accounted for the EBS Acquisition as a business combination in accordance using the acquisition method under the guidance
contained in ASC 805-10 and 805-20.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he allocation of the purchase price in connection
with the EBS Acquisition was calculated as follows:
Description Fair Value Weighted Average Useful Life (Years)
Trade name and trademarks $ 33,140 20
Customer relationships 47,630 9
Non-competition agreements 42,320 5
Goodwill 274,956 Indefinite
Fixed assets 1,954 5-7
$ 400,000 Goodwill of $274,956 arising from the EBS Acquisition
consisted of the value of the employee workforce and the residual value after all identifiable intangible assets were valued. Goodwill
recognized pursuant to the EBS Acquisition is currently expected to be deductible for income tax purposes. Total acquisition costs
for the EBS Acquisition incurred were $44,353 recorded as a component of General and administrative expenses on the accompanying
Consolidated Statement of Operations for the period from August 1, 2018 to December 31, 2018. The operating results of the acquired business
has been included in the Company’s Consolidated Statement of Operations for the period from August 1, 2018 to December 31,
2018 since the EBS common control date. The revenues of the acquired business for the period from August 1, 2018 through December
31, 2018 from the EBS common control date was $246,965 and the net loss was $143,450. Transfer of USBA and EBS to the Company On October 24, 2018, Reliance Holdings and
the Company entered into a Bill of Sale agreement to transfer all of the outstanding membership interest in EBS LLC and USBA LLC.
In exchange for the membership interest, the Board of Directors of the Company authorized and issued 16,400,000 shares of restricted
common stock of the Company for all the membership interest of USBA LLC and EBS LLC. The Company considered this transfer between
entities under common control relying on the guidance ASC 805-50 for common control transactions Accordingly, this transfer was
measured using the carrying amount of the net assets transferred and presented retrospectively from the date acquired by the parent
in accordance with guidance contained in paragraph ASC805-50-30-6 For the year ended December 31, 2019, EBS in
combination with USBA, had a loss of ($276,859) before depreciation and amortization. EBS and USBA are viewed on a combined basis
as they are “one entity” however they operate as an agency (EBS) and a Managing General Agent (“MGA”) (USBA)
which is why they are two legally separate entities. CCS Acquisition On December 1, 2018, Commercial Coverage Solutions
LLC, a wholly-owned subsidiary of the Company (“CCS”), entered into a Purchase Agreement with Commercial Solutions
of Insurance Agency, LLC (“CSIA”) whereby CCS purchased the business and certain assets of CSIA noted within the Purchase
Agreement (the “CSIA Acquisition”) for a total purchase price of $1,200,000. The total purchase price is made up of
(1) a cash payment of $1,080,000 (the “Cash Payment”) on the “Closing Date” or the first bank business
day thereafter (i.e. December 1, 2018); (2) the balance of the purchase price, having a value of $120,000, was paid in the form
of 761,905 shares of common stock in the Company, issued at a per-share price equal to Fifteen and 75/100 Cents ($0.1575) (the
“Closing Shares”); and (3) the amount of any cash necessary to satisfy the required closing date working capital shall
be set off against the Cash Payment by CCS. “Required closing date working capital” shall consist only of cash and
pre-paid rent and/or security deposits or pre-payments or deposits for any assumed liabilities. The Closing Shares are to be transferred
from the shares owned by Reliance Holdings and were transferred subsequent to December 31, 2018; and as a result, is a component
of Loans payables, related parties on the accompanying Consolidated Balance Sheets. The CSIA Acquisition was accounted for as a
business combination under the acquisition method under the guidance contained in ASC 805-10 and 805-20. Accordingly, the total
purchase consideration was allocated to tangible and intangible assets acquired based on their respective estimated fair values.
The acquisition method requires, among other things, that assets acquired, and liabilities assumed in a business purchase combination
be recognized at their fair values as of the acquisition.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CSIA Acquisition was calculated as follows:
Description Fair Value Weighted Average Useful Life (Years)
Cash $ 13,500 N/A
Fixed Assets 1,638 5-7
Customer relationships 284,560 11
Non-competition agreements 40,050 5
Trade name and trademarks 8,500 2
Goodwill 851,752 Indefinite
$ 1,200,000 Goodwill of $851,752 arising from the CSIA
Acquisition consisted of the value of the employee workforce and the residual value after all identifiable intangible assets were
valued. Goodwill recognized pursuant to the CSIA Acquisition is currently expected to be deductible for income tax purposes. Total
acquisition costs for the CSIA Acquisition incurred were $113,247 recorded as a component of General and administrative expense
on the accompanying Consolidated Statement of Operations for the period from August 1, 2018 to December 31, 2018. The operating results of the acquired business
has been included in the Company’s Consolidated Statement of Operations for the period from August 1, 2018 to December 31,
2018 since the CSIA Acquisition date. The revenues of the acquired business for the period from December 1, 2018 through December
31, 2018 from the CSIA Acquisition was $8,380 and the net loss was $136,568. For the year ended December 31, 2019, CCS
reported a loss from operations of $659,940. SWMT Transaction On April 1, 2019, SWMT, a wholly owned subsidiary
of Reliance Holdings entered into a Purchase Agreement with Southwestern Montana Financial Center, Inc. whereby the SWMT purchased
the business and certain assets noted within the Purchase Agreement (the “SWMT Acquisition”) for a total purchase price
of $2,394,509. The purchase price was paid with a cash payment of $1,389,840, 500,000 in shares of the Company’s restricted common
stock transferred from the shares owned by Reliance Holdings, and an earn-out payment equal to 32% of the final earn-out
EBITDA multiplied by 5.00, which is payable in $300,000 in shares of the Company’s common stock with any amount in excess
over $300,000 to be paid in cash. The balance of the earn-out liability as of December 31, 2019 was $522,553 and is included in
long term debt on the balance sheet. SWMT was transferred to the Company from Reliance Holdings as noted in Note 4. The SWMT Acquisition was accounted for as a
business combination in accordance using the acquisition method under the guidance in ASC 805-10 and 805-20. Accordingly, the total
purchase consideration was allocated to assets acquired and liabilities assumed based on their respective estimated fair values.
The acquisition method of accounting requires, among other things, that assets acquired, and liabilities assumed, if any, in a
business purchase combination be recognized at the acquisition date fair valu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SWMT Acquisition was calculated as follows:
Description Fair Value Weighted Average Useful Life (Years)
Customer relationships $ 561,000 10
Non-competition agreements 599,200 5
Goodwill 1,217,790 Indefinite
Fixed assets 41,098 5-7
Loan Payable (24,579 )
$ 2,394,509 Goodwill of $1,217,790 arising from the SWMT
Acquisition consisted of the value of the employee workforce and the residual value after all identifiable intangible assets were
valued. Goodwill recognized pursuant to the SWMT Acquisition is currently expected to be deductible for income tax purposes. Total
acquisition costs for the SWMT Acquisition were $122,660, which were paid in full by Reliance Global Holdings, LLC, a related party.
The expense is recognized in in general and administrative expenses in the accompanying statements of operations. The operating results of the acquired business
has been included in the Company’s Consolidated Statement of Operations from the date of acquisition through December 31,
2019. The revenues of the acquired business for the period from April 1, 2019 to December 31, 2019 was $1,106,432 and the net income
was $46,835. FIS Transaction On May 1, 2019, Fortman Insurance Services,
LLC (“FIS”), subsidiary of Reliance Holdings, entered into a Purchase Agreement with Fortman Insurance Agency, LLC
whereby the FIS purchased the business and certain assets noted within the Purchase Agreement (the “FIS Acquisition”)
for a total purchase price of $4,156,405. The purchase price was paid with a cash payment of $3,223,750, $500,000 in shares of
the Company’s common stock held by Reliance Holdings, and an earn-out payment equal to 10% of the final earn-out EBITDA multiplied
by 6.25. The earn-out measurement period is 12 months commencing May 1, 2021 and ending April 30, 2022. The earn-out shall not
accrue and shall be paid without interest within 60 days after the measurement period. The balance of the earn out liability as
of December 31, 2019 was $432,655 and is included in long term debt on the balance sheet. Reliance Holdings accounted for the FIS Acquisition
using the acquisition method using the guidance contained in ASC 805-10 and 805-20. The acquisition method requires, among other
things, that assets acquired, and liabilities assumed, if any, in a business purchase combination be recognized at their fair values
at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FIS Acquisition was calculated as follows:
Description Fair Value Weighted Average Useful Life (Years)
Trade name and trademarks $ 289,400 5
Customer relationships 1,824,000 10
Non-competition agreements 752,800 5
Goodwill 1,269,731 Indefinite
Fixed assets 19,924 5-7
Prepaid rent 550
$ 4,156,405 Goodwill of $1,269,731 arising from the FIS
Acquisition consisted of the value of the employee workforce and the residual value after all identifiable intangible assets were
valued. Goodwill recognized pursuant to the FIS Acquisition is currently expected to be deductible for income tax purposes. Total
acquisition costs for the FIS Acquisition were $63,663, which were paid in full by Reliance Global Holdings, LLC, a related party
and is included in general and administrative expenses in the statement of operations. The operating results of the acquired business
has been included in the Company’s Consolidated Statement of Operations for the year ended December 31, 2019. The revenues
of the acquired business for the period from May 1, 2019 to December 31, 2019 was $1,186,951 and income before interest depreciation
and amortization was $389,708. Transfer of SWMT and FIS to the Company In September 2019, Reliance Holdings and the
Company entered into a Bill of Sale agreement to transfer all of the outstanding membership interest in SWMT LLC and FIS LLC. In
exchange for the membership interest, the Board of Directors of the Company authorized and issued 14,839,011 shares of restricted
common stock of the Company for all the membership interest of SWMT LLC and FIS LLC. The Company considered this transfer between
entities under common control relying on the guidance ASC 805-50 for common control transactions Accordingly, this transfer was
measured using the carrying amount of the net assets transferred and presented retrospectively from the date acquired by the Parent
in accordance with guidance contained in paragraph ASC805-50-30-6. ABC Transaction On September 1, 2019, the Company entered into
a Stock Purchase Agreement with Altruis Benefits Consulting, Inc. whereby the Company shall purchase the business and certain assets
noted within the Purchase Agreement (the “ABC Transaction”) for a total purchase price of $7,688,168. The purchase
price was paid with a cash payment of $5,202,364, $578,040 in shares of the Company’s common stock, and an earn-out payment
made annually for 3 years. Each year one-third of the earn-out shares held in escrow shall be released to the seller. The yearly
earn-out payments are equal to 6.66% of the final earn-out EBITDA multiplied by 7.00. The earn-out measurement periods are the
12 months commencing September 1, 2019 and ending August 31, 2022. The balance of the earn-out liability as of December 31, 2019
was $1,894,842 and is included in long term debt on the balance sheet. The ABC Acquisition is being accounted for
as a business combination in accordance with the acquisition method using the guidance contained in ASC 805-10 and 805-20 Accordingly,
the total purchase consideration was allocated to intangible assets acquir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allocation of the purchase price in connection
with the ABC Transaction was calculated as follows:
Description Fair Value Weighted Average Useful Life (Years)
Cash $ 1,850,037
Trade name and trademarks 714,600 5
Customer relationships 753,000 10
Non-competition agreements 1,168,600 5
Goodwill 4,949,329 Indefinite
Fixed assets 85 5
Payable to seller (1,747,483 )
$ 7,688,168 Goodwill of $4,949,329 arising from the ABC
Acquisition consisted of the value of the employee workforce and the residual value after all identifiable intangible assets were
valued. Goodwill recognized pursuant to the ABC Acquisition is currently expected to be deductible for income tax purposes. Total
acquisition costs for the ABC Acquisition incurred were $92,172 recorded as a component of General and administrative expenses
on the accompanying Consolidated Statement of Operations for the year ended December 31, 2019. The operating results of the acquired business
has been included in the Company’s Consolidated Statement of Operations for the year ended December 31, 2019. The revenues
of the acquired business for the period from September 1, 2019 to December 31, 2019 was $625,036. The net loss for September 1,
2019 to December 31, 2019 was $67,6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apitalization and Common Control Transactions</t>
        </is>
      </c>
      <c r="B1" s="2" t="inlineStr">
        <is>
          <t>12 Months Ended</t>
        </is>
      </c>
    </row>
    <row r="2">
      <c r="B2" s="2" t="inlineStr">
        <is>
          <t>Dec. 31, 2019</t>
        </is>
      </c>
    </row>
    <row r="3">
      <c r="A3" s="3" t="inlineStr">
        <is>
          <t>Recapitalization And Common Control Transactions</t>
        </is>
      </c>
    </row>
    <row r="4">
      <c r="A4" s="4" t="inlineStr">
        <is>
          <t>Recapitalization and Common Control Transactions</t>
        </is>
      </c>
      <c r="B4" s="4" t="inlineStr">
        <is>
          <t xml:space="preserve">NOTE 4. RECAPITALIZATION AND COMMON CONTROL
TRANSACTIONS The purchase of Ethos, as described in Note
1, is being accounted for as a reverse recapitalization. As such, Reliance and its wholly owned subsidiaries are treated as the
continuing company and Ethos is treated as the “acquired’’ company for financial reporting purposes. This determination
was primarily based on the operations of Reliance’s subsidiaries comprising of substantially all the ongoing operations of
the post-combination company, the parent company of Reliance owning 84.5% of the voting control of Reliance and Reliance’s
parent senior management comprising substantially all of the senior management of the post-combination Company. Accordingly, for
accounting purposes, the purchase of Ethos is treated as the equivalent of Reliance and its wholly owned subsidiaries are issuing
stock for the net assets of Ethos, accompanied by a recapitalization. The net assets of Reliance are stated at historical cost,
with no goodwill or other intangible assets recorded. Operations prior to the purchase of Ethos are the historical operations of
Reliance and its wholly owned subsidiaries are the combined financial statements include Family Health Advisors, Inc., Employee
Benefits Solutions, LLC, and Tri Star Benefits, LLC as discussed in Note 3. The amount of consideration paid on September
21, 2018 to the controlling seller of Ethos was $287,500. Immediately following, the parent of Reliance owned approximately 50,000,000
preferred shares and 46,489,000 common shares of Ethos. Ethos was then renamed on October 18, 2018. On October 24, 2018, Reliance Holdings and
the Company entered into a Bill of Sale agreement to transfer all of the outstanding membership interest in EBS LLC and USB LLC.
In exchange for the membership interest, the Board of Directors of the Company authorized and issued 16,400,000 shares of restricted
common stock of the Company for all the membership interest of USB LLC and EBS LLC. During September 2019, Reliance Holdings transferred
all of the outstanding membership interest in SWMT and FIS to the Company. In exchange for the membership interest, the Board of
Directors of Reliance Inc. issued 14,839,011 shares of restricted common stock of Reliance Inc. for all the membership interest
of SWMT and F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 Inc.</t>
        </is>
      </c>
      <c r="B1" s="2" t="inlineStr">
        <is>
          <t>9 Months Ended</t>
        </is>
      </c>
    </row>
    <row r="2">
      <c r="B2" s="2" t="inlineStr">
        <is>
          <t>Sep. 30, 2020</t>
        </is>
      </c>
    </row>
    <row r="3">
      <c r="A3" s="3" t="inlineStr">
        <is>
          <t>Investments, All Other Investments [Abstract]</t>
        </is>
      </c>
    </row>
    <row r="4">
      <c r="A4" s="4" t="inlineStr">
        <is>
          <t>Investment in NSURE, Inc.</t>
        </is>
      </c>
      <c r="B4" s="4" t="inlineStr">
        <is>
          <t>NOTE 4. INVESTMENT IN NSURE, INC. On February 19, 2020, the Company entered into
a securities purchase agreement with NSURE, Inc. (“NSURE”) whereas the Company may invest up to an aggregate of $20,000,000
in NSURE which will be funded with three tranches. In exchange, the Company will receive a total of 5,837,462 shares of NSURE’s
Class A Common Stock, which represents 35% of the outstanding shares. The first tranche of $1,000,000 was paid immediately upon
execution of the agreement. As a result of the first tranche, the Company received 291,873 shares of NSURE’s Class A Common
Stock, which represents 3% ownership of NSURE. The second tranche of $3,000,000 and third tranche of $16,000,000 are not due until
a later date in 2020. NS ure ure NSure In February 2020, the Company issued 4,000,000
shares of common stock to a third-party individual for the purpose of raising capital to fund the Company’s investment in
NSURE, Inc. The Company received proceeds of $1,000,000 for the issuance of these common shares. On September 21, 2020, the Company purchased
the domain 5minuteinsure.com. The domain was not in existence prior to the Company’s purchase. The Company is in the process
of building out the website 5minuteinsure.com which it intends for it to ultimately utilize artificial intelligence and data mining,
to provide competitive insurance quotes within 5 minutes, with minimal data input. This project is still at the initiation phase.
In conjunction with this initiative, on October 8, 2020, the Company modified its agreement with NSURE, which also utilizes artificial
intelligence and data mining to provide competitive insurance quotes, by replacing its original agreement whereas the Company can
invest, with the use of proceeds from an offering, an additional $1,350,000 by December 20, 2020 at $6.457 per share for an additional
209,075 shares of Class A common stock as well as an additional $3,000,000 investment no later than March 31, 2021 at $9.224 per
share for an additional 325,239 shares of Class A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NOTE 5. PROPERTY AND EQUIPMENT Property and equipment consisted of the following:
Estimated Useful Lives (Years) September 30, 2020 December 31, 2019
Computer equipment and software 5 $ 33,774 $ 33,774
Office equipment and furniture 7 37,538 36,573
Leasehold Improvements Shorter of the useful life or the lease term 56,631 56,631
Software 3 562,327 562,327
Property and equipment, gross 690,270 689,305
Less: Accumulated depreciation and amortization (271,813 ) (97,054 )
Property and equipment, net $ 418,457 $ 592,251 Depreciation expense associated with property
and equipment is included in depreciation within the Company’s Condensed Consolidated Statements of Operations was $173,791
and $57,771 for the nine months ended September 30, 2020 and 2019, respectively.</t>
        </is>
      </c>
      <c r="C4" s="4" t="inlineStr">
        <is>
          <t xml:space="preserve">NOTE 5. PROPERTY AND EQUIPMENT Property and equipment consisted of the following:
Estimated December 31, 2019 December 31, 2018
Computer equipment and software 5 $ 33,774 $ 6,445
Office equipment and furniture 7 36,573 9,257
Leasehold Improvements Shorter of the useful life or the lease term 56,631 44,082
Software 3 562,327 -
Property and equipment, gross 689,305 59,785
Less: Accumulated depreciation and amortization (97,054 ) (2,580 )
Property and equipment, net $ 592,251 $ 57,205 Depreciation expense associated with property
and equipment is included in depreciation within the Company’s Consolidated Statement of Operations was $94,474 and $2,580
for the year ended December 31, 2019 and the period from August 1, 2018 to December 31, 2018, respectively. Software On July 22, 2019, the Company entered into
a purchase agreement with The Referral Depot, LLC (TRD), a related party, to purchase a client referral software created exclusively
for the insurance industry. The Company purchased this software to be utilized internally and does not plan to license, sell, or
otherwise market the software, as such the total cost of the software has been capitalized and will be amortized on a straight-line
basis over the useful life. The total purchase price of the software is $250,000 cash and 2,000,000 restricted common shares (at
$0.17 per share which amounted to $340,000) of the Company. Per the agreement, the Company paid an initial payment of $50,000 at
closing and the remaining $200,000 will be paid with forty-eight equal monthly payments commencing on the first anniversary of
the effective date, or July 22, 2020. As of December 31, 2019, the Company recorded a loan payable to a related party of $172,327,
net of discount on the loan of $27,673. As of December 31, 2019, no shares related to this acquisition have been issued. The Company
has recorded the 2,000,000 shares as common stock issuable as of December 31, 2019. The total carrying cost of the software as
of December 31, 2019 is $562,327. Depreciation Expense related to the software for the year ending December 31, 2019 was $78,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Other Intangible Assets</t>
        </is>
      </c>
      <c r="B4" s="4" t="inlineStr">
        <is>
          <t xml:space="preserve">NOTE 6. GOODWILL AND OTHER INTANGIBLE ASSETS Effective January 1, 2020 the Company reorganized
its reporting structure into a single operating unit. All of the acquisitions made by the Company are in one industry insurance
agencies. These agencies operate in a very similar economic and regulatory environment. The Company has one executive who is responsible
for the operations of the insurance agencies. This executive reports directly to the Chief Financial Officer (“CFO”)
on a quarterly basis. Additionally, the CFO who is responsible for the strategic direction of the Company review the operations
of the insurance agency business as opposed to an office by office view. In accordance with guidance in ASC 350-20-35-45 all the
Company’s goodwill will be reassigned to a single reporting unit. Accordingly, beginning with the October 1,2020 impairment
test, the Company’s only reporting unit will be at the combined insurance agency business level. As such, we will test for
impairment only at the combined insurance agency business level. As of September 30, 2020, and December 31,
2019, the Company’s goodwill balance was $9,265,070 and $8,548,608 for each period respectively.
Goodwill
December 31, 2018 $ 1,705,548
Goodwill recognized in connection with acquisition on April 1, 2019 1,217,790
Goodwill recognized in connection with acquisition on May 1, 2019 1,269,731
Goodwill recognized in connection with acquisition on September 1, 2019 4,949,329
Impairment of goodwill (593,790 )
December 31, 2019 $ 8,548,608
Goodwill recognized in connection with acquisition on August 17, 2020 $ 716,462
September 30, 2020 $ 9,265,070 The following table sets forth the major categories
of the Company’s intangible assets and the weighted-average remaining amortization period as of September 30, 2020:
Weighted Average Remaining Amortization period (Years) Gross Accumulated Amortization Net Carrying Amount
Trade name and trademarks 3.7 $ 1,087,760 $ (253,514 ) $ 834,246
Customer relationships 8.6 3,686,290 (531,395 ) 3,154,895
Non-competition agreements 3.7 2,677,010 (700,743 ) 1,976,267
$ 7,451,060 $ (1,485,652 ) $ 5,965,408 The following table sets forth the major categories of the Company’s
intangible assets and the weighted-average remaining amortization period as of December 31, 2019:
Weighted Average Remaining Amortization period (Years)
Gross Carrying Amount Accumulated Amortization Net Carrying Amount
Trade name and trademarks 4.3 $ 1,052,160 $ (96,258 ) $ 955,902
Customer relationships 9.4 3,586,290 (257,529 ) 3,328,761
Non-competition agreements 4.4 2,651,510 (302,589 ) 2,348,921
$ 7,289,960 $ (656,376 ) $ 6,633,584 Amortization expense was $829,427 and $347,224
for the nine months ended September 30, 2020 and 2019, respectively. The amortization expense of acquired intangible
assets for each of the following five years and thereafter are expected to be as follows:
Years ending September 30, Amortization Expense
2020 (remaining three months) $ 277,023
2021 1,114,107
2022 1,112,840
2023 1,104,594
2024 735,247
Thereafter 1,621,597
Total $ 5,965,408 </t>
        </is>
      </c>
      <c r="C4" s="4" t="inlineStr">
        <is>
          <t xml:space="preserve">NOTE 6. GOODWILL AND OTHER INTANGIBLE ASSETS Goodwill, allocated per unit, is set forth
below. The most recent goodwill impairment test was performed in October of 2019 and was a quantitative test performed by a valuation
consultant. The impairment test was only performed for the EBS &amp; USBA reporting unit and the CCS reporting unit. All other
reporting units were acquired in 2019 and not subject to formal impairment testing as they were not held for at least one year
and there were no indications of impairment. The Company evaluated whether the COVID-19
pandemic was a triggering event for testing goodwill impairment. After evaluating the performance of the various reporting units,
the Company considered that the COVID-19 pandemic did not trigger an impairment test. The Company tested goodwill using discounted
cash flow analysis and probability weighted market multiples valuations to determine the fair value of EBS, USBA, and CCS. The
Company determined that CCS was overvalued by $593,790 and recorded goodwill impairment expense for the full amount. During the
year ended December 31, 2019 and 2018, the Company recorded impairment of goodwill of $593,790 and $0, respectively. After accounting for the goodwill impairment,
the excess fair value over carrying value of the EBS&amp;USBA reporting unit and the CCS reporting unit were $677,772 (42%) and
$0, respectively.
Reporting Unit EBS &amp; USBA CCS SWMT FIS ABC Total
Balance, August 1, 2018 $ - $ - $ - $ - $ - $ -
Transfer from Holdings 853,796 853,796
CCS Acquisition 851,752 851,752
Impairment
December 31, 2018 $ 853,796 851,752 1,705,548
Transfer from Holdings 1,217,790 1,269,731 2,487,521
ABC transaction 4,949,329 4,949,329
Impairment (593,790 ) (593,790 )
Balance December 31, 2019 $ 853,796 $ 257,962 $ 1,217,790 $ 1,269,731 $ 4,949,329 $ 8,548,608 The following table sets forth the major categories
of the Company’s intangible assets and the weighted-average remaining amortization period as of December 31, 2019:
Weighted Average Remaining Amortization period (Years)
Gross Carrying Amount Accumulated Amortization
Net Carrying Amount
Trade name and trademarks 4.3 $ 1,052,160 $ (96,258 ) $ 955,902
Customer relationships 9.4 3,586,290 (257,529 ) 3,328,761
Non-competition agreements 4.4 2,651,510 (302,589 ) 2,348,921
$ 7,289,960 $ (656,376 ) $ 6,633,584 The following table sets forth the major categories
of the Company’s intangible assets and the weighted-average remaining amortization period as of December 31, 2018:
Weighted Average Remaining Amortization period (Years)
Gross Carrying Amount Accumulated Amortization
Net Carrying Amount
Trade name and trademarks 14.0 $ 48,160 $ (1,951 ) $ 46,209
Customer relationships 10.1 448,290 (12,680 ) 435,610
Non-competition agreements 4.7 130,910 (8,240 ) 122,670
$ 627,360 $ (22,871 ) $ 604,489 Amortization expense was $633,505 and $22,871
for the year ended December 31, 2019 and the period from August 1, 2018 to December 31, 2018, respectively. The amortization expense of acquired intangible
assets for each of the following five years are expected to be as follows:
Years ending December 31, Amortization
2020 $ 1,096,692
2021 1,091,887
2022 1,090,620
2023 1,082,374
2024 710,052
Thereafter 1,561,959
Total $ 6,633,5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ounts Payable and Accrued Liabilities</t>
        </is>
      </c>
      <c r="B4" s="4" t="inlineStr">
        <is>
          <t xml:space="preserve">NOTE 7. ACCOUNTS PAYABLE AND ACCRUED LIABILITIES Significant components of accounts payable and accrued liabilities
were as follows:
September 30, 2020 December 31, 2019
Accounts payable $ 298,701 $ 102,112
Accrued expenses 49,674 5,797
Accrued credit card payables and other liabilities 13,322 45,317
$ 361,697 $ 153,226 </t>
        </is>
      </c>
      <c r="C4" s="4" t="inlineStr">
        <is>
          <t xml:space="preserve">NOTE 7. ACCOUNTS PAYABLE AND ACCRUED LIABILITIES Significant components of accounts payable
and accrued liabilities were as follows:
December 31, 2019 December 31, 2018
Accounts payable $ 102,112 $ 14,888
Accrued expenses 5,797 65,302
Accrued credit card payables 32,395 18,464
Other accrued liabilities 12,922 -
$ 153,226 $ 98,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Long-Term Debt</t>
        </is>
      </c>
      <c r="B4" s="4" t="inlineStr">
        <is>
          <t xml:space="preserve">NOTE 8. LONG-TERM DEBT The composition of the long-term debt follows:
September 30, 2020 December 31, 2019
Oak Street Funding LLC Term Loan for the acquisition of EBS and USBA, net of deferred financing costs of $17,935 and $19,044 as of September 30, 2020 and December 31, 2019, respectively $ 556,609 $ 595,797
Oak Street Funding LLC Senior Secured Amortizing Credit Facility for the acquisition of CCS, net of deferred financing costs of $22,098 and $22,737 as of September 30, 2020 and December 31, 2019, respectively 899,810 963,174
Oak Street Funding LLC Term Loan for the acquisition of SWMT, net of deferred financing costs of $15,243 and $16,685 as of September 30, 2020 and December 31, 2019, respectively 1,002,808 1,066,815
Oak Street Funding LLC Term Loan for the acquisition of FIS, net of deferred financing costs of $51,385 and $54,293 as of September 30, 2020 and December 31, 2019, respectively 2,522,841 2,593,707
Oak Street Funding LLC Term Loan for the acquisition of ABC, net of deferred financing costs of $60,623 and $65,968 as of September 30, 2020 and December 31, 2019, respectively 4,071,444 4,062,032
9,053,512 9,281,525
Less: current portion (963,450 ) (1,010,570 )
Long-term debt $ 8,090,062 $ 8,270,955 Oak Street Funding LLC – Term Loans On August 1, 2018, EBS and USBA entered into
a Credit Agreement with Oak Street Funding LLC (“Oak Street”) whereby EBS and USBA borrowed $750,000 from Oak Street
under a Term Loan. The Term Loan is secured by certain assets of the Company. Interest accrues at 5.00% on the basis of a 360-day
year, maturing 120 months from the Amortization Date (September 25, 2018). For the period from August 1, 2018 to December 31, 2018,
the Company incurred debt issuance costs associated with the Term Loan in the amount of $22,188, which were deferred and are amortized
to interest expense over the length of the Term Loan. The proceeds of the Term Loan were to be used for the purpose of acquiring
entities through the respective USBA and EBS acquisitions. On April 1, 2019, SWMT entered into a Credit
Agreement with Oak Street whereby SWMT borrowed $1,136,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28,849, which were deferred and are amortized to interest expense over the length of the Term Loan. The proceeds
of the Term Loan were to be used for the purpose of acquiring an entity through SWMT. On May 1, 2019, FIS entered into a Credit Agreement
with Oak Street whereby FIS borrowed $2,648,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58,171, which were deferred and are amortized to interest expense over the length of the Term Loan. The proceeds of the Term
Loan were to be used for the purpose of acquiring an entity through FIS. On September 5, 2019, the Company entered into
a Credit Agreement with Oak Street whereby the Company borrowed $4,128,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94,105, which were deferred and are amortized to interest expense over the length of the Term Loan.
The proceeds of the term loan were to be used for the purpose of acquiring ABC. Oak Street Funding LLC – Senior
Secured Amortizing Credit Facility (“Facility”) On December 7, 2018, CCS entered into a Facility
with Oak Street whereby CCS borrowed $1,025,000 from Oak Street under a senior secured amortizing credit facility. The borrowing
rate under the Facility is a variable rate equal to Prime +1.50% and matures 10 years from the closing date. For the period from
August 1, 2018 to December 31, 2018, the Company incurred debt issuance costs associated with the Facility in the amount of $25,506,
which were deferred and are amortized over the length of the Facility. The proceeds of the term loan were to be used for the purpose
of acquiring CSIA. Aggregated cumulative maturities of long-term
obligations (including the Term Loan and the Facility), excluding deferred financing costs, as of September 30, 2020 are:
Period ending September 30, Maturities of Long-Term Debt
2020 (remaining three months) $ 240,863
2021 963,450
2022 963,450
2023 963,450
2024 963,450
Thereafter 4,958,849
Total $ 9,053,512 Loans Payable Paycheck Protection Program On April 4, 2020, the Company entered into
a loan agreement with First Financial Bank for a loan of $673,700 pursuant to the Paycheck Protection Program (the “PPP”)
under the Coronavirus Aid, Relief, and Economic Security Act enacted on March 27, 2020 (the “CARES Act”). This loan
is evidenced by a promissory note dated April 4, 2020 and matures two years from the disbursement date. This loan bears interest
at a rate of 1.00% per annum, with the first six months of interest deferred. Principal and interest are payable monthly commencing
one year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The principal and interest of the loan are repayable in 18 monthly equal installments of $37,913 each. Interest accrued in
the first six months is included in the monthly installments. Installments must be paid on the 24 th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intends to use the entire loan amount for designated qualifying expenses and to apply
for forgiveness in accordance with the terms of the PPP. No assurance can be given that the Company will obtain forgiveness of
the loan in whole or in part.
Maturities of Long-Term Debt
PPP Loan as of September 30, 2020 $ 508,700
Less: current portion (129,359 )
Long-term loans payable $ 379,341 </t>
        </is>
      </c>
      <c r="C4" s="4" t="inlineStr">
        <is>
          <t xml:space="preserve">NOTE 8. LONG-TERM DEBT The composition of the long-term debt follows:
December 31, 2019 December 31, 2018
Oak Street Funding LLC Term Loan for the acquisition of EBS and USBA, net of deferred financing costs of $19,044 and $21,263 as of December 31, 2019 and 2018, respectively $ 595,797 $ 711,974
Oak Street Funding LLC Senior Secured Amortizing Credit Facility for the acquisition of CCS, net of deferred financing costs of $22,737 and $25,293 as of December 31, 2019 and 2018, respectively 963,174 999,707
Oak Street Funding LLC Term Loan for the acquisition of SWMT, net of deferred financing costs of $16,685 as of December 31, 2019 1,066,815 -
Oak Street Funding LLC Term Loan for the acquisition of FIS, net of deferred financing costs of $54,293 as of December 31, 2019 2,593,707 -
Oak Street Funding LLC Term Loan for the acquisition of ABC, net of deferred financing costs of $65,968 as of December 31, 2019 4,062,032 -
9,281,525 1,711,681
Less: current portion (1,010,570 ) (90,580 )
Long-term debt $ 8,270,955 $ 1,621,101 Oak Street Funding LLC – Term Loans On August 1, 2018, EBS and USBA entered into
a Credit Agreement with Oak Street Funding LLC (“Oak Street”) whereby EBS and USBA borrowed $750,000 from Oak Street
under a Term Loan. The Term Loan is secured by certain assets of the Company. Interest will accrue at 5.00% on the basis of a 360-day
year, maturing 120 months from the Amortization Date (September 25, 2018). For the period from August 1, 2018 to December 31, 2018,
the Company incurred debt issuance costs associated with the Term Loan in the amount of $22,188, which were deferred and are amortized
to interest expense over the length of the Term Loan. The proceeds of the Term Loan were to be used for the purpose of acquiring
entities through the respective USBA and EBS acquisitions. On April 1, 2019, SWMT entered into a Credit
Agreement with Oak Street Funding LLC (“Oak Street”) whereby SWMT borrowed $1,136,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28,849, which were deferred and are amortized to interest expense over the
length of the Term Loan. The proceeds of the Term Loan were to be used for the purpose of acquiring an entity through SWMT. On May 1, 2019, FIS entered into a Credit Agreement
with Oak Street Funding LLC (“Oak Street”) whereby FIS borrowed $2,648,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58,171, which were deferred and are amortized to interest expense over the length of the Term
Loan. The proceeds of the Term Loan were to be used for the purpose of acquiring an entity through FIS. On September 5, 2019, ABC entered into a Credit
Agreement with Oak Street Funding LLC (“Oak Street”) whereby ABC borrowed $4,128,000 from Oak Street under a Term Loan.
The Term Loan is secured by certain assets of the Company. The borrowing rate under the Facility is a variable rate equal to Prime
+ 2.00% and matures 10 years from the closing date. For the year ended December 31, 2019, the Company
incurred debt issuance costs associated with the Term Loan in the amount of $94,105, which were deferred and are amortized to interest
expense over the length of the Term Loan. The proceeds of the term loan were to be used for the purpose of acquiring ABC. Oak Street Funding LLC – Senior
Secured Amortizing Credit Facility (“Facility”) On December 7, 2018, CCS entered into a Facility
with Oak Street whereby CCS borrowed $1,025,000 from Oak Street under a senior secured amortizing credit facility. The borrowing
rate under the Facility is a variable rate equal to Prime +1.50% and matures 10 years from the closing date. For the period from
August 1, 2018 to December 31, 2018, the Company incurred debt issuance costs associated with the Facility in the amount of $25,506,
which were deferred and are amortized over the length of the Facility. The proceeds of the term loan were to be used for the purpose
of acquiring CSIA. Aggregated cumulative maturities of long-term
obligations (including the Term Loan and the Facility), excluding deferred financing costs, as of December 31, 2019 are:
Years ending December 31, Maturities of
2020 $ 1,010,570
2021 1,010,570
2022 1,010,570
2023 1,010,570
2024 1,010,570
Thereafter 4,228,674
Total $ 9,281,525 As of December 31, 2019, the Company was not
in compliance with a covenant due to start up initiatives that were funded by Reliance Holdings. The Company received a waiver
of default from Oak Street Funding LL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0</t>
        </is>
      </c>
      <c r="C1" s="2" t="inlineStr">
        <is>
          <t>Dec. 31, 2019</t>
        </is>
      </c>
      <c r="D1" s="2" t="inlineStr">
        <is>
          <t>Dec. 31, 2018</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750000000</v>
      </c>
      <c r="C4" s="6" t="n">
        <v>750000000</v>
      </c>
      <c r="D4" s="6" t="n">
        <v>750000000</v>
      </c>
    </row>
    <row r="5">
      <c r="A5" s="4" t="inlineStr">
        <is>
          <t>Preferred stock, shares issued</t>
        </is>
      </c>
      <c r="B5" s="6" t="n">
        <v>33911991</v>
      </c>
      <c r="C5" s="6" t="n">
        <v>33911991</v>
      </c>
      <c r="D5" s="6" t="n">
        <v>40000000</v>
      </c>
    </row>
    <row r="6">
      <c r="A6" s="4" t="inlineStr">
        <is>
          <t>Preferred stock, shares outstanding</t>
        </is>
      </c>
      <c r="B6" s="6" t="n">
        <v>33911991</v>
      </c>
      <c r="C6" s="6" t="n">
        <v>33911991</v>
      </c>
      <c r="D6" s="6" t="n">
        <v>40000000</v>
      </c>
    </row>
    <row r="7">
      <c r="A7" s="4" t="inlineStr">
        <is>
          <t>Common stock, par value</t>
        </is>
      </c>
      <c r="B7" s="7" t="n">
        <v>0.001</v>
      </c>
      <c r="C7" s="7" t="n">
        <v>0.001</v>
      </c>
      <c r="D7" s="7" t="n">
        <v>0.001</v>
      </c>
    </row>
    <row r="8">
      <c r="A8" s="4" t="inlineStr">
        <is>
          <t>Common stock, shares authorized</t>
        </is>
      </c>
      <c r="B8" s="6" t="n">
        <v>2000000000</v>
      </c>
      <c r="C8" s="6" t="n">
        <v>2000000000</v>
      </c>
      <c r="D8" s="6" t="n">
        <v>2000000000</v>
      </c>
    </row>
    <row r="9">
      <c r="A9" s="4" t="inlineStr">
        <is>
          <t>Common stock, shares issued</t>
        </is>
      </c>
      <c r="B9" s="6" t="n">
        <v>363516660</v>
      </c>
      <c r="C9" s="6" t="n">
        <v>352742548</v>
      </c>
      <c r="D9" s="6" t="n">
        <v>265699106</v>
      </c>
    </row>
    <row r="10">
      <c r="A10" s="4" t="inlineStr">
        <is>
          <t>Common stock, shares outstanding</t>
        </is>
      </c>
      <c r="B10" s="6" t="n">
        <v>363516660</v>
      </c>
      <c r="C10" s="6" t="n">
        <v>352742548</v>
      </c>
      <c r="D10" s="6" t="n">
        <v>265699106</v>
      </c>
    </row>
    <row r="11">
      <c r="A11" s="4" t="inlineStr">
        <is>
          <t>Common stock, issuable</t>
        </is>
      </c>
      <c r="B11" s="4" t="inlineStr">
        <is>
          <t xml:space="preserve"> </t>
        </is>
      </c>
      <c r="C11" s="5" t="n">
        <v>4375000</v>
      </c>
      <c r="D11" s="5"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ignificant Customer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Significant Customers</t>
        </is>
      </c>
      <c r="B4" s="4" t="inlineStr">
        <is>
          <t>NOTE 9. SIGNIFICANT CUSTOMERS Carriers representing 10% or more of total
revenue are presented in the table below:
For the three months ended September 30, For the nine months ended September 30,
2020 2019 2020 2019
BlueCross BlueShield 25 % 24 % 26 % 25 %
Priority Health 21 % 16 % 26 % 19 % No other single insurance carrier accounted
for more than 10% of the Company’s commission revenues. The loss of any significant customer, including Priority Health
and BlueCross BlueShield, could have a material adverse effect on the Company.</t>
        </is>
      </c>
      <c r="C4" s="4" t="inlineStr">
        <is>
          <t>NOTE 9. SIGNIFICANT CUSTOMERS Carriers representing 10% or more of total
revenue are presented in the table below:
Insurance Carrier December 31, 2019 December 31, 2018
BlueCross BlueShield 26.2 % 39.5 %
Priority Health 19.7 % 44.2 % No other single insurance carrier accounted
for more than 10% of the Company’s commission revenues. The loss of any significant customer, including Priority Health and
BCBS, could have a material adverse effect on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Equity</t>
        </is>
      </c>
      <c r="B4" s="4" t="inlineStr">
        <is>
          <t xml:space="preserve">NOTE 10. EQUITY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September 30, 2020, and December 31,
2019, there were 33,911,991 shares of Series A Convertible Preferred Stock issued and outstanding. 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The Company has been authorized to issue 2,0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February 2020, the Company issued 4,000,000
shares of common stock to a third-party individual for the purpose of raising capital to fund the Company’s investment in
NSURE, Inc discussed in Note 3. The Company received proceeds of $1,000,000 for the issuance of these common shares. In August 2020, the Company issued 694,444
shares to an employee according to an employment agreement. In August 2020, the Company issued 1,538,000
shares of common stock according to an asset purchase agreement for the acquisition of UIS Agency, LLC for proceeds of $200,000. In September 2020, the Company issued 1,875,000
shares according to an earnout agreement regarding the acquisition of SWMT. In September 2020, the Company issued 2,666,668
shares of stock according to a stock purchase agreement and received proceeds of $200,000. Reliance Holdings guaranteed the recipient
that after 12 months of the purchase of these shares they will be worth at least $200,000 total or $100,000 respectively to each
of the two recipients. If the shares at the end of 12 months are not equal to $100,000 Reliance Holdings will either transfer some
of its own shares or give cash for the difference. In January 2019, Reliance Holdings a related
party, converted 5,485,325 shares of Series A Convertible Preferred Stock into 54,853,248 shares of common stock. In February 2019, Reliance Holdings a related
party, converted 318,108 shares of Series A Convertible Preferred Stock into 3,181,080 shares of common stock. On May 24, 2019, the Company entered into a
Confidential Settlement Agreement and General Release to settle its dispute with EMA. Under the terms of this settlement agreement
the Company agreed to allow EMA to retain 1,729,468 shares of the Company’s common stock in which the Company received 576,489
of the Company’s common stock back which was subsequently cancelled. At the date of the transfer the Company’s common
stock was valued at $0.1775 based on its closing price. Accordingly, the Company recorded a settlement charge of $306,981 based
upon the common stock retained by EMA. In May 2019, the Company was to issue 2,845,760
shares of common stock to the members of Fortman Insurance Agency, LLC as a result of the FIS Acquisition (see Note 4). In September
2019, Reliance Holdings, a related party, converted 284,576 shares of Series A Convertible Preferred Stock into 2,845,760 shares
of common stock which were immediately cancelled. The Company then issued 2,845,760 new shares of common stock to the members of
Fortman Insurance Agency, LLC. On July 22, 2019, the Company entered into
a purchase agreement with The Referral Depot, LLC (TRD) to purchase a client referral software created exclusively for the insurance
industry. The total purchase price of the software is $250,000 cash and 2,000,000 restricted common shares of the Company. Per
the agreement the Company paid an initial payment of $50,000 at closing and the remaining $200,000 will be paid with forty-eight
equal monthly payments commencing on the first anniversary of the effective date, or July 22, 2020. As of September 30, 2020, no
shares related to this acquisition have been issued. The Company has recorded the 2,000,000 shares as common stock issuable as
of September 30, 2020. On September 17, 2019, Reliance Holdings transferred
its ownership in SWMT and FIS to the Company in exchange for 14,839,011 shares of restricted common stock. In September 2019, the Company issued 11,900,832 shares of common
stock to the former sole shareholder of Altruis Benefits Consulting, Inc. as a result of the ABC Acquisition.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60,000,000 shares of common stock are reserved for issuance under the Plan. At December 31, 2019, there were 40,300,000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nine months ended September 30, 2020:
Options Weighted Average Exercise Weighted Average Remaining Contractual Life (Years) Aggregate Intrinsic Value
Outstanding at December 31, 2019 19,700,000 $ 0.18 3.87 $ 2,995,640
Granted 2,350,000 0.36 4.53 -
Forfeited or expired (2,000,000 ) 0.39 4.48 -
Exercised - - - -
Outstanding at September 30, 2020 20,050,000 $ 0.20 3.88 $ - The following is a summary of the stock options
granted, forfeited or expired, and exercised under the Plan for the nine months ended September 30, 2019:
Options Weighted Average Exercise Weighted Average Remaining Contractual Life (Years) Aggregate Intrinsic
Outstanding at December 31, 2018 - $ - - $ -
Granted 19,000,000 0.17 4.86 -
Forfeited or expired - - - -
Exercised - - - -
Outstanding at September 30, 2019 19,000,000 $ 0.17 4.86 $ - The following is a summary of the Company’s
non-vested stock options as of September 30, 2020, and changes during the nine months ended September 30, 2020:
Options Weighted Average Exercise Price Per Share Weighted Average Remaining Contractual Life (Years)
Non-vested at December 31, 2019 18,200,000 $ 0.18 4.30
Granted 2,350,000 0.36 4.53
Vested (4,700,000 ) 0.17 2.74
Forfeited or expired (2,000,000 ) 0.39 4.48
Non-vested at September 30, 2020 13,850,000 $ 0.17 2.74 The following is a summary of the Company’s
non-vested stock options as of September 30, 2019, and changes during the nine months ended September 30, 2019:
Options Weighted Average Exercise Price Per Share Weighted Average Remaining Contractual Life (Years)
Non-vested at December 31, 2018 - $ - -
Granted 19,000,000 0.17 4.86
Vested (1,500,000 ) 0.20 3.45
Forfeited or expired - - -
Non-vested at September 30, 2019 17,500,000 $ 0.22 3.78 During the nine months ended September 30,
2020, the Board approved options to be issued pursuant to the Plan to a certain current employee totaling 2,000,000 shares and
another employee totaling 350,000. These options have been granted with an exercise price greater than the market value of the
common stock on the date of grant and have a contractual term of 5 years. The options vest ratably over a 4-year period through
August 2024 and remain subject to forfeiture if vesting conditions are not met. Compensation cost is recognized on a straight-line
basis over the vesting period or requisite service period. During the nine months ending September 30, 2020 an employee was terminated
and forfeited 2,000,000 options that were previously issued to him. During the nine months ended September 30,
2019, the Board approved options to be issued pursuant to the Plan to a service provider, consultants and employees totaling 19,000,000
shares. These options have been granted with an exercise price equal to the market value of the common stock on the date of grant
and have a contractual term of 5 years. Of the 3,000,000 options granted to a service provider, 1,500,000 shares, vested immediately
upon issuance; the other 1,500,000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As of December 31, 2019, the Company determined the services
were no longer needed, as such no services were provided subsequent to December 31, 2019. The Company deemed the services provided
to be helpful and allowed the second half of the options to vest as scheduled. As services were only provided during the year ended
December 31, 2019, the full compensation cost associated with these options was recognized during the year. The remaining 16,000,000
options granted will follow a vesting term as such, 20% vested after one year, 40% vested after two years 40% vested after third
year. The Company determined that the options granted
had a total fair value of $3,386,204 which will be amortized in future periods through February 2024. During the nine months ended
September 30, 2020, the Company recognized $1,063,777 of compensation expense relating to the stock options granted to employees,
directors, and consultants. During the nine months ended September 30, 2019, the Company recognized $581,999 of compensation expense
relating to the stock options granted to employees, directors, and consultants. As of September 30, 2020, unrecognized compensation
expense totaled $1,275,050 which will be recognized on a straight-line basis over the vesting period or requisite service period
through February 2024. The intrinsic value is calculated as the difference
between the market value and the exercise price of the shares on September 30, 2020 and 2019, respectively. The market values as
of September 30, 2020 and 2019, were $0.14 and $0.18, respectively, based on the closing bid prices for September 30, 2020 and
201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ine Months Ended September 30, 2020
Nine Months Ended September 30, 2019
Exercise price $ 0.17 - 0.39 $ 0.20
Expected term 3.25 - 3.75 years 3.25 - 3.50 years
Risk-free interest rate 0.38 % 1.35 - 2.43 %
Estimated volatility 300.069 % 492.64 - 520.24 %
Expected dividend - -
Option price at valuation date $ 0.12 - 0.31 $ 0.19 </t>
        </is>
      </c>
      <c r="C4" s="4" t="inlineStr">
        <is>
          <t xml:space="preserve">NOTE 10. EQUITY Preferred Stock - Successor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December 31, 2019, and 2018, there were
33,911,991 and 40,000,000 shares of Series A Convertible Preferred Stock issued and outstanding, respectively. 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 Successor The Company has been authorized to issue 2,0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October 2018, Reliance Global Holdings,
LLC transferred 6,584,830 shares of the Company’s common stock at a price of $0.07 per share to a non-employee of the Company
for legal services provided to the Company. In November 2018, the Company issued 16,400,000 shares of common stock as part of the
transaction discussed in Note 4. In November 2018, Reliance Global Holdings,
LLC, a related party, converted 10,000,000 shares of Series A Convertible Preferred Stock into 100,000,000 shares of common stock. In November 2018, Reliance Global Holdings,
LLC, a related party, transferred 500,000 shares of the Company’s common stock at a price of $0.1799 per share to an employee
of the Company. The transaction was accounted for as share based compensation and the Company recognized $89,950 of share-based
compensation. In November 2018, 2,305,957 shares of the Company’s
common stock were transferred to EMA Financial LLC (“EMA”). The transfer was the result of an obligation of Ethos prior
to the recapitalization (see Note 4). The Company contested this transfer as it was represented that the obligation was settled
prior to the recapitalization. Subsequently, on May 24, 2019, the Company entered into a Confidential Settlement Agreement and
General Release to settle its dispute with EMA. Under the terms of this settlement agreement the Company agreed to allow EMA to
retain 1,729,468 shares of the Company’s common stock in which the Company received 576,489 of the Company’s common
stock back which was subsequently cancelled. At the date of the transfer the Company’s common stock was valued at $0.1775
based on its closing price. Accordingly, the Company recorded a settlement charge of $306,981 based upon the common stock retained
by EMA. In January 2019, Reliance Global Holdings,
LLC, a related party, converted 5,485,325 shares of Series A Convertible Preferred Stock into 54,853,248 shares of common stock. In February 2019, Reliance Global Holdings,
LLC, a related party, converted 318,108 shares of Series A Convertible Preferred Stock into 3,181,080 shares of common stock. In May 2019, the Company was to issue 2,845,760
shares of common stock to the members of Fortman Insurance Agency, LLC as a result of the FIS Acquisition (see Note 4). In September
2019, Reliance Global Holdings, LLC, a related party, converted 284,576 shares of Series A Convertible Preferred Stock into 2,845,760
shares of common stock which were immediately cancelled. The Company then issued 2,845,760 new shares of common stock to the members
of Fortman Insurance Agency, LLC. On July 22, 2019, the Company entered into
a purchase agreement with The Referral Depot, LLC (TRD) to purchase a client referral software created exclusively for the insurance
industry. The total purchase price of the software is $250,000 cash and 2,000,000 restricted common shares of the Company. Per
the agreement the Company paid an initial payment of $50,000 at closing and the remaining $200,000 will be paid with forty-eight
equal monthly payments commencing on the first anniversary of the effective date, or July 22, 2020. As of December 31, 2019, no
shares related to this acquisition have been issued. The Company has recorded the 2,000,000 shares as common stock issuable as
of December 31, 2019. In September 2019, Reliance Global Holdings,
LLC transferred its ownership in SWMT and FIS to the Company in exchange for 14,839,011 shares of restricted common stock. In September 2019, the Company issued 11,900,832
shares of common stock to the former sole shareholder of Altruis Benefits Consulting, Inc. as a result of the ABC Acquisition (see
Note 4). Common Stock – Predecessor On all matters submitted to stockholders for
vote, Employee Benefits Solutions, Inc. and Family Health Advisors, Inc.’s common stockholders are entitled to one vote per
share, voting together as a single class, and do not have cumulative voting rights. Upon the occurrence of a liquidation, dissolution
or winding-up, the holders of common stock are entitled to share equally in all assets remaining after the payment of any liabilities. Members’ Equity – Predecessor Tri Star Benefits, LLC is a Michigan limited
liability company. Each member of Tri Star Benefits, LLC is entitled to vote on any matter submitted to a vote. The affirmative
vote of a majority of the membership interest of all the members entitled to vote on such matter is required. In the event of the
dissolution of Tri Star Benefits, LLC, its assets shall be distributed first to its creditors, to the extent permitted by law,
in satisfaction of Tri Star Benefits, LLC’s debts, liabilities, and obligations, including those owed to its members. Thereafter,
the assets shall be distributed as a liquidation distribution to the members who have positive capital accounts.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60,000,000 shares of common stock are reserved for issuance under the Plan. At December 31, 2019, there were 40,300,000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year ended December 31, 2019:
Options
Weighted Average Exercise Price Per Share Weighted Average Remaining Contractual Life (Years) Aggregate Intrinsic Value
Outstanding at December 31, 2018 - $ - - -
Granted 19,700,000 0.18 4.62 -
Forfeited or expired - - - -
Exercised - - - -
Outstanding at December 31, 2019 19,700,000 $ 0.18 4.62 2,995,640 The following is a summary of the Company’s
non-vested stock options as of December 31, 2019, and changes during the year ended December 31, 2019:
Options Weighted Average Exercise Price Per Share Weighted Average Remaining Contractual Life (Years)
Non-vested at December 31, 2018 - $ - -
Granted 19,700,000 0.18 4.62
Vested (1,500,000 ) 0.20 4.21
Forfeited or expired - - -
Non-vested at December 31, 2019 18,200,000 $ 0.18 4.30 During the year ended December 31, 2019, the
Board approved options to be issued pursuant to the Plan to certain current employees totaling 12,000,000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consultants totaling 4,000,000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nonemployee directors totaling 700,000 shares. These options have been
granted with an exercise price equal to the market value of the common stock on the date of grants and have a contractual term
of 5 years. The options vest ratably over a 4-year period through November 2023 and remain subject to forfeiture if vesting conditions
are not met. Compensation cost is recognized on a straight-line basis over the vesting period or requisite service period. During the year ended December 31, 2019, the
Board approved options to be issued pursuant to the Plan to a service provider totaling 3,000,000 shares. These options have been
granted with an exercise price equal to the market value of the common stock on the date of grant and have a contractual term of
5 years. One half of these options, or 1,500,0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As of December 31, 2019, the Company determined the services were no longer needed, as such no services were provided subsequent
to December 31, 2019. The Company deemed the services provided to be helpful and allowed the second half of the options to vest
as scheduled. As services were only provided during the year ended December 31, 2019, the full compensation cost associated with
these options was recognized during the year. The Company determined that the options granted
had a total fair value of $3,343,861 which will be amortized in future periods through November 2023. During the year ended December
31, 2019, the Company recognized $465,377 of compensation expense relating to the stock options granted to employees, directors,
and consultants and $581,999 of compensation expense relating to the stock options granted to service providers. As of December
31, 2019, unrecognized compensation expense totaled $2,296,485 which will be recognized on a straight-line basis over the vesting
period or requisite service period through November 2023. The intrinsic value is calculated as the difference
between the market value and the exercise price of the shares on December 31, 2019. The market values as of December 31, 2019 was
$0.33 based on the closing bid price for December 31, 201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Year Ended December 31, 2019
Exercise price $ 0.17 - $0.27
Expected term 3.25 to 3.75 years
Risk-free interest rate 1.35% - 2.43%
Estimated volatility 484.51% - 533.64%
Expected dividend -
Option price at valuation date $ 0.16 - $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Earnings (Loss) Per Share</t>
        </is>
      </c>
      <c r="B4" s="4" t="inlineStr">
        <is>
          <t xml:space="preserve">NOTE 11. EARNINGS (LOSS) PER SHARE Basic earnings per common share (“EPS”)
applicable to common stockholders is computed by dividing earnings applicable to common stockholders by the weighted-average number
of common shares outstanding. The control number for determining whether
including potential common stock in the diluted EPS computation would be antidilutive is net income. As a result,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33,911,991 were issued and outstanding at September 30, 2020 and 2019, respectively.
Series A Convertible Preferred Stock is convertible into common stock on a 10 for 1 basis. The outstanding stock options are considered
anti-dilutive in which 13,850,000 and 19,000,000 were issued and outstanding at September 30, 2020 and 2019, respectively. The calculations of basic and diluted EPS,
are as follows:
September 30, September 30,
Basic and diluted loss per common share:
Net loss $ (3,551,359 ) $ (1,549,259 )
Basic weighted average shares outstanding 356,938,348 320,508,240
Basic and diluted loss per common share: $ (0.01) $ (0.00) </t>
        </is>
      </c>
      <c r="C4" s="4" t="inlineStr">
        <is>
          <t xml:space="preserve">NOTE 11. EARNINGS (LOSS) PER SHARE Basic earnings per common share (“EPS”)
applicable to common stockholders is computed by dividing earnings applicable to common stockholders by the weighted-average number
of common shares outstanding. The control number for determining whether
including potential common stock in the diluted EPS computation would be antidilutive is net income. As a result, if there is a
loss from operation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Accordingly, the outstanding Series A Convertible
Preferred Stock is considered anti-dilutive in which 33,911,991 and 40,000,000 were issued and outstanding at December 31, 2019
and 2018, respectively. Series A Convertible Preferred Stock is convertible into common stock on a 10 for 1 basis. The outstanding
stock options are considered anti-dilutive in which 19,700,000 were issued and outstanding at December 31, 2019. The calculations of basic and diluted EPS,
are as follows:
December 31, 2019 December 31, 2018
Basic and diluted loss per common share:
Net loss $ (3,495,481 ) $ (1,155,286 )
Basic weighted average shares outstanding 246,656,149 180,479,232
Basic and diluted loss per common share: $ (0.01 ) $ (0.0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Leases</t>
        </is>
      </c>
      <c r="B4" s="4" t="inlineStr">
        <is>
          <t xml:space="preserve">NOTE 12. LEASES Operating Leases The Company adopted ASU 2016-02, Leases, effective
January 1, 2019. The standard requires a lessee to record a right-of-use asset and a corresponding lease liability at the inception
of the lease, initially measured at the present value of the lease payments. As a result, we recorded right-of-use assets aggregating
$684,083 as of January 1, 2019, utilizing a discount rate of 7.45%. That amount consists of operating leases on buildings and office
space. ASU 2016-02 requires recognition in the statement
of operations of a single lease cost, calculated so that the cost of the lease is allocated over the lease term, generally on a
straight-line basis. As of September 30, 2020, the Company reflected accumulated amortization of right of use assets of $295,187
related to these leases, resulting in a net asset balance of $487,595. In accordance with ASU 2016-02, the right-of-use
assets are being amortized over the life of the underlying leases. As of September 30, 2020, the weighted average
remaining lease term for the operating leases is 2.79 years. The weighted average discount rate for the operating leases is 7.45%. Future minimum lease payment under these operating
leases consisted of the following:
Year ending September 30, Operating Lease Obligations
2020 (remaining three months) $ 63,779
2021 203,023
2022 164,660
2023 85,440
2024 32,082
Total undiscounted operating lease payments 548,984
Less: Imputed interest (55,196 )
Present value of operating lease liabilities $ 493,788 </t>
        </is>
      </c>
      <c r="C4" s="4" t="inlineStr">
        <is>
          <t xml:space="preserve">NOTE 12. LEASES Operating Leases The Company adopted ASU 2016-02, Leases, effective
January 1, 2019. The standard requires a lessee to record a right-of-use asset and a corresponding lease liability at the inception
of the lease, initially measured at the present value of the lease payments. As a result, we recorded right-of-use assets aggregating
$684,083 as of January 1, 2019, utilizing a discount rate of 7.45%. That amount consists of operating leases on buildings and office
space. ASU 2016-02 requires recognition in the statement
of operations of a single lease cost, calculated so that the cost of the lease is allocated over the lease term, generally on a
straight-line basis. As of December 31, 2019, the Company reflected accumulated amortization of right of use assets of $114,433
related to these leases, resulting in a net asset balance of $569,650. In accordance with ASU 2016-02, the right-of-use
assets are being amortized over the life of the underlying leases. As of December 31, 2019, the weighted average
remaining lease term for the operating leases is 3.42 years. The weighted average discount rate for the operating leases is 7.45%. Future minimum lease payment under these operating
leases consisted of the following:
Year ending December 31, Operating Lease Obligations
2020 $ 224,096
2021 172,363
2022 144,000
2023 81,000
2024 33,000
Thereafter -
Total undiscounted operating lease payments 654,459
Less: Imputed interest 78,931
Present value of operating lease liabilities $ 575,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13.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September 30, 2020 and December 31, 2019. Litigation relating to the insurance brokerage industry is not uncommon. As such
the Company, from time to time have been, subject to such litigation. No assurances can be given with respect to the extent or
outcome of any such litigation in the future.</t>
        </is>
      </c>
      <c r="C4" s="4" t="inlineStr">
        <is>
          <t>NOTE 13.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no legal contingencies are accrued
as of December 31, 2019 and 2018. Litigation relating to the insurance brokerage industry is not uncommon. As such the Company,
from time to time have been, subject to such litigation. No assurances can be given with respect to the extent or outcome of any
such litigation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4. INCOME TAXES The provision (benefit) for income taxes consists
of the following for the year ended December 31, 2019 and the period from August 1, 2018 through December 31, 2018:
December 31, 2019 August 1, 2018 to December 31, 2018
Federal $ - $ -
State - -
Deferred - -
Total $ - $ - The difference between the actual income tax rate versus the tax
computed at the Federal Statutory rate follows:
December 31, 2019 August 1, 2018 to December 31, 2018
Federal rate 21 % 21 %
State net of federal 3 % 3 %
Non-deductible acquired intangible assets (18 )% 0 %
Valuation allowance (6 )% (24 )%
Effective income tax rate 0 % 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19 and 2018. Deferred income tax assets and (liabilities)
consist of the following:
December 31, 2019 December 31, 2018
Deferred tax assets
Net operating loss carryforward $ 1,013,793 $ 351,114
Other 3 2,833
Total deferred tax assets 1,013,796 353,947
Valuation allowance (559,175 ) (353,947 )
Net deferred tax assets 454,621 -
Deferred tax liabilities
Goodwill and intangibles $ (454,621 ) $ -
Other - -
Total deferred tax liabilities (454,621 ) -
Net deferred taxes $ - $ - The Company has not recognized a deferred tax
asset and corresponding increase in the valuation allowance for the deductible temporary difference resulting from its stock-based
compensation expense because the timing of the recognition of the tax deduction will be absorbed into the net operating loss carryforward. The Company has approximately $4,277,000 of
Federal Net Operating Loss Carry forwards, of which $1.3 million will begin to expire beginning 2031 and $3 million will not expire
but are limited to use of 80% of current year taxable income. The Company has approximately $4,277,000 of
state net operation loss carry forward to offset future taxable income in the states in which it currently operates.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On March
27, 2020, the US government signed the Coronavirus Aid, Relief and Economic Security (CARES) Act into law, a $2 trillion relief
package to provide support to individuals, businesses and government organizations during the COVID-19 pandemic. The income tax
provisions contained in the CARES Act are not likely to have an impact for the Company. The Tax Cuts and Jobs Act (the Act) was enacted
on December 22, 2017. The Act reduces the US federal corporate tax rate from 35% to 21% and requires the Company to re-measure
certain deferred tax assets and liabilities based on the rates at which they are anticipated to reverse in the future, which is
generally 21%. The Company adopted the new rate as it relates to the calculations of deferred tax amounts as of January 1, 2018. During the year ended December 31, 2019, the
valuation allowance increased $207,967. The tax period ending December 31, 2018 is
open for exam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14. RELATED PARTY TRANSACTIONS The Company has entered into a Loan Agreement
with Reliance Holdings, a related party under common control. Ezra Beyman is currently the CEO of Reliance Global Group, Inc. and
the Chairman of Reliance Global Holdings, LLC with both companies sharing a management team. There is no term to the loan, and
it bears no interest. Repayment will be made as the Company has business cash flows. The proceeds from the various loans were utilized
to fund the USBA Acquisition, the EBS Acquisition, CCS Acquisition,
SWMT Acquisition, FIS Acquisition, and ABC Acquisition. At September 30, 2020, the Company owed a de
minimis amount to Reliance Holdings. At September 30, 2020 and December 31, 2019,
Reliance Holdings owned approximately 26% and 32%, respectively, of the common stock of the Company.</t>
        </is>
      </c>
      <c r="C4" s="4" t="inlineStr">
        <is>
          <t>NOTE 15. RELATED PARTY TRANSACTIONS Successor The Company has entered into a Loan Agreement
with Reliance Global Holdings, LLC, a related party under common control. There is no term to the loan, and it bears no interest.
Repayment will be made as the Company has business cash flows. The proceeds from the various loans were utilized to fund the USBA Acquisition,
the EBS Acquisition, CCS Acquisition, SWMT Acquisition, FIS Acquisition, and ABC Acquisition. As of December 31, 2019, and the 2018 the related
party loan payable was $3,311,844 and $962,325 respectively. Reliance Holdings provided $300,981 for funding
of the USBA Acquisition and paid $83,162 in transaction costs on behalf of the Company. Reliance Holdings provided $160,523 for funding
the EBS Acquisition and paid $44,353 in transaction costs on behalf of the Company. The CCS Acquisition, Reliance Holdings provided
$242,484 for funding of the acquisition and paid $113,247 in transaction costs on behalf of the Company. Included in the funding
this acquisition is the balance of the purchase price, having a value of $120,000, that is to be paid in the form 761,905 shares
of common stock in the Company. The Closing Shares are to be transferred from the shares owned by Reliance Holdings and were transferred
subsequent to December 31, 2018; and as a result, is a component of Loans payables, related parties on the accompanying Consolidated
Balance Sheets. Reliance Global Holdings, LLC provided $335,169
for funding of the SWMT Acquisition and paid $122,660 in transaction costs on behalf of the Company. Reliance Global Holdings, LLC provided $779,099
for funding of the FIS Acquisition and paid $63,663 in transaction costs on behalf of the Company. Reliance Global Holdings, LLC provided $1,378,961
for funding of the ABC Acquisition. Reliance Global Holdings, LLC provided $50,000
for funding of the purchase of software from The Referral Depot, LLC. In October 2019, the Company began sharing
leased office space with Reliance Global Holdings, LLC. Reliance Global Holdings, LLC leases the office space from an unrelated
third party and is the only lessee listed per the lease agreement. Both Reliance Global Holdings, LLC and the Company each pay
50% of the monthly rent payments. As the Company is not legally obligated to make payments on the lease, this is treated as a month-to-month
expense. For the year ended December 31, 2019, the Company’s paid $16,153 towards the lease and recorded as rent expense
in the Statement of Operations. At December 31, 2019 and 2018, Reliance Holdings
owned approximately 32% and 57%, respectively, of the common stock of the Company. Predecessor As of December 31, 2017, Family Health Advisors,
Inc. has a note receivable from a stockholder of Family Health Advisors, Inc. and Employee Benefits Solutions, Inc., in the amount
of $570. This loan bears no interest and has no repayment terms. As of December 31, 2017, Employee Benefits
Solutions, Inc. has a note payable to a stockholder in the amount of $31,943. This loan bears no interest and has no repayment
terms. During the year ended December 31, 2017, $5,000
of a note receivable was forgiven and treated as a distribution to a stockholder. As of December 31, 2017, Family Health Advisors,
Inc. paid Employee Benefits Solutions, Inc. $4,125 for their portion of rent at the office space leased by Employee Benefits Solutions,
Inc. Family Health Advisors, Inc. collects commissions
as general agent and paid commissions to Employee Benefits Solutions, Inc. for their services. During the year ended December
31, 2017, Family Health Advisors, Inc. paid Employee Benefits Solutions, Inc. $35,009 in commissions. These transactions have
been eliminated in the comb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15. SUBSEQUENT EVENTS The Company has evaluated subsequent events
occurring after the balance sheet date through the date the unaudited quarterly financial statements were issued and has concluded
that there are no subsequent events to be disclosed</t>
        </is>
      </c>
      <c r="C4" s="4" t="inlineStr">
        <is>
          <t>NOTE 16. SUBSEQUENT EVENTS On February 19, 2020, the Company entered into
a securities purchase agreement with NSURE, Inc. (“NSURE”) whereas the Company may invest up to an aggregate of $20,000,000
in NSURE which will be funded with three tranches. In exchange, the Company will receive a total of 5,837,462 shares of NSURE’s
Class A Common Stock, which represents 35% of the outstanding shares. The first tranche of $1,000,000 was paid immediately upon
execution of the agreement. As a result of the first tranche, the Company received 291,873 shares of NSURE’s Class A Common
Stock. The second tranche of $3,000,000 and third tranche of $16,000,000 are not due until a later date in 2020. The Company will
use the cost method of acquisition for the initial recognition of this investment. Once the Company determines that it can exercise
significant influence over NSURE, it will begin to account for its investment under the equity method. In February 2020, the Company issued 4,000,000
shares of common stock to a third-party individual for the purpose of raising capital to fund the Company’s investment in
NSURE, Inc. The Company received proceeds of $1,000,000 for the issuance of these common shares. On March 23, 2020, the Company granted 2,000,000
options exercisable for shares of common stock to an employee. The options have an exercise price of $0.39 and expire on March
23, 2025. The options vest ratably over a 4-year period through February 2024 and remain subject to forfeiture if vesting conditions
are not met. Coronavirus (COVID-19) Impac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Given the daily evolution of the coronavirus
and the global responses to curb its spread, the Company is not able to estimate the effects of the coronavirus on its results
of operations, financial condition or liquidity for fiscal year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and Description of Business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Organization and Description of Business</t>
        </is>
      </c>
      <c r="B3"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August 1, 2018, a related party to Reliance
Holdings, US Benefits Alliance, LLC (“USBA”) acquired certain properties and assets of the insurance businesses of
Family Health Advisors, Inc. and Tri Star Benefits, LLC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Holdings,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 (See Note 3). On August 17, 2020, the Company acquired UIS
Agency, Inc. (“UIS”). UIS is an insurance agency and employee benefits provider (See Note 3).</t>
        </is>
      </c>
      <c r="C3"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see Note 4). Ethos Media Network, Inc. was then renamed on October 18, 2018. On August 1, 2018, a related party to Reliance
Holdings, US Benefits Alliance, LLC (“USBA”) acquired certain properties and assets of the insurance businesses of
Family Health Advisors, Inc. and Tri Star Benefits, LLC (see Note 3)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see Note
3).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t>
        </is>
      </c>
    </row>
    <row r="4">
      <c r="A4" s="4" t="inlineStr">
        <is>
          <t>Southwestern Montana Financial Center, Inc. [Member]</t>
        </is>
      </c>
    </row>
    <row r="5">
      <c r="A5" s="4" t="inlineStr">
        <is>
          <t>Organization and Description of Business</t>
        </is>
      </c>
      <c r="D5" s="4" t="inlineStr">
        <is>
          <t>NOTE 1. ORGANIZATION AND DESCRIPTION OF
BUSINESS Southwestern Montana Financial Center, Inc.
(the “Company”), was incorporated in the state of Montana on December 28, 2012. The Company is a privately-held insurance
services firm which specializes in providing employee benefits insurance to groups and individuals. As an independent agent, the
Company has access to a variety of insurance programs that provide competitive insurance rates to meet individual business need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Summary of Significant Accounting Policies</t>
        </is>
      </c>
      <c r="B3" s="4" t="inlineStr">
        <is>
          <t>NOTE 2. 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 Liquidity The Company has incurred losses of $3,349,778
for the nine months ended September 30, 2020. At September 30, 2020, the Company had a working capital deficiency of approximately
$5,948,000. In 2019, the Company acquired three additional agencies to grow the company and improve profitability. Since these
acquisitions are recent, management’s plans to achieve operational efficiencies and reduce expenses will be implemented and
enable the Company to continue to meet its obligations for at least the next twelve months. On July 1, 2020, the Company entered
into an agreement to provide additional lines of insurance to small business groups. These additional lines of insurance will provide
revenue expansion opportunities and allows the Company to access an even larger insurance market. Additionally, management is planning
to raise additional financing through an equity offering, although, there can be no assurance that additional equity financing
will be available on terms acceptable to the company or at all.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Currently
the Company has not seen any material financial impact as a result of the coronavirus outbreak. However, management is actively
monitoring the global situation on its financial condition, liquidity, operations, industry and workforc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September 30, September 30,
Cash $ 13,282 $ 61,301
Restricted cash 488,289 500,141
Total cash and restricted cash $ 501,571 $ 561,442 Property and Equipment Property and equipment are stated at cost.
Depreciation, including for assets acquired under capital lease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20, and December 31, 2019, unamortized deferred financing costs were $157,034, and $178,727, respectively
and are netted against the related debt. 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during the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During the nine months ended September 30, 2020 and 2019, the Company recorded no impairment of goodwill. 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the lease term by agreement with lessor. 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Management has evaluated recently issued accounting
pronouncements and does not believe that they will have a significant impact on the condensed consolidated financial statements
and related disclosures.</t>
        </is>
      </c>
      <c r="C3" s="4" t="inlineStr">
        <is>
          <t>NOTE 2. SUMMARY OF SIGNIFICANT ACCOUNTING
POLICIES 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 Liquidity As of December 31, 2019, the Company’s
reported cash balance was approximately $6,700, current assets were approximately $647,000 while current liabilities
were approximately $4,668,000 including loan payable to related party of approximately $3,312,000. The Company
had stockholders’ equity of $642,324. For the year ended December 31, 2019, the Company reported a net loss of
approximately $(3,495,000) and negative cash flow from operations of $(373,934). Management believes that the company’s
financial position may cause concern about the Company’s liquidity. Therefore, management has developed plans that should
alleviate any liquidity issues. Management believes that has plans that will
alleviate any liquidity issues over next twelve months. Management’s cash flow forecast for 2021 and beyond indicate that
its business should generate positive cash flows from their operations. During the year, the Company acquired three new entities.
As the three acquisitions took place in April, May, and September of 2019, respectively, the Company did not receive the benefit
of revenue from these entities for a substantial portion of the year. Further, the largest acquisition in terms of revenue was
Altruis Benefit Consultants, Inc. which was not acquired until September of 2019. Going forward the Company will recognize revenue
from these entities for the full year which will increase cash flows. In addition, the Company incurred several one-time expenses,
related to professional and legal fees for the three acquisitions that closed in 2019,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 its payment obligations
under the loan agreement. Management is also planning to raise capital
through an initial public offering of the Company’s equity securities. However, there can be no assurance that management
will be successful in raising capital through sale of equity securities.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December 31, 2019
December 31, 2018
Cash $ 6,703 $ 12,456
Restricted cash 484,882 88,750
Total cash and restricted cash $ 491,585 $ 101,206 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19, and 2018, unamortized deferred financing costs were $213,733, and $46,556, respectively and are netted
against the related debt. 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in the predecessor and successor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Adopted Accounting Pronouncements In March 2016, the FASB issued ASU 2016-09, Improvements
to Employee Share-Based Payment Accounting In January 2017, the FASB issued ASU 2017-04, Intangibles
- Goodwill and Other, Simplifying the Accounting for Goodwill Impairment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as adopted by the Company using the prospective method effective January 1, 2019. The adoption did not
have a material effect on the Company’s consolidated financial statements. The Company adopted Accounting Standards Update (“ASU”)
2017- 04 Intangibles - Goodwill and Other, Simplifying the Accounting for Goodwill Impairment early in August 2018 Recently Issued Accounting Pronouncements Management has evaluated recently issued accounting pronouncements
and does not believe that they will have a significant impact on the consolidated financial statements and related disclosures.</t>
        </is>
      </c>
    </row>
    <row r="4">
      <c r="A4" s="4" t="inlineStr">
        <is>
          <t>Southwestern Montana Financial Center, Inc. [Member]</t>
        </is>
      </c>
    </row>
    <row r="5">
      <c r="A5" s="4" t="inlineStr">
        <is>
          <t>Summary of Significant Accounting Policies</t>
        </is>
      </c>
      <c r="D5" s="4" t="inlineStr">
        <is>
          <t>NOTE 2. SUMMARY OF SIGNIFICANT ACCOUNTING
POLICIES Basis of Presentation The Company’s financial statements have
been prepared in conformity with accounting principles generally accepted in the United States (“U.S. GAAP”). Use of Estimates The preparation of financial statements in
conformity with U.S. GAAP requires management to make estimates and assumptions that affect the reported amounts of assets, liabilities
and disclosure of contingent assets and liabilities at the dates of the financial statements and the reported amounts of revenues
and expenses, during the reporting periods. Management bases it estimates on historical experience and on assumptions believed
to be reasonable under the circumstances. Actual results could differ materially from those estimates. Property and Equipment Property and equipment are stated at cost.
Depreciation of asset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Office equipment 5
Vehicles 5
Furniture and fixtures 7
Leasehold improvements 15 Revenue Recognition The Company earns commission income on gross
written premiums in accordance with its contracts with insurance carriers and is earned when collected.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During the
years ended December 31, 2018 and 2017, the Company incurred marketing and advertising expenses of $4,073 and $5,525, respectively. Income Taxes The Company has elected to be taxed as an S
corporation for federal and state income tax purposes whereby taxable income is reported by the stockholder. Accordingly, no provision
has been made for federal or state income taxes. As of December 31, 2018, the Company had no uncertain tax positions, or interest
and penalties, that qualify for either recognition or disclosure in the financial statements. Generally, tax years 2015 to 2018
remain open to examination by the Internal Revenue Agency or other tax jurisdictions to which the Company is subject.</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Condensed Consolidated Statements of Operations - USD ($)</t>
        </is>
      </c>
      <c r="B1" s="2" t="inlineStr">
        <is>
          <t>3 Months Ended</t>
        </is>
      </c>
      <c r="D1" s="2" t="inlineStr">
        <is>
          <t>5 Months Ended</t>
        </is>
      </c>
      <c r="E1" s="2" t="inlineStr">
        <is>
          <t>7 Months Ended</t>
        </is>
      </c>
      <c r="F1" s="2" t="inlineStr">
        <is>
          <t>9 Months Ended</t>
        </is>
      </c>
      <c r="H1" s="2" t="inlineStr">
        <is>
          <t>12 Months Ended</t>
        </is>
      </c>
    </row>
    <row r="2">
      <c r="B2" s="2" t="inlineStr">
        <is>
          <t>Sep. 30, 2020</t>
        </is>
      </c>
      <c r="C2" s="2" t="inlineStr">
        <is>
          <t>Sep. 30, 2019</t>
        </is>
      </c>
      <c r="D2" s="2" t="inlineStr">
        <is>
          <t>Dec. 31, 2018</t>
        </is>
      </c>
      <c r="E2" s="2" t="inlineStr">
        <is>
          <t>Jul. 31, 2018</t>
        </is>
      </c>
      <c r="F2" s="2" t="inlineStr">
        <is>
          <t>Sep. 30, 2020</t>
        </is>
      </c>
      <c r="G2" s="2" t="inlineStr">
        <is>
          <t>Sep. 30, 2019</t>
        </is>
      </c>
      <c r="H2" s="2" t="inlineStr">
        <is>
          <t>Dec. 31, 2019</t>
        </is>
      </c>
    </row>
    <row r="3">
      <c r="A3" s="3" t="inlineStr">
        <is>
          <t>REVENUE</t>
        </is>
      </c>
    </row>
    <row r="4">
      <c r="A4" s="4" t="inlineStr">
        <is>
          <t>Commission income</t>
        </is>
      </c>
      <c r="B4" s="5" t="n">
        <v>1680043</v>
      </c>
      <c r="C4" s="5" t="n">
        <v>1327290</v>
      </c>
      <c r="F4" s="5" t="n">
        <v>5326375</v>
      </c>
      <c r="G4" s="5" t="n">
        <v>2710376</v>
      </c>
    </row>
    <row r="5">
      <c r="A5" s="4" t="inlineStr">
        <is>
          <t>Total revenue</t>
        </is>
      </c>
      <c r="B5" s="6" t="n">
        <v>1680043</v>
      </c>
      <c r="C5" s="6" t="n">
        <v>1327290</v>
      </c>
      <c r="F5" s="6" t="n">
        <v>5326375</v>
      </c>
      <c r="G5" s="6" t="n">
        <v>2710376</v>
      </c>
    </row>
    <row r="6">
      <c r="A6" s="3" t="inlineStr">
        <is>
          <t>OPERATING EXPENSES</t>
        </is>
      </c>
    </row>
    <row r="7">
      <c r="A7" s="4" t="inlineStr">
        <is>
          <t>Commission expense</t>
        </is>
      </c>
      <c r="B7" s="6" t="n">
        <v>399322</v>
      </c>
      <c r="C7" s="6" t="n">
        <v>182092</v>
      </c>
      <c r="F7" s="6" t="n">
        <v>1178806</v>
      </c>
      <c r="G7" s="6" t="n">
        <v>416763</v>
      </c>
    </row>
    <row r="8">
      <c r="A8" s="4" t="inlineStr">
        <is>
          <t>Salaries and wages</t>
        </is>
      </c>
      <c r="B8" s="6" t="n">
        <v>883884</v>
      </c>
      <c r="C8" s="6" t="n">
        <v>632792</v>
      </c>
      <c r="F8" s="6" t="n">
        <v>2620380</v>
      </c>
      <c r="G8" s="6" t="n">
        <v>1501198</v>
      </c>
    </row>
    <row r="9">
      <c r="A9" s="4" t="inlineStr">
        <is>
          <t>General and administrative expenses</t>
        </is>
      </c>
      <c r="B9" s="6" t="n">
        <v>1116907</v>
      </c>
      <c r="C9" s="6" t="n">
        <v>725573</v>
      </c>
      <c r="F9" s="6" t="n">
        <v>3320779</v>
      </c>
      <c r="G9" s="6" t="n">
        <v>1793292</v>
      </c>
    </row>
    <row r="10">
      <c r="A10" s="4" t="inlineStr">
        <is>
          <t>Marketing and advertising</t>
        </is>
      </c>
      <c r="B10" s="6" t="n">
        <v>27212</v>
      </c>
      <c r="C10" s="6" t="n">
        <v>43856</v>
      </c>
      <c r="F10" s="6" t="n">
        <v>128471</v>
      </c>
      <c r="G10" s="6" t="n">
        <v>121105</v>
      </c>
    </row>
    <row r="11">
      <c r="A11" s="4" t="inlineStr">
        <is>
          <t>Depreciation and amortization</t>
        </is>
      </c>
      <c r="B11" s="6" t="n">
        <v>344888</v>
      </c>
      <c r="C11" s="6" t="n">
        <v>269445</v>
      </c>
      <c r="F11" s="6" t="n">
        <v>1003070</v>
      </c>
      <c r="G11" s="6" t="n">
        <v>404995</v>
      </c>
    </row>
    <row r="12">
      <c r="A12" s="4" t="inlineStr">
        <is>
          <t>Total operating expenses</t>
        </is>
      </c>
      <c r="B12" s="6" t="n">
        <v>2772213</v>
      </c>
      <c r="C12" s="6" t="n">
        <v>1853758</v>
      </c>
      <c r="F12" s="6" t="n">
        <v>8251506</v>
      </c>
      <c r="G12" s="6" t="n">
        <v>4237353</v>
      </c>
    </row>
    <row r="13">
      <c r="A13" s="4" t="inlineStr">
        <is>
          <t>Income loss from operations</t>
        </is>
      </c>
      <c r="B13" s="6" t="n">
        <v>-1092170</v>
      </c>
      <c r="C13" s="6" t="n">
        <v>-526468</v>
      </c>
      <c r="F13" s="6" t="n">
        <v>-2925131</v>
      </c>
      <c r="G13" s="6" t="n">
        <v>-1526977</v>
      </c>
    </row>
    <row r="14">
      <c r="A14" s="4" t="inlineStr">
        <is>
          <t>Other expense, net</t>
        </is>
      </c>
      <c r="B14" s="6" t="n">
        <v>-139397</v>
      </c>
      <c r="C14" s="6" t="n">
        <v>-105386</v>
      </c>
      <c r="F14" s="6" t="n">
        <v>-424647</v>
      </c>
      <c r="G14" s="6" t="n">
        <v>-207838</v>
      </c>
    </row>
    <row r="15">
      <c r="A15" s="4" t="inlineStr">
        <is>
          <t>Total non-operating expenses</t>
        </is>
      </c>
      <c r="B15" s="6" t="n">
        <v>-139397</v>
      </c>
      <c r="C15" s="6" t="n">
        <v>-105386</v>
      </c>
      <c r="F15" s="6" t="n">
        <v>-424647</v>
      </c>
      <c r="G15" s="6" t="n">
        <v>-207838</v>
      </c>
    </row>
    <row r="16">
      <c r="A16" s="4" t="inlineStr">
        <is>
          <t>Net income (loss)</t>
        </is>
      </c>
      <c r="B16" s="5" t="n">
        <v>-1231567</v>
      </c>
      <c r="C16" s="5" t="n">
        <v>-631854</v>
      </c>
      <c r="F16" s="5" t="n">
        <v>-3349778</v>
      </c>
      <c r="G16" s="5" t="n">
        <v>-1734815</v>
      </c>
    </row>
    <row r="17">
      <c r="A17" s="4" t="inlineStr">
        <is>
          <t>Basic and diluted loss per share</t>
        </is>
      </c>
      <c r="B17" s="5" t="n">
        <v>0</v>
      </c>
      <c r="C17" s="5" t="n">
        <v>0</v>
      </c>
      <c r="F17" s="8" t="n">
        <v>-0.01</v>
      </c>
      <c r="G17" s="5" t="n">
        <v>0</v>
      </c>
    </row>
    <row r="18">
      <c r="A18" s="4" t="inlineStr">
        <is>
          <t>Weighted average number of shares outstanding</t>
        </is>
      </c>
      <c r="B18" s="6" t="n">
        <v>356751236</v>
      </c>
      <c r="C18" s="6" t="n">
        <v>327276031</v>
      </c>
      <c r="F18" s="6" t="n">
        <v>356938348</v>
      </c>
      <c r="G18" s="6" t="n">
        <v>320508240</v>
      </c>
    </row>
    <row r="19">
      <c r="A19" s="4" t="inlineStr">
        <is>
          <t>Successor [Member]</t>
        </is>
      </c>
    </row>
    <row r="20">
      <c r="A20" s="3" t="inlineStr">
        <is>
          <t>REVENUE</t>
        </is>
      </c>
    </row>
    <row r="21">
      <c r="A21" s="4" t="inlineStr">
        <is>
          <t>Commission income</t>
        </is>
      </c>
      <c r="D21" s="5" t="n">
        <v>390770</v>
      </c>
      <c r="H21" s="5" t="n">
        <v>4450785</v>
      </c>
    </row>
    <row r="22">
      <c r="A22" s="4" t="inlineStr">
        <is>
          <t>Total revenue</t>
        </is>
      </c>
      <c r="D22" s="6" t="n">
        <v>390770</v>
      </c>
      <c r="H22" s="6" t="n">
        <v>4450785</v>
      </c>
    </row>
    <row r="23">
      <c r="A23" s="3" t="inlineStr">
        <is>
          <t>OPERATING EXPENSES</t>
        </is>
      </c>
    </row>
    <row r="24">
      <c r="A24" s="4" t="inlineStr">
        <is>
          <t>Commission expense</t>
        </is>
      </c>
      <c r="D24" s="6" t="n">
        <v>156763</v>
      </c>
      <c r="H24" s="6" t="n">
        <v>705714</v>
      </c>
    </row>
    <row r="25">
      <c r="A25" s="4" t="inlineStr">
        <is>
          <t>Salaries and wages</t>
        </is>
      </c>
      <c r="D25" s="6" t="n">
        <v>142016</v>
      </c>
      <c r="H25" s="6" t="n">
        <v>2316533</v>
      </c>
    </row>
    <row r="26">
      <c r="A26" s="4" t="inlineStr">
        <is>
          <t>General and administrative expenses</t>
        </is>
      </c>
      <c r="D26" s="6" t="n">
        <v>885800</v>
      </c>
      <c r="H26" s="6" t="n">
        <v>3638896</v>
      </c>
    </row>
    <row r="27">
      <c r="A27" s="4" t="inlineStr">
        <is>
          <t>Marketing and advertising</t>
        </is>
      </c>
      <c r="D27" s="6" t="n">
        <v>1121</v>
      </c>
      <c r="H27" s="6" t="n">
        <v>165574</v>
      </c>
    </row>
    <row r="28">
      <c r="A28" s="4" t="inlineStr">
        <is>
          <t>Depreciation and amortization</t>
        </is>
      </c>
      <c r="D28" s="6" t="n">
        <v>25451</v>
      </c>
      <c r="H28" s="6" t="n">
        <v>727979</v>
      </c>
    </row>
    <row r="29">
      <c r="A29" s="4" t="inlineStr">
        <is>
          <t>Total operating expenses</t>
        </is>
      </c>
      <c r="D29" s="6" t="n">
        <v>1211151</v>
      </c>
      <c r="H29" s="6" t="n">
        <v>7554696</v>
      </c>
    </row>
    <row r="30">
      <c r="A30" s="4" t="inlineStr">
        <is>
          <t>Income loss from operations</t>
        </is>
      </c>
      <c r="D30" s="6" t="n">
        <v>-820381</v>
      </c>
      <c r="H30" s="6" t="n">
        <v>-3103911</v>
      </c>
    </row>
    <row r="31">
      <c r="A31" s="4" t="inlineStr">
        <is>
          <t>Other expense, net</t>
        </is>
      </c>
      <c r="D31" s="6" t="n">
        <v>-27924</v>
      </c>
      <c r="H31" s="6" t="n">
        <v>-391570</v>
      </c>
    </row>
    <row r="32">
      <c r="A32" s="4" t="inlineStr">
        <is>
          <t>Settlement agreement expense</t>
        </is>
      </c>
      <c r="D32" s="6" t="n">
        <v>-306981</v>
      </c>
      <c r="H32" s="4" t="inlineStr">
        <is>
          <t xml:space="preserve"> </t>
        </is>
      </c>
    </row>
    <row r="33">
      <c r="A33" s="4" t="inlineStr">
        <is>
          <t>Total non-operating expenses</t>
        </is>
      </c>
      <c r="D33" s="6" t="n">
        <v>-334905</v>
      </c>
      <c r="H33" s="6" t="n">
        <v>-391570</v>
      </c>
    </row>
    <row r="34">
      <c r="A34" s="4" t="inlineStr">
        <is>
          <t>Net income (loss)</t>
        </is>
      </c>
      <c r="D34" s="5" t="n">
        <v>-1155286</v>
      </c>
      <c r="H34" s="5" t="n">
        <v>-3495481</v>
      </c>
    </row>
    <row r="35">
      <c r="A35" s="4" t="inlineStr">
        <is>
          <t>Basic and diluted loss per share</t>
        </is>
      </c>
      <c r="D35" s="8" t="n">
        <v>-0.01</v>
      </c>
      <c r="H35" s="8" t="n">
        <v>-0.01</v>
      </c>
    </row>
    <row r="36">
      <c r="A36" s="4" t="inlineStr">
        <is>
          <t>Weighted average number of shares outstanding</t>
        </is>
      </c>
      <c r="D36" s="6" t="n">
        <v>180479232</v>
      </c>
      <c r="H36" s="6" t="n">
        <v>246656149</v>
      </c>
    </row>
    <row r="37">
      <c r="A37" s="4" t="inlineStr">
        <is>
          <t>Predecessor [Member]</t>
        </is>
      </c>
    </row>
    <row r="38">
      <c r="A38" s="3" t="inlineStr">
        <is>
          <t>REVENUE</t>
        </is>
      </c>
    </row>
    <row r="39">
      <c r="A39" s="4" t="inlineStr">
        <is>
          <t>Commission income</t>
        </is>
      </c>
      <c r="E39" s="5" t="n">
        <v>627991</v>
      </c>
    </row>
    <row r="40">
      <c r="A40" s="4" t="inlineStr">
        <is>
          <t>Total revenue</t>
        </is>
      </c>
      <c r="E40" s="6" t="n">
        <v>627991</v>
      </c>
    </row>
    <row r="41">
      <c r="A41" s="3" t="inlineStr">
        <is>
          <t>OPERATING EXPENSES</t>
        </is>
      </c>
    </row>
    <row r="42">
      <c r="A42" s="4" t="inlineStr">
        <is>
          <t>Commission expense</t>
        </is>
      </c>
      <c r="E42" s="6" t="n">
        <v>283282</v>
      </c>
    </row>
    <row r="43">
      <c r="A43" s="4" t="inlineStr">
        <is>
          <t>Salaries and wages</t>
        </is>
      </c>
      <c r="E43" s="6" t="n">
        <v>95738</v>
      </c>
    </row>
    <row r="44">
      <c r="A44" s="4" t="inlineStr">
        <is>
          <t>General and administrative expenses</t>
        </is>
      </c>
      <c r="E44" s="6" t="n">
        <v>181400</v>
      </c>
    </row>
    <row r="45">
      <c r="A45" s="4" t="inlineStr">
        <is>
          <t>Marketing and advertising</t>
        </is>
      </c>
      <c r="E45" s="6" t="n">
        <v>5193</v>
      </c>
    </row>
    <row r="46">
      <c r="A46" s="4" t="inlineStr">
        <is>
          <t>Depreciation and amortization</t>
        </is>
      </c>
      <c r="E46" s="6" t="n">
        <v>1778</v>
      </c>
    </row>
    <row r="47">
      <c r="A47" s="4" t="inlineStr">
        <is>
          <t>Total operating expenses</t>
        </is>
      </c>
      <c r="E47" s="6" t="n">
        <v>567391</v>
      </c>
    </row>
    <row r="48">
      <c r="A48" s="4" t="inlineStr">
        <is>
          <t>Income loss from operations</t>
        </is>
      </c>
      <c r="E48" s="6" t="n">
        <v>60600</v>
      </c>
    </row>
    <row r="49">
      <c r="A49" s="4" t="inlineStr">
        <is>
          <t>Other expense, net</t>
        </is>
      </c>
      <c r="E49" s="6" t="n">
        <v>-2279</v>
      </c>
    </row>
    <row r="50">
      <c r="A50" s="4" t="inlineStr">
        <is>
          <t>Settlement agreement expense</t>
        </is>
      </c>
      <c r="E50" s="4" t="inlineStr">
        <is>
          <t xml:space="preserve"> </t>
        </is>
      </c>
    </row>
    <row r="51">
      <c r="A51" s="4" t="inlineStr">
        <is>
          <t>Total non-operating expenses</t>
        </is>
      </c>
      <c r="E51" s="6" t="n">
        <v>-2279</v>
      </c>
    </row>
    <row r="52">
      <c r="A52" s="4" t="inlineStr">
        <is>
          <t>Net income (loss)</t>
        </is>
      </c>
      <c r="E52" s="5" t="n">
        <v>58321</v>
      </c>
    </row>
  </sheetData>
  <mergeCells count="3">
    <mergeCell ref="A1:A2"/>
    <mergeCell ref="B1:C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Property and Equipment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Property and Equipment</t>
        </is>
      </c>
      <c r="B3" s="4" t="inlineStr">
        <is>
          <t>NOTE 5. PROPERTY AND EQUIPMENT Property and equipment consisted of the following:
Estimated Useful Lives (Years) September 30, 2020 December 31, 2019
Computer equipment and software 5 $ 33,774 $ 33,774
Office equipment and furniture 7 37,538 36,573
Leasehold Improvements Shorter of the useful life or the lease term 56,631 56,631
Software 3 562,327 562,327
Property and equipment, gross 690,270 689,305
Less: Accumulated depreciation and amortization (271,813 ) (97,054 )
Property and equipment, net $ 418,457 $ 592,251 Depreciation expense associated with property
and equipment is included in depreciation within the Company’s Condensed Consolidated Statements of Operations was $173,791
and $57,771 for the nine months ended September 30, 2020 and 2019, respectively.</t>
        </is>
      </c>
      <c r="C3" s="4" t="inlineStr">
        <is>
          <t xml:space="preserve">NOTE 5. PROPERTY AND EQUIPMENT Property and equipment consisted of the following:
Estimated December 31, 2019 December 31, 2018
Computer equipment and software 5 $ 33,774 $ 6,445
Office equipment and furniture 7 36,573 9,257
Leasehold Improvements Shorter of the useful life or the lease term 56,631 44,082
Software 3 562,327 -
Property and equipment, gross 689,305 59,785
Less: Accumulated depreciation and amortization (97,054 ) (2,580 )
Property and equipment, net $ 592,251 $ 57,205 Depreciation expense associated with property
and equipment is included in depreciation within the Company’s Consolidated Statement of Operations was $94,474 and $2,580
for the year ended December 31, 2019 and the period from August 1, 2018 to December 31, 2018, respectively. Software On July 22, 2019, the Company entered into
a purchase agreement with The Referral Depot, LLC (TRD), a related party, to purchase a client referral software created exclusively
for the insurance industry. The Company purchased this software to be utilized internally and does not plan to license, sell, or
otherwise market the software, as such the total cost of the software has been capitalized and will be amortized on a straight-line
basis over the useful life. The total purchase price of the software is $250,000 cash and 2,000,000 restricted common shares (at
$0.17 per share which amounted to $340,000) of the Company. Per the agreement, the Company paid an initial payment of $50,000 at
closing and the remaining $200,000 will be paid with forty-eight equal monthly payments commencing on the first anniversary of
the effective date, or July 22, 2020. As of December 31, 2019, the Company recorded a loan payable to a related party of $172,327,
net of discount on the loan of $27,673. As of December 31, 2019, no shares related to this acquisition have been issued. The Company
has recorded the 2,000,000 shares as common stock issuable as of December 31, 2019. The total carrying cost of the software as
of December 31, 2019 is $562,327. Depreciation Expense related to the software for the year ending December 31, 2019 was $78,101. </t>
        </is>
      </c>
    </row>
    <row r="4">
      <c r="A4" s="4" t="inlineStr">
        <is>
          <t>Southwestern Montana Financial Center, Inc. [Member]</t>
        </is>
      </c>
    </row>
    <row r="5">
      <c r="A5" s="4" t="inlineStr">
        <is>
          <t>Property and Equipment</t>
        </is>
      </c>
      <c r="D5" s="4" t="inlineStr">
        <is>
          <t>NOTE 3. PROPERTY AND EQUIPMENT Property and equipment consisted of the following:
Estimated Useful Lives December 31, 2018 December 31, 2017
Office equipment 5 $ 26,322 $ 26,322
Vehicles 5 125,046 125,046
Furniture and fixtures 7 10,103 10,103
Leasehold improvements 15 2,949 2,949
Property and equipment, gross 164,420 164,420
Less: Accumulated depreciation (72,458 ) (42,147 )
Property and equipment, net $ 91,962 $ 122,273 Depreciation expense associated with property
and equipment was $30,311 and $27,815 for the years ended December 31, 2018 and 2017, respectively.</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Southwestern Montana Financial Center, Inc.)</t>
        </is>
      </c>
      <c r="B1" s="2" t="inlineStr">
        <is>
          <t>12 Months Ended</t>
        </is>
      </c>
    </row>
    <row r="2">
      <c r="B2" s="2" t="inlineStr">
        <is>
          <t>Dec. 31, 2018</t>
        </is>
      </c>
    </row>
    <row r="3">
      <c r="A3" s="4" t="inlineStr">
        <is>
          <t>Southwestern Montana Financial Center, Inc. [Member]</t>
        </is>
      </c>
    </row>
    <row r="4">
      <c r="A4" s="4" t="inlineStr">
        <is>
          <t>Debt</t>
        </is>
      </c>
      <c r="B4" s="4" t="inlineStr">
        <is>
          <t>NOTE 4. DEBT Debt consisted of the following at:
December 31, 2018 December 31, 2017
Vehicle note payable due August 2020 $ 31,797 $ 51,118
Vehicle note payable due September 2021 18,386 25,083
Vehicle note payable due December 2019 6,882 15,605
Vehicle note payable due May 2019 1,341 4,900
58,406 96,706
Less: current portion 35,200 38,301
Long-term debt $ 23,206 $ 58,405 Future minimum payments approximate the following
as of December 31, 2018:
Years ending December 31,
2019 $ 35,200
2020 18,609
2021 4,597
Total $ 58,406 On July 21, 2017, the Company entered into
a note agreement with a financial institution whereby the Company borrowed $59,000 for the purchase of a vehicle. The note bears
an interest rate of 2.99% and requires monthly payments of principal and interest until the note matures on August 20, 2020. This
note is collateralized by the vehicle. As of December 31, 2018, and 2017, this note payable had an outstanding principal balance
of $31,797 and $51,118, respectively. On August 5, 2017, the Company entered into
a note agreement with a financial institution whereby the Company borrowed $27,252 for the purchase of a vehicle. The note bears
an interest rate of 2.99% and requires monthly payments of principal and interest until the note matures on September 4, 2021.
This note is collateralized by the vehicle. As of December 31, 2018, and 2017, this note payable had an outstanding principal balance
of $18,386 and $25,083, respectively. On November 8, 2016, the Company entered into
a note agreement with a financial institution whereby the Company borrowed $24,018 for the purchase of a vehicle. The note bears
an interest rate of 2.90% and requires monthly payments of principal and interest until the note matures on December 8, 2019. This
note is collateralized by the vehicle. As of December 31, 2018, and 2017, this note payable had an outstanding principal balance
of $6,882 and $15,605, respectively. On April 15, 2015, the Company entered into
a note agreement with a financial institution whereby the Company borrowed $14,536 for the purchase of a vehicle. The note bears
an interest rate of 5.67% and requires monthly payments of principal and interest until the note matures on May 15, 2019. This
note is collateralized by the vehicle. As of December 31, 2018, and 2017, this note payable had an outstanding principal balance
of $1,341 and $4,90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ignificant Customers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Significant Customers</t>
        </is>
      </c>
      <c r="B3" s="4" t="inlineStr">
        <is>
          <t>NOTE 9. SIGNIFICANT CUSTOMERS Carriers representing 10% or more of total
revenue are presented in the table below:
For the three months ended September 30, For the nine months ended September 30,
2020 2019 2020 2019
BlueCross BlueShield 25 % 24 % 26 % 25 %
Priority Health 21 % 16 % 26 % 19 % No other single insurance carrier accounted
for more than 10% of the Company’s commission revenues. The loss of any significant customer, including Priority Health
and BlueCross BlueShield, could have a material adverse effect on the Company.</t>
        </is>
      </c>
      <c r="C3" s="4" t="inlineStr">
        <is>
          <t>NOTE 9. SIGNIFICANT CUSTOMERS Carriers representing 10% or more of total
revenue are presented in the table below:
Insurance Carrier December 31, 2019 December 31, 2018
BlueCross BlueShield 26.2 % 39.5 %
Priority Health 19.7 % 44.2 % No other single insurance carrier accounted
for more than 10% of the Company’s commission revenues. The loss of any significant customer, including Priority Health and
BCBS, could have a material adverse effect on the Company.</t>
        </is>
      </c>
    </row>
    <row r="4">
      <c r="A4" s="4" t="inlineStr">
        <is>
          <t>Southwestern Montana Financial Center, Inc. [Member]</t>
        </is>
      </c>
    </row>
    <row r="5">
      <c r="A5" s="4" t="inlineStr">
        <is>
          <t>Significant Customers</t>
        </is>
      </c>
      <c r="D5" s="4" t="inlineStr">
        <is>
          <t>NOTE . SIGNIFICANT CUSTOMERS For the year ended December 31, 2018, two insurance
carriers accounted for 49% and 21%, respectively, of the Company’s commission revenues. For the year ended December 31, 2017,
two insurance carriers accounted for 63% and 16%, respectively, of the Company’s commission revenue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Equity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Equity</t>
        </is>
      </c>
      <c r="B3" s="4" t="inlineStr">
        <is>
          <t xml:space="preserve">NOTE 10. EQUITY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September 30, 2020, and December 31,
2019, there were 33,911,991 shares of Series A Convertible Preferred Stock issued and outstanding. 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The Company has been authorized to issue 2,0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February 2020, the Company issued 4,000,000
shares of common stock to a third-party individual for the purpose of raising capital to fund the Company’s investment in
NSURE, Inc discussed in Note 3. The Company received proceeds of $1,000,000 for the issuance of these common shares. In August 2020, the Company issued 694,444
shares to an employee according to an employment agreement. In August 2020, the Company issued 1,538,000
shares of common stock according to an asset purchase agreement for the acquisition of UIS Agency, LLC for proceeds of $200,000. In September 2020, the Company issued 1,875,000
shares according to an earnout agreement regarding the acquisition of SWMT. In September 2020, the Company issued 2,666,668
shares of stock according to a stock purchase agreement and received proceeds of $200,000. Reliance Holdings guaranteed the recipient
that after 12 months of the purchase of these shares they will be worth at least $200,000 total or $100,000 respectively to each
of the two recipients. If the shares at the end of 12 months are not equal to $100,000 Reliance Holdings will either transfer some
of its own shares or give cash for the difference. In January 2019, Reliance Holdings a related
party, converted 5,485,325 shares of Series A Convertible Preferred Stock into 54,853,248 shares of common stock. In February 2019, Reliance Holdings a related
party, converted 318,108 shares of Series A Convertible Preferred Stock into 3,181,080 shares of common stock. On May 24, 2019, the Company entered into a
Confidential Settlement Agreement and General Release to settle its dispute with EMA. Under the terms of this settlement agreement
the Company agreed to allow EMA to retain 1,729,468 shares of the Company’s common stock in which the Company received 576,489
of the Company’s common stock back which was subsequently cancelled. At the date of the transfer the Company’s common
stock was valued at $0.1775 based on its closing price. Accordingly, the Company recorded a settlement charge of $306,981 based
upon the common stock retained by EMA. In May 2019, the Company was to issue 2,845,760
shares of common stock to the members of Fortman Insurance Agency, LLC as a result of the FIS Acquisition (see Note 4). In September
2019, Reliance Holdings, a related party, converted 284,576 shares of Series A Convertible Preferred Stock into 2,845,760 shares
of common stock which were immediately cancelled. The Company then issued 2,845,760 new shares of common stock to the members of
Fortman Insurance Agency, LLC. On July 22, 2019, the Company entered into
a purchase agreement with The Referral Depot, LLC (TRD) to purchase a client referral software created exclusively for the insurance
industry. The total purchase price of the software is $250,000 cash and 2,000,000 restricted common shares of the Company. Per
the agreement the Company paid an initial payment of $50,000 at closing and the remaining $200,000 will be paid with forty-eight
equal monthly payments commencing on the first anniversary of the effective date, or July 22, 2020. As of September 30, 2020, no
shares related to this acquisition have been issued. The Company has recorded the 2,000,000 shares as common stock issuable as
of September 30, 2020. On September 17, 2019, Reliance Holdings transferred
its ownership in SWMT and FIS to the Company in exchange for 14,839,011 shares of restricted common stock. In September 2019, the Company issued 11,900,832 shares of common
stock to the former sole shareholder of Altruis Benefits Consulting, Inc. as a result of the ABC Acquisition.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60,000,000 shares of common stock are reserved for issuance under the Plan. At December 31, 2019, there were 40,300,000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nine months ended September 30, 2020:
Options Weighted Average Exercise Weighted Average Remaining Contractual Life (Years) Aggregate Intrinsic Value
Outstanding at December 31, 2019 19,700,000 $ 0.18 3.87 $ 2,995,640
Granted 2,350,000 0.36 4.53 -
Forfeited or expired (2,000,000 ) 0.39 4.48 -
Exercised - - - -
Outstanding at September 30, 2020 20,050,000 $ 0.20 3.88 $ - The following is a summary of the stock options
granted, forfeited or expired, and exercised under the Plan for the nine months ended September 30, 2019:
Options Weighted Average Exercise Weighted Average Remaining Contractual Life (Years) Aggregate Intrinsic
Outstanding at December 31, 2018 - $ - - $ -
Granted 19,000,000 0.17 4.86 -
Forfeited or expired - - - -
Exercised - - - -
Outstanding at September 30, 2019 19,000,000 $ 0.17 4.86 $ - The following is a summary of the Company’s
non-vested stock options as of September 30, 2020, and changes during the nine months ended September 30, 2020:
Options Weighted Average Exercise Price Per Share Weighted Average Remaining Contractual Life (Years)
Non-vested at December 31, 2019 18,200,000 $ 0.18 4.30
Granted 2,350,000 0.36 4.53
Vested (4,700,000 ) 0.17 2.74
Forfeited or expired (2,000,000 ) 0.39 4.48
Non-vested at September 30, 2020 13,850,000 $ 0.17 2.74 The following is a summary of the Company’s
non-vested stock options as of September 30, 2019, and changes during the nine months ended September 30, 2019:
Options Weighted Average Exercise Price Per Share Weighted Average Remaining Contractual Life (Years)
Non-vested at December 31, 2018 - $ - -
Granted 19,000,000 0.17 4.86
Vested (1,500,000 ) 0.20 3.45
Forfeited or expired - - -
Non-vested at September 30, 2019 17,500,000 $ 0.22 3.78 During the nine months ended September 30,
2020, the Board approved options to be issued pursuant to the Plan to a certain current employee totaling 2,000,000 shares and
another employee totaling 350,000. These options have been granted with an exercise price greater than the market value of the
common stock on the date of grant and have a contractual term of 5 years. The options vest ratably over a 4-year period through
August 2024 and remain subject to forfeiture if vesting conditions are not met. Compensation cost is recognized on a straight-line
basis over the vesting period or requisite service period. During the nine months ending September 30, 2020 an employee was terminated
and forfeited 2,000,000 options that were previously issued to him. During the nine months ended September 30,
2019, the Board approved options to be issued pursuant to the Plan to a service provider, consultants and employees totaling 19,000,000
shares. These options have been granted with an exercise price equal to the market value of the common stock on the date of grant
and have a contractual term of 5 years. Of the 3,000,000 options granted to a service provider, 1,500,000 shares, vested immediately
upon issuance; the other 1,500,000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As of December 31, 2019, the Company determined the services
were no longer needed, as such no services were provided subsequent to December 31, 2019. The Company deemed the services provided
to be helpful and allowed the second half of the options to vest as scheduled. As services were only provided during the year ended
December 31, 2019, the full compensation cost associated with these options was recognized during the year. The remaining 16,000,000
options granted will follow a vesting term as such, 20% vested after one year, 40% vested after two years 40% vested after third
year. The Company determined that the options granted
had a total fair value of $3,386,204 which will be amortized in future periods through February 2024. During the nine months ended
September 30, 2020, the Company recognized $1,063,777 of compensation expense relating to the stock options granted to employees,
directors, and consultants. During the nine months ended September 30, 2019, the Company recognized $581,999 of compensation expense
relating to the stock options granted to employees, directors, and consultants. As of September 30, 2020, unrecognized compensation
expense totaled $1,275,050 which will be recognized on a straight-line basis over the vesting period or requisite service period
through February 2024. The intrinsic value is calculated as the difference
between the market value and the exercise price of the shares on September 30, 2020 and 2019, respectively. The market values as
of September 30, 2020 and 2019, were $0.14 and $0.18, respectively, based on the closing bid prices for September 30, 2020 and
201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ine Months Ended September 30, 2020
Nine Months Ended September 30, 2019
Exercise price $ 0.17 - 0.39 $ 0.20
Expected term 3.25 - 3.75 years 3.25 - 3.50 years
Risk-free interest rate 0.38 % 1.35 - 2.43 %
Estimated volatility 300.069 % 492.64 - 520.24 %
Expected dividend - -
Option price at valuation date $ 0.12 - 0.31 $ 0.19 </t>
        </is>
      </c>
      <c r="C3" s="4" t="inlineStr">
        <is>
          <t xml:space="preserve">NOTE 10. EQUITY Preferred Stock - Successor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December 31, 2019, and 2018, there were
33,911,991 and 40,000,000 shares of Series A Convertible Preferred Stock issued and outstanding, respectively. 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 Successor The Company has been authorized to issue 2,0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October 2018, Reliance Global Holdings,
LLC transferred 6,584,830 shares of the Company’s common stock at a price of $0.07 per share to a non-employee of the Company
for legal services provided to the Company. In November 2018, the Company issued 16,400,000 shares of common stock as part of the
transaction discussed in Note 4. In November 2018, Reliance Global Holdings,
LLC, a related party, converted 10,000,000 shares of Series A Convertible Preferred Stock into 100,000,000 shares of common stock. In November 2018, Reliance Global Holdings,
LLC, a related party, transferred 500,000 shares of the Company’s common stock at a price of $0.1799 per share to an employee
of the Company. The transaction was accounted for as share based compensation and the Company recognized $89,950 of share-based
compensation. In November 2018, 2,305,957 shares of the Company’s
common stock were transferred to EMA Financial LLC (“EMA”). The transfer was the result of an obligation of Ethos prior
to the recapitalization (see Note 4). The Company contested this transfer as it was represented that the obligation was settled
prior to the recapitalization. Subsequently, on May 24, 2019, the Company entered into a Confidential Settlement Agreement and
General Release to settle its dispute with EMA. Under the terms of this settlement agreement the Company agreed to allow EMA to
retain 1,729,468 shares of the Company’s common stock in which the Company received 576,489 of the Company’s common
stock back which was subsequently cancelled. At the date of the transfer the Company’s common stock was valued at $0.1775
based on its closing price. Accordingly, the Company recorded a settlement charge of $306,981 based upon the common stock retained
by EMA. In January 2019, Reliance Global Holdings,
LLC, a related party, converted 5,485,325 shares of Series A Convertible Preferred Stock into 54,853,248 shares of common stock. In February 2019, Reliance Global Holdings,
LLC, a related party, converted 318,108 shares of Series A Convertible Preferred Stock into 3,181,080 shares of common stock. In May 2019, the Company was to issue 2,845,760
shares of common stock to the members of Fortman Insurance Agency, LLC as a result of the FIS Acquisition (see Note 4). In September
2019, Reliance Global Holdings, LLC, a related party, converted 284,576 shares of Series A Convertible Preferred Stock into 2,845,760
shares of common stock which were immediately cancelled. The Company then issued 2,845,760 new shares of common stock to the members
of Fortman Insurance Agency, LLC. On July 22, 2019, the Company entered into
a purchase agreement with The Referral Depot, LLC (TRD) to purchase a client referral software created exclusively for the insurance
industry. The total purchase price of the software is $250,000 cash and 2,000,000 restricted common shares of the Company. Per
the agreement the Company paid an initial payment of $50,000 at closing and the remaining $200,000 will be paid with forty-eight
equal monthly payments commencing on the first anniversary of the effective date, or July 22, 2020. As of December 31, 2019, no
shares related to this acquisition have been issued. The Company has recorded the 2,000,000 shares as common stock issuable as
of December 31, 2019. In September 2019, Reliance Global Holdings,
LLC transferred its ownership in SWMT and FIS to the Company in exchange for 14,839,011 shares of restricted common stock. In September 2019, the Company issued 11,900,832
shares of common stock to the former sole shareholder of Altruis Benefits Consulting, Inc. as a result of the ABC Acquisition (see
Note 4). Common Stock – Predecessor On all matters submitted to stockholders for
vote, Employee Benefits Solutions, Inc. and Family Health Advisors, Inc.’s common stockholders are entitled to one vote per
share, voting together as a single class, and do not have cumulative voting rights. Upon the occurrence of a liquidation, dissolution
or winding-up, the holders of common stock are entitled to share equally in all assets remaining after the payment of any liabilities. Members’ Equity – Predecessor Tri Star Benefits, LLC is a Michigan limited
liability company. Each member of Tri Star Benefits, LLC is entitled to vote on any matter submitted to a vote. The affirmative
vote of a majority of the membership interest of all the members entitled to vote on such matter is required. In the event of the
dissolution of Tri Star Benefits, LLC, its assets shall be distributed first to its creditors, to the extent permitted by law,
in satisfaction of Tri Star Benefits, LLC’s debts, liabilities, and obligations, including those owed to its members. Thereafter,
the assets shall be distributed as a liquidation distribution to the members who have positive capital accounts.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60,000,000 shares of common stock are reserved for issuance under the Plan. At December 31, 2019, there were 40,300,000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year ended December 31, 2019:
Options
Weighted Average Exercise Price Per Share Weighted Average Remaining Contractual Life (Years) Aggregate Intrinsic Value
Outstanding at December 31, 2018 - $ - - -
Granted 19,700,000 0.18 4.62 -
Forfeited or expired - - - -
Exercised - - - -
Outstanding at December 31, 2019 19,700,000 $ 0.18 4.62 2,995,640 The following is a summary of the Company’s
non-vested stock options as of December 31, 2019, and changes during the year ended December 31, 2019:
Options Weighted Average Exercise Price Per Share Weighted Average Remaining Contractual Life (Years)
Non-vested at December 31, 2018 - $ - -
Granted 19,700,000 0.18 4.62
Vested (1,500,000 ) 0.20 4.21
Forfeited or expired - - -
Non-vested at December 31, 2019 18,200,000 $ 0.18 4.30 During the year ended December 31, 2019, the
Board approved options to be issued pursuant to the Plan to certain current employees totaling 12,000,000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consultants totaling 4,000,000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nonemployee directors totaling 700,000 shares. These options have been
granted with an exercise price equal to the market value of the common stock on the date of grants and have a contractual term
of 5 years. The options vest ratably over a 4-year period through November 2023 and remain subject to forfeiture if vesting conditions
are not met. Compensation cost is recognized on a straight-line basis over the vesting period or requisite service period. During the year ended December 31, 2019, the
Board approved options to be issued pursuant to the Plan to a service provider totaling 3,000,000 shares. These options have been
granted with an exercise price equal to the market value of the common stock on the date of grant and have a contractual term of
5 years. One half of these options, or 1,500,0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As of December 31, 2019, the Company determined the services were no longer needed, as such no services were provided subsequent
to December 31, 2019. The Company deemed the services provided to be helpful and allowed the second half of the options to vest
as scheduled. As services were only provided during the year ended December 31, 2019, the full compensation cost associated with
these options was recognized during the year. The Company determined that the options granted
had a total fair value of $3,343,861 which will be amortized in future periods through November 2023. During the year ended December
31, 2019, the Company recognized $465,377 of compensation expense relating to the stock options granted to employees, directors,
and consultants and $581,999 of compensation expense relating to the stock options granted to service providers. As of December
31, 2019, unrecognized compensation expense totaled $2,296,485 which will be recognized on a straight-line basis over the vesting
period or requisite service period through November 2023. The intrinsic value is calculated as the difference
between the market value and the exercise price of the shares on December 31, 2019. The market values as of December 31, 2019 was
$0.33 based on the closing bid price for December 31, 201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Year Ended December 31, 2019
Exercise price $ 0.17 - $0.27
Expected term 3.25 to 3.75 years
Risk-free interest rate 1.35% - 2.43%
Estimated volatility 484.51% - 533.64%
Expected dividend -
Option price at valuation date $ 0.16 - $0.27 </t>
        </is>
      </c>
    </row>
    <row r="4">
      <c r="A4" s="4" t="inlineStr">
        <is>
          <t>Southwestern Montana Financial Center, Inc. [Member]</t>
        </is>
      </c>
    </row>
    <row r="5">
      <c r="A5" s="4" t="inlineStr">
        <is>
          <t>Equity</t>
        </is>
      </c>
      <c r="D5" s="4" t="inlineStr">
        <is>
          <t>NOTE 6. EQUITY Stockholder’s
Deficit The Company shall have
the authority to issue two classes of stock, voting and non-voting, with no par value. The aggregate number of shares of such
stock which the Company has the authority to issue is 50,000 shares. As of December 31, 2018, and 2017, the Company
has issued 20,000 shares of voting common stock to one stockholder. Each share of issued common stock entitles the holder thereof
to fully participate in all stockholder meetings, to cast one vote on each matter with respect to which stockholders have the
right to vote, and to share ratably in all dividends and other distributions declared and paid with respect to common stock, as
well as in the net assets of the corporation upon liquidation or dissolution.</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Related Party Transactions (Southwestern Montana Financial Center, Inc.)</t>
        </is>
      </c>
      <c r="B1" s="2" t="inlineStr">
        <is>
          <t>12 Months Ended</t>
        </is>
      </c>
    </row>
    <row r="2">
      <c r="B2" s="2" t="inlineStr">
        <is>
          <t>Dec. 31, 2018</t>
        </is>
      </c>
    </row>
    <row r="3">
      <c r="A3" s="4" t="inlineStr">
        <is>
          <t>Southwestern Montana Financial Center, Inc. [Member]</t>
        </is>
      </c>
    </row>
    <row r="4">
      <c r="A4" s="4" t="inlineStr">
        <is>
          <t>Commitments and Related Party Transactions</t>
        </is>
      </c>
      <c r="B4" s="4" t="inlineStr">
        <is>
          <t>NOTE 7. COMMITMENTS AND RELATED PARTY TRANSACTIONS Operating Leases The Company has two lease agreements to lease
office space from a related party through common ownership. The leases are classified as operating leases for terms of two and
five years, respectively. One lease expires in March 2020 and the other lease expires in March 2023. Future minimum lease payments approximate the
following as of December 31, 2018:
Years ending December 31,
2019 $ 111,000
2020 88,500
2021 84,000
2022 84,000
2023 21,000
Total $ 388,500 Rent expense amounted to $138,000 and $137,874
for the years ended December 31, 2018 and 2017,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Subsequent Events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Subsequent Events</t>
        </is>
      </c>
      <c r="B3" s="4" t="inlineStr">
        <is>
          <t>NOTE 15. SUBSEQUENT EVENTS The Company has evaluated subsequent events
occurring after the balance sheet date through the date the unaudited quarterly financial statements were issued and has concluded
that there are no subsequent events to be disclosed</t>
        </is>
      </c>
      <c r="C3" s="4" t="inlineStr">
        <is>
          <t>NOTE 16. SUBSEQUENT EVENTS On February 19, 2020, the Company entered into
a securities purchase agreement with NSURE, Inc. (“NSURE”) whereas the Company may invest up to an aggregate of $20,000,000
in NSURE which will be funded with three tranches. In exchange, the Company will receive a total of 5,837,462 shares of NSURE’s
Class A Common Stock, which represents 35% of the outstanding shares. The first tranche of $1,000,000 was paid immediately upon
execution of the agreement. As a result of the first tranche, the Company received 291,873 shares of NSURE’s Class A Common
Stock. The second tranche of $3,000,000 and third tranche of $16,000,000 are not due until a later date in 2020. The Company will
use the cost method of acquisition for the initial recognition of this investment. Once the Company determines that it can exercise
significant influence over NSURE, it will begin to account for its investment under the equity method. In February 2020, the Company issued 4,000,000
shares of common stock to a third-party individual for the purpose of raising capital to fund the Company’s investment in
NSURE, Inc. The Company received proceeds of $1,000,000 for the issuance of these common shares. On March 23, 2020, the Company granted 2,000,000
options exercisable for shares of common stock to an employee. The options have an exercise price of $0.39 and expire on March
23, 2025. The options vest ratably over a 4-year period through February 2024 and remain subject to forfeiture if vesting conditions
are not met. Coronavirus (COVID-19) Impac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Given the daily evolution of the coronavirus
and the global responses to curb its spread, the Company is not able to estimate the effects of the coronavirus on its results
of operations, financial condition or liquidity for fiscal year 2020.</t>
        </is>
      </c>
    </row>
    <row r="4">
      <c r="A4" s="4" t="inlineStr">
        <is>
          <t>Southwestern Montana Financial Center, Inc. [Member]</t>
        </is>
      </c>
    </row>
    <row r="5">
      <c r="A5" s="4" t="inlineStr">
        <is>
          <t>Subsequent Events</t>
        </is>
      </c>
      <c r="D5" s="4" t="inlineStr">
        <is>
          <t>NOTE 8. SUBSEQUENT EVENTS The Company evaluated events that have occurred
from the date of the financial statements through March 16, 2020, the date the financial statements were available to be issued. On April 1, 2019, the Company was acquired
by Reliance Global Group, Inc. through its subsidiary Southwestern Montana Insurance Center, LLC for a purchase price of approximately
$2,395,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s>
  <sheetData>
    <row r="1">
      <c r="A1" s="1" t="inlineStr">
        <is>
          <t>Organization and Description of Busines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Organization and Description of Business</t>
        </is>
      </c>
      <c r="B3"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August 1, 2018, a related party to Reliance
Holdings, US Benefits Alliance, LLC (“USBA”) acquired certain properties and assets of the insurance businesses of
Family Health Advisors, Inc. and Tri Star Benefits, LLC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Holdings,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 (See Note 3). On August 17, 2020, the Company acquired UIS
Agency, Inc. (“UIS”). UIS is an insurance agency and employee benefits provider (See Note 3).</t>
        </is>
      </c>
      <c r="C3"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see Note 4). Ethos Media Network, Inc. was then renamed on October 18, 2018. On August 1, 2018, a related party to Reliance
Holdings, US Benefits Alliance, LLC (“USBA”) acquired certain properties and assets of the insurance businesses of
Family Health Advisors, Inc. and Tri Star Benefits, LLC (see Note 3)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see Note
3).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t>
        </is>
      </c>
    </row>
    <row r="4">
      <c r="A4" s="4" t="inlineStr">
        <is>
          <t>Fortman Insurance Agency, LLC [Member]</t>
        </is>
      </c>
    </row>
    <row r="5">
      <c r="A5" s="4" t="inlineStr">
        <is>
          <t>Organization and Description of Business</t>
        </is>
      </c>
      <c r="D5" s="4" t="inlineStr">
        <is>
          <t>NOTE 1. ORGANIZATION AND DESCRIPTION OF
BUSINESS Fortman Insurance Agency, LLC (the “Company”),
was organized in the state of Ohio on May 13, 2015. The Company is a full-service property and casualty and employee benefits insurance
agency based in Ottawa, Ohio handling principally personal lines and small commercial accounts.</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Summary of Significant Accounting Policie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Summary of Significant Accounting Policies</t>
        </is>
      </c>
      <c r="B3" s="4" t="inlineStr">
        <is>
          <t>NOTE 2. 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 Liquidity The Company has incurred losses of $3,349,778
for the nine months ended September 30, 2020. At September 30, 2020, the Company had a working capital deficiency of approximately
$5,948,000. In 2019, the Company acquired three additional agencies to grow the company and improve profitability. Since these
acquisitions are recent, management’s plans to achieve operational efficiencies and reduce expenses will be implemented and
enable the Company to continue to meet its obligations for at least the next twelve months. On July 1, 2020, the Company entered
into an agreement to provide additional lines of insurance to small business groups. These additional lines of insurance will provide
revenue expansion opportunities and allows the Company to access an even larger insurance market. Additionally, management is planning
to raise additional financing through an equity offering, although, there can be no assurance that additional equity financing
will be available on terms acceptable to the company or at all.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Currently
the Company has not seen any material financial impact as a result of the coronavirus outbreak. However, management is actively
monitoring the global situation on its financial condition, liquidity, operations, industry and workforc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September 30, September 30,
Cash $ 13,282 $ 61,301
Restricted cash 488,289 500,141
Total cash and restricted cash $ 501,571 $ 561,442 Property and Equipment Property and equipment are stated at cost.
Depreciation, including for assets acquired under capital lease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20, and December 31, 2019, unamortized deferred financing costs were $157,034, and $178,727, respectively
and are netted against the related debt. 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during the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During the nine months ended September 30, 2020 and 2019, the Company recorded no impairment of goodwill. 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the lease term by agreement with lessor. 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Management has evaluated recently issued accounting
pronouncements and does not believe that they will have a significant impact on the condensed consolidated financial statements
and related disclosures.</t>
        </is>
      </c>
      <c r="C3" s="4" t="inlineStr">
        <is>
          <t>NOTE 2. SUMMARY OF SIGNIFICANT ACCOUNTING
POLICIES 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 Liquidity As of December 31, 2019, the Company’s
reported cash balance was approximately $6,700, current assets were approximately $647,000 while current liabilities
were approximately $4,668,000 including loan payable to related party of approximately $3,312,000. The Company
had stockholders’ equity of $642,324. For the year ended December 31, 2019, the Company reported a net loss of
approximately $(3,495,000) and negative cash flow from operations of $(373,934). Management believes that the company’s
financial position may cause concern about the Company’s liquidity. Therefore, management has developed plans that should
alleviate any liquidity issues. Management believes that has plans that will
alleviate any liquidity issues over next twelve months. Management’s cash flow forecast for 2021 and beyond indicate that
its business should generate positive cash flows from their operations. During the year, the Company acquired three new entities.
As the three acquisitions took place in April, May, and September of 2019, respectively, the Company did not receive the benefit
of revenue from these entities for a substantial portion of the year. Further, the largest acquisition in terms of revenue was
Altruis Benefit Consultants, Inc. which was not acquired until September of 2019. Going forward the Company will recognize revenue
from these entities for the full year which will increase cash flows. In addition, the Company incurred several one-time expenses,
related to professional and legal fees for the three acquisitions that closed in 2019,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 its payment obligations
under the loan agreement. Management is also planning to raise capital
through an initial public offering of the Company’s equity securities. However, there can be no assurance that management
will be successful in raising capital through sale of equity securities.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December 31, 2019
December 31, 2018
Cash $ 6,703 $ 12,456
Restricted cash 484,882 88,750
Total cash and restricted cash $ 491,585 $ 101,206 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19, and 2018, unamortized deferred financing costs were $213,733, and $46,556, respectively and are netted
against the related debt. 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in the predecessor and successor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Adopted Accounting Pronouncements In March 2016, the FASB issued ASU 2016-09, Improvements
to Employee Share-Based Payment Accounting In January 2017, the FASB issued ASU 2017-04, Intangibles
- Goodwill and Other, Simplifying the Accounting for Goodwill Impairment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as adopted by the Company using the prospective method effective January 1, 2019. The adoption did not
have a material effect on the Company’s consolidated financial statements. The Company adopted Accounting Standards Update (“ASU”)
2017- 04 Intangibles - Goodwill and Other, Simplifying the Accounting for Goodwill Impairment early in August 2018 Recently Issued Accounting Pronouncements Management has evaluated recently issued accounting pronouncements
and does not believe that they will have a significant impact on the consolidated financial statements and related disclosures.</t>
        </is>
      </c>
    </row>
    <row r="4">
      <c r="A4" s="4" t="inlineStr">
        <is>
          <t>Fortman Insurance Agency, LLC [Member]</t>
        </is>
      </c>
    </row>
    <row r="5">
      <c r="A5" s="4" t="inlineStr">
        <is>
          <t>Summary of Significant Accounting Policies</t>
        </is>
      </c>
      <c r="D5" s="4" t="inlineStr">
        <is>
          <t>NOTE 2. SUMMARY OF SIGNIFICANT ACCOUNTING
POLICIES Basis of Presentation The Company’s financial statements have
been prepared in conformity with accounting principles generally accepted in the United States (“U.S. GAAP”). Use of Estimates The preparation of financial statements in
conformity with U.S. GAAP requires management to make estimates and assumptions that affect the reported amounts of assets, liabilities
and disclosure of contingent assets and liabilities at the dates of the financial statements and the reported amounts of revenues
and expenses, during the reporting periods. Management bases it estimates on historical experience and on assumptions believed
to be reasonable under the circumstances. Actual results could differ materially from those estimates. Property and Equipment Property and equipment are stated at cost.
Depreciation of asset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Land improvements 15
Vehicles 5
Office equipment, furniture, and fixtures 7 Investment The Company held purchased and held shares
of a private bank which is classified as investment on the balance sheet. The shares were carried at cost and evaluated for impairment
annually. Revenue Recognition The Company earns commission income on gross
written premiums in accordance with its contracts with insurance carriers and is earned when collected.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During the
years ended December 31, 2018 and 2017, the Company incurred marketing and advertising expenses of $54,188 and $70,002, respectively. Income Taxes The Company is a limited liability corporation
and has elected to be treated as a pass-through entity for federal and state income tax purposes whereby taxable income is reported
by the members. Accordingly, no provision has been made for federal or state income taxes. As of December 31, 2018, the Company
had no uncertain tax positions, or interest and penalties, that qualify for either recognition or disclosure in the financial statements.
Generally, tax years 2015 to 2018 remain open to examination by the Internal Revenue Agency or other tax jurisdictions to which
the Company is subject.</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Property and Equipment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Property and Equipment</t>
        </is>
      </c>
      <c r="B3" s="4" t="inlineStr">
        <is>
          <t>NOTE 5. PROPERTY AND EQUIPMENT Property and equipment consisted of the following:
Estimated Useful Lives (Years) September 30, 2020 December 31, 2019
Computer equipment and software 5 $ 33,774 $ 33,774
Office equipment and furniture 7 37,538 36,573
Leasehold Improvements Shorter of the useful life or the lease term 56,631 56,631
Software 3 562,327 562,327
Property and equipment, gross 690,270 689,305
Less: Accumulated depreciation and amortization (271,813 ) (97,054 )
Property and equipment, net $ 418,457 $ 592,251 Depreciation expense associated with property
and equipment is included in depreciation within the Company’s Condensed Consolidated Statements of Operations was $173,791
and $57,771 for the nine months ended September 30, 2020 and 2019, respectively.</t>
        </is>
      </c>
      <c r="C3" s="4" t="inlineStr">
        <is>
          <t xml:space="preserve">NOTE 5. PROPERTY AND EQUIPMENT Property and equipment consisted of the following:
Estimated December 31, 2019 December 31, 2018
Computer equipment and software 5 $ 33,774 $ 6,445
Office equipment and furniture 7 36,573 9,257
Leasehold Improvements Shorter of the useful life or the lease term 56,631 44,082
Software 3 562,327 -
Property and equipment, gross 689,305 59,785
Less: Accumulated depreciation and amortization (97,054 ) (2,580 )
Property and equipment, net $ 592,251 $ 57,205 Depreciation expense associated with property
and equipment is included in depreciation within the Company’s Consolidated Statement of Operations was $94,474 and $2,580
for the year ended December 31, 2019 and the period from August 1, 2018 to December 31, 2018, respectively. Software On July 22, 2019, the Company entered into
a purchase agreement with The Referral Depot, LLC (TRD), a related party, to purchase a client referral software created exclusively
for the insurance industry. The Company purchased this software to be utilized internally and does not plan to license, sell, or
otherwise market the software, as such the total cost of the software has been capitalized and will be amortized on a straight-line
basis over the useful life. The total purchase price of the software is $250,000 cash and 2,000,000 restricted common shares (at
$0.17 per share which amounted to $340,000) of the Company. Per the agreement, the Company paid an initial payment of $50,000 at
closing and the remaining $200,000 will be paid with forty-eight equal monthly payments commencing on the first anniversary of
the effective date, or July 22, 2020. As of December 31, 2019, the Company recorded a loan payable to a related party of $172,327,
net of discount on the loan of $27,673. As of December 31, 2019, no shares related to this acquisition have been issued. The Company
has recorded the 2,000,000 shares as common stock issuable as of December 31, 2019. The total carrying cost of the software as
of December 31, 2019 is $562,327. Depreciation Expense related to the software for the year ending December 31, 2019 was $78,101. </t>
        </is>
      </c>
    </row>
    <row r="4">
      <c r="A4" s="4" t="inlineStr">
        <is>
          <t>Fortman Insurance Agency, LLC [Member]</t>
        </is>
      </c>
    </row>
    <row r="5">
      <c r="A5" s="4" t="inlineStr">
        <is>
          <t>Property and Equipment</t>
        </is>
      </c>
      <c r="D5" s="4" t="inlineStr">
        <is>
          <t>NOTE 3. PROPERTY AND EQUIPMENT Property and equipment consisted of the following:
Estimated Useful Lives December 31, 2018 December 31, 2017
Land improvements 15 $ 25,500 $ 25,500
Vehicles 5 119,594 116,325
Office equipment, furniture, and fixtures 7 7,780 7,780
Property and equipment, gross 152,874 149,605
Less: Accumulated depreciation (23,748 ) (22,338 )
Property and equipment, net $ 129,126 $ 127,267 Depreciation expense associated with property
and equipment was $22,335 and $26,225 for the years ended December 31, 2018 and 2017, respectively.</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Fortman Insurance Agency, LLC)</t>
        </is>
      </c>
      <c r="B1" s="2" t="inlineStr">
        <is>
          <t>12 Months Ended</t>
        </is>
      </c>
    </row>
    <row r="2">
      <c r="B2" s="2" t="inlineStr">
        <is>
          <t>Dec. 31, 2018</t>
        </is>
      </c>
    </row>
    <row r="3">
      <c r="A3" s="4" t="inlineStr">
        <is>
          <t>Fortman Insurance Agency, LLC [Member]</t>
        </is>
      </c>
    </row>
    <row r="4">
      <c r="A4" s="4" t="inlineStr">
        <is>
          <t>Debt</t>
        </is>
      </c>
      <c r="B4" s="4" t="inlineStr">
        <is>
          <t>NOTE 4. DEBT Debt consisted of the following at:
December 31, 2018 December 31, 2017
Vehicle note payable due December 2022 $ - $ 42,412
Vehicle note payable due February 2022 21,905 28,501
Vehicle note payable due August 2022 21,616 -
43,521 70,913
Less: current portion 14,677 13,037
Long-term debt $ 28,844 $ 57,876 Future minimum payments approximate the following
as of December 31, 2018:
Years ending December 31,
2019 $ 14,677
2020 14,677
2021 11,975
2022 2,191
Total $ 43,521 Note Payables On December 28, 2016, the Company entered into
a note agreement with a financial institution whereby the Company borrowed $50,160 for the purchase of a vehicle. The note bears
an interest rate of 3% and requires monthly payments of principal and interest until the note matures on December 27, 2022. This
note is collateralized by the vehicle. As of December 31, 2018, and 2017, this note payable had an outstanding principal balance
of $0 and $42,412, respectively. On February 26, 2016, the Company entered into
a note agreement with a financial institution whereby the Company borrowed $40,210 for the purchase of a vehicle. The note bears
an interest rate of 2.25% and requires monthly payments of principal and interest until the note matures on February 26, 2022.
This note is collateralized by the vehicle. As of December 31, 2018, and 2017, this note payable had an outstanding principal balance
of $21,905 and $28,501, respectively. On August 11, 2018, the Company entered into
a note agreement with a financial institution whereby the Company borrowed $23,430 for the purchase of a vehicle. The note bears
an interest rate of 7.15% and requires monthly payments of principal and interest until the note matures on August 17, 2022. This
note is collateralized by the vehicle. As of December 31, 2018, and 2017, this note payable had an outstanding principal balance
of $21,616 and $0,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25" customWidth="1" min="2" max="2"/>
    <col width="43" customWidth="1" min="3" max="3"/>
    <col width="22" customWidth="1" min="4" max="4"/>
    <col width="40" customWidth="1" min="5" max="5"/>
    <col width="78" customWidth="1" min="6" max="6"/>
    <col width="80" customWidth="1" min="7" max="7"/>
    <col width="31" customWidth="1" min="8" max="8"/>
    <col width="49" customWidth="1" min="9" max="9"/>
    <col width="36" customWidth="1" min="10" max="10"/>
    <col width="54" customWidth="1" min="11" max="11"/>
    <col width="80" customWidth="1" min="12" max="12"/>
    <col width="80" customWidth="1" min="13" max="13"/>
    <col width="49" customWidth="1" min="14" max="14"/>
    <col width="67" customWidth="1" min="15" max="15"/>
    <col width="80" customWidth="1" min="16" max="16"/>
    <col width="80" customWidth="1" min="17" max="17"/>
    <col width="13" customWidth="1" min="18" max="18"/>
    <col width="19" customWidth="1" min="19" max="19"/>
    <col width="21" customWidth="1" min="20" max="20"/>
    <col width="22" customWidth="1" min="21" max="21"/>
    <col width="67" customWidth="1" min="22" max="22"/>
  </cols>
  <sheetData>
    <row r="1">
      <c r="A1" s="1" t="inlineStr">
        <is>
          <t>Condensed Consolidated Statements of Stockholders' Equity (Deficit) - USD ($)</t>
        </is>
      </c>
      <c r="B1" s="2" t="inlineStr">
        <is>
          <t>Preferred Stock [Member]</t>
        </is>
      </c>
      <c r="C1" s="2" t="inlineStr">
        <is>
          <t>Preferred Stock [Member]Successor [Member]</t>
        </is>
      </c>
      <c r="D1" s="2" t="inlineStr">
        <is>
          <t>Common Stock [Member]</t>
        </is>
      </c>
      <c r="E1" s="2" t="inlineStr">
        <is>
          <t>Common Stock [Member]Successor [Member]</t>
        </is>
      </c>
      <c r="F1" s="2" t="inlineStr">
        <is>
          <t>Common Stock [Member]Family Health Advisors, Inc [Member]Predecessor [Member]</t>
        </is>
      </c>
      <c r="G1" s="2" t="inlineStr">
        <is>
          <t>Common Stock [Member]Employee Benefit Solutions, Inc [Member]Predecessor [Member]</t>
        </is>
      </c>
      <c r="H1" s="2" t="inlineStr">
        <is>
          <t>Common Stock Issuable [Member]</t>
        </is>
      </c>
      <c r="I1" s="2" t="inlineStr">
        <is>
          <t>Common Stock Issuable [Member]Successor [Member]</t>
        </is>
      </c>
      <c r="J1" s="2" t="inlineStr">
        <is>
          <t>Additional Paid-in Capital [Member]</t>
        </is>
      </c>
      <c r="K1" s="2" t="inlineStr">
        <is>
          <t>Additional Paid-in Capital [Member]Successor [Member]</t>
        </is>
      </c>
      <c r="L1" s="2" t="inlineStr">
        <is>
          <t>Additional Paid-in Capital [Member]Family Health Advisors, Inc [Member]Predecessor [Member]</t>
        </is>
      </c>
      <c r="M1" s="2" t="inlineStr">
        <is>
          <t>Additional Paid-in Capital [Member]Employee Benefit Solutions, Inc [Member]Predecessor [Member]</t>
        </is>
      </c>
      <c r="N1" s="2" t="inlineStr">
        <is>
          <t>Retained Earnings (Accumulated Deficit) [Member]</t>
        </is>
      </c>
      <c r="O1" s="2" t="inlineStr">
        <is>
          <t>Retained Earnings (Accumulated Deficit) [Member]Successor [Member]</t>
        </is>
      </c>
      <c r="P1" s="2" t="inlineStr">
        <is>
          <t>Retained Earnings (Accumulated Deficit) [Member]Family Health Advisors, Inc [Member]Predecessor [Member]</t>
        </is>
      </c>
      <c r="Q1" s="2" t="inlineStr">
        <is>
          <t>Retained Earnings (Accumulated Deficit) [Member]Employee Benefit Solutions, Inc [Member]Predecessor [Member]</t>
        </is>
      </c>
      <c r="R1" s="2" t="inlineStr">
        <is>
          <t>Total</t>
        </is>
      </c>
      <c r="S1" s="2" t="inlineStr">
        <is>
          <t>Successor [Member]</t>
        </is>
      </c>
      <c r="T1" s="2" t="inlineStr">
        <is>
          <t>Predecessor [Member]</t>
        </is>
      </c>
      <c r="U1" s="2" t="inlineStr">
        <is>
          <t>Predecessors [Member]</t>
        </is>
      </c>
      <c r="V1" s="2" t="inlineStr">
        <is>
          <t>Member's EquityTri Star Benefits, LLC [Member]Predecessor [Member]</t>
        </is>
      </c>
    </row>
    <row r="2">
      <c r="A2" s="4" t="inlineStr">
        <is>
          <t>Ending balance at Dec. 31, 2017</t>
        </is>
      </c>
      <c r="F2" s="4" t="inlineStr">
        <is>
          <t xml:space="preserve"> </t>
        </is>
      </c>
      <c r="G2" s="4" t="inlineStr">
        <is>
          <t xml:space="preserve"> </t>
        </is>
      </c>
      <c r="L2" s="5" t="n">
        <v>1000</v>
      </c>
      <c r="M2" s="5" t="n">
        <v>17485</v>
      </c>
      <c r="P2" s="5" t="n">
        <v>870</v>
      </c>
      <c r="Q2" s="5" t="n">
        <v>-222728</v>
      </c>
      <c r="U2" s="5" t="n">
        <v>-184036</v>
      </c>
      <c r="V2" s="5" t="n">
        <v>19337</v>
      </c>
    </row>
    <row r="3">
      <c r="A3" s="4" t="inlineStr">
        <is>
          <t>Ending balance, shares at Dec. 31, 2017</t>
        </is>
      </c>
      <c r="F3" s="6" t="n">
        <v>10000</v>
      </c>
      <c r="G3" s="6" t="n">
        <v>100</v>
      </c>
    </row>
    <row r="4">
      <c r="A4" s="4" t="inlineStr">
        <is>
          <t>Distributions</t>
        </is>
      </c>
      <c r="F4" s="4" t="inlineStr">
        <is>
          <t xml:space="preserve"> </t>
        </is>
      </c>
      <c r="G4" s="4" t="inlineStr">
        <is>
          <t xml:space="preserve"> </t>
        </is>
      </c>
      <c r="L4" s="4" t="inlineStr">
        <is>
          <t xml:space="preserve"> </t>
        </is>
      </c>
      <c r="M4" s="4" t="inlineStr">
        <is>
          <t xml:space="preserve"> </t>
        </is>
      </c>
      <c r="P4" s="4" t="inlineStr">
        <is>
          <t xml:space="preserve"> </t>
        </is>
      </c>
      <c r="Q4" s="4" t="inlineStr">
        <is>
          <t xml:space="preserve"> </t>
        </is>
      </c>
      <c r="U4" s="6" t="n">
        <v>-18500</v>
      </c>
      <c r="V4" s="6" t="n">
        <v>-18500</v>
      </c>
    </row>
    <row r="5">
      <c r="A5" s="4" t="inlineStr">
        <is>
          <t>Dividends</t>
        </is>
      </c>
      <c r="F5" s="4" t="inlineStr">
        <is>
          <t xml:space="preserve"> </t>
        </is>
      </c>
      <c r="G5" s="4" t="inlineStr">
        <is>
          <t xml:space="preserve"> </t>
        </is>
      </c>
      <c r="L5" s="6" t="n">
        <v>-1000</v>
      </c>
      <c r="M5" s="4" t="inlineStr">
        <is>
          <t xml:space="preserve"> </t>
        </is>
      </c>
      <c r="P5" s="6" t="n">
        <v>-42234</v>
      </c>
      <c r="Q5" s="6" t="n">
        <v>-4920</v>
      </c>
      <c r="U5" s="6" t="n">
        <v>-48154</v>
      </c>
      <c r="V5" s="4" t="inlineStr">
        <is>
          <t xml:space="preserve"> </t>
        </is>
      </c>
    </row>
    <row r="6">
      <c r="A6" s="4" t="inlineStr">
        <is>
          <t>Net income (loss)</t>
        </is>
      </c>
      <c r="F6" s="4" t="inlineStr">
        <is>
          <t xml:space="preserve"> </t>
        </is>
      </c>
      <c r="G6" s="4" t="inlineStr">
        <is>
          <t xml:space="preserve"> </t>
        </is>
      </c>
      <c r="L6" s="4" t="inlineStr">
        <is>
          <t xml:space="preserve"> </t>
        </is>
      </c>
      <c r="M6" s="4" t="inlineStr">
        <is>
          <t xml:space="preserve"> </t>
        </is>
      </c>
      <c r="P6" s="6" t="n">
        <v>19832</v>
      </c>
      <c r="Q6" s="6" t="n">
        <v>18758</v>
      </c>
      <c r="T6" s="5" t="n">
        <v>58321</v>
      </c>
      <c r="U6" s="6" t="n">
        <v>58321</v>
      </c>
      <c r="V6" s="6" t="n">
        <v>19731</v>
      </c>
    </row>
    <row r="7">
      <c r="A7" s="4" t="inlineStr">
        <is>
          <t>Ending balance at Jul. 31, 2018</t>
        </is>
      </c>
      <c r="C7" s="5" t="n">
        <v>50000</v>
      </c>
      <c r="E7" s="5" t="n">
        <v>146993</v>
      </c>
      <c r="F7" s="4" t="inlineStr">
        <is>
          <t xml:space="preserve"> </t>
        </is>
      </c>
      <c r="G7" s="4" t="inlineStr">
        <is>
          <t xml:space="preserve"> </t>
        </is>
      </c>
      <c r="I7" s="4" t="inlineStr">
        <is>
          <t xml:space="preserve"> </t>
        </is>
      </c>
      <c r="K7" s="5" t="n">
        <v>3993371</v>
      </c>
      <c r="L7" s="4" t="inlineStr">
        <is>
          <t xml:space="preserve"> </t>
        </is>
      </c>
      <c r="M7" s="6" t="n">
        <v>17485</v>
      </c>
      <c r="O7" s="5" t="n">
        <v>-4132509</v>
      </c>
      <c r="P7" s="6" t="n">
        <v>-21532</v>
      </c>
      <c r="Q7" s="6" t="n">
        <v>-208890</v>
      </c>
      <c r="S7" s="5" t="n">
        <v>57855</v>
      </c>
      <c r="U7" s="6" t="n">
        <v>-192369</v>
      </c>
      <c r="V7" s="6" t="n">
        <v>20568</v>
      </c>
    </row>
    <row r="8">
      <c r="A8" s="4" t="inlineStr">
        <is>
          <t>Ending balance, shares at Jul. 31, 2018</t>
        </is>
      </c>
      <c r="C8" s="6" t="n">
        <v>50000000</v>
      </c>
      <c r="E8" s="6" t="n">
        <v>146993149</v>
      </c>
      <c r="F8" s="6" t="n">
        <v>1000</v>
      </c>
      <c r="G8" s="6" t="n">
        <v>100</v>
      </c>
      <c r="I8" s="4" t="inlineStr">
        <is>
          <t xml:space="preserve"> </t>
        </is>
      </c>
    </row>
    <row r="9">
      <c r="A9" s="4" t="inlineStr">
        <is>
          <t>Beginning balance at Dec. 31, 2017</t>
        </is>
      </c>
      <c r="F9" s="4" t="inlineStr">
        <is>
          <t xml:space="preserve"> </t>
        </is>
      </c>
      <c r="G9" s="4" t="inlineStr">
        <is>
          <t xml:space="preserve"> </t>
        </is>
      </c>
      <c r="L9" s="6" t="n">
        <v>1000</v>
      </c>
      <c r="M9" s="6" t="n">
        <v>17485</v>
      </c>
      <c r="P9" s="6" t="n">
        <v>870</v>
      </c>
      <c r="Q9" s="6" t="n">
        <v>-222728</v>
      </c>
      <c r="U9" s="6" t="n">
        <v>-184036</v>
      </c>
      <c r="V9" s="6" t="n">
        <v>19337</v>
      </c>
    </row>
    <row r="10">
      <c r="A10" s="4" t="inlineStr">
        <is>
          <t>Beginning balance, shares at Dec. 31, 2017</t>
        </is>
      </c>
      <c r="F10" s="6" t="n">
        <v>10000</v>
      </c>
      <c r="G10" s="6" t="n">
        <v>100</v>
      </c>
    </row>
    <row r="11">
      <c r="A11" s="4" t="inlineStr">
        <is>
          <t>Common stock issuable related to UIS business acquisition</t>
        </is>
      </c>
      <c r="R11" s="5" t="n">
        <v>120000</v>
      </c>
    </row>
    <row r="12">
      <c r="A12" s="4" t="inlineStr">
        <is>
          <t>Common stock issuable related to UIS business acquisition, shares</t>
        </is>
      </c>
      <c r="R12" s="6" t="n">
        <v>761905</v>
      </c>
    </row>
    <row r="13">
      <c r="A13" s="4" t="inlineStr">
        <is>
          <t>Ending balance at Dec. 31, 2018</t>
        </is>
      </c>
      <c r="B13" s="5" t="n">
        <v>40000</v>
      </c>
      <c r="C13" s="5" t="n">
        <v>40000</v>
      </c>
      <c r="D13" s="5" t="n">
        <v>265699</v>
      </c>
      <c r="E13" s="5" t="n">
        <v>265699</v>
      </c>
      <c r="H13" s="4" t="inlineStr">
        <is>
          <t xml:space="preserve"> </t>
        </is>
      </c>
      <c r="I13" s="4" t="inlineStr">
        <is>
          <t xml:space="preserve"> </t>
        </is>
      </c>
      <c r="J13" s="5" t="n">
        <v>4682045</v>
      </c>
      <c r="K13" s="6" t="n">
        <v>4682045</v>
      </c>
      <c r="N13" s="5" t="n">
        <v>-5287795</v>
      </c>
      <c r="O13" s="6" t="n">
        <v>-5287795</v>
      </c>
      <c r="R13" s="5" t="n">
        <v>-300051</v>
      </c>
      <c r="S13" s="6" t="n">
        <v>-300051</v>
      </c>
    </row>
    <row r="14">
      <c r="A14" s="4" t="inlineStr">
        <is>
          <t>Ending balance, shares at Dec. 31, 2018</t>
        </is>
      </c>
      <c r="B14" s="6" t="n">
        <v>40000000</v>
      </c>
      <c r="C14" s="6" t="n">
        <v>40000000</v>
      </c>
      <c r="D14" s="6" t="n">
        <v>265699106</v>
      </c>
      <c r="E14" s="6" t="n">
        <v>265699106</v>
      </c>
      <c r="H14" s="4" t="inlineStr">
        <is>
          <t xml:space="preserve"> </t>
        </is>
      </c>
      <c r="I14" s="4" t="inlineStr">
        <is>
          <t xml:space="preserve"> </t>
        </is>
      </c>
    </row>
    <row r="15">
      <c r="A15" s="4" t="inlineStr">
        <is>
          <t>Beginning balance at Jul. 31, 2018</t>
        </is>
      </c>
      <c r="C15" s="5" t="n">
        <v>50000</v>
      </c>
      <c r="E15" s="5" t="n">
        <v>146993</v>
      </c>
      <c r="F15" s="4" t="inlineStr">
        <is>
          <t xml:space="preserve"> </t>
        </is>
      </c>
      <c r="G15" s="4" t="inlineStr">
        <is>
          <t xml:space="preserve"> </t>
        </is>
      </c>
      <c r="I15" s="4" t="inlineStr">
        <is>
          <t xml:space="preserve"> </t>
        </is>
      </c>
      <c r="K15" s="6" t="n">
        <v>3993371</v>
      </c>
      <c r="L15" s="4" t="inlineStr">
        <is>
          <t xml:space="preserve"> </t>
        </is>
      </c>
      <c r="M15" s="5" t="n">
        <v>17485</v>
      </c>
      <c r="O15" s="6" t="n">
        <v>-4132509</v>
      </c>
      <c r="P15" s="5" t="n">
        <v>-21532</v>
      </c>
      <c r="Q15" s="5" t="n">
        <v>-208890</v>
      </c>
      <c r="S15" s="6" t="n">
        <v>57855</v>
      </c>
      <c r="U15" s="5" t="n">
        <v>-192369</v>
      </c>
      <c r="V15" s="5" t="n">
        <v>20568</v>
      </c>
    </row>
    <row r="16">
      <c r="A16" s="4" t="inlineStr">
        <is>
          <t>Beginning balance, shares at Jul. 31, 2018</t>
        </is>
      </c>
      <c r="C16" s="6" t="n">
        <v>50000000</v>
      </c>
      <c r="E16" s="6" t="n">
        <v>146993149</v>
      </c>
      <c r="F16" s="6" t="n">
        <v>1000</v>
      </c>
      <c r="G16" s="6" t="n">
        <v>100</v>
      </c>
      <c r="I16" s="4" t="inlineStr">
        <is>
          <t xml:space="preserve"> </t>
        </is>
      </c>
    </row>
    <row r="17">
      <c r="A17" s="4" t="inlineStr">
        <is>
          <t>Shares issued pursuant to business acquisitions</t>
        </is>
      </c>
      <c r="C17" s="4" t="inlineStr">
        <is>
          <t xml:space="preserve"> </t>
        </is>
      </c>
      <c r="E17" s="5" t="n">
        <v>16400</v>
      </c>
      <c r="I17" s="4" t="inlineStr">
        <is>
          <t xml:space="preserve"> </t>
        </is>
      </c>
      <c r="K17" s="6" t="n">
        <v>-74255</v>
      </c>
      <c r="O17" s="4" t="inlineStr">
        <is>
          <t xml:space="preserve"> </t>
        </is>
      </c>
      <c r="S17" s="6" t="n">
        <v>-57855</v>
      </c>
    </row>
    <row r="18">
      <c r="A18" s="4" t="inlineStr">
        <is>
          <t>Shares issued pursuant to business acquisitions, shares</t>
        </is>
      </c>
      <c r="C18" s="4" t="inlineStr">
        <is>
          <t xml:space="preserve"> </t>
        </is>
      </c>
      <c r="E18" s="6" t="n">
        <v>16400000</v>
      </c>
      <c r="I18" s="4" t="inlineStr">
        <is>
          <t xml:space="preserve"> </t>
        </is>
      </c>
    </row>
    <row r="19">
      <c r="A19" s="4" t="inlineStr">
        <is>
          <t>Shares issued pursuant to settlement agreement</t>
        </is>
      </c>
      <c r="C19" s="4" t="inlineStr">
        <is>
          <t xml:space="preserve"> </t>
        </is>
      </c>
      <c r="E19" s="5" t="n">
        <v>2306</v>
      </c>
      <c r="I19" s="4" t="inlineStr">
        <is>
          <t xml:space="preserve"> </t>
        </is>
      </c>
      <c r="K19" s="6" t="n">
        <v>304675</v>
      </c>
      <c r="O19" s="4" t="inlineStr">
        <is>
          <t xml:space="preserve"> </t>
        </is>
      </c>
      <c r="S19" s="6" t="n">
        <v>306981</v>
      </c>
    </row>
    <row r="20">
      <c r="A20" s="4" t="inlineStr">
        <is>
          <t>Shares issued pursuant to settlement agreement, shares</t>
        </is>
      </c>
      <c r="C20" s="4" t="inlineStr">
        <is>
          <t xml:space="preserve"> </t>
        </is>
      </c>
      <c r="E20" s="6" t="n">
        <v>2305957</v>
      </c>
      <c r="I20" s="4" t="inlineStr">
        <is>
          <t xml:space="preserve"> </t>
        </is>
      </c>
    </row>
    <row r="21">
      <c r="A21" s="4" t="inlineStr">
        <is>
          <t>Share based compensation</t>
        </is>
      </c>
      <c r="C21" s="4" t="inlineStr">
        <is>
          <t xml:space="preserve"> </t>
        </is>
      </c>
      <c r="E21" s="4" t="inlineStr">
        <is>
          <t xml:space="preserve"> </t>
        </is>
      </c>
      <c r="I21" s="4" t="inlineStr">
        <is>
          <t xml:space="preserve"> </t>
        </is>
      </c>
      <c r="K21" s="6" t="n">
        <v>89950</v>
      </c>
      <c r="O21" s="4" t="inlineStr">
        <is>
          <t xml:space="preserve"> </t>
        </is>
      </c>
      <c r="S21" s="6" t="n">
        <v>89950</v>
      </c>
    </row>
    <row r="22">
      <c r="A22" s="4" t="inlineStr">
        <is>
          <t>Stock issued for services</t>
        </is>
      </c>
      <c r="C22" s="4" t="inlineStr">
        <is>
          <t xml:space="preserve"> </t>
        </is>
      </c>
      <c r="E22" s="4" t="inlineStr">
        <is>
          <t xml:space="preserve"> </t>
        </is>
      </c>
      <c r="I22" s="4" t="inlineStr">
        <is>
          <t xml:space="preserve"> </t>
        </is>
      </c>
      <c r="K22" s="6" t="n">
        <v>458304</v>
      </c>
      <c r="O22" s="4" t="inlineStr">
        <is>
          <t xml:space="preserve"> </t>
        </is>
      </c>
      <c r="S22" s="6" t="n">
        <v>458304</v>
      </c>
    </row>
    <row r="23">
      <c r="A23" s="4" t="inlineStr">
        <is>
          <t>Stock issued for services, shares</t>
        </is>
      </c>
      <c r="C23" s="4" t="inlineStr">
        <is>
          <t xml:space="preserve"> </t>
        </is>
      </c>
      <c r="E23" s="4" t="inlineStr">
        <is>
          <t xml:space="preserve"> </t>
        </is>
      </c>
      <c r="I23" s="4" t="inlineStr">
        <is>
          <t xml:space="preserve"> </t>
        </is>
      </c>
    </row>
    <row r="24">
      <c r="A24" s="4" t="inlineStr">
        <is>
          <t>Conversion of preferred stock</t>
        </is>
      </c>
      <c r="C24" s="5" t="n">
        <v>-10000</v>
      </c>
      <c r="E24" s="5" t="n">
        <v>100000</v>
      </c>
      <c r="I24" s="4" t="inlineStr">
        <is>
          <t xml:space="preserve"> </t>
        </is>
      </c>
      <c r="K24" s="6" t="n">
        <v>-90000</v>
      </c>
      <c r="O24" s="4" t="inlineStr">
        <is>
          <t xml:space="preserve"> </t>
        </is>
      </c>
      <c r="S24" s="4" t="inlineStr">
        <is>
          <t xml:space="preserve"> </t>
        </is>
      </c>
    </row>
    <row r="25">
      <c r="A25" s="4" t="inlineStr">
        <is>
          <t>Conversion of preferred stock, shares</t>
        </is>
      </c>
      <c r="C25" s="6" t="n">
        <v>-10000000</v>
      </c>
      <c r="E25" s="6" t="n">
        <v>100000000</v>
      </c>
      <c r="I25" s="4" t="inlineStr">
        <is>
          <t xml:space="preserve"> </t>
        </is>
      </c>
    </row>
    <row r="26">
      <c r="A26" s="4" t="inlineStr">
        <is>
          <t>Net income (loss)</t>
        </is>
      </c>
      <c r="C26" s="4" t="inlineStr">
        <is>
          <t xml:space="preserve"> </t>
        </is>
      </c>
      <c r="E26" s="4" t="inlineStr">
        <is>
          <t xml:space="preserve"> </t>
        </is>
      </c>
      <c r="I26" s="4" t="inlineStr">
        <is>
          <t xml:space="preserve"> </t>
        </is>
      </c>
      <c r="K26" s="4" t="inlineStr">
        <is>
          <t xml:space="preserve"> </t>
        </is>
      </c>
      <c r="O26" s="6" t="n">
        <v>-1155286</v>
      </c>
      <c r="S26" s="6" t="n">
        <v>-1155286</v>
      </c>
    </row>
    <row r="27">
      <c r="A27" s="4" t="inlineStr">
        <is>
          <t>Ending balance at Dec. 31, 2018</t>
        </is>
      </c>
      <c r="B27" s="5" t="n">
        <v>40000</v>
      </c>
      <c r="C27" s="5" t="n">
        <v>40000</v>
      </c>
      <c r="D27" s="5" t="n">
        <v>265699</v>
      </c>
      <c r="E27" s="5" t="n">
        <v>265699</v>
      </c>
      <c r="H27" s="4" t="inlineStr">
        <is>
          <t xml:space="preserve"> </t>
        </is>
      </c>
      <c r="I27" s="4" t="inlineStr">
        <is>
          <t xml:space="preserve"> </t>
        </is>
      </c>
      <c r="J27" s="6" t="n">
        <v>4682045</v>
      </c>
      <c r="K27" s="6" t="n">
        <v>4682045</v>
      </c>
      <c r="N27" s="6" t="n">
        <v>-5287795</v>
      </c>
      <c r="O27" s="6" t="n">
        <v>-5287795</v>
      </c>
      <c r="R27" s="6" t="n">
        <v>-300051</v>
      </c>
      <c r="S27" s="6" t="n">
        <v>-300051</v>
      </c>
    </row>
    <row r="28">
      <c r="A28" s="4" t="inlineStr">
        <is>
          <t>Ending balance, shares at Dec. 31, 2018</t>
        </is>
      </c>
      <c r="B28" s="6" t="n">
        <v>40000000</v>
      </c>
      <c r="C28" s="6" t="n">
        <v>40000000</v>
      </c>
      <c r="D28" s="6" t="n">
        <v>265699106</v>
      </c>
      <c r="E28" s="6" t="n">
        <v>265699106</v>
      </c>
      <c r="H28" s="4" t="inlineStr">
        <is>
          <t xml:space="preserve"> </t>
        </is>
      </c>
      <c r="I28" s="4" t="inlineStr">
        <is>
          <t xml:space="preserve"> </t>
        </is>
      </c>
    </row>
    <row r="29">
      <c r="A29" s="4" t="inlineStr">
        <is>
          <t>Shares issued pursuant to business acquisitions</t>
        </is>
      </c>
      <c r="B29" s="4" t="inlineStr">
        <is>
          <t xml:space="preserve"> </t>
        </is>
      </c>
      <c r="D29" s="5" t="n">
        <v>14747</v>
      </c>
      <c r="H29" s="4" t="inlineStr">
        <is>
          <t xml:space="preserve"> </t>
        </is>
      </c>
      <c r="J29" s="6" t="n">
        <v>2553617</v>
      </c>
      <c r="N29" s="4" t="inlineStr">
        <is>
          <t xml:space="preserve"> </t>
        </is>
      </c>
      <c r="R29" s="6" t="n">
        <v>2568364</v>
      </c>
    </row>
    <row r="30">
      <c r="A30" s="4" t="inlineStr">
        <is>
          <t>Shares issued pursuant to business acquisitions, shares</t>
        </is>
      </c>
      <c r="B30" s="4" t="inlineStr">
        <is>
          <t xml:space="preserve"> </t>
        </is>
      </c>
      <c r="D30" s="6" t="n">
        <v>14746592</v>
      </c>
      <c r="H30" s="4" t="inlineStr">
        <is>
          <t xml:space="preserve"> </t>
        </is>
      </c>
    </row>
    <row r="31">
      <c r="A31" s="4" t="inlineStr">
        <is>
          <t>Share based compensation</t>
        </is>
      </c>
      <c r="B31" s="4" t="inlineStr">
        <is>
          <t xml:space="preserve"> </t>
        </is>
      </c>
      <c r="D31" s="4" t="inlineStr">
        <is>
          <t xml:space="preserve"> </t>
        </is>
      </c>
      <c r="H31" s="4" t="inlineStr">
        <is>
          <t xml:space="preserve"> </t>
        </is>
      </c>
      <c r="J31" s="6" t="n">
        <v>581999</v>
      </c>
      <c r="N31" s="4" t="inlineStr">
        <is>
          <t xml:space="preserve"> </t>
        </is>
      </c>
      <c r="R31" s="6" t="n">
        <v>581999</v>
      </c>
    </row>
    <row r="32">
      <c r="A32" s="4" t="inlineStr">
        <is>
          <t>Stock issued for services</t>
        </is>
      </c>
      <c r="B32" s="4" t="inlineStr">
        <is>
          <t xml:space="preserve"> </t>
        </is>
      </c>
      <c r="D32" s="4" t="inlineStr">
        <is>
          <t xml:space="preserve"> </t>
        </is>
      </c>
      <c r="H32" s="4" t="inlineStr">
        <is>
          <t xml:space="preserve"> </t>
        </is>
      </c>
    </row>
    <row r="33">
      <c r="A33" s="4" t="inlineStr">
        <is>
          <t>Conversion of preferred stock</t>
        </is>
      </c>
      <c r="B33" s="5" t="n">
        <v>-6088</v>
      </c>
      <c r="D33" s="5" t="n">
        <v>60880</v>
      </c>
      <c r="H33" s="4" t="inlineStr">
        <is>
          <t xml:space="preserve"> </t>
        </is>
      </c>
      <c r="J33" s="6" t="n">
        <v>-54792</v>
      </c>
      <c r="N33" s="4" t="inlineStr">
        <is>
          <t xml:space="preserve"> </t>
        </is>
      </c>
      <c r="R33" s="4" t="inlineStr">
        <is>
          <t xml:space="preserve"> </t>
        </is>
      </c>
    </row>
    <row r="34">
      <c r="A34" s="4" t="inlineStr">
        <is>
          <t>Conversion of preferred stock, shares</t>
        </is>
      </c>
      <c r="B34" s="6" t="n">
        <v>-6088009</v>
      </c>
      <c r="D34" s="6" t="n">
        <v>60880088</v>
      </c>
      <c r="H34" s="4" t="inlineStr">
        <is>
          <t xml:space="preserve"> </t>
        </is>
      </c>
    </row>
    <row r="35">
      <c r="A35" s="4" t="inlineStr">
        <is>
          <t>Shares issued to Reliance Global Holdings, LLC, related party, for transfer of ownership of SWMT and FIS</t>
        </is>
      </c>
      <c r="B35" s="4" t="inlineStr">
        <is>
          <t xml:space="preserve"> </t>
        </is>
      </c>
      <c r="D35" s="5" t="n">
        <v>14839</v>
      </c>
      <c r="H35" s="4" t="inlineStr">
        <is>
          <t xml:space="preserve"> </t>
        </is>
      </c>
      <c r="J35" s="6" t="n">
        <v>-14839</v>
      </c>
      <c r="N35" s="4" t="inlineStr">
        <is>
          <t xml:space="preserve"> </t>
        </is>
      </c>
      <c r="R35" s="4" t="inlineStr">
        <is>
          <t xml:space="preserve"> </t>
        </is>
      </c>
    </row>
    <row r="36">
      <c r="A36" s="4" t="inlineStr">
        <is>
          <t>Shares issued to Reliance Global Holdings, LLC, related party, for transfer of ownership of SWMT and FIS, shares</t>
        </is>
      </c>
      <c r="B36" s="4" t="inlineStr">
        <is>
          <t xml:space="preserve"> </t>
        </is>
      </c>
      <c r="D36" s="6" t="n">
        <v>14839011</v>
      </c>
      <c r="H36" s="4" t="inlineStr">
        <is>
          <t xml:space="preserve"> </t>
        </is>
      </c>
    </row>
    <row r="37">
      <c r="A37" s="4" t="inlineStr">
        <is>
          <t>Common stock issuable related to business acquisition</t>
        </is>
      </c>
      <c r="B37" s="4" t="inlineStr">
        <is>
          <t xml:space="preserve"> </t>
        </is>
      </c>
      <c r="D37" s="4" t="inlineStr">
        <is>
          <t xml:space="preserve"> </t>
        </is>
      </c>
      <c r="H37" s="5" t="n">
        <v>340000</v>
      </c>
      <c r="J37" s="4" t="inlineStr">
        <is>
          <t xml:space="preserve"> </t>
        </is>
      </c>
      <c r="N37" s="4" t="inlineStr">
        <is>
          <t xml:space="preserve"> </t>
        </is>
      </c>
      <c r="R37" s="6" t="n">
        <v>340000</v>
      </c>
    </row>
    <row r="38">
      <c r="A38" s="4" t="inlineStr">
        <is>
          <t>Common stock issuable related to business acquisition, shares</t>
        </is>
      </c>
      <c r="B38" s="4" t="inlineStr">
        <is>
          <t xml:space="preserve"> </t>
        </is>
      </c>
      <c r="D38" s="4" t="inlineStr">
        <is>
          <t xml:space="preserve"> </t>
        </is>
      </c>
      <c r="H38" s="6" t="n">
        <v>2375000</v>
      </c>
    </row>
    <row r="39">
      <c r="A39" s="4" t="inlineStr">
        <is>
          <t>Common stock issuable related to software purchase</t>
        </is>
      </c>
      <c r="B39" s="4" t="inlineStr">
        <is>
          <t xml:space="preserve"> </t>
        </is>
      </c>
      <c r="D39" s="4" t="inlineStr">
        <is>
          <t xml:space="preserve"> </t>
        </is>
      </c>
      <c r="H39" s="5" t="n">
        <v>482116</v>
      </c>
      <c r="J39" s="4" t="inlineStr">
        <is>
          <t xml:space="preserve"> </t>
        </is>
      </c>
      <c r="N39" s="4" t="inlineStr">
        <is>
          <t xml:space="preserve"> </t>
        </is>
      </c>
      <c r="R39" s="6" t="n">
        <v>482116</v>
      </c>
    </row>
    <row r="40">
      <c r="A40" s="4" t="inlineStr">
        <is>
          <t>Common stock issuable related to software purchase, shares</t>
        </is>
      </c>
      <c r="B40" s="4" t="inlineStr">
        <is>
          <t xml:space="preserve"> </t>
        </is>
      </c>
      <c r="D40" s="4" t="inlineStr">
        <is>
          <t xml:space="preserve"> </t>
        </is>
      </c>
      <c r="H40" s="6" t="n">
        <v>2000000</v>
      </c>
    </row>
    <row r="41">
      <c r="A41" s="4" t="inlineStr">
        <is>
          <t>Shares cancelled pursuant to issuance of common stock for business acquisition</t>
        </is>
      </c>
      <c r="B41" s="4" t="inlineStr">
        <is>
          <t xml:space="preserve"> </t>
        </is>
      </c>
      <c r="D41" s="5" t="n">
        <v>-576</v>
      </c>
      <c r="H41" s="4" t="inlineStr">
        <is>
          <t xml:space="preserve"> </t>
        </is>
      </c>
      <c r="J41" s="6" t="n">
        <v>576</v>
      </c>
      <c r="N41" s="4" t="inlineStr">
        <is>
          <t xml:space="preserve"> </t>
        </is>
      </c>
      <c r="R41" s="4" t="inlineStr">
        <is>
          <t xml:space="preserve"> </t>
        </is>
      </c>
    </row>
    <row r="42">
      <c r="A42" s="4" t="inlineStr">
        <is>
          <t>Shares cancelled pursuant to issuance of common stock for business acquisition, shares</t>
        </is>
      </c>
      <c r="B42" s="4" t="inlineStr">
        <is>
          <t xml:space="preserve"> </t>
        </is>
      </c>
      <c r="D42" s="6" t="n">
        <v>-576489</v>
      </c>
      <c r="H42" s="4" t="inlineStr">
        <is>
          <t xml:space="preserve"> </t>
        </is>
      </c>
    </row>
    <row r="43">
      <c r="A43" s="4" t="inlineStr">
        <is>
          <t>Shares cancelled pursuant to issuance of common stock for business acquisition</t>
        </is>
      </c>
      <c r="B43" s="4" t="inlineStr">
        <is>
          <t xml:space="preserve"> </t>
        </is>
      </c>
      <c r="D43" s="5" t="n">
        <v>-2846</v>
      </c>
      <c r="H43" s="4" t="inlineStr">
        <is>
          <t xml:space="preserve"> </t>
        </is>
      </c>
      <c r="J43" s="6" t="n">
        <v>2846</v>
      </c>
      <c r="N43" s="4" t="inlineStr">
        <is>
          <t xml:space="preserve"> </t>
        </is>
      </c>
      <c r="R43" s="4" t="inlineStr">
        <is>
          <t xml:space="preserve"> </t>
        </is>
      </c>
    </row>
    <row r="44">
      <c r="A44" s="4" t="inlineStr">
        <is>
          <t>Shares cancelled pursuant to issuance of common stock for business acquisition, shares</t>
        </is>
      </c>
      <c r="B44" s="4" t="inlineStr">
        <is>
          <t xml:space="preserve"> </t>
        </is>
      </c>
      <c r="D44" s="6" t="n">
        <v>-2845760</v>
      </c>
      <c r="H44" s="4" t="inlineStr">
        <is>
          <t xml:space="preserve"> </t>
        </is>
      </c>
    </row>
    <row r="45">
      <c r="A45" s="4" t="inlineStr">
        <is>
          <t>Net income (loss)</t>
        </is>
      </c>
      <c r="B45" s="4" t="inlineStr">
        <is>
          <t xml:space="preserve"> </t>
        </is>
      </c>
      <c r="D45" s="4" t="inlineStr">
        <is>
          <t xml:space="preserve"> </t>
        </is>
      </c>
      <c r="H45" s="4" t="inlineStr">
        <is>
          <t xml:space="preserve"> </t>
        </is>
      </c>
      <c r="J45" s="4" t="inlineStr">
        <is>
          <t xml:space="preserve"> </t>
        </is>
      </c>
      <c r="N45" s="6" t="n">
        <v>-1734815</v>
      </c>
      <c r="R45" s="6" t="n">
        <v>-1734815</v>
      </c>
    </row>
    <row r="46">
      <c r="A46" s="4" t="inlineStr">
        <is>
          <t>Ending balance at Sep. 30, 2019</t>
        </is>
      </c>
      <c r="B46" s="5" t="n">
        <v>33912</v>
      </c>
      <c r="D46" s="5" t="n">
        <v>352743</v>
      </c>
      <c r="H46" s="5" t="n">
        <v>822116</v>
      </c>
      <c r="J46" s="6" t="n">
        <v>7751452</v>
      </c>
      <c r="N46" s="6" t="n">
        <v>-7022610</v>
      </c>
      <c r="R46" s="6" t="n">
        <v>1937613</v>
      </c>
    </row>
    <row r="47">
      <c r="A47" s="4" t="inlineStr">
        <is>
          <t>Ending balance, shares at Sep. 30, 2019</t>
        </is>
      </c>
      <c r="B47" s="6" t="n">
        <v>33911991</v>
      </c>
      <c r="D47" s="6" t="n">
        <v>352742548</v>
      </c>
      <c r="H47" s="6" t="n">
        <v>4375000</v>
      </c>
    </row>
    <row r="48">
      <c r="A48" s="4" t="inlineStr">
        <is>
          <t>Beginning balance at Dec. 31, 2018</t>
        </is>
      </c>
      <c r="B48" s="5" t="n">
        <v>40000</v>
      </c>
      <c r="C48" s="5" t="n">
        <v>40000</v>
      </c>
      <c r="D48" s="5" t="n">
        <v>265699</v>
      </c>
      <c r="E48" s="5" t="n">
        <v>265699</v>
      </c>
      <c r="H48" s="4" t="inlineStr">
        <is>
          <t xml:space="preserve"> </t>
        </is>
      </c>
      <c r="I48" s="4" t="inlineStr">
        <is>
          <t xml:space="preserve"> </t>
        </is>
      </c>
      <c r="J48" s="6" t="n">
        <v>4682045</v>
      </c>
      <c r="K48" s="6" t="n">
        <v>4682045</v>
      </c>
      <c r="N48" s="6" t="n">
        <v>-5287795</v>
      </c>
      <c r="O48" s="6" t="n">
        <v>-5287795</v>
      </c>
      <c r="R48" s="6" t="n">
        <v>-300051</v>
      </c>
      <c r="S48" s="6" t="n">
        <v>-300051</v>
      </c>
    </row>
    <row r="49">
      <c r="A49" s="4" t="inlineStr">
        <is>
          <t>Beginning balance, shares at Dec. 31, 2018</t>
        </is>
      </c>
      <c r="B49" s="6" t="n">
        <v>40000000</v>
      </c>
      <c r="C49" s="6" t="n">
        <v>40000000</v>
      </c>
      <c r="D49" s="6" t="n">
        <v>265699106</v>
      </c>
      <c r="E49" s="6" t="n">
        <v>265699106</v>
      </c>
      <c r="H49" s="4" t="inlineStr">
        <is>
          <t xml:space="preserve"> </t>
        </is>
      </c>
      <c r="I49" s="4" t="inlineStr">
        <is>
          <t xml:space="preserve"> </t>
        </is>
      </c>
    </row>
    <row r="50">
      <c r="A50" s="4" t="inlineStr">
        <is>
          <t>Shares issued pursuant to business acquisitions</t>
        </is>
      </c>
      <c r="C50" s="4" t="inlineStr">
        <is>
          <t xml:space="preserve"> </t>
        </is>
      </c>
      <c r="E50" s="5" t="n">
        <v>14747</v>
      </c>
      <c r="I50" s="4" t="inlineStr">
        <is>
          <t xml:space="preserve"> </t>
        </is>
      </c>
      <c r="K50" s="6" t="n">
        <v>2553617</v>
      </c>
      <c r="O50" s="4" t="inlineStr">
        <is>
          <t xml:space="preserve"> </t>
        </is>
      </c>
      <c r="S50" s="6" t="n">
        <v>2568364</v>
      </c>
    </row>
    <row r="51">
      <c r="A51" s="4" t="inlineStr">
        <is>
          <t>Shares issued pursuant to business acquisitions, shares</t>
        </is>
      </c>
      <c r="C51" s="4" t="inlineStr">
        <is>
          <t xml:space="preserve"> </t>
        </is>
      </c>
      <c r="E51" s="6" t="n">
        <v>14746592</v>
      </c>
      <c r="I51" s="4" t="inlineStr">
        <is>
          <t xml:space="preserve"> </t>
        </is>
      </c>
    </row>
    <row r="52">
      <c r="A52" s="4" t="inlineStr">
        <is>
          <t>Shares issued pursuant to settlement agreement</t>
        </is>
      </c>
      <c r="S52" s="4" t="inlineStr">
        <is>
          <t xml:space="preserve"> </t>
        </is>
      </c>
    </row>
    <row r="53">
      <c r="A53" s="4" t="inlineStr">
        <is>
          <t>Share based compensation</t>
        </is>
      </c>
      <c r="C53" s="4" t="inlineStr">
        <is>
          <t xml:space="preserve"> </t>
        </is>
      </c>
      <c r="E53" s="4" t="inlineStr">
        <is>
          <t xml:space="preserve"> </t>
        </is>
      </c>
      <c r="I53" s="4" t="inlineStr">
        <is>
          <t xml:space="preserve"> </t>
        </is>
      </c>
      <c r="K53" s="6" t="n">
        <v>1047376</v>
      </c>
      <c r="O53" s="4" t="inlineStr">
        <is>
          <t xml:space="preserve"> </t>
        </is>
      </c>
      <c r="S53" s="6" t="n">
        <v>1047376</v>
      </c>
    </row>
    <row r="54">
      <c r="A54" s="4" t="inlineStr">
        <is>
          <t>Conversion of preferred stock</t>
        </is>
      </c>
      <c r="C54" s="5" t="n">
        <v>-6088</v>
      </c>
      <c r="E54" s="5" t="n">
        <v>60880</v>
      </c>
      <c r="I54" s="4" t="inlineStr">
        <is>
          <t xml:space="preserve"> </t>
        </is>
      </c>
      <c r="K54" s="6" t="n">
        <v>-54792</v>
      </c>
      <c r="O54" s="4" t="inlineStr">
        <is>
          <t xml:space="preserve"> </t>
        </is>
      </c>
      <c r="S54" s="4" t="inlineStr">
        <is>
          <t xml:space="preserve"> </t>
        </is>
      </c>
    </row>
    <row r="55">
      <c r="A55" s="4" t="inlineStr">
        <is>
          <t>Conversion of preferred stock, shares</t>
        </is>
      </c>
      <c r="C55" s="6" t="n">
        <v>-6088009</v>
      </c>
      <c r="E55" s="6" t="n">
        <v>60880088</v>
      </c>
    </row>
    <row r="56">
      <c r="A56" s="4" t="inlineStr">
        <is>
          <t>Shares issued to Reliance Global Holdings, LLC, related party, for transfer of ownership of SWMT and FIS</t>
        </is>
      </c>
      <c r="C56" s="4" t="inlineStr">
        <is>
          <t xml:space="preserve"> </t>
        </is>
      </c>
      <c r="E56" s="5" t="n">
        <v>14839</v>
      </c>
      <c r="I56" s="4" t="inlineStr">
        <is>
          <t xml:space="preserve"> </t>
        </is>
      </c>
      <c r="K56" s="6" t="n">
        <v>-14839</v>
      </c>
      <c r="O56" s="4" t="inlineStr">
        <is>
          <t xml:space="preserve"> </t>
        </is>
      </c>
      <c r="S56" s="4" t="inlineStr">
        <is>
          <t xml:space="preserve"> </t>
        </is>
      </c>
    </row>
    <row r="57">
      <c r="A57" s="4" t="inlineStr">
        <is>
          <t>Shares issued to Reliance Global Holdings, LLC, related party, for transfer of ownership of SWMT and FIS, shares</t>
        </is>
      </c>
      <c r="C57" s="4" t="inlineStr">
        <is>
          <t xml:space="preserve"> </t>
        </is>
      </c>
      <c r="E57" s="6" t="n">
        <v>14839011</v>
      </c>
      <c r="I57" s="4" t="inlineStr">
        <is>
          <t xml:space="preserve"> </t>
        </is>
      </c>
    </row>
    <row r="58">
      <c r="A58" s="4" t="inlineStr">
        <is>
          <t>Shares cancelled pursuant to settlement agreement</t>
        </is>
      </c>
      <c r="C58" s="4" t="inlineStr">
        <is>
          <t xml:space="preserve"> </t>
        </is>
      </c>
      <c r="E58" s="5" t="n">
        <v>-576</v>
      </c>
      <c r="I58" s="4" t="inlineStr">
        <is>
          <t xml:space="preserve"> </t>
        </is>
      </c>
      <c r="K58" s="6" t="n">
        <v>576</v>
      </c>
      <c r="O58" s="4" t="inlineStr">
        <is>
          <t xml:space="preserve"> </t>
        </is>
      </c>
      <c r="S58" s="4" t="inlineStr">
        <is>
          <t xml:space="preserve"> </t>
        </is>
      </c>
    </row>
    <row r="59">
      <c r="A59" s="4" t="inlineStr">
        <is>
          <t>Shares cancelled pursuant to settlement agreement, shares</t>
        </is>
      </c>
      <c r="C59" s="4" t="inlineStr">
        <is>
          <t xml:space="preserve"> </t>
        </is>
      </c>
      <c r="E59" s="6" t="n">
        <v>-576489</v>
      </c>
      <c r="I59" s="4" t="inlineStr">
        <is>
          <t xml:space="preserve"> </t>
        </is>
      </c>
    </row>
    <row r="60">
      <c r="A60" s="4" t="inlineStr">
        <is>
          <t>Common stock issuable related to business acquisition</t>
        </is>
      </c>
      <c r="C60" s="4" t="inlineStr">
        <is>
          <t xml:space="preserve"> </t>
        </is>
      </c>
      <c r="E60" s="4" t="inlineStr">
        <is>
          <t xml:space="preserve"> </t>
        </is>
      </c>
      <c r="I60" s="5" t="n">
        <v>482116</v>
      </c>
      <c r="K60" s="4" t="inlineStr">
        <is>
          <t xml:space="preserve"> </t>
        </is>
      </c>
      <c r="O60" s="4" t="inlineStr">
        <is>
          <t xml:space="preserve"> </t>
        </is>
      </c>
      <c r="S60" s="6" t="n">
        <v>482116</v>
      </c>
    </row>
    <row r="61">
      <c r="A61" s="4" t="inlineStr">
        <is>
          <t>Common stock issuable related to business acquisition, shares</t>
        </is>
      </c>
      <c r="C61" s="4" t="inlineStr">
        <is>
          <t xml:space="preserve"> </t>
        </is>
      </c>
      <c r="E61" s="4" t="inlineStr">
        <is>
          <t xml:space="preserve"> </t>
        </is>
      </c>
      <c r="I61" s="6" t="n">
        <v>2375000</v>
      </c>
    </row>
    <row r="62">
      <c r="A62" s="4" t="inlineStr">
        <is>
          <t>Common stock issuable related to software purchase</t>
        </is>
      </c>
      <c r="C62" s="4" t="inlineStr">
        <is>
          <t xml:space="preserve"> </t>
        </is>
      </c>
      <c r="E62" s="4" t="inlineStr">
        <is>
          <t xml:space="preserve"> </t>
        </is>
      </c>
      <c r="I62" s="5" t="n">
        <v>340000</v>
      </c>
      <c r="K62" s="4" t="inlineStr">
        <is>
          <t xml:space="preserve"> </t>
        </is>
      </c>
      <c r="O62" s="4" t="inlineStr">
        <is>
          <t xml:space="preserve"> </t>
        </is>
      </c>
      <c r="S62" s="6" t="n">
        <v>340000</v>
      </c>
    </row>
    <row r="63">
      <c r="A63" s="4" t="inlineStr">
        <is>
          <t>Common stock issuable related to software purchase, shares</t>
        </is>
      </c>
      <c r="C63" s="4" t="inlineStr">
        <is>
          <t xml:space="preserve"> </t>
        </is>
      </c>
      <c r="E63" s="4" t="inlineStr">
        <is>
          <t xml:space="preserve"> </t>
        </is>
      </c>
      <c r="I63" s="6" t="n">
        <v>2000000</v>
      </c>
    </row>
    <row r="64">
      <c r="A64" s="4" t="inlineStr">
        <is>
          <t>Shares cancelled pursuant to issuance of common stock for business acquisition</t>
        </is>
      </c>
      <c r="C64" s="4" t="inlineStr">
        <is>
          <t xml:space="preserve"> </t>
        </is>
      </c>
      <c r="E64" s="5" t="n">
        <v>-2846</v>
      </c>
      <c r="I64" s="4" t="inlineStr">
        <is>
          <t xml:space="preserve"> </t>
        </is>
      </c>
      <c r="K64" s="6" t="n">
        <v>2846</v>
      </c>
      <c r="O64" s="4" t="inlineStr">
        <is>
          <t xml:space="preserve"> </t>
        </is>
      </c>
      <c r="S64" s="4" t="inlineStr">
        <is>
          <t xml:space="preserve"> </t>
        </is>
      </c>
    </row>
    <row r="65">
      <c r="A65" s="4" t="inlineStr">
        <is>
          <t>Shares cancelled pursuant to issuance of common stock for business acquisition, shares</t>
        </is>
      </c>
      <c r="C65" s="4" t="inlineStr">
        <is>
          <t xml:space="preserve"> </t>
        </is>
      </c>
      <c r="E65" s="6" t="n">
        <v>-2845760</v>
      </c>
      <c r="I65" s="4" t="inlineStr">
        <is>
          <t xml:space="preserve"> </t>
        </is>
      </c>
    </row>
    <row r="66">
      <c r="A66" s="4" t="inlineStr">
        <is>
          <t>Net income (loss)</t>
        </is>
      </c>
      <c r="C66" s="4" t="inlineStr">
        <is>
          <t xml:space="preserve"> </t>
        </is>
      </c>
      <c r="E66" s="4" t="inlineStr">
        <is>
          <t xml:space="preserve"> </t>
        </is>
      </c>
      <c r="I66" s="4" t="inlineStr">
        <is>
          <t xml:space="preserve"> </t>
        </is>
      </c>
      <c r="K66" s="4" t="inlineStr">
        <is>
          <t xml:space="preserve"> </t>
        </is>
      </c>
      <c r="O66" s="6" t="n">
        <v>-3495481</v>
      </c>
      <c r="S66" s="6" t="n">
        <v>-3495481</v>
      </c>
    </row>
    <row r="67">
      <c r="A67" s="4" t="inlineStr">
        <is>
          <t>Ending balance at Dec. 31, 2019</t>
        </is>
      </c>
      <c r="B67" s="5" t="n">
        <v>33912</v>
      </c>
      <c r="C67" s="5" t="n">
        <v>33912</v>
      </c>
      <c r="D67" s="5" t="n">
        <v>352743</v>
      </c>
      <c r="E67" s="5" t="n">
        <v>352743</v>
      </c>
      <c r="H67" s="5" t="n">
        <v>822116</v>
      </c>
      <c r="I67" s="5" t="n">
        <v>822116</v>
      </c>
      <c r="J67" s="6" t="n">
        <v>8216829</v>
      </c>
      <c r="K67" s="5" t="n">
        <v>8216829</v>
      </c>
      <c r="N67" s="6" t="n">
        <v>-8783276</v>
      </c>
      <c r="O67" s="5" t="n">
        <v>-8783276</v>
      </c>
      <c r="R67" s="6" t="n">
        <v>642324</v>
      </c>
      <c r="S67" s="5" t="n">
        <v>642324</v>
      </c>
    </row>
    <row r="68">
      <c r="A68" s="4" t="inlineStr">
        <is>
          <t>Ending balance, shares at Dec. 31, 2019</t>
        </is>
      </c>
      <c r="B68" s="6" t="n">
        <v>33911991</v>
      </c>
      <c r="C68" s="6" t="n">
        <v>33911991</v>
      </c>
      <c r="D68" s="6" t="n">
        <v>352742548</v>
      </c>
      <c r="E68" s="6" t="n">
        <v>352742548</v>
      </c>
      <c r="H68" s="6" t="n">
        <v>4375000</v>
      </c>
      <c r="I68" s="6" t="n">
        <v>4375000</v>
      </c>
    </row>
    <row r="69">
      <c r="A69" s="4" t="inlineStr">
        <is>
          <t>Share based compensation</t>
        </is>
      </c>
      <c r="B69" s="4" t="inlineStr">
        <is>
          <t xml:space="preserve"> </t>
        </is>
      </c>
      <c r="D69" s="4" t="inlineStr">
        <is>
          <t xml:space="preserve"> </t>
        </is>
      </c>
      <c r="H69" s="4" t="inlineStr">
        <is>
          <t xml:space="preserve"> </t>
        </is>
      </c>
      <c r="J69" s="6" t="n">
        <v>1063777</v>
      </c>
      <c r="N69" s="4" t="inlineStr">
        <is>
          <t xml:space="preserve"> </t>
        </is>
      </c>
      <c r="R69" s="6" t="n">
        <v>1063777</v>
      </c>
    </row>
    <row r="70">
      <c r="A70" s="4" t="inlineStr">
        <is>
          <t>Shares issued pursuant to investment in NSURE, Inc.</t>
        </is>
      </c>
      <c r="B70" s="4" t="inlineStr">
        <is>
          <t xml:space="preserve"> </t>
        </is>
      </c>
      <c r="D70" s="5" t="n">
        <v>4000</v>
      </c>
      <c r="H70" s="4" t="inlineStr">
        <is>
          <t xml:space="preserve"> </t>
        </is>
      </c>
      <c r="J70" s="6" t="n">
        <v>996000</v>
      </c>
      <c r="N70" s="4" t="inlineStr">
        <is>
          <t xml:space="preserve"> </t>
        </is>
      </c>
      <c r="R70" s="6" t="n">
        <v>1000000</v>
      </c>
    </row>
    <row r="71">
      <c r="A71" s="4" t="inlineStr">
        <is>
          <t>Shares issued pursuant to investment in NSURE, Inc., shares</t>
        </is>
      </c>
      <c r="B71" s="4" t="inlineStr">
        <is>
          <t xml:space="preserve"> </t>
        </is>
      </c>
      <c r="D71" s="6" t="n">
        <v>4000000</v>
      </c>
      <c r="H71" s="4" t="inlineStr">
        <is>
          <t xml:space="preserve"> </t>
        </is>
      </c>
    </row>
    <row r="72">
      <c r="A72" s="4" t="inlineStr">
        <is>
          <t>Common Stock Issued due to Stock Purchase Agreement</t>
        </is>
      </c>
      <c r="B72" s="4" t="inlineStr">
        <is>
          <t xml:space="preserve"> </t>
        </is>
      </c>
      <c r="D72" s="5" t="n">
        <v>2667</v>
      </c>
      <c r="H72" s="4" t="inlineStr">
        <is>
          <t xml:space="preserve"> </t>
        </is>
      </c>
      <c r="J72" s="6" t="n">
        <v>197333</v>
      </c>
      <c r="N72" s="4" t="inlineStr">
        <is>
          <t xml:space="preserve"> </t>
        </is>
      </c>
      <c r="R72" s="6" t="n">
        <v>200000</v>
      </c>
    </row>
    <row r="73">
      <c r="A73" s="4" t="inlineStr">
        <is>
          <t>Common Stock Issued due to Stock Purchase Agreement, shares</t>
        </is>
      </c>
      <c r="B73" s="4" t="inlineStr">
        <is>
          <t xml:space="preserve"> </t>
        </is>
      </c>
      <c r="D73" s="6" t="n">
        <v>2666668</v>
      </c>
      <c r="H73" s="4" t="inlineStr">
        <is>
          <t xml:space="preserve"> </t>
        </is>
      </c>
    </row>
    <row r="74">
      <c r="A74" s="4" t="inlineStr">
        <is>
          <t>Common Stock issued due to Earnout Agreement</t>
        </is>
      </c>
      <c r="B74" s="4" t="inlineStr">
        <is>
          <t xml:space="preserve"> </t>
        </is>
      </c>
      <c r="D74" s="5" t="n">
        <v>1875</v>
      </c>
      <c r="H74" s="4" t="inlineStr">
        <is>
          <t xml:space="preserve"> </t>
        </is>
      </c>
      <c r="J74" s="6" t="n">
        <v>298125</v>
      </c>
      <c r="N74" s="4" t="inlineStr">
        <is>
          <t xml:space="preserve"> </t>
        </is>
      </c>
      <c r="R74" s="6" t="n">
        <v>300000</v>
      </c>
    </row>
    <row r="75">
      <c r="A75" s="4" t="inlineStr">
        <is>
          <t>Common Stock issued due to Earnout Agreement, shares</t>
        </is>
      </c>
      <c r="B75" s="4" t="inlineStr">
        <is>
          <t xml:space="preserve"> </t>
        </is>
      </c>
      <c r="D75" s="6" t="n">
        <v>1875000</v>
      </c>
      <c r="H75" s="4" t="inlineStr">
        <is>
          <t xml:space="preserve"> </t>
        </is>
      </c>
    </row>
    <row r="76">
      <c r="A76" s="4" t="inlineStr">
        <is>
          <t>Common stock issuable related to UIS business acquisition</t>
        </is>
      </c>
      <c r="B76" s="4" t="inlineStr">
        <is>
          <t xml:space="preserve"> </t>
        </is>
      </c>
      <c r="D76" s="5" t="n">
        <v>1538</v>
      </c>
      <c r="H76" s="4" t="inlineStr">
        <is>
          <t xml:space="preserve"> </t>
        </is>
      </c>
      <c r="J76" s="6" t="n">
        <v>198462</v>
      </c>
      <c r="N76" s="4" t="inlineStr">
        <is>
          <t xml:space="preserve"> </t>
        </is>
      </c>
      <c r="R76" s="6" t="n">
        <v>200000</v>
      </c>
    </row>
    <row r="77">
      <c r="A77" s="4" t="inlineStr">
        <is>
          <t>Common stock issuable related to UIS business acquisition, shares</t>
        </is>
      </c>
      <c r="B77" s="4" t="inlineStr">
        <is>
          <t xml:space="preserve"> </t>
        </is>
      </c>
      <c r="D77" s="6" t="n">
        <v>1538000</v>
      </c>
      <c r="H77" s="4" t="inlineStr">
        <is>
          <t xml:space="preserve"> </t>
        </is>
      </c>
    </row>
    <row r="78">
      <c r="A78" s="4" t="inlineStr">
        <is>
          <t>Shares issued upon termination of employee</t>
        </is>
      </c>
      <c r="B78" s="4" t="inlineStr">
        <is>
          <t xml:space="preserve"> </t>
        </is>
      </c>
      <c r="D78" s="5" t="n">
        <v>694</v>
      </c>
      <c r="H78" s="4" t="inlineStr">
        <is>
          <t xml:space="preserve"> </t>
        </is>
      </c>
      <c r="J78" s="6" t="n">
        <v>165973</v>
      </c>
      <c r="N78" s="4" t="inlineStr">
        <is>
          <t xml:space="preserve"> </t>
        </is>
      </c>
      <c r="R78" s="6" t="n">
        <v>166667</v>
      </c>
    </row>
    <row r="79">
      <c r="A79" s="4" t="inlineStr">
        <is>
          <t>Shares issued upon termination of employee, shares</t>
        </is>
      </c>
      <c r="B79" s="4" t="inlineStr">
        <is>
          <t xml:space="preserve"> </t>
        </is>
      </c>
      <c r="D79" s="6" t="n">
        <v>694444</v>
      </c>
      <c r="H79" s="4" t="inlineStr">
        <is>
          <t xml:space="preserve"> </t>
        </is>
      </c>
    </row>
    <row r="80">
      <c r="A80" s="4" t="inlineStr">
        <is>
          <t>Net income (loss)</t>
        </is>
      </c>
      <c r="B80" s="4" t="inlineStr">
        <is>
          <t xml:space="preserve"> </t>
        </is>
      </c>
      <c r="D80" s="4" t="inlineStr">
        <is>
          <t xml:space="preserve"> </t>
        </is>
      </c>
      <c r="H80" s="4" t="inlineStr">
        <is>
          <t xml:space="preserve"> </t>
        </is>
      </c>
      <c r="J80" s="4" t="inlineStr">
        <is>
          <t xml:space="preserve"> </t>
        </is>
      </c>
      <c r="N80" s="6" t="n">
        <v>-3349778</v>
      </c>
      <c r="R80" s="6" t="n">
        <v>-3349778</v>
      </c>
    </row>
    <row r="81">
      <c r="A81" s="4" t="inlineStr">
        <is>
          <t>Ending balance at Sep. 30, 2020</t>
        </is>
      </c>
      <c r="B81" s="5" t="n">
        <v>33912</v>
      </c>
      <c r="D81" s="5" t="n">
        <v>363517</v>
      </c>
      <c r="H81" s="5" t="n">
        <v>822116</v>
      </c>
      <c r="J81" s="5" t="n">
        <v>11136499</v>
      </c>
      <c r="N81" s="5" t="n">
        <v>-12133054</v>
      </c>
      <c r="R81" s="5" t="n">
        <v>222990</v>
      </c>
    </row>
    <row r="82">
      <c r="A82" s="4" t="inlineStr">
        <is>
          <t>Ending balance, shares at Sep. 30, 2020</t>
        </is>
      </c>
      <c r="B82" s="6" t="n">
        <v>33911991</v>
      </c>
      <c r="D82" s="6" t="n">
        <v>363516660</v>
      </c>
      <c r="H82" s="6" t="n">
        <v>4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ignificant Customer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Significant Customers</t>
        </is>
      </c>
      <c r="B3" s="4" t="inlineStr">
        <is>
          <t>NOTE 9. SIGNIFICANT CUSTOMERS Carriers representing 10% or more of total
revenue are presented in the table below:
For the three months ended September 30, For the nine months ended September 30,
2020 2019 2020 2019
BlueCross BlueShield 25 % 24 % 26 % 25 %
Priority Health 21 % 16 % 26 % 19 % No other single insurance carrier accounted
for more than 10% of the Company’s commission revenues. The loss of any significant customer, including Priority Health
and BlueCross BlueShield, could have a material adverse effect on the Company.</t>
        </is>
      </c>
      <c r="C3" s="4" t="inlineStr">
        <is>
          <t>NOTE 9. SIGNIFICANT CUSTOMERS Carriers representing 10% or more of total
revenue are presented in the table below:
Insurance Carrier December 31, 2019 December 31, 2018
BlueCross BlueShield 26.2 % 39.5 %
Priority Health 19.7 % 44.2 % No other single insurance carrier accounted
for more than 10% of the Company’s commission revenues. The loss of any significant customer, including Priority Health and
BCBS, could have a material adverse effect on the Company.</t>
        </is>
      </c>
    </row>
    <row r="4">
      <c r="A4" s="4" t="inlineStr">
        <is>
          <t>Fortman Insurance Agency, LLC [Member]</t>
        </is>
      </c>
    </row>
    <row r="5">
      <c r="A5" s="4" t="inlineStr">
        <is>
          <t>Significant Customers</t>
        </is>
      </c>
      <c r="D5" s="4" t="inlineStr">
        <is>
          <t>NOTE 5. SIGNIFICANT CUSTOMERS For the year ended December 31, 2018, two insurance
carriers accounted for 13% and 12%, respectively, of the Company’s commission revenues. For the year ended December 31, 2017,
three insurance carriers accounted for 15%, 12%, and 12%, respectively, of the Company’s commission revenue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mbers' Equity (Fortman Insurance Agency, LLC)</t>
        </is>
      </c>
      <c r="B1" s="2" t="inlineStr">
        <is>
          <t>12 Months Ended</t>
        </is>
      </c>
    </row>
    <row r="2">
      <c r="B2" s="2" t="inlineStr">
        <is>
          <t>Dec. 31, 2018</t>
        </is>
      </c>
    </row>
    <row r="3">
      <c r="A3" s="4" t="inlineStr">
        <is>
          <t>Fortman Insurance Agency, LLC [Member]</t>
        </is>
      </c>
    </row>
    <row r="4">
      <c r="A4" s="4" t="inlineStr">
        <is>
          <t>Members' Equity</t>
        </is>
      </c>
      <c r="B4" s="4" t="inlineStr">
        <is>
          <t>NOTE 6. MEMBERS’ EQUITY The Company was organized as an Ohio limited
liability company on May 13, 2015 with a duration of 30 years and is owned equally by two members. In the event of the dissolution
of the Company, its assets shall be distributed first to its creditors, to the extent permitted by law, in satisfaction of the
Company’s debts, liabilities, and obligations, including those owed to its members. Thereafter, the assets shall be distributed
as a liquidation distribution to the members who have positive capital accou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Related Party Transactions (Fortman Insurance Agency, LLC)</t>
        </is>
      </c>
      <c r="B1" s="2" t="inlineStr">
        <is>
          <t>12 Months Ended</t>
        </is>
      </c>
    </row>
    <row r="2">
      <c r="B2" s="2" t="inlineStr">
        <is>
          <t>Dec. 31, 2018</t>
        </is>
      </c>
    </row>
    <row r="3">
      <c r="A3" s="4" t="inlineStr">
        <is>
          <t>Fortman Insurance Agency, LLC [Member]</t>
        </is>
      </c>
    </row>
    <row r="4">
      <c r="A4" s="4" t="inlineStr">
        <is>
          <t>Commitments and Related Party Transactions</t>
        </is>
      </c>
      <c r="B4" s="4" t="inlineStr">
        <is>
          <t>NOTE 7. COMMITMENTS AND RELATED PARTY TRANSACTIONS Operating Leases The Company has a lease agreement to lease
office space in Ottawa, Ohio from a related party through common ownership, classified as an operating lease. This lease is $6,000
per month. This lease is month- to-month and can be cancelled at any time. The Company has a lease agreement to lease
office space in Bluffton, Ohio from an unrelated third party, classified as an operating lease. This lease is $680 per month and
ends March 1, 2020. Future minimum lease payments approximate the
following as of December 31, 2018:
Years ending December 31,
2019 $ 8,160
2020 2,720
Total $ 10,880 Rent expense amounted to $81,960 and $80,160
for the years ended December 31, 2018 and 2017, respectively. During the year ended December 31, 2018, the
Company transferred 900 shares of private bank stock to another entity owned by the members of the Company. The shares were transferred
out of the Company through shareholder distributions at the carrying value of $35,8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ubsequent Event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Subsequent Events</t>
        </is>
      </c>
      <c r="B3" s="4" t="inlineStr">
        <is>
          <t>NOTE 15. SUBSEQUENT EVENTS The Company has evaluated subsequent events
occurring after the balance sheet date through the date the unaudited quarterly financial statements were issued and has concluded
that there are no subsequent events to be disclosed</t>
        </is>
      </c>
      <c r="C3" s="4" t="inlineStr">
        <is>
          <t>NOTE 16. SUBSEQUENT EVENTS On February 19, 2020, the Company entered into
a securities purchase agreement with NSURE, Inc. (“NSURE”) whereas the Company may invest up to an aggregate of $20,000,000
in NSURE which will be funded with three tranches. In exchange, the Company will receive a total of 5,837,462 shares of NSURE’s
Class A Common Stock, which represents 35% of the outstanding shares. The first tranche of $1,000,000 was paid immediately upon
execution of the agreement. As a result of the first tranche, the Company received 291,873 shares of NSURE’s Class A Common
Stock. The second tranche of $3,000,000 and third tranche of $16,000,000 are not due until a later date in 2020. The Company will
use the cost method of acquisition for the initial recognition of this investment. Once the Company determines that it can exercise
significant influence over NSURE, it will begin to account for its investment under the equity method. In February 2020, the Company issued 4,000,000
shares of common stock to a third-party individual for the purpose of raising capital to fund the Company’s investment in
NSURE, Inc. The Company received proceeds of $1,000,000 for the issuance of these common shares. On March 23, 2020, the Company granted 2,000,000
options exercisable for shares of common stock to an employee. The options have an exercise price of $0.39 and expire on March
23, 2025. The options vest ratably over a 4-year period through February 2024 and remain subject to forfeiture if vesting conditions
are not met. Coronavirus (COVID-19) Impac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Given the daily evolution of the coronavirus
and the global responses to curb its spread, the Company is not able to estimate the effects of the coronavirus on its results
of operations, financial condition or liquidity for fiscal year 2020.</t>
        </is>
      </c>
    </row>
    <row r="4">
      <c r="A4" s="4" t="inlineStr">
        <is>
          <t>Fortman Insurance Agency, LLC [Member]</t>
        </is>
      </c>
    </row>
    <row r="5">
      <c r="A5" s="4" t="inlineStr">
        <is>
          <t>Subsequent Events</t>
        </is>
      </c>
      <c r="D5" s="4" t="inlineStr">
        <is>
          <t>NOTE 8. SUBSEQUENT EVENTS The Company evaluated events that have occurred
from the date of the financial statements through March 25, 2020, the date the financial statements were available to be issued. On May 1, 2019, the Company was acquired by
Reliance Global Group, Inc. (“RELI”) through its subsidiary Fortman Insurance Services, LLC for a purchase price of
approximately $4,156,0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and Description of Business (Altruis Benefit Consultants, Inc.) (USD $)</t>
        </is>
      </c>
      <c r="B1" s="2" t="inlineStr">
        <is>
          <t>9 Months Ended</t>
        </is>
      </c>
      <c r="C1" s="2" t="inlineStr">
        <is>
          <t>12 Months Ended</t>
        </is>
      </c>
    </row>
    <row r="2">
      <c r="B2" s="2" t="inlineStr">
        <is>
          <t>Sep. 30, 2020</t>
        </is>
      </c>
      <c r="C2" s="2" t="inlineStr">
        <is>
          <t>Dec. 31, 2019</t>
        </is>
      </c>
      <c r="D2" s="2" t="inlineStr">
        <is>
          <t>Dec. 31, 2018</t>
        </is>
      </c>
    </row>
    <row r="3">
      <c r="A3" s="4" t="inlineStr">
        <is>
          <t>Organization and Description of Business</t>
        </is>
      </c>
      <c r="B3"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Ethos Media Network, Inc. was then renamed on October 18, 2018. On August 1, 2018, a related party to Reliance
Holdings, US Benefits Alliance, LLC (“USBA”) acquired certain properties and assets of the insurance businesses of
Family Health Advisors, Inc. and Tri Star Benefits, LLC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Holdings,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 (See Note 3). On August 17, 2020, the Company acquired UIS
Agency, Inc. (“UIS”). UIS is an insurance agency and employee benefits provider (See Note 3).</t>
        </is>
      </c>
      <c r="C3" s="4" t="inlineStr">
        <is>
          <t>NOTE 1. ORGANIZATION AND DESCRIPTION OF
BUSINESS Reliance Global Group, Inc. (formerly known
as Ethos Media Network, Inc.) (“RELI”, “Reliance”, or the “Company”) was incorporated in Florida
on August 2, 2013. In September 2018, Reliance Global Holdings, LLC (“Reliance Holdings”, or “Parent Company”),
a related party acquired control of the Company (see Note 4). Ethos Media Network, Inc. was then renamed on October 18, 2018. On August 1, 2018, a related party to Reliance
Holdings, US Benefits Alliance, LLC (“USBA”) acquired certain properties and assets of the insurance businesses of
Family Health Advisors, Inc. and Tri Star Benefits, LLC (see Note 3) (the “USBA Transaction”). Also, on August 1, 2018,
Employee Benefits, Solutions, LLC, (“EBS”), related party, acquired certain properties and assets of the insurance
business of Employee Benefit Solutions, Inc. (the “EBS Transaction”, and, together with USBA Transaction, the “Common
Control Transactions”). On October 24, 2018, a related party of the
Company, entered into a purchase agreement to sell assign, and convey membership interest and all other property rights in EBS
and USBA to Reliance. USBA is a general agent for various insurance
companies and earns override commissions on business placed by other “downstream” agencies. EBS is a retail broker
with its revenues mainly sourced from independent contractor brokers. On December 1, 2018, Commercial Coverage Solutions,
LLC (“CCS”), a wholly owned subsidiary of Reliance, acquired Commercial Solutions of Insurance Agency, LLC (see Note
3). CCS is a property and casualty insurance agency that specializes in commercial trucking and transportation insurance. On April 1, 2019, Southwestern Montana Insurance
Center, LLC (“SWMT”), a wholly owned subsidiary of Reliance Holdings, acquired Southwestern Montana Financial
Center, Inc. (See Note 3). SWMT is an insurance services firm which specializes in providing personal and commercial lines of insurance. On May 1, 2019, Fortman Insurance Services,
LLC (“FIS”), a wholly owned subsidiary of Reliance, acquired Fortman Insurance Agency, LLC (See Note 3). FIS is an
insurance services firm which specializes in providing personal and commercial lines of insurance. On September 1, 2019, the Company acquired
Altruis Benefits Consulting, Inc. (“ABC”). ABC is an insurance agency and employee benefits provider.</t>
        </is>
      </c>
    </row>
    <row r="4">
      <c r="A4" s="4" t="inlineStr">
        <is>
          <t>Altruis Benefit Consultants Inc [Member]</t>
        </is>
      </c>
    </row>
    <row r="5">
      <c r="A5" s="4" t="inlineStr">
        <is>
          <t>Organization and Description of Business</t>
        </is>
      </c>
      <c r="D5" s="4" t="inlineStr">
        <is>
          <t>NOTE 1. ORGANIZATION AND DESCRIPTION OF
BUSINESS Altruis Benefit Consultants, Inc. (the “Company”),
was incorporated in the state of Michigan in December 2011. The Company is a privately-held employee benefits insurance agency
and general agency based in Bingham Falls, MI. The Company’s operations primarily include the sale of individual health insurance
products and Medicare policie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Summary of Significant Accounting Policies (Altruis Benefit Consultants, Inc.)</t>
        </is>
      </c>
      <c r="B1" s="2" t="inlineStr">
        <is>
          <t>9 Months Ended</t>
        </is>
      </c>
      <c r="C1" s="2" t="inlineStr">
        <is>
          <t>12 Months Ended</t>
        </is>
      </c>
    </row>
    <row r="2">
      <c r="B2" s="2" t="inlineStr">
        <is>
          <t>Sep. 30, 2020</t>
        </is>
      </c>
      <c r="C2" s="2" t="inlineStr">
        <is>
          <t>Dec. 31, 2019</t>
        </is>
      </c>
      <c r="D2" s="2" t="inlineStr">
        <is>
          <t>Dec. 31, 2018</t>
        </is>
      </c>
    </row>
    <row r="3">
      <c r="A3" s="4" t="inlineStr">
        <is>
          <t>Summary of Significant Accounting Policies</t>
        </is>
      </c>
      <c r="B3" s="4" t="inlineStr">
        <is>
          <t>NOTE 2. 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 Liquidity The Company has incurred losses of $3,349,778
for the nine months ended September 30, 2020. At September 30, 2020, the Company had a working capital deficiency of approximately
$5,948,000. In 2019, the Company acquired three additional agencies to grow the company and improve profitability. Since these
acquisitions are recent, management’s plans to achieve operational efficiencies and reduce expenses will be implemented and
enable the Company to continue to meet its obligations for at least the next twelve months. On July 1, 2020, the Company entered
into an agreement to provide additional lines of insurance to small business groups. These additional lines of insurance will provide
revenue expansion opportunities and allows the Company to access an even larger insurance market. Additionally, management is planning
to raise additional financing through an equity offering, although, there can be no assurance that additional equity financing
will be available on terms acceptable to the company or at all.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Currently
the Company has not seen any material financial impact as a result of the coronavirus outbreak. However, management is actively
monitoring the global situation on its financial condition, liquidity, operations, industry and workforc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September 30, September 30,
Cash $ 13,282 $ 61,301
Restricted cash 488,289 500,141
Total cash and restricted cash $ 501,571 $ 561,442 Property and Equipment Property and equipment are stated at cost.
Depreciation, including for assets acquired under capital lease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20, and December 31, 2019, unamortized deferred financing costs were $157,034, and $178,727, respectively
and are netted against the related debt. 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during the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During the nine months ended September 30, 2020 and 2019, the Company recorded no impairment of goodwill. 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the lease term by agreement with lessor. 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Management has evaluated recently issued accounting
pronouncements and does not believe that they will have a significant impact on the condensed consolidated financial statements
and related disclosures.</t>
        </is>
      </c>
      <c r="C3" s="4" t="inlineStr">
        <is>
          <t>NOTE 2. SUMMARY OF SIGNIFICANT ACCOUNTING
POLICIES 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 Liquidity As of December 31, 2019, the Company’s
reported cash balance was approximately $6,700, current assets were approximately $647,000 while current liabilities
were approximately $4,668,000 including loan payable to related party of approximately $3,312,000. The Company
had stockholders’ equity of $642,324. For the year ended December 31, 2019, the Company reported a net loss of
approximately $(3,495,000) and negative cash flow from operations of $(373,934). Management believes that the company’s
financial position may cause concern about the Company’s liquidity. Therefore, management has developed plans that should
alleviate any liquidity issues. Management believes that has plans that will
alleviate any liquidity issues over next twelve months. Management’s cash flow forecast for 2021 and beyond indicate that
its business should generate positive cash flows from their operations. During the year, the Company acquired three new entities.
As the three acquisitions took place in April, May, and September of 2019, respectively, the Company did not receive the benefit
of revenue from these entities for a substantial portion of the year. Further, the largest acquisition in terms of revenue was
Altruis Benefit Consultants, Inc. which was not acquired until September of 2019. Going forward the Company will recognize revenue
from these entities for the full year which will increase cash flows. In addition, the Company incurred several one-time expenses,
related to professional and legal fees for the three acquisitions that closed in 2019,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 its payment obligations
under the loan agreement. Management is also planning to raise capital
through an initial public offering of the Company’s equity securities. However, there can be no assurance that management
will be successful in raising capital through sale of equity securities.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Cash Cash consists of checking accounts. The Company
considers all highly liquid investments with an original maturity of three months or less to be cash equivalents. 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December 31, 2019
December 31, 2018
Cash $ 6,703 $ 12,456
Restricted cash 484,882 88,750
Total cash and restricted cash $ 491,585 $ 101,206 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19, and 2018, unamortized deferred financing costs were $213,733, and $46,556, respectively and are netted
against the related debt. 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in the predecessor and successor periods
presented. 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 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Adopted Accounting Pronouncements In March 2016, the FASB issued ASU 2016-09, Improvements
to Employee Share-Based Payment Accounting In January 2017, the FASB issued ASU 2017-04, Intangibles
- Goodwill and Other, Simplifying the Accounting for Goodwill Impairment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as adopted by the Company using the prospective method effective January 1, 2019. The adoption did not
have a material effect on the Company’s consolidated financial statements. The Company adopted Accounting Standards Update (“ASU”)
2017- 04 Intangibles - Goodwill and Other, Simplifying the Accounting for Goodwill Impairment early in August 2018 Recently Issued Accounting Pronouncements Management has evaluated recently issued accounting pronouncements
and does not believe that they will have a significant impact on the consolidated financial statements and related disclosures.</t>
        </is>
      </c>
    </row>
    <row r="4">
      <c r="A4" s="4" t="inlineStr">
        <is>
          <t>Altruis Benefit Consultants Inc [Member]</t>
        </is>
      </c>
    </row>
    <row r="5">
      <c r="A5" s="4" t="inlineStr">
        <is>
          <t>Summary of Significant Accounting Policies</t>
        </is>
      </c>
      <c r="D5" s="4" t="inlineStr">
        <is>
          <t>NOTE 2. SUMMARY OF SIGNIFICANT ACCOUNTING
POLICIES Basis of Presentation The Company’s Financial statements have
been prepared in conformity with accounting principles generally accepted in the United States (“U.S. GAAP”). Cash and cash equivalents The Company considers all highly liquid investments
with original maturities of three months or less at the time of purchase to be cash equivalents. The Company maintains its cash and cash equivalents
at three financial institutions. Accounts are insured by the Federal Deposit Insurance Corporation and certain account balances
may exceed insured limits. Use of Estimates The preparation of financial statements in
conformity with U.S. GAAP requires management to make estimates and assumptions that affect the reported amounts of assets, liabilities
and disclosure of contingent assets and liabilities at the dates of the financial statements and the reported amounts of revenues
and expenses, during the reporting periods. Management bases it estimates on historical experience and on assumptions believed
to be reasonable under the circumstances. Actual results could differ materially from those estimates. Fair Value The Company measures certain assets and liabilities
in accordance with ASC 820, Fair Value Measurements and Disclosures,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Level 1 ___ Unadjusted quoted prices in active
markets for identical assets or liabilities; Level 2 ___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and Level 3 ___ Unobservable inputs which reflect
the assumptions that the Company develops based on available information about what market participants would use in valuing the
asset or liability. The Company has investments held by a financial
institution. The underlying investments are primarily a unit investment trust that is considered Level 1 financial instruments
since they are valued upon listed or quoted market rates. As the market price of the underlying assets is readily observable and
transparent, the investments are carried at fair value on the balance sheet. Unrealized gains and losses related to these investments
are reported on the balance sheet through other comprehensive income. As of December 31, 2018 and 2017, the fair value of other
investments was $0 and $305,154, respectively. Revenue Recognition The Company earns commission income on gross
written premiums in accordance with its contracts with insurance carriers and is earned when collected. Commission Expense Commission expense consists of payments made
to agents for the sale of insurance policies.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s of social media ads. Advertising costs for both direct and online channels are expensed as incurred. During
the years ended December 31, 2018 and 2017, the Company incurred marketing and advertising expenses of $17,270 and $2,338, respectively. Income Taxes The Company has elected to be taxed as an S corporation for federal
and state income tax purposes whereby taxable income is reported by the stockholder. Accordingly, no provision has been made for
federal or state income taxes. As of December 31, 2018, the Company had no uncertain tax positions, or interest and penalties,
that qualify for either recognition or disclosure in the financial statements. Generally, tax years 2015 to 2018 remain open to
examination by the Internal Revenue Agency or other tax jurisdictions to which the Company is subject.</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ignificant Customers (Altruis Benefit Consultants, Inc.)</t>
        </is>
      </c>
      <c r="B1" s="2" t="inlineStr">
        <is>
          <t>9 Months Ended</t>
        </is>
      </c>
      <c r="C1" s="2" t="inlineStr">
        <is>
          <t>12 Months Ended</t>
        </is>
      </c>
    </row>
    <row r="2">
      <c r="B2" s="2" t="inlineStr">
        <is>
          <t>Sep. 30, 2020</t>
        </is>
      </c>
      <c r="C2" s="2" t="inlineStr">
        <is>
          <t>Dec. 31, 2019</t>
        </is>
      </c>
      <c r="D2" s="2" t="inlineStr">
        <is>
          <t>Dec. 31, 2018</t>
        </is>
      </c>
    </row>
    <row r="3">
      <c r="A3" s="4" t="inlineStr">
        <is>
          <t>Significant Customers</t>
        </is>
      </c>
      <c r="B3" s="4" t="inlineStr">
        <is>
          <t>NOTE 9. SIGNIFICANT CUSTOMERS Carriers representing 10% or more of total
revenue are presented in the table below:
For the three months ended September 30, For the nine months ended September 30,
2020 2019 2020 2019
BlueCross BlueShield 25 % 24 % 26 % 25 %
Priority Health 21 % 16 % 26 % 19 % No other single insurance carrier accounted
for more than 10% of the Company’s commission revenues. The loss of any significant customer, including Priority Health
and BlueCross BlueShield, could have a material adverse effect on the Company.</t>
        </is>
      </c>
      <c r="C3" s="4" t="inlineStr">
        <is>
          <t>NOTE 9. SIGNIFICANT CUSTOMERS Carriers representing 10% or more of total
revenue are presented in the table below:
Insurance Carrier December 31, 2019 December 31, 2018
BlueCross BlueShield 26.2 % 39.5 %
Priority Health 19.7 % 44.2 % No other single insurance carrier accounted
for more than 10% of the Company’s commission revenues. The loss of any significant customer, including Priority Health and
BCBS, could have a material adverse effect on the Company.</t>
        </is>
      </c>
    </row>
    <row r="4">
      <c r="A4" s="4" t="inlineStr">
        <is>
          <t>Altruis Benefit Consultants Inc [Member]</t>
        </is>
      </c>
    </row>
    <row r="5">
      <c r="A5" s="4" t="inlineStr">
        <is>
          <t>Significant Customers</t>
        </is>
      </c>
      <c r="D5" s="4" t="inlineStr">
        <is>
          <t>NOTE 3. SIGNIFICANT CUSTOMERS For the year ended December 31, 2018, two insurance carriers accounted
for 51% and 19%, respectively, of the Company’s commission revenues. For the year ended December 31, 2017, two insurance
carriers accounted for 40% and 19%, respectively, of the Company’s commission revenue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Equity (Altruis Benefit Consultants, Inc.)</t>
        </is>
      </c>
      <c r="B1" s="2" t="inlineStr">
        <is>
          <t>9 Months Ended</t>
        </is>
      </c>
      <c r="C1" s="2" t="inlineStr">
        <is>
          <t>12 Months Ended</t>
        </is>
      </c>
    </row>
    <row r="2">
      <c r="B2" s="2" t="inlineStr">
        <is>
          <t>Sep. 30, 2020</t>
        </is>
      </c>
      <c r="C2" s="2" t="inlineStr">
        <is>
          <t>Dec. 31, 2019</t>
        </is>
      </c>
      <c r="D2" s="2" t="inlineStr">
        <is>
          <t>Dec. 31, 2018</t>
        </is>
      </c>
    </row>
    <row r="3">
      <c r="A3" s="4" t="inlineStr">
        <is>
          <t>Equity</t>
        </is>
      </c>
      <c r="B3" s="4" t="inlineStr">
        <is>
          <t xml:space="preserve">NOTE 10. EQUITY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September 30, 2020, and December 31,
2019, there were 33,911,991 shares of Series A Convertible Preferred Stock issued and outstanding. 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The Company has been authorized to issue 2,0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February 2020, the Company issued 4,000,000
shares of common stock to a third-party individual for the purpose of raising capital to fund the Company’s investment in
NSURE, Inc discussed in Note 3. The Company received proceeds of $1,000,000 for the issuance of these common shares. In August 2020, the Company issued 694,444
shares to an employee according to an employment agreement. In August 2020, the Company issued 1,538,000
shares of common stock according to an asset purchase agreement for the acquisition of UIS Agency, LLC for proceeds of $200,000. In September 2020, the Company issued 1,875,000
shares according to an earnout agreement regarding the acquisition of SWMT. In September 2020, the Company issued 2,666,668
shares of stock according to a stock purchase agreement and received proceeds of $200,000. Reliance Holdings guaranteed the recipient
that after 12 months of the purchase of these shares they will be worth at least $200,000 total or $100,000 respectively to each
of the two recipients. If the shares at the end of 12 months are not equal to $100,000 Reliance Holdings will either transfer some
of its own shares or give cash for the difference. In January 2019, Reliance Holdings a related
party, converted 5,485,325 shares of Series A Convertible Preferred Stock into 54,853,248 shares of common stock. In February 2019, Reliance Holdings a related
party, converted 318,108 shares of Series A Convertible Preferred Stock into 3,181,080 shares of common stock. On May 24, 2019, the Company entered into a
Confidential Settlement Agreement and General Release to settle its dispute with EMA. Under the terms of this settlement agreement
the Company agreed to allow EMA to retain 1,729,468 shares of the Company’s common stock in which the Company received 576,489
of the Company’s common stock back which was subsequently cancelled. At the date of the transfer the Company’s common
stock was valued at $0.1775 based on its closing price. Accordingly, the Company recorded a settlement charge of $306,981 based
upon the common stock retained by EMA. In May 2019, the Company was to issue 2,845,760
shares of common stock to the members of Fortman Insurance Agency, LLC as a result of the FIS Acquisition (see Note 4). In September
2019, Reliance Holdings, a related party, converted 284,576 shares of Series A Convertible Preferred Stock into 2,845,760 shares
of common stock which were immediately cancelled. The Company then issued 2,845,760 new shares of common stock to the members of
Fortman Insurance Agency, LLC. On July 22, 2019, the Company entered into
a purchase agreement with The Referral Depot, LLC (TRD) to purchase a client referral software created exclusively for the insurance
industry. The total purchase price of the software is $250,000 cash and 2,000,000 restricted common shares of the Company. Per
the agreement the Company paid an initial payment of $50,000 at closing and the remaining $200,000 will be paid with forty-eight
equal monthly payments commencing on the first anniversary of the effective date, or July 22, 2020. As of September 30, 2020, no
shares related to this acquisition have been issued. The Company has recorded the 2,000,000 shares as common stock issuable as
of September 30, 2020. On September 17, 2019, Reliance Holdings transferred
its ownership in SWMT and FIS to the Company in exchange for 14,839,011 shares of restricted common stock. In September 2019, the Company issued 11,900,832 shares of common
stock to the former sole shareholder of Altruis Benefits Consulting, Inc. as a result of the ABC Acquisition.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60,000,000 shares of common stock are reserved for issuance under the Plan. At December 31, 2019, there were 40,300,000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 provides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nine months ended September 30, 2020:
Options Weighted Average Exercise Weighted Average Remaining Contractual Life (Years) Aggregate Intrinsic Value
Outstanding at December 31, 2019 19,700,000 $ 0.18 3.87 $ 2,995,640
Granted 2,350,000 0.36 4.53 -
Forfeited or expired (2,000,000 ) 0.39 4.48 -
Exercised - - - -
Outstanding at September 30, 2020 20,050,000 $ 0.20 3.88 $ - The following is a summary of the stock options
granted, forfeited or expired, and exercised under the Plan for the nine months ended September 30, 2019:
Options Weighted Average Exercise Weighted Average Remaining Contractual Life (Years) Aggregate Intrinsic
Outstanding at December 31, 2018 - $ - - $ -
Granted 19,000,000 0.17 4.86 -
Forfeited or expired - - - -
Exercised - - - -
Outstanding at September 30, 2019 19,000,000 $ 0.17 4.86 $ - The following is a summary of the Company’s
non-vested stock options as of September 30, 2020, and changes during the nine months ended September 30, 2020:
Options Weighted Average Exercise Price Per Share Weighted Average Remaining Contractual Life (Years)
Non-vested at December 31, 2019 18,200,000 $ 0.18 4.30
Granted 2,350,000 0.36 4.53
Vested (4,700,000 ) 0.17 2.74
Forfeited or expired (2,000,000 ) 0.39 4.48
Non-vested at September 30, 2020 13,850,000 $ 0.17 2.74 The following is a summary of the Company’s
non-vested stock options as of September 30, 2019, and changes during the nine months ended September 30, 2019:
Options Weighted Average Exercise Price Per Share Weighted Average Remaining Contractual Life (Years)
Non-vested at December 31, 2018 - $ - -
Granted 19,000,000 0.17 4.86
Vested (1,500,000 ) 0.20 3.45
Forfeited or expired - - -
Non-vested at September 30, 2019 17,500,000 $ 0.22 3.78 During the nine months ended September 30,
2020, the Board approved options to be issued pursuant to the Plan to a certain current employee totaling 2,000,000 shares and
another employee totaling 350,000. These options have been granted with an exercise price greater than the market value of the
common stock on the date of grant and have a contractual term of 5 years. The options vest ratably over a 4-year period through
August 2024 and remain subject to forfeiture if vesting conditions are not met. Compensation cost is recognized on a straight-line
basis over the vesting period or requisite service period. During the nine months ending September 30, 2020 an employee was terminated
and forfeited 2,000,000 options that were previously issued to him. During the nine months ended September 30,
2019, the Board approved options to be issued pursuant to the Plan to a service provider, consultants and employees totaling 19,000,000
shares. These options have been granted with an exercise price equal to the market value of the common stock on the date of grant
and have a contractual term of 5 years. Of the 3,000,000 options granted to a service provider, 1,500,000 shares, vested immediately
upon issuance; the other 1,500,000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As of December 31, 2019, the Company determined the services
were no longer needed, as such no services were provided subsequent to December 31, 2019. The Company deemed the services provided
to be helpful and allowed the second half of the options to vest as scheduled. As services were only provided during the year ended
December 31, 2019, the full compensation cost associated with these options was recognized during the year. The remaining 16,000,000
options granted will follow a vesting term as such, 20% vested after one year, 40% vested after two years 40% vested after third
year. The Company determined that the options granted
had a total fair value of $3,386,204 which will be amortized in future periods through February 2024. During the nine months ended
September 30, 2020, the Company recognized $1,063,777 of compensation expense relating to the stock options granted to employees,
directors, and consultants. During the nine months ended September 30, 2019, the Company recognized $581,999 of compensation expense
relating to the stock options granted to employees, directors, and consultants. As of September 30, 2020, unrecognized compensation
expense totaled $1,275,050 which will be recognized on a straight-line basis over the vesting period or requisite service period
through February 2024. The intrinsic value is calculated as the difference
between the market value and the exercise price of the shares on September 30, 2020 and 2019, respectively. The market values as
of September 30, 2020 and 2019, were $0.14 and $0.18, respectively, based on the closing bid prices for September 30, 2020 and
201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ine Months Ended September 30, 2020
Nine Months Ended September 30, 2019
Exercise price $ 0.17 - 0.39 $ 0.20
Expected term 3.25 - 3.75 years 3.25 - 3.50 years
Risk-free interest rate 0.38 % 1.35 - 2.43 %
Estimated volatility 300.069 % 492.64 - 520.24 %
Expected dividend - -
Option price at valuation date $ 0.12 - 0.31 $ 0.19 </t>
        </is>
      </c>
      <c r="C3" s="4" t="inlineStr">
        <is>
          <t xml:space="preserve">NOTE 10. EQUITY Preferred Stock - Successor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December 31, 2019, and 2018, there were
33,911,991 and 40,000,000 shares of Series A Convertible Preferred Stock issued and outstanding, respectively. Each share of Series
A Convertible Preferred Stock shall have ten (10) votes per share and may be converted into ten (10) shares of $0.001 par value
common stock. The holders of the Series A Convertible Preferred Stock shall be entitled to receive, when, if and as declared by
the Board, out of funds legally available therefore, cumulative dividends payable in cash. The annual interest rate at which cumulative
preferred dividends will accrue on each share of Series A Convertible Preferred Stock is 0%. In the event of any voluntary or involuntary
liquidation, dissolution or winding up of the Company, before any distribution of assets of the Corporation shall be made to or
set apart for the holders of the Common Stock and subject and subordinate to the rights of secured creditors of the Company, the
holders of Series A Preferred Stock shall receive an amount per share equal to the greater of (i) one dollar ($1.00), adjusted
for any recapitalization, stock combinations, stock dividends (whether paid or unpaid), stock options and the like with respect
to such shares, plus any accumulated but unpaid dividends (whether or not earned or declared) on the Series A Convertible Preferred
Stock, and (ii) the amount such holder would have received if such holder has converted its shares of Series A Convertible Preferred
Stock to common stock, subject to but immediately prior to such liquidation. Common Stock - Successor The Company has been authorized to issue 2,0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In October 2018, Reliance Global Holdings,
LLC transferred 6,584,830 shares of the Company’s common stock at a price of $0.07 per share to a non-employee of the Company
for legal services provided to the Company. In November 2018, the Company issued 16,400,000 shares of common stock as part of the
transaction discussed in Note 4. In November 2018, Reliance Global Holdings,
LLC, a related party, converted 10,000,000 shares of Series A Convertible Preferred Stock into 100,000,000 shares of common stock. In November 2018, Reliance Global Holdings,
LLC, a related party, transferred 500,000 shares of the Company’s common stock at a price of $0.1799 per share to an employee
of the Company. The transaction was accounted for as share based compensation and the Company recognized $89,950 of share-based
compensation. In November 2018, 2,305,957 shares of the Company’s
common stock were transferred to EMA Financial LLC (“EMA”). The transfer was the result of an obligation of Ethos prior
to the recapitalization (see Note 4). The Company contested this transfer as it was represented that the obligation was settled
prior to the recapitalization. Subsequently, on May 24, 2019, the Company entered into a Confidential Settlement Agreement and
General Release to settle its dispute with EMA. Under the terms of this settlement agreement the Company agreed to allow EMA to
retain 1,729,468 shares of the Company’s common stock in which the Company received 576,489 of the Company’s common
stock back which was subsequently cancelled. At the date of the transfer the Company’s common stock was valued at $0.1775
based on its closing price. Accordingly, the Company recorded a settlement charge of $306,981 based upon the common stock retained
by EMA. In January 2019, Reliance Global Holdings,
LLC, a related party, converted 5,485,325 shares of Series A Convertible Preferred Stock into 54,853,248 shares of common stock. In February 2019, Reliance Global Holdings,
LLC, a related party, converted 318,108 shares of Series A Convertible Preferred Stock into 3,181,080 shares of common stock. In May 2019, the Company was to issue 2,845,760
shares of common stock to the members of Fortman Insurance Agency, LLC as a result of the FIS Acquisition (see Note 4). In September
2019, Reliance Global Holdings, LLC, a related party, converted 284,576 shares of Series A Convertible Preferred Stock into 2,845,760
shares of common stock which were immediately cancelled. The Company then issued 2,845,760 new shares of common stock to the members
of Fortman Insurance Agency, LLC. On July 22, 2019, the Company entered into
a purchase agreement with The Referral Depot, LLC (TRD) to purchase a client referral software created exclusively for the insurance
industry. The total purchase price of the software is $250,000 cash and 2,000,000 restricted common shares of the Company. Per
the agreement the Company paid an initial payment of $50,000 at closing and the remaining $200,000 will be paid with forty-eight
equal monthly payments commencing on the first anniversary of the effective date, or July 22, 2020. As of December 31, 2019, no
shares related to this acquisition have been issued. The Company has recorded the 2,000,000 shares as common stock issuable as
of December 31, 2019. In September 2019, Reliance Global Holdings,
LLC transferred its ownership in SWMT and FIS to the Company in exchange for 14,839,011 shares of restricted common stock. In September 2019, the Company issued 11,900,832
shares of common stock to the former sole shareholder of Altruis Benefits Consulting, Inc. as a result of the ABC Acquisition (see
Note 4). Common Stock – Predecessor On all matters submitted to stockholders for
vote, Employee Benefits Solutions, Inc. and Family Health Advisors, Inc.’s common stockholders are entitled to one vote per
share, voting together as a single class, and do not have cumulative voting rights. Upon the occurrence of a liquidation, dissolution
or winding-up, the holders of common stock are entitled to share equally in all assets remaining after the payment of any liabilities. Members’ Equity – Predecessor Tri Star Benefits, LLC is a Michigan limited
liability company. Each member of Tri Star Benefits, LLC is entitled to vote on any matter submitted to a vote. The affirmative
vote of a majority of the membership interest of all the members entitled to vote on such matter is required. In the event of the
dissolution of Tri Star Benefits, LLC, its assets shall be distributed first to its creditors, to the extent permitted by law,
in satisfaction of Tri Star Benefits, LLC’s debts, liabilities, and obligations, including those owed to its members. Thereafter,
the assets shall be distributed as a liquidation distribution to the members who have positive capital accounts. Stock Options During the year ended December 31, 2019, the
Company adopted the Reliance Global Group, Inc. 2019 Equity Incentive Plan (the “Plan”) under which options exercisable
for shares of common stock have been or may be granted to employees, directors, consultants, and service providers. A total of
60,000,000 shares of common stock are reserved for issuance under the Plan. At December 31, 2019, there were 40,300,000 shares
of common stock reserved for future awards under the Plan. The Company issues new shares of common stock from the shares reserved
under the Plan upon exercise of options. The Plan is administered by the Board of Directors
(the “Board”). The Board is authorized to select from among eligible employees, directors, and service providers those
individuals to whom options are to be granted and to determine the number of shares to be subject to, and the terms and conditions
of the options. The Board is also authorized to prescribe, amend, and rescind terms relating to options granted under the Plan.
Generally, the interpretation and construction of any provision of the Plan or any options granted hereunder is within the discretion
of the Board. The Plans provide that options may or may not
be Incentive Stock Options (ISOs) within the meaning of Section 422 of the Internal Revenue Code. Only employees of the Company
are eligible to receive ISOs, while employees, non-employee directors, consultants, and service providers are eligible to receive
options which are not ISOs, i.e. “Non-Statutory Stock Options.” The options granted by the Board in connection with
its adoption of the Plan were Non-Statutory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 for the year ended December 31, 2019:
Options
Weighted Average Exercise Price Per Share Weighted Average Remaining Contractual Life (Years) Aggregate Intrinsic Value
Outstanding at December 31, 2018 - $ - - -
Granted 19,700,000 0.18 4.62 -
Forfeited or expired - - - -
Exercised - - - -
Outstanding at December 31, 2019 19,700,000 $ 0.18 4.62 2,995,640 The following is a summary of the Company’s
non-vested stock options as of December 31, 2019, and changes during the year ended December 31, 2019:
Options Weighted Average Exercise Price Per Share Weighted Average Remaining Contractual Life (Years)
Non-vested at December 31, 2018 - $ - -
Granted 19,700,000 0.18 4.62
Vested (1,500,000 ) 0.20 4.21
Forfeited or expired - - -
Non-vested at December 31, 2019 18,200,000 $ 0.18 4.30 During the year ended December 31, 2019, the
Board approved options to be issued pursuant to the Plan to certain current employees totaling 12,000,000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consultants totaling 4,000,000 shares. These options have been granted
with an exercise price equal to the market value of the common stock on the date of grants and have a contractual term of 5 years.
The options vest ratably over a 3-year period through August 2022 and remain subject to forfeiture if vesting conditions are not
met. Compensation cost is recognized on a straight-line basis over the vesting period or requisite service period. During the year ended December 31, 2019, the
Board approved options to be issued pursuant to the Plan to nonemployee directors totaling 700,000 shares. These options have been
granted with an exercise price equal to the market value of the common stock on the date of grants and have a contractual term
of 5 years. The options vest ratably over a 4-year period through November 2023 and remain subject to forfeiture if vesting conditions
are not met. Compensation cost is recognized on a straight-line basis over the vesting period or requisite service period. During the year ended December 31, 2019, the
Board approved options to be issued pursuant to the Plan to a service provider totaling 3,000,000 shares. These options have been
granted with an exercise price equal to the market value of the common stock on the date of grant and have a contractual term of
5 years. One half of these options, or 1,500,000 shares, vested immediately upon issuance; the other half of these options vest
on the one-year anniversary of the grant date, or March 14, 2020, unless the Company deems the services provided to be unhelpful,
in which case the second half of the options shall be void. The service period per the agreement was from February 2019 to February
2020. As of December 31, 2019, the Company determined the services were no longer needed, as such no services were provided subsequent
to December 31, 2019. The Company deemed the services provided to be helpful and allowed the second half of the options to vest
as scheduled. As services were only provided during the year ended December 31, 2019, the full compensation cost associated with
these options was recognized during the year. The Company determined that the options granted
had a total fair value of $3,343,861 which will be amortized in future periods through November 2023. During the year ended December
31, 2019, the Company recognized $465,377 of compensation expense relating to the stock options granted to employees, directors,
and consultants and $581,999 of compensation expense relating to the stock options granted to service providers. As of December
31, 2019, unrecognized compensation expense totaled $2,296,485 which will be recognized on a straight-line basis over the vesting
period or requisite service period through November 2023. The intrinsic value is calculated as the difference
between the market value and the exercise price of the shares on December 31, 2019. The market values as of December 31, 2019 was
$0.33 based on the closing bid price for December 31, 2019. The Company estimated the fair value of each
stock option on the grant date using a Black-Scholes option-pricing model. Black-Scholes option-pricing models requires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Year Ended December 31, 2019
Exercise price $ 0.17 - $0.27
Expected term 3.25 to 3.75 years
Risk-free interest rate 1.35% - 2.43%
Estimated volatility 484.51% - 533.64%
Expected dividend -
Option price at valuation date $ 0.16 - $0.27 </t>
        </is>
      </c>
    </row>
    <row r="4">
      <c r="A4" s="4" t="inlineStr">
        <is>
          <t>Altruis Benefit Consultants Inc [Member]</t>
        </is>
      </c>
    </row>
    <row r="5">
      <c r="A5" s="4" t="inlineStr">
        <is>
          <t>Equity</t>
        </is>
      </c>
      <c r="D5" s="4" t="inlineStr">
        <is>
          <t>NOTE 4. EQUITY Stockholder’s Equity The Company shall have the authority to issue one class of common
stock, with no par value. The number of shares of such stock which the Company has the authority to issue is 60,000 shares. As
of December 31, 2018 and 2017, the Company has issued 200 shares of common stock to one stockholder. Any action required or permitted
to be taken at an annual or special meeting of the shareholders may be taken without a meeting, without prior notice and without
a vote, if a written consent is signed by the holders of outstanding shares having not less than the minimum number of votes that
would be necessary to authorize or take the action at a meeting at which all shares entitled to vote on the action were present
and voted.</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Related Party Transactions (Altruis Benefit Consultants, Inc.)</t>
        </is>
      </c>
      <c r="B1" s="2" t="inlineStr">
        <is>
          <t>12 Months Ended</t>
        </is>
      </c>
    </row>
    <row r="2">
      <c r="B2" s="2" t="inlineStr">
        <is>
          <t>Dec. 31, 2018</t>
        </is>
      </c>
    </row>
    <row r="3">
      <c r="A3" s="4" t="inlineStr">
        <is>
          <t>Altruis Benefit Consultants Inc [Member]</t>
        </is>
      </c>
    </row>
    <row r="4">
      <c r="A4" s="4" t="inlineStr">
        <is>
          <t>Commitments and Related Party Transactions</t>
        </is>
      </c>
      <c r="B4" s="4" t="inlineStr">
        <is>
          <t>NOTE 5. COMMITMENTS AND RELATED PARTY TRANSACTIONS Operating Leases The Company has one lease agreement to lease
office in Bingham, Michigan from an unrelated third party, classified as an operating lease. This lease approximates $4,500 per
month and ends May 31, 2021. The Company’s approximate future minimum
payment obligations under the lease commitments are as follows:
Years ending December 31,
2019 $ 54,000
2020 54,000
2021 23,000
Total $ 131,000 Rent expense amounted to $48,074 and $31,798
for the years ended December 31, 2018 and 2017,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 (Altruis Benefit Consultants, Inc.)</t>
        </is>
      </c>
      <c r="B1" s="2" t="inlineStr">
        <is>
          <t>12 Months Ended</t>
        </is>
      </c>
    </row>
    <row r="2">
      <c r="B2" s="2" t="inlineStr">
        <is>
          <t>Dec. 31, 2018</t>
        </is>
      </c>
    </row>
    <row r="3">
      <c r="A3" s="4" t="inlineStr">
        <is>
          <t>Altruis Benefit Consultants Inc [Member]</t>
        </is>
      </c>
    </row>
    <row r="4">
      <c r="A4" s="4" t="inlineStr">
        <is>
          <t>Retirement Plan</t>
        </is>
      </c>
      <c r="B4" s="4" t="inlineStr">
        <is>
          <t>NOTE 6. RETIREMENT PLAN The Company has a 401(k)-retirement plan which
allows both employer and employee contributions. For the years ended December 31, 2018 and 2017, the Company recorded employer
contribution expense of $2,449 and $8,275,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Consolidated Statements of Cash Flows - USD ($)</t>
        </is>
      </c>
      <c r="B1" s="2" t="inlineStr">
        <is>
          <t>5 Months Ended</t>
        </is>
      </c>
      <c r="C1" s="2" t="inlineStr">
        <is>
          <t>7 Months Ended</t>
        </is>
      </c>
      <c r="D1" s="2" t="inlineStr">
        <is>
          <t>9 Months Ended</t>
        </is>
      </c>
      <c r="F1" s="2" t="inlineStr">
        <is>
          <t>12 Months Ended</t>
        </is>
      </c>
    </row>
    <row r="2">
      <c r="B2" s="2" t="inlineStr">
        <is>
          <t>Dec. 31, 2018</t>
        </is>
      </c>
      <c r="C2" s="2" t="inlineStr">
        <is>
          <t>Jul. 31, 2018</t>
        </is>
      </c>
      <c r="D2" s="2" t="inlineStr">
        <is>
          <t>Sep. 30, 2020</t>
        </is>
      </c>
      <c r="E2" s="2" t="inlineStr">
        <is>
          <t>Sep. 30, 2019</t>
        </is>
      </c>
      <c r="F2" s="2" t="inlineStr">
        <is>
          <t>Dec. 31, 2019</t>
        </is>
      </c>
      <c r="G2" s="2" t="inlineStr">
        <is>
          <t>Dec. 31, 2018</t>
        </is>
      </c>
    </row>
    <row r="3">
      <c r="A3" s="3" t="inlineStr">
        <is>
          <t>CASH FLOWS FROM OPERATING ACTIVITIES:</t>
        </is>
      </c>
    </row>
    <row r="4">
      <c r="A4" s="4" t="inlineStr">
        <is>
          <t>Net income (loss)</t>
        </is>
      </c>
      <c r="D4" s="5" t="n">
        <v>-3349778</v>
      </c>
      <c r="E4" s="5" t="n">
        <v>-1734815</v>
      </c>
    </row>
    <row r="5">
      <c r="A5" s="3" t="inlineStr">
        <is>
          <t>Adjustment to reconcile net income to net cash used in operating activities:</t>
        </is>
      </c>
    </row>
    <row r="6">
      <c r="A6" s="4" t="inlineStr">
        <is>
          <t>Depreciation and amortization</t>
        </is>
      </c>
      <c r="D6" s="6" t="n">
        <v>1003070</v>
      </c>
      <c r="E6" s="6" t="n">
        <v>404995</v>
      </c>
    </row>
    <row r="7">
      <c r="A7" s="4" t="inlineStr">
        <is>
          <t>Amortization of debt issuance costs and accretion of debt discount</t>
        </is>
      </c>
      <c r="D7" s="6" t="n">
        <v>17165</v>
      </c>
      <c r="E7" s="4" t="inlineStr">
        <is>
          <t xml:space="preserve"> </t>
        </is>
      </c>
    </row>
    <row r="8">
      <c r="A8" s="4" t="inlineStr">
        <is>
          <t>Non-cash lease expense</t>
        </is>
      </c>
      <c r="D8" s="6" t="n">
        <v>317</v>
      </c>
      <c r="E8" s="4" t="inlineStr">
        <is>
          <t xml:space="preserve"> </t>
        </is>
      </c>
    </row>
    <row r="9">
      <c r="A9" s="4" t="inlineStr">
        <is>
          <t>Goodwill impairment</t>
        </is>
      </c>
      <c r="D9" s="4" t="inlineStr">
        <is>
          <t xml:space="preserve"> </t>
        </is>
      </c>
      <c r="E9" s="4" t="inlineStr">
        <is>
          <t xml:space="preserve"> </t>
        </is>
      </c>
      <c r="F9" s="5" t="n">
        <v>593790</v>
      </c>
      <c r="G9" s="5" t="n">
        <v>0</v>
      </c>
    </row>
    <row r="10">
      <c r="A10" s="4" t="inlineStr">
        <is>
          <t>Stock compensation expense</t>
        </is>
      </c>
      <c r="D10" s="6" t="n">
        <v>1063777</v>
      </c>
      <c r="E10" s="6" t="n">
        <v>581999</v>
      </c>
    </row>
    <row r="11">
      <c r="A11" s="4" t="inlineStr">
        <is>
          <t>Common stock issuable</t>
        </is>
      </c>
      <c r="D11" s="4" t="inlineStr">
        <is>
          <t xml:space="preserve"> </t>
        </is>
      </c>
      <c r="E11" s="6" t="n">
        <v>822116</v>
      </c>
    </row>
    <row r="12">
      <c r="A12" s="4" t="inlineStr">
        <is>
          <t>Shares issued pursuant to settlement agreement</t>
        </is>
      </c>
      <c r="D12" s="6" t="n">
        <v>-300000</v>
      </c>
      <c r="E12" s="4" t="inlineStr">
        <is>
          <t xml:space="preserve"> </t>
        </is>
      </c>
    </row>
    <row r="13">
      <c r="A13" s="3" t="inlineStr">
        <is>
          <t>Change in operating assets and liabilities:</t>
        </is>
      </c>
    </row>
    <row r="14">
      <c r="A14" s="4" t="inlineStr">
        <is>
          <t>Accounts payables and other accrued liabilities</t>
        </is>
      </c>
      <c r="D14" s="6" t="n">
        <v>208471</v>
      </c>
      <c r="E14" s="6" t="n">
        <v>-52836</v>
      </c>
    </row>
    <row r="15">
      <c r="A15" s="4" t="inlineStr">
        <is>
          <t>Accounts receivable</t>
        </is>
      </c>
      <c r="D15" s="6" t="n">
        <v>46299</v>
      </c>
      <c r="E15" s="6" t="n">
        <v>-132047</v>
      </c>
    </row>
    <row r="16">
      <c r="A16" s="4" t="inlineStr">
        <is>
          <t>Accounts receivable, related parties</t>
        </is>
      </c>
      <c r="D16" s="6" t="n">
        <v>7131</v>
      </c>
      <c r="E16" s="4" t="inlineStr">
        <is>
          <t xml:space="preserve"> </t>
        </is>
      </c>
    </row>
    <row r="17">
      <c r="A17" s="4" t="inlineStr">
        <is>
          <t>Other receivables</t>
        </is>
      </c>
      <c r="D17" s="6" t="n">
        <v>6271</v>
      </c>
      <c r="E17" s="6" t="n">
        <v>21354</v>
      </c>
    </row>
    <row r="18">
      <c r="A18" s="4" t="inlineStr">
        <is>
          <t>Other payables</t>
        </is>
      </c>
      <c r="D18" s="6" t="n">
        <v>44901</v>
      </c>
      <c r="E18" s="6" t="n">
        <v>6799</v>
      </c>
    </row>
    <row r="19">
      <c r="A19" s="4" t="inlineStr">
        <is>
          <t>Other non-current assets</t>
        </is>
      </c>
      <c r="D19" s="6" t="n">
        <v>-195924</v>
      </c>
      <c r="E19" s="6" t="n">
        <v>1316</v>
      </c>
    </row>
    <row r="20">
      <c r="A20" s="4" t="inlineStr">
        <is>
          <t>Prepaid expense and other current assets</t>
        </is>
      </c>
      <c r="D20" s="6" t="n">
        <v>-5772</v>
      </c>
      <c r="E20" s="6" t="n">
        <v>-40809</v>
      </c>
    </row>
    <row r="21">
      <c r="A21" s="4" t="inlineStr">
        <is>
          <t>Net cash used in operating activities</t>
        </is>
      </c>
      <c r="D21" s="6" t="n">
        <v>-1454072</v>
      </c>
      <c r="E21" s="6" t="n">
        <v>-115743</v>
      </c>
    </row>
    <row r="22">
      <c r="A22" s="3" t="inlineStr">
        <is>
          <t>CASH FLOWS FROM INVESTING ACTIVITIES:</t>
        </is>
      </c>
    </row>
    <row r="23">
      <c r="A23" s="4" t="inlineStr">
        <is>
          <t>Investment in NSURE, Inc.</t>
        </is>
      </c>
      <c r="D23" s="6" t="n">
        <v>-1350000</v>
      </c>
      <c r="E23" s="4" t="inlineStr">
        <is>
          <t xml:space="preserve"> </t>
        </is>
      </c>
    </row>
    <row r="24">
      <c r="A24" s="4" t="inlineStr">
        <is>
          <t>Earn-out liability</t>
        </is>
      </c>
      <c r="D24" s="4" t="inlineStr">
        <is>
          <t xml:space="preserve"> </t>
        </is>
      </c>
      <c r="E24" s="6" t="n">
        <v>-11317240</v>
      </c>
    </row>
    <row r="25">
      <c r="A25" s="4" t="inlineStr">
        <is>
          <t>Acquisition of business, net of cash acquired</t>
        </is>
      </c>
      <c r="D25" s="6" t="n">
        <v>-650114</v>
      </c>
    </row>
    <row r="26">
      <c r="A26" s="4" t="inlineStr">
        <is>
          <t>Purchase of property and equipment</t>
        </is>
      </c>
      <c r="D26" s="4" t="inlineStr">
        <is>
          <t xml:space="preserve"> </t>
        </is>
      </c>
      <c r="E26" s="6" t="n">
        <v>-562327</v>
      </c>
    </row>
    <row r="27">
      <c r="A27" s="4" t="inlineStr">
        <is>
          <t>Net cash used in investing activities</t>
        </is>
      </c>
      <c r="D27" s="6" t="n">
        <v>-2000114</v>
      </c>
      <c r="E27" s="6" t="n">
        <v>-11879567</v>
      </c>
    </row>
    <row r="28">
      <c r="A28" s="3" t="inlineStr">
        <is>
          <t>CASH FLOWS FROM FINANCING ACTIVITIES:</t>
        </is>
      </c>
    </row>
    <row r="29">
      <c r="A29" s="4" t="inlineStr">
        <is>
          <t>Proceeds from borrowings of debt</t>
        </is>
      </c>
      <c r="D29" s="4" t="inlineStr">
        <is>
          <t xml:space="preserve"> </t>
        </is>
      </c>
      <c r="E29" s="6" t="n">
        <v>7912000</v>
      </c>
    </row>
    <row r="30">
      <c r="A30" s="4" t="inlineStr">
        <is>
          <t>Principal repayments of debt</t>
        </is>
      </c>
      <c r="D30" s="6" t="n">
        <v>-245178</v>
      </c>
      <c r="E30" s="6" t="n">
        <v>-232359</v>
      </c>
    </row>
    <row r="31">
      <c r="A31" s="4" t="inlineStr">
        <is>
          <t>Loans acquired through acquisitions, related parties</t>
        </is>
      </c>
      <c r="D31" s="4" t="inlineStr">
        <is>
          <t xml:space="preserve"> </t>
        </is>
      </c>
      <c r="E31" s="6" t="n">
        <v>19401</v>
      </c>
    </row>
    <row r="32">
      <c r="A32" s="4" t="inlineStr">
        <is>
          <t>Proceeds from PPP loan</t>
        </is>
      </c>
      <c r="D32" s="6" t="n">
        <v>673700</v>
      </c>
      <c r="E32" s="4" t="inlineStr">
        <is>
          <t xml:space="preserve"> </t>
        </is>
      </c>
    </row>
    <row r="33">
      <c r="A33" s="4" t="inlineStr">
        <is>
          <t>Principal repayments of PPP loan</t>
        </is>
      </c>
      <c r="D33" s="6" t="n">
        <v>-165000</v>
      </c>
      <c r="E33" s="4" t="inlineStr">
        <is>
          <t xml:space="preserve"> </t>
        </is>
      </c>
    </row>
    <row r="34">
      <c r="A34" s="4" t="inlineStr">
        <is>
          <t>Proceeds from loans payable, related parties</t>
        </is>
      </c>
      <c r="D34" s="6" t="n">
        <v>1651815</v>
      </c>
      <c r="E34" s="6" t="n">
        <v>3363457</v>
      </c>
    </row>
    <row r="35">
      <c r="A35" s="4" t="inlineStr">
        <is>
          <t>Payments of loans payable, related parties</t>
        </is>
      </c>
      <c r="D35" s="6" t="n">
        <v>-165980</v>
      </c>
      <c r="E35" s="6" t="n">
        <v>-1175317</v>
      </c>
    </row>
    <row r="36">
      <c r="A36" s="4" t="inlineStr">
        <is>
          <t>Issuance of common stock for acquisitions</t>
        </is>
      </c>
      <c r="D36" s="6" t="n">
        <v>1866667</v>
      </c>
      <c r="E36" s="6" t="n">
        <v>2568364</v>
      </c>
    </row>
    <row r="37">
      <c r="A37" s="4" t="inlineStr">
        <is>
          <t>Net cash provided by financing activities</t>
        </is>
      </c>
      <c r="D37" s="6" t="n">
        <v>3616024</v>
      </c>
      <c r="E37" s="6" t="n">
        <v>12455546</v>
      </c>
    </row>
    <row r="38">
      <c r="A38" s="4" t="inlineStr">
        <is>
          <t>Net increase in cash and restricted cash</t>
        </is>
      </c>
      <c r="D38" s="6" t="n">
        <v>161838</v>
      </c>
      <c r="E38" s="6" t="n">
        <v>460236</v>
      </c>
    </row>
    <row r="39">
      <c r="A39" s="4" t="inlineStr">
        <is>
          <t>Cash and restricted cash at beginning of year</t>
        </is>
      </c>
      <c r="D39" s="6" t="n">
        <v>491585</v>
      </c>
      <c r="E39" s="6" t="n">
        <v>101206</v>
      </c>
      <c r="F39" s="6" t="n">
        <v>101206</v>
      </c>
    </row>
    <row r="40">
      <c r="A40" s="4" t="inlineStr">
        <is>
          <t>Cash and restricted cash at end of year</t>
        </is>
      </c>
      <c r="B40" s="5" t="n">
        <v>101206</v>
      </c>
      <c r="D40" s="6" t="n">
        <v>653423</v>
      </c>
      <c r="E40" s="6" t="n">
        <v>561442</v>
      </c>
      <c r="F40" s="6" t="n">
        <v>491585</v>
      </c>
      <c r="G40" s="6" t="n">
        <v>101206</v>
      </c>
    </row>
    <row r="41">
      <c r="A41" s="3" t="inlineStr">
        <is>
          <t>SUPPLEMENTAL DISCLOSURE OF CASH AND NON-CASH TRANSACTIONS:</t>
        </is>
      </c>
    </row>
    <row r="42">
      <c r="A42" s="4" t="inlineStr">
        <is>
          <t>Conversion of preferred stock into common stock</t>
        </is>
      </c>
      <c r="D42" s="4" t="inlineStr">
        <is>
          <t xml:space="preserve"> </t>
        </is>
      </c>
      <c r="E42" s="6" t="n">
        <v>6088</v>
      </c>
    </row>
    <row r="43">
      <c r="A43" s="4" t="inlineStr">
        <is>
          <t>Cash paid for interest</t>
        </is>
      </c>
      <c r="D43" s="6" t="n">
        <v>123345</v>
      </c>
      <c r="E43" s="6" t="n">
        <v>90580</v>
      </c>
    </row>
    <row r="44">
      <c r="A44" s="4" t="inlineStr">
        <is>
          <t>Acquisition of lease asset and liability</t>
        </is>
      </c>
      <c r="D44" s="6" t="n">
        <v>133204</v>
      </c>
      <c r="E44" s="6" t="n">
        <v>461504</v>
      </c>
    </row>
    <row r="45">
      <c r="A45" s="4" t="inlineStr">
        <is>
          <t>Cancellation of common stock shares pursuant to settlement agreement</t>
        </is>
      </c>
      <c r="D45" s="4" t="inlineStr">
        <is>
          <t xml:space="preserve"> </t>
        </is>
      </c>
      <c r="E45" s="6" t="n">
        <v>576</v>
      </c>
    </row>
    <row r="46">
      <c r="A46" s="4" t="inlineStr">
        <is>
          <t>Successor [Member]</t>
        </is>
      </c>
    </row>
    <row r="47">
      <c r="A47" s="3" t="inlineStr">
        <is>
          <t>CASH FLOWS FROM OPERATING ACTIVITIES:</t>
        </is>
      </c>
    </row>
    <row r="48">
      <c r="A48" s="4" t="inlineStr">
        <is>
          <t>Net income (loss)</t>
        </is>
      </c>
      <c r="B48" s="6" t="n">
        <v>-1155286</v>
      </c>
      <c r="F48" s="6" t="n">
        <v>-3495481</v>
      </c>
    </row>
    <row r="49">
      <c r="A49" s="3" t="inlineStr">
        <is>
          <t>Adjustment to reconcile net income to net cash used in operating activities:</t>
        </is>
      </c>
    </row>
    <row r="50">
      <c r="A50" s="4" t="inlineStr">
        <is>
          <t>Depreciation and amortization</t>
        </is>
      </c>
      <c r="B50" s="6" t="n">
        <v>25451</v>
      </c>
      <c r="F50" s="6" t="n">
        <v>727979</v>
      </c>
    </row>
    <row r="51">
      <c r="A51" s="4" t="inlineStr">
        <is>
          <t>Amortization of debt issuance costs and accretion of debt discount</t>
        </is>
      </c>
      <c r="B51" s="6" t="n">
        <v>1138</v>
      </c>
      <c r="F51" s="6" t="n">
        <v>13949</v>
      </c>
    </row>
    <row r="52">
      <c r="A52" s="4" t="inlineStr">
        <is>
          <t>Non-cash lease expense</t>
        </is>
      </c>
      <c r="B52" s="4" t="inlineStr">
        <is>
          <t xml:space="preserve"> </t>
        </is>
      </c>
      <c r="F52" s="6" t="n">
        <v>6608</v>
      </c>
    </row>
    <row r="53">
      <c r="A53" s="4" t="inlineStr">
        <is>
          <t>Goodwill impairment</t>
        </is>
      </c>
      <c r="B53" s="4" t="inlineStr">
        <is>
          <t xml:space="preserve"> </t>
        </is>
      </c>
      <c r="F53" s="6" t="n">
        <v>593790</v>
      </c>
    </row>
    <row r="54">
      <c r="A54" s="4" t="inlineStr">
        <is>
          <t>Stock compensation expense</t>
        </is>
      </c>
      <c r="B54" s="6" t="n">
        <v>548254</v>
      </c>
      <c r="F54" s="6" t="n">
        <v>1047376</v>
      </c>
    </row>
    <row r="55">
      <c r="A55" s="4" t="inlineStr">
        <is>
          <t>Common stock issuable</t>
        </is>
      </c>
      <c r="B55" s="4" t="inlineStr">
        <is>
          <t xml:space="preserve"> </t>
        </is>
      </c>
      <c r="F55" s="6" t="n">
        <v>822116</v>
      </c>
    </row>
    <row r="56">
      <c r="A56" s="4" t="inlineStr">
        <is>
          <t>Shares issued pursuant to settlement agreement</t>
        </is>
      </c>
      <c r="B56" s="6" t="n">
        <v>306981</v>
      </c>
      <c r="F56" s="4" t="inlineStr">
        <is>
          <t xml:space="preserve"> </t>
        </is>
      </c>
    </row>
    <row r="57">
      <c r="A57" s="3" t="inlineStr">
        <is>
          <t>Change in operating assets and liabilities:</t>
        </is>
      </c>
    </row>
    <row r="58">
      <c r="A58" s="4" t="inlineStr">
        <is>
          <t>Accounts payables and other accrued liabilities</t>
        </is>
      </c>
      <c r="B58" s="6" t="n">
        <v>98654</v>
      </c>
      <c r="F58" s="6" t="n">
        <v>54572</v>
      </c>
    </row>
    <row r="59">
      <c r="A59" s="4" t="inlineStr">
        <is>
          <t>Accounts receivable</t>
        </is>
      </c>
      <c r="B59" s="4" t="inlineStr">
        <is>
          <t xml:space="preserve"> </t>
        </is>
      </c>
      <c r="F59" s="6" t="n">
        <v>-103822</v>
      </c>
    </row>
    <row r="60">
      <c r="A60" s="4" t="inlineStr">
        <is>
          <t>Accounts receivable, related parties</t>
        </is>
      </c>
      <c r="B60" s="4" t="inlineStr">
        <is>
          <t xml:space="preserve"> </t>
        </is>
      </c>
      <c r="F60" s="6" t="n">
        <v>-7131</v>
      </c>
    </row>
    <row r="61">
      <c r="A61" s="4" t="inlineStr">
        <is>
          <t>Note receivables</t>
        </is>
      </c>
      <c r="B61" s="4" t="inlineStr">
        <is>
          <t xml:space="preserve"> </t>
        </is>
      </c>
      <c r="F61" s="6" t="n">
        <v>-3825</v>
      </c>
    </row>
    <row r="62">
      <c r="A62" s="4" t="inlineStr">
        <is>
          <t>Other receivables</t>
        </is>
      </c>
      <c r="B62" s="6" t="n">
        <v>-17319</v>
      </c>
      <c r="F62" s="6" t="n">
        <v>9035</v>
      </c>
    </row>
    <row r="63">
      <c r="A63" s="4" t="inlineStr">
        <is>
          <t>Other payables</t>
        </is>
      </c>
      <c r="B63" s="6" t="n">
        <v>16942</v>
      </c>
      <c r="F63" s="6" t="n">
        <v>-8591</v>
      </c>
    </row>
    <row r="64">
      <c r="A64" s="4" t="inlineStr">
        <is>
          <t>Other non-current assets</t>
        </is>
      </c>
      <c r="B64" s="6" t="n">
        <v>33716</v>
      </c>
      <c r="F64" s="6" t="n">
        <v>1800</v>
      </c>
    </row>
    <row r="65">
      <c r="A65" s="4" t="inlineStr">
        <is>
          <t>Prepaid expense and other current assets</t>
        </is>
      </c>
      <c r="B65" s="4" t="inlineStr">
        <is>
          <t xml:space="preserve"> </t>
        </is>
      </c>
      <c r="F65" s="6" t="n">
        <v>-32309</v>
      </c>
    </row>
    <row r="66">
      <c r="A66" s="4" t="inlineStr">
        <is>
          <t>Net cash used in operating activities</t>
        </is>
      </c>
      <c r="B66" s="6" t="n">
        <v>-141469</v>
      </c>
      <c r="F66" s="6" t="n">
        <v>-373934</v>
      </c>
    </row>
    <row r="67">
      <c r="A67" s="3" t="inlineStr">
        <is>
          <t>CASH FLOWS FROM INVESTING ACTIVITIES:</t>
        </is>
      </c>
    </row>
    <row r="68">
      <c r="A68" s="4" t="inlineStr">
        <is>
          <t>Note receivable, related parties</t>
        </is>
      </c>
      <c r="B68" s="4" t="inlineStr">
        <is>
          <t xml:space="preserve"> </t>
        </is>
      </c>
      <c r="F68" s="4" t="inlineStr">
        <is>
          <t xml:space="preserve"> </t>
        </is>
      </c>
    </row>
    <row r="69">
      <c r="A69" s="4" t="inlineStr">
        <is>
          <t>Acquisition of business, net of cash acquired</t>
        </is>
      </c>
      <c r="B69" s="6" t="n">
        <v>-1066500</v>
      </c>
      <c r="F69" s="6" t="n">
        <v>-11317325</v>
      </c>
    </row>
    <row r="70">
      <c r="A70" s="4" t="inlineStr">
        <is>
          <t>Purchase of property and equipment</t>
        </is>
      </c>
      <c r="B70" s="6" t="n">
        <v>-56193</v>
      </c>
      <c r="F70" s="6" t="n">
        <v>-562327</v>
      </c>
    </row>
    <row r="71">
      <c r="A71" s="4" t="inlineStr">
        <is>
          <t>Net cash used in investing activities</t>
        </is>
      </c>
      <c r="B71" s="6" t="n">
        <v>-1122693</v>
      </c>
      <c r="F71" s="6" t="n">
        <v>-11879652</v>
      </c>
    </row>
    <row r="72">
      <c r="A72" s="3" t="inlineStr">
        <is>
          <t>CASH FLOWS FROM FINANCING ACTIVITIES:</t>
        </is>
      </c>
    </row>
    <row r="73">
      <c r="A73" s="4" t="inlineStr">
        <is>
          <t>Proceeds from borrowings of debt</t>
        </is>
      </c>
      <c r="B73" s="6" t="n">
        <v>1025000</v>
      </c>
      <c r="F73" s="6" t="n">
        <v>7982005</v>
      </c>
    </row>
    <row r="74">
      <c r="A74" s="4" t="inlineStr">
        <is>
          <t>Principal repayments of debt</t>
        </is>
      </c>
      <c r="B74" s="6" t="n">
        <v>-16763</v>
      </c>
      <c r="F74" s="6" t="n">
        <v>-209985</v>
      </c>
    </row>
    <row r="75">
      <c r="A75" s="4" t="inlineStr">
        <is>
          <t>Debt issuance costs</t>
        </is>
      </c>
      <c r="B75" s="6" t="n">
        <v>-25506</v>
      </c>
      <c r="F75" s="6" t="n">
        <v>-216125</v>
      </c>
    </row>
    <row r="76">
      <c r="A76" s="4" t="inlineStr">
        <is>
          <t>Loans acquired through acquisitions</t>
        </is>
      </c>
      <c r="B76" s="4" t="inlineStr">
        <is>
          <t xml:space="preserve"> </t>
        </is>
      </c>
      <c r="F76" s="6" t="n">
        <v>19401</v>
      </c>
    </row>
    <row r="77">
      <c r="A77" s="4" t="inlineStr">
        <is>
          <t>Loans acquired through acquisitions, related parties</t>
        </is>
      </c>
      <c r="B77" s="4" t="inlineStr">
        <is>
          <t xml:space="preserve"> </t>
        </is>
      </c>
      <c r="F77" s="6" t="n">
        <v>210</v>
      </c>
    </row>
    <row r="78">
      <c r="A78" s="4" t="inlineStr">
        <is>
          <t>Dividends paid</t>
        </is>
      </c>
      <c r="B78" s="4" t="inlineStr">
        <is>
          <t xml:space="preserve"> </t>
        </is>
      </c>
      <c r="F78" s="4" t="inlineStr">
        <is>
          <t xml:space="preserve"> </t>
        </is>
      </c>
    </row>
    <row r="79">
      <c r="A79" s="4" t="inlineStr">
        <is>
          <t>Distributions to stockholders and members</t>
        </is>
      </c>
      <c r="B79" s="4" t="inlineStr">
        <is>
          <t xml:space="preserve"> </t>
        </is>
      </c>
      <c r="F79" s="4" t="inlineStr">
        <is>
          <t xml:space="preserve"> </t>
        </is>
      </c>
    </row>
    <row r="80">
      <c r="A80" s="4" t="inlineStr">
        <is>
          <t>Issuance of loans payables, related parties</t>
        </is>
      </c>
      <c r="B80" s="6" t="n">
        <v>382637</v>
      </c>
      <c r="F80" s="4" t="inlineStr">
        <is>
          <t xml:space="preserve"> </t>
        </is>
      </c>
    </row>
    <row r="81">
      <c r="A81" s="4" t="inlineStr">
        <is>
          <t>Proceeds from notes payable, related parties</t>
        </is>
      </c>
      <c r="B81" s="4" t="inlineStr">
        <is>
          <t xml:space="preserve"> </t>
        </is>
      </c>
      <c r="F81" s="6" t="n">
        <v>3366542</v>
      </c>
    </row>
    <row r="82">
      <c r="A82" s="4" t="inlineStr">
        <is>
          <t>Payment of notes payable</t>
        </is>
      </c>
      <c r="B82" s="4" t="inlineStr">
        <is>
          <t xml:space="preserve"> </t>
        </is>
      </c>
      <c r="F82" s="4" t="inlineStr">
        <is>
          <t xml:space="preserve"> </t>
        </is>
      </c>
    </row>
    <row r="83">
      <c r="A83" s="4" t="inlineStr">
        <is>
          <t>Proceeds of notes payable, related parties</t>
        </is>
      </c>
      <c r="B83" s="4" t="inlineStr">
        <is>
          <t xml:space="preserve"> </t>
        </is>
      </c>
      <c r="F83" s="6" t="n">
        <v>-866447</v>
      </c>
    </row>
    <row r="84">
      <c r="A84" s="4" t="inlineStr">
        <is>
          <t>Issuance of common stock for acquisitions</t>
        </is>
      </c>
      <c r="B84" s="4" t="inlineStr">
        <is>
          <t xml:space="preserve"> </t>
        </is>
      </c>
      <c r="F84" s="6" t="n">
        <v>2568364</v>
      </c>
    </row>
    <row r="85">
      <c r="A85" s="4" t="inlineStr">
        <is>
          <t>Net cash provided by financing activities</t>
        </is>
      </c>
      <c r="B85" s="6" t="n">
        <v>1365368</v>
      </c>
      <c r="F85" s="6" t="n">
        <v>12643965</v>
      </c>
    </row>
    <row r="86">
      <c r="A86" s="4" t="inlineStr">
        <is>
          <t>Net increase in cash and restricted cash</t>
        </is>
      </c>
      <c r="B86" s="6" t="n">
        <v>101206</v>
      </c>
      <c r="F86" s="6" t="n">
        <v>390379</v>
      </c>
    </row>
    <row r="87">
      <c r="A87" s="4" t="inlineStr">
        <is>
          <t>Cash and restricted cash at beginning of year</t>
        </is>
      </c>
      <c r="B87" s="4" t="inlineStr">
        <is>
          <t xml:space="preserve"> </t>
        </is>
      </c>
      <c r="D87" s="5" t="n">
        <v>491585</v>
      </c>
      <c r="E87" s="5" t="n">
        <v>101206</v>
      </c>
      <c r="F87" s="6" t="n">
        <v>101206</v>
      </c>
    </row>
    <row r="88">
      <c r="A88" s="4" t="inlineStr">
        <is>
          <t>Cash and restricted cash at end of year</t>
        </is>
      </c>
      <c r="B88" s="6" t="n">
        <v>101206</v>
      </c>
      <c r="C88" s="4" t="inlineStr">
        <is>
          <t xml:space="preserve"> </t>
        </is>
      </c>
      <c r="F88" s="6" t="n">
        <v>491585</v>
      </c>
      <c r="G88" s="6" t="n">
        <v>101206</v>
      </c>
    </row>
    <row r="89">
      <c r="A89" s="3" t="inlineStr">
        <is>
          <t>SUPPLEMENTAL DISCLOSURE OF CASH AND NON-CASH TRANSACTIONS:</t>
        </is>
      </c>
    </row>
    <row r="90">
      <c r="A90" s="4" t="inlineStr">
        <is>
          <t>Conversion of preferred stock into common stock</t>
        </is>
      </c>
      <c r="B90" s="6" t="n">
        <v>10000</v>
      </c>
      <c r="F90" s="6" t="n">
        <v>10000</v>
      </c>
    </row>
    <row r="91">
      <c r="A91" s="4" t="inlineStr">
        <is>
          <t>Cash paid for interest</t>
        </is>
      </c>
      <c r="B91" s="6" t="n">
        <v>26915</v>
      </c>
      <c r="F91" s="6" t="n">
        <v>414645</v>
      </c>
    </row>
    <row r="92">
      <c r="A92" s="4" t="inlineStr">
        <is>
          <t>Acquisition of lease asset and liability</t>
        </is>
      </c>
      <c r="B92" s="4" t="inlineStr">
        <is>
          <t xml:space="preserve"> </t>
        </is>
      </c>
      <c r="F92" s="6" t="n">
        <v>684083</v>
      </c>
    </row>
    <row r="93">
      <c r="A93" s="4" t="inlineStr">
        <is>
          <t>Cancellation of common stock shares pursuant to settlement agreement</t>
        </is>
      </c>
      <c r="B93" s="4" t="inlineStr">
        <is>
          <t xml:space="preserve"> </t>
        </is>
      </c>
      <c r="F93" s="6" t="n">
        <v>576</v>
      </c>
    </row>
    <row r="94">
      <c r="A94" s="4" t="inlineStr">
        <is>
          <t>Cancellation of common stock shares pursuant to issuance of common stock for acquisition of FIS</t>
        </is>
      </c>
      <c r="B94" s="4" t="inlineStr">
        <is>
          <t xml:space="preserve"> </t>
        </is>
      </c>
      <c r="F94" s="6" t="n">
        <v>2846</v>
      </c>
    </row>
    <row r="95">
      <c r="A95" s="4" t="inlineStr">
        <is>
          <t>Transfer of common stock shares to Reliance Global Holdings, LLC pursuant to transfer of ownership of SWMT and FIS</t>
        </is>
      </c>
      <c r="B95" s="4" t="inlineStr">
        <is>
          <t xml:space="preserve"> </t>
        </is>
      </c>
      <c r="F95" s="6" t="n">
        <v>14839</v>
      </c>
    </row>
    <row r="96">
      <c r="A96" s="4" t="inlineStr">
        <is>
          <t>Assumed earn-out liability pursuant to the issuance of shares in regard to the SWMT, FIS, and ABC Transactions</t>
        </is>
      </c>
      <c r="B96" s="4" t="inlineStr">
        <is>
          <t xml:space="preserve"> </t>
        </is>
      </c>
      <c r="F96" s="6" t="n">
        <v>2850050</v>
      </c>
    </row>
    <row r="97">
      <c r="A97" s="4" t="inlineStr">
        <is>
          <t>Acquisition of loan payable, related party, pursuant to the purchase of software from The Referral Depot, LLC</t>
        </is>
      </c>
      <c r="B97" s="4" t="inlineStr">
        <is>
          <t xml:space="preserve"> </t>
        </is>
      </c>
      <c r="F97" s="6" t="n">
        <v>200000</v>
      </c>
    </row>
    <row r="98">
      <c r="A98" s="4" t="inlineStr">
        <is>
          <t>Acquisition of intangibles, net through issuance of shares</t>
        </is>
      </c>
      <c r="B98" s="6" t="n">
        <v>294250</v>
      </c>
      <c r="F98" s="4" t="inlineStr">
        <is>
          <t xml:space="preserve"> </t>
        </is>
      </c>
    </row>
    <row r="99">
      <c r="A99" s="4" t="inlineStr">
        <is>
          <t>Acquisition of goodwill through issuance of shares</t>
        </is>
      </c>
      <c r="B99" s="6" t="n">
        <v>853796</v>
      </c>
      <c r="F99" s="4" t="inlineStr">
        <is>
          <t xml:space="preserve"> </t>
        </is>
      </c>
    </row>
    <row r="100">
      <c r="A100" s="4" t="inlineStr">
        <is>
          <t>Assumed long-term debt pursuant to the issuance of shares in regard to the USBA and EBS Transactions</t>
        </is>
      </c>
      <c r="B100" s="6" t="n">
        <v>727812</v>
      </c>
      <c r="F100" s="4" t="inlineStr">
        <is>
          <t xml:space="preserve"> </t>
        </is>
      </c>
    </row>
    <row r="101">
      <c r="A101" s="4" t="inlineStr">
        <is>
          <t>Assumed loans payable, related party pursuant to the issuance of shares in regard to the USBA and EBS Transactions</t>
        </is>
      </c>
      <c r="B101" s="6" t="n">
        <v>459688</v>
      </c>
      <c r="F101" s="4" t="inlineStr">
        <is>
          <t xml:space="preserve"> </t>
        </is>
      </c>
    </row>
    <row r="102">
      <c r="A102" s="4" t="inlineStr">
        <is>
          <t>Predecessor [Member]</t>
        </is>
      </c>
    </row>
    <row r="103">
      <c r="A103" s="3" t="inlineStr">
        <is>
          <t>CASH FLOWS FROM OPERATING ACTIVITIES:</t>
        </is>
      </c>
    </row>
    <row r="104">
      <c r="A104" s="4" t="inlineStr">
        <is>
          <t>Net income (loss)</t>
        </is>
      </c>
      <c r="C104" s="6" t="n">
        <v>58321</v>
      </c>
    </row>
    <row r="105">
      <c r="A105" s="3" t="inlineStr">
        <is>
          <t>Adjustment to reconcile net income to net cash used in operating activities:</t>
        </is>
      </c>
    </row>
    <row r="106">
      <c r="A106" s="4" t="inlineStr">
        <is>
          <t>Depreciation and amortization</t>
        </is>
      </c>
      <c r="C106" s="6" t="n">
        <v>1778</v>
      </c>
    </row>
    <row r="107">
      <c r="A107" s="4" t="inlineStr">
        <is>
          <t>Amortization of debt issuance costs and accretion of debt discount</t>
        </is>
      </c>
      <c r="C107" s="4" t="inlineStr">
        <is>
          <t xml:space="preserve"> </t>
        </is>
      </c>
    </row>
    <row r="108">
      <c r="A108" s="4" t="inlineStr">
        <is>
          <t>Non-cash lease expense</t>
        </is>
      </c>
      <c r="C108" s="4" t="inlineStr">
        <is>
          <t xml:space="preserve"> </t>
        </is>
      </c>
    </row>
    <row r="109">
      <c r="A109" s="4" t="inlineStr">
        <is>
          <t>Goodwill impairment</t>
        </is>
      </c>
      <c r="C109" s="4" t="inlineStr">
        <is>
          <t xml:space="preserve"> </t>
        </is>
      </c>
    </row>
    <row r="110">
      <c r="A110" s="4" t="inlineStr">
        <is>
          <t>Stock compensation expense</t>
        </is>
      </c>
      <c r="C110" s="4" t="inlineStr">
        <is>
          <t xml:space="preserve"> </t>
        </is>
      </c>
    </row>
    <row r="111">
      <c r="A111" s="4" t="inlineStr">
        <is>
          <t>Common stock issuable</t>
        </is>
      </c>
      <c r="C111" s="4" t="inlineStr">
        <is>
          <t xml:space="preserve"> </t>
        </is>
      </c>
    </row>
    <row r="112">
      <c r="A112" s="4" t="inlineStr">
        <is>
          <t>Shares issued pursuant to settlement agreement</t>
        </is>
      </c>
      <c r="C112" s="4" t="inlineStr">
        <is>
          <t xml:space="preserve"> </t>
        </is>
      </c>
    </row>
    <row r="113">
      <c r="A113" s="3" t="inlineStr">
        <is>
          <t>Change in operating assets and liabilities:</t>
        </is>
      </c>
    </row>
    <row r="114">
      <c r="A114" s="4" t="inlineStr">
        <is>
          <t>Accounts payables and other accrued liabilities</t>
        </is>
      </c>
      <c r="C114" s="6" t="n">
        <v>73440</v>
      </c>
    </row>
    <row r="115">
      <c r="A115" s="4" t="inlineStr">
        <is>
          <t>Accounts receivable</t>
        </is>
      </c>
      <c r="C115" s="4" t="inlineStr">
        <is>
          <t xml:space="preserve"> </t>
        </is>
      </c>
    </row>
    <row r="116">
      <c r="A116" s="4" t="inlineStr">
        <is>
          <t>Accounts receivable, related parties</t>
        </is>
      </c>
      <c r="C116" s="4" t="inlineStr">
        <is>
          <t xml:space="preserve"> </t>
        </is>
      </c>
    </row>
    <row r="117">
      <c r="A117" s="4" t="inlineStr">
        <is>
          <t>Note receivables</t>
        </is>
      </c>
      <c r="C117" s="4" t="inlineStr">
        <is>
          <t xml:space="preserve"> </t>
        </is>
      </c>
    </row>
    <row r="118">
      <c r="A118" s="4" t="inlineStr">
        <is>
          <t>Other receivables</t>
        </is>
      </c>
      <c r="C118" s="4" t="inlineStr">
        <is>
          <t xml:space="preserve"> </t>
        </is>
      </c>
    </row>
    <row r="119">
      <c r="A119" s="4" t="inlineStr">
        <is>
          <t>Other payables</t>
        </is>
      </c>
      <c r="C119" s="4" t="inlineStr">
        <is>
          <t xml:space="preserve"> </t>
        </is>
      </c>
    </row>
    <row r="120">
      <c r="A120" s="4" t="inlineStr">
        <is>
          <t>Other non-current assets</t>
        </is>
      </c>
      <c r="C120" s="4" t="inlineStr">
        <is>
          <t xml:space="preserve"> </t>
        </is>
      </c>
    </row>
    <row r="121">
      <c r="A121" s="4" t="inlineStr">
        <is>
          <t>Prepaid expense and other current assets</t>
        </is>
      </c>
      <c r="C121" s="4" t="inlineStr">
        <is>
          <t xml:space="preserve"> </t>
        </is>
      </c>
    </row>
    <row r="122">
      <c r="A122" s="4" t="inlineStr">
        <is>
          <t>Net cash used in operating activities</t>
        </is>
      </c>
      <c r="C122" s="6" t="n">
        <v>133539</v>
      </c>
    </row>
    <row r="123">
      <c r="A123" s="3" t="inlineStr">
        <is>
          <t>CASH FLOWS FROM INVESTING ACTIVITIES:</t>
        </is>
      </c>
    </row>
    <row r="124">
      <c r="A124" s="4" t="inlineStr">
        <is>
          <t>Note receivable, related parties</t>
        </is>
      </c>
      <c r="C124" s="6" t="n">
        <v>-2277</v>
      </c>
    </row>
    <row r="125">
      <c r="A125" s="4" t="inlineStr">
        <is>
          <t>Acquisition of business, net of cash acquired</t>
        </is>
      </c>
      <c r="C125" s="4" t="inlineStr">
        <is>
          <t xml:space="preserve"> </t>
        </is>
      </c>
    </row>
    <row r="126">
      <c r="A126" s="4" t="inlineStr">
        <is>
          <t>Purchase of property and equipment</t>
        </is>
      </c>
      <c r="C126" s="4" t="inlineStr">
        <is>
          <t xml:space="preserve"> </t>
        </is>
      </c>
    </row>
    <row r="127">
      <c r="A127" s="4" t="inlineStr">
        <is>
          <t>Net cash used in investing activities</t>
        </is>
      </c>
      <c r="C127" s="6" t="n">
        <v>-2277</v>
      </c>
    </row>
    <row r="128">
      <c r="A128" s="3" t="inlineStr">
        <is>
          <t>CASH FLOWS FROM FINANCING ACTIVITIES:</t>
        </is>
      </c>
    </row>
    <row r="129">
      <c r="A129" s="4" t="inlineStr">
        <is>
          <t>Proceeds from borrowings of debt</t>
        </is>
      </c>
      <c r="C129" s="4" t="inlineStr">
        <is>
          <t xml:space="preserve"> </t>
        </is>
      </c>
    </row>
    <row r="130">
      <c r="A130" s="4" t="inlineStr">
        <is>
          <t>Principal repayments of debt</t>
        </is>
      </c>
      <c r="C130" s="4" t="inlineStr">
        <is>
          <t xml:space="preserve"> </t>
        </is>
      </c>
    </row>
    <row r="131">
      <c r="A131" s="4" t="inlineStr">
        <is>
          <t>Debt issuance costs</t>
        </is>
      </c>
      <c r="C131" s="4" t="inlineStr">
        <is>
          <t xml:space="preserve"> </t>
        </is>
      </c>
    </row>
    <row r="132">
      <c r="A132" s="4" t="inlineStr">
        <is>
          <t>Loans acquired through acquisitions</t>
        </is>
      </c>
      <c r="C132" s="4" t="inlineStr">
        <is>
          <t xml:space="preserve"> </t>
        </is>
      </c>
    </row>
    <row r="133">
      <c r="A133" s="4" t="inlineStr">
        <is>
          <t>Loans acquired through acquisitions, related parties</t>
        </is>
      </c>
      <c r="C133" s="4" t="inlineStr">
        <is>
          <t xml:space="preserve"> </t>
        </is>
      </c>
    </row>
    <row r="134">
      <c r="A134" s="4" t="inlineStr">
        <is>
          <t>Dividends paid</t>
        </is>
      </c>
      <c r="C134" s="6" t="n">
        <v>-48154</v>
      </c>
    </row>
    <row r="135">
      <c r="A135" s="4" t="inlineStr">
        <is>
          <t>Distributions to stockholders and members</t>
        </is>
      </c>
      <c r="C135" s="6" t="n">
        <v>-18500</v>
      </c>
    </row>
    <row r="136">
      <c r="A136" s="4" t="inlineStr">
        <is>
          <t>Issuance of loans payables, related parties</t>
        </is>
      </c>
      <c r="C136" s="4" t="inlineStr">
        <is>
          <t xml:space="preserve"> </t>
        </is>
      </c>
    </row>
    <row r="137">
      <c r="A137" s="4" t="inlineStr">
        <is>
          <t>Proceeds from notes payable, related parties</t>
        </is>
      </c>
      <c r="C137" s="4" t="inlineStr">
        <is>
          <t xml:space="preserve"> </t>
        </is>
      </c>
    </row>
    <row r="138">
      <c r="A138" s="4" t="inlineStr">
        <is>
          <t>Payment of notes payable</t>
        </is>
      </c>
      <c r="C138" s="6" t="n">
        <v>-5217</v>
      </c>
    </row>
    <row r="139">
      <c r="A139" s="4" t="inlineStr">
        <is>
          <t>Proceeds of notes payable, related parties</t>
        </is>
      </c>
      <c r="C139" s="6" t="n">
        <v>-24414</v>
      </c>
    </row>
    <row r="140">
      <c r="A140" s="4" t="inlineStr">
        <is>
          <t>Issuance of common stock for acquisitions</t>
        </is>
      </c>
      <c r="C140" s="4" t="inlineStr">
        <is>
          <t xml:space="preserve"> </t>
        </is>
      </c>
    </row>
    <row r="141">
      <c r="A141" s="4" t="inlineStr">
        <is>
          <t>Net cash provided by financing activities</t>
        </is>
      </c>
      <c r="C141" s="6" t="n">
        <v>-96285</v>
      </c>
    </row>
    <row r="142">
      <c r="A142" s="4" t="inlineStr">
        <is>
          <t>Net increase in cash and restricted cash</t>
        </is>
      </c>
      <c r="C142" s="6" t="n">
        <v>34977</v>
      </c>
    </row>
    <row r="143">
      <c r="A143" s="4" t="inlineStr">
        <is>
          <t>Cash and restricted cash at beginning of year</t>
        </is>
      </c>
      <c r="B143" s="5" t="n">
        <v>58588</v>
      </c>
      <c r="C143" s="6" t="n">
        <v>23611</v>
      </c>
      <c r="G143" s="5" t="n">
        <v>23611</v>
      </c>
    </row>
    <row r="144">
      <c r="A144" s="4" t="inlineStr">
        <is>
          <t>Cash and restricted cash at end of year</t>
        </is>
      </c>
      <c r="C144" s="6" t="n">
        <v>58588</v>
      </c>
    </row>
    <row r="145">
      <c r="A145" s="3" t="inlineStr">
        <is>
          <t>SUPPLEMENTAL DISCLOSURE OF CASH AND NON-CASH TRANSACTIONS:</t>
        </is>
      </c>
    </row>
    <row r="146">
      <c r="A146" s="4" t="inlineStr">
        <is>
          <t>Conversion of preferred stock into common stock</t>
        </is>
      </c>
      <c r="C146" s="4" t="inlineStr">
        <is>
          <t xml:space="preserve"> </t>
        </is>
      </c>
    </row>
    <row r="147">
      <c r="A147" s="4" t="inlineStr">
        <is>
          <t>Cash paid for interest</t>
        </is>
      </c>
      <c r="C147" s="6" t="n">
        <v>2164</v>
      </c>
    </row>
    <row r="148">
      <c r="A148" s="4" t="inlineStr">
        <is>
          <t>Acquisition of lease asset and liability</t>
        </is>
      </c>
      <c r="C148" s="4" t="inlineStr">
        <is>
          <t xml:space="preserve"> </t>
        </is>
      </c>
    </row>
    <row r="149">
      <c r="A149" s="4" t="inlineStr">
        <is>
          <t>Cancellation of common stock shares pursuant to settlement agreement</t>
        </is>
      </c>
      <c r="C149" s="4" t="inlineStr">
        <is>
          <t xml:space="preserve"> </t>
        </is>
      </c>
    </row>
    <row r="150">
      <c r="A150" s="4" t="inlineStr">
        <is>
          <t>Cancellation of common stock shares pursuant to issuance of common stock for acquisition of FIS</t>
        </is>
      </c>
      <c r="C150" s="4" t="inlineStr">
        <is>
          <t xml:space="preserve"> </t>
        </is>
      </c>
    </row>
    <row r="151">
      <c r="A151" s="4" t="inlineStr">
        <is>
          <t>Transfer of common stock shares to Reliance Global Holdings, LLC pursuant to transfer of ownership of SWMT and FIS</t>
        </is>
      </c>
      <c r="C151" s="4" t="inlineStr">
        <is>
          <t xml:space="preserve"> </t>
        </is>
      </c>
    </row>
    <row r="152">
      <c r="A152" s="4" t="inlineStr">
        <is>
          <t>Assumed earn-out liability pursuant to the issuance of shares in regard to the SWMT, FIS, and ABC Transactions</t>
        </is>
      </c>
      <c r="C152" s="4" t="inlineStr">
        <is>
          <t xml:space="preserve"> </t>
        </is>
      </c>
    </row>
    <row r="153">
      <c r="A153" s="4" t="inlineStr">
        <is>
          <t>Acquisition of loan payable, related party, pursuant to the purchase of software from The Referral Depot, LLC</t>
        </is>
      </c>
      <c r="C153" s="4" t="inlineStr">
        <is>
          <t xml:space="preserve"> </t>
        </is>
      </c>
    </row>
    <row r="154">
      <c r="A154" s="4" t="inlineStr">
        <is>
          <t>Acquisition of intangibles, net through issuance of shares</t>
        </is>
      </c>
      <c r="C154" s="4" t="inlineStr">
        <is>
          <t xml:space="preserve"> </t>
        </is>
      </c>
    </row>
    <row r="155">
      <c r="A155" s="4" t="inlineStr">
        <is>
          <t>Acquisition of goodwill through issuance of shares</t>
        </is>
      </c>
      <c r="C155" s="4" t="inlineStr">
        <is>
          <t xml:space="preserve"> </t>
        </is>
      </c>
    </row>
    <row r="156">
      <c r="A156" s="4" t="inlineStr">
        <is>
          <t>Assumed long-term debt pursuant to the issuance of shares in regard to the USBA and EBS Transactions</t>
        </is>
      </c>
      <c r="C156" s="4" t="inlineStr">
        <is>
          <t xml:space="preserve"> </t>
        </is>
      </c>
    </row>
    <row r="157">
      <c r="A157" s="4" t="inlineStr">
        <is>
          <t>Assumed loans payable, related party pursuant to the issuance of shares in regard to the USBA and EBS Transactions</t>
        </is>
      </c>
      <c r="C157" s="4" t="inlineStr">
        <is>
          <t xml:space="preserve"> </t>
        </is>
      </c>
    </row>
  </sheetData>
  <mergeCells count="3">
    <mergeCell ref="A1:A2"/>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bsequent Events (Altruis Benefit Consultants, Inc.)</t>
        </is>
      </c>
      <c r="B1" s="2" t="inlineStr">
        <is>
          <t>9 Months Ended</t>
        </is>
      </c>
      <c r="C1" s="2" t="inlineStr">
        <is>
          <t>12 Months Ended</t>
        </is>
      </c>
    </row>
    <row r="2">
      <c r="B2" s="2" t="inlineStr">
        <is>
          <t>Sep. 30, 2020</t>
        </is>
      </c>
      <c r="C2" s="2" t="inlineStr">
        <is>
          <t>Dec. 31, 2019</t>
        </is>
      </c>
      <c r="D2" s="2" t="inlineStr">
        <is>
          <t>Dec. 31, 2018</t>
        </is>
      </c>
    </row>
    <row r="3">
      <c r="A3" s="4" t="inlineStr">
        <is>
          <t>Subsequent Events</t>
        </is>
      </c>
      <c r="B3" s="4" t="inlineStr">
        <is>
          <t>NOTE 15. SUBSEQUENT EVENTS The Company has evaluated subsequent events
occurring after the balance sheet date through the date the unaudited quarterly financial statements were issued and has concluded
that there are no subsequent events to be disclosed</t>
        </is>
      </c>
      <c r="C3" s="4" t="inlineStr">
        <is>
          <t>NOTE 16. SUBSEQUENT EVENTS On February 19, 2020, the Company entered into
a securities purchase agreement with NSURE, Inc. (“NSURE”) whereas the Company may invest up to an aggregate of $20,000,000
in NSURE which will be funded with three tranches. In exchange, the Company will receive a total of 5,837,462 shares of NSURE’s
Class A Common Stock, which represents 35% of the outstanding shares. The first tranche of $1,000,000 was paid immediately upon
execution of the agreement. As a result of the first tranche, the Company received 291,873 shares of NSURE’s Class A Common
Stock. The second tranche of $3,000,000 and third tranche of $16,000,000 are not due until a later date in 2020. The Company will
use the cost method of acquisition for the initial recognition of this investment. Once the Company determines that it can exercise
significant influence over NSURE, it will begin to account for its investment under the equity method. In February 2020, the Company issued 4,000,000
shares of common stock to a third-party individual for the purpose of raising capital to fund the Company’s investment in
NSURE, Inc. The Company received proceeds of $1,000,000 for the issuance of these common shares. On March 23, 2020, the Company granted 2,000,000
options exercisable for shares of common stock to an employee. The options have an exercise price of $0.39 and expire on March
23, 2025. The options vest ratably over a 4-year period through February 2024 and remain subject to forfeiture if vesting conditions
are not met. Coronavirus (COVID-19) Impac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The impact
of the coronavirus outbreak on the financial statements cannot be reasonably estimated at this tim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Given the daily evolution of the coronavirus
and the global responses to curb its spread, the Company is not able to estimate the effects of the coronavirus on its results
of operations, financial condition or liquidity for fiscal year 2020.</t>
        </is>
      </c>
    </row>
    <row r="4">
      <c r="A4" s="4" t="inlineStr">
        <is>
          <t>Altruis Benefit Consultants Inc [Member]</t>
        </is>
      </c>
    </row>
    <row r="5">
      <c r="A5" s="4" t="inlineStr">
        <is>
          <t>Subsequent Events</t>
        </is>
      </c>
      <c r="D5" s="4" t="inlineStr">
        <is>
          <t>NOTE 7. SUBSEQUENT EVENTS The Company evaluated events that have occurred
from the date of the financial statements through April 28, 2020, the date the financial statements were available to be issued. On September 1, 2019, the Company was acquired
by Reliance Global Group, Inc. for a purchase price of approximately $7,200,000. The spread of the COVID-19 outbreak in the United States has resulted
in economic uncertainties which may negatively impact the Company’s business operations. While the disruption is expected
to be temporary, there is uncertainty surrounding the duration and extent of the impact. The impact of the COVID-19 outbreak on
the financial statements cannot be reasonably estimated at this time.</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t>
        </is>
      </c>
      <c r="C4" s="4" t="inlineStr">
        <is>
          <t>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t>
        </is>
      </c>
    </row>
    <row r="5">
      <c r="A5" s="4" t="inlineStr">
        <is>
          <t>Liquidity</t>
        </is>
      </c>
      <c r="B5" s="4" t="inlineStr">
        <is>
          <t>Liquidity The Company has incurred losses of $3,349,778
for the nine months ended September 30, 2020. At September 30, 2020, the Company had a working capital deficiency of approximately
$5,948,000. In 2019, the Company acquired three additional agencies to grow the company and improve profitability. Since these
acquisitions are recent, management’s plans to achieve operational efficiencies and reduce expenses will be implemented and
enable the Company to continue to meet its obligations for at least the next twelve months. On July 1, 2020, the Company entered
into an agreement to provide additional lines of insurance to small business groups. These additional lines of insurance will provide
revenue expansion opportunities and allows the Company to access an even larger insurance market. Additionally, management is planning
to raise additional financing through an equity offering, although, there can be no assurance that additional equity financing
will be available on terms acceptable to the company or at all. Reliance Holdings has also agreed to support the Company if required
and management believes that the related party holding the loan to related party discussed above will forebear on any amounts due
should the Company be unable to fulfill its payment obligations under the loan agreement. The spread of the coronavirus (COVID-19) outbreak
in the United States has resulted in economic uncertainties which may negatively impact the Company’s business operations.
While the disruption is expected to be temporary, there is uncertainty surrounding the duration and extent of the impact. Currently
the Company has not seen any material financial impact as a result of the coronavirus outbreak. However, management is actively
monitoring the global situation on its financial condition, liquidity, operations, industry and workforce.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t>
        </is>
      </c>
      <c r="C5" s="4" t="inlineStr">
        <is>
          <t>Liquidity As of December 31, 2019, the Company’s
reported cash balance was approximately $6,700, current assets were approximately $647,000 while current liabilities
were approximately $4,668,000 including loan payable to related party of approximately $3,312,000. The Company
had stockholders’ equity of $642,324. For the year ended December 31, 2019, the Company reported a net loss of
approximately $(3,495,000) and negative cash flow from operations of $(373,934). Management believes that the company’s
financial position may cause concern about the Company’s liquidity. Therefore, management has developed plans that should
alleviate any liquidity issues. Management believes that has plans that will
alleviate any liquidity issues over next twelve months. Management’s cash flow forecast for 2021 and beyond indicate that
its business should generate positive cash flows from their operations. During the year, the Company acquired three new entities.
As the three acquisitions took place in April, May, and September of 2019, respectively, the Company did not receive the benefit
of revenue from these entities for a substantial portion of the year. Further, the largest acquisition in terms of revenue was
Altruis Benefit Consultants, Inc. which was not acquired until September of 2019. Going forward the Company will recognize revenue
from these entities for the full year which will increase cash flows. In addition, the Company incurred several one-time expenses,
related to professional and legal fees for the three acquisitions that closed in 2019, which contributed to the Company’s
net loss. Reliance Holdings has also agreed to support the Company if required and management believes that the related party holding
the loan to related party discussed above will forebear on any amounts due should the company be unable to fulfil its payment obligations
under the loan agreement. Management is also planning to raise capital
through an initial public offering of the Company’s equity securities. However, there can be no assurance that management
will be successful in raising capital through sale of equity securities.</t>
        </is>
      </c>
    </row>
    <row r="6">
      <c r="A6" s="4" t="inlineStr">
        <is>
          <t>Use of Estimates</t>
        </is>
      </c>
      <c r="B6" s="4" t="inlineStr">
        <is>
          <t>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c r="C6"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row>
    <row r="7">
      <c r="A7" s="4" t="inlineStr">
        <is>
          <t>Cash</t>
        </is>
      </c>
      <c r="B7" s="4" t="inlineStr">
        <is>
          <t>Cash Cash consists of checking accounts. The Company
considers all highly liquid investments with an original maturity of three months or less to be cash equivalents.</t>
        </is>
      </c>
      <c r="C7" s="4" t="inlineStr">
        <is>
          <t>Cash Cash consists of checking accounts. The Company
considers all highly liquid investments with an original maturity of three months or less to be cash equivalents.</t>
        </is>
      </c>
    </row>
    <row r="8">
      <c r="A8" s="4" t="inlineStr">
        <is>
          <t>Restricted Cash</t>
        </is>
      </c>
      <c r="B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September 30, September 30,
Cash $ 13,282 $ 61,301
Restricted cash 488,289 500,141
Total cash and restricted cash $ 501,571 $ 561,442 </t>
        </is>
      </c>
      <c r="C8" s="4" t="inlineStr">
        <is>
          <t xml:space="preserve">Restricted Cash Restricted cash includes cash pledged as collateral
to secure obligations and/or all cash whose use is otherwise limited by contractual provisions. The reconciliation of cash and restricted cash
reported within the applicable balance sheet that sum to the total of the same such amounts shown in the statement of cash flows
is as follows:
December 31, 2019
December 31, 2018
Cash $ 6,703 $ 12,456
Restricted cash 484,882 88,750
Total cash and restricted cash $ 491,585 $ 101,206 </t>
        </is>
      </c>
    </row>
    <row r="9">
      <c r="A9" s="4" t="inlineStr">
        <is>
          <t>Property and Equipment</t>
        </is>
      </c>
      <c r="B9" s="4" t="inlineStr">
        <is>
          <t>Property and Equipment Property and equipment are stated at cost.
Depreciation, including for assets acquired under capital lease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Computer equipment and software 5
Office equipment and furniture 7
Leasehold improvements Shorter of the useful life or the lease term
Software 3</t>
        </is>
      </c>
      <c r="C9" s="4" t="inlineStr">
        <is>
          <t xml:space="preserve">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t>
        </is>
      </c>
    </row>
    <row r="10">
      <c r="A10" s="4" t="inlineStr">
        <is>
          <t>Fair Value of Financial Instruments</t>
        </is>
      </c>
      <c r="B10" s="4" t="inlineStr">
        <is>
          <t>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t>
        </is>
      </c>
      <c r="C10"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t>
        </is>
      </c>
    </row>
    <row r="11">
      <c r="A11" s="4" t="inlineStr">
        <is>
          <t>Deferred Financing Costs</t>
        </is>
      </c>
      <c r="B11" s="4" t="inlineStr">
        <is>
          <t>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September 30, 2020, and December 31, 2019, unamortized deferred financing costs were $157,034, and $178,727, respectively
and are netted against the related debt.</t>
        </is>
      </c>
      <c r="C11" s="4" t="inlineStr">
        <is>
          <t>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19, and 2018, unamortized deferred financing costs were $213,733, and $46,556, respectively and are netted
against the related debt.</t>
        </is>
      </c>
    </row>
    <row r="12">
      <c r="A12" s="4" t="inlineStr">
        <is>
          <t>Business Combinations</t>
        </is>
      </c>
      <c r="B12" s="4" t="inlineStr">
        <is>
          <t>Business Combinations The Company accounts for its business combinations
using the acquisition method of accounting. Under the acquisition method, the assets acquire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is>
      </c>
      <c r="C12" s="4" t="inlineStr">
        <is>
          <t xml:space="preserve">Business Combinations The Company accounts for its business combinations
using the acquisition method of accounting. Under the acquisition method, the assets acquired, and the liabilities assumed, and
the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
        </is>
      </c>
    </row>
    <row r="13">
      <c r="A13" s="4" t="inlineStr">
        <is>
          <t>Identifiable Intangible Assets, Net</t>
        </is>
      </c>
      <c r="B13" s="4" t="inlineStr">
        <is>
          <t>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during the periods presented.</t>
        </is>
      </c>
      <c r="C13" s="4" t="inlineStr">
        <is>
          <t xml:space="preserve">Identifiable Intangible Assets, net Finite-lived intangible assets such as customer
relationships assets, trademarks and tradenames are amortized over their estimated useful lives, generally on a straight-line basis
for periods ranging from 3 to 20 years. Finite-lived intangible assets are reviewed for impairment or obsolescence whenever events
or circumstances indicate that the carrying amount of the asset may not be recoverable. Recoverability of intangible assets is
measured by a comparison of the carrying amount of the asset to the future undiscounted net cash flows expected to be generated
by that asset. If the asset is considered to be impaired, the impairment to be recognized is measured by the amount by which the
carrying amount of the asset exceeds the estimated fair value. No impairment was recognized in the predecessor and successor periods
presented. </t>
        </is>
      </c>
    </row>
    <row r="14">
      <c r="A14" s="4" t="inlineStr">
        <is>
          <t>Goodwill and Other Indefinite-Lived Intangibles</t>
        </is>
      </c>
      <c r="B14" s="4" t="inlineStr">
        <is>
          <t>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 During the nine months ended September 30, 2020 and 2019, the Company recorded no impairment of goodwill.</t>
        </is>
      </c>
      <c r="C14" s="4" t="inlineStr">
        <is>
          <t>Goodwill and other indefinite-lived intangibles The Company records goodwill when the purchase
price of a business acquisition exceeds the estimated fair value of net identified tangible and intangible assets acquired. Goodwill
is assigned to a reporting unit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other than goodwill, such as trade names, are tested annually or more frequently
if indicated, for impairment. If impaired, intangible assets are written down to fair value based on the expected discounted cash
flows.</t>
        </is>
      </c>
    </row>
    <row r="15">
      <c r="A15" s="4" t="inlineStr">
        <is>
          <t>Revenue Recognition</t>
        </is>
      </c>
      <c r="B15" s="4" t="inlineStr">
        <is>
          <t>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t>
        </is>
      </c>
      <c r="C15" s="4" t="inlineStr">
        <is>
          <t xml:space="preserve">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t>
        </is>
      </c>
    </row>
    <row r="16">
      <c r="A16" s="4" t="inlineStr">
        <is>
          <t>General and Administrative</t>
        </is>
      </c>
      <c r="B16" s="4" t="inlineStr">
        <is>
          <t>General and Administrative General and administrative expenses primarily
consist of personnel costs for the Company’s administrative functions, professional service fees, office rent, all employee
travel expenses, and other general costs.</t>
        </is>
      </c>
      <c r="C16" s="4" t="inlineStr">
        <is>
          <t>General and Administrative General and administrative expenses primarily
consist of personnel costs for the Company’s administrative functions, professional service fees, office rent, all employee
travel expenses, and other general costs.</t>
        </is>
      </c>
    </row>
    <row r="17">
      <c r="A17" s="4" t="inlineStr">
        <is>
          <t>Marketing and Advertising</t>
        </is>
      </c>
      <c r="B17"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c r="C17"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row>
    <row r="18">
      <c r="A18" s="4" t="inlineStr">
        <is>
          <t>Stock-Based Compensation</t>
        </is>
      </c>
      <c r="B18" s="4" t="inlineStr">
        <is>
          <t>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t>
        </is>
      </c>
      <c r="C18" s="4" t="inlineStr">
        <is>
          <t>Stock-Based Compensation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is ASU, which the Company adopted as of January 1, 2019, did not have a material
effect on the Company’s consolidated financial statements. Stock-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As the Reliance Global Group, Inc. Equity Incentive
Plan 2019 was adopted in January of 2019, the Company lacks the historical basis to estimate forfeitures and will recognize forfeitures
as they occur.</t>
        </is>
      </c>
    </row>
    <row r="19">
      <c r="A19" s="4" t="inlineStr">
        <is>
          <t>Leases</t>
        </is>
      </c>
      <c r="B19" s="4" t="inlineStr">
        <is>
          <t>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densed
consolidated statement of operations. The Company determines the lease term by agreement with lessor.</t>
        </is>
      </c>
      <c r="C19" s="4" t="inlineStr">
        <is>
          <t>Leases On January 1, 2019, the Company adopted Accounting
Standards Codification Topic 842, “Leases” (“ASC 842”)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previous accounting guidance. The Company adopted ASC 842 utilizing the transition practical expedient added
by the Financial Accounting Standards Board (“FASB”), which eliminates the requirement that entities apply the new
lease standard to the comparative periods presented in the year of adoption.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our consolidated
statement of income. The Company determines the lease term by agreement with lessor.</t>
        </is>
      </c>
    </row>
    <row r="20">
      <c r="A20" s="4" t="inlineStr">
        <is>
          <t>Income Taxes</t>
        </is>
      </c>
      <c r="B20" s="4" t="inlineStr">
        <is>
          <t>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t>
        </is>
      </c>
      <c r="C20"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21">
      <c r="A21" s="4" t="inlineStr">
        <is>
          <t>Seasonality</t>
        </is>
      </c>
      <c r="B21" s="4" t="inlineStr">
        <is>
          <t>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is>
      </c>
      <c r="C21" s="4" t="inlineStr">
        <is>
          <t>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t>
        </is>
      </c>
    </row>
    <row r="22">
      <c r="A22" s="4" t="inlineStr">
        <is>
          <t>Recently Adopted Accounting Pronouncements</t>
        </is>
      </c>
      <c r="C22" s="4" t="inlineStr">
        <is>
          <t xml:space="preserve">Recently Adopted Accounting Pronouncements In March 2016, the FASB issued ASU 2016-09,
Improvements to Employee Share-Based Payment Accounting In January 2017, the FASB issued ASU 2017-04,
Intangibles - Goodwill and Other, Simplifying the Accounting for Goodwill Impairment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as adopted by the Company using the prospective method effective January 1, 2019. The adoption did not
have a material effect on the Company’s consolidated financial statements. The Company adopted Accounting Standards Update (“ASU”)
2017- 04 Intangibles - Goodwill and Other, Simplifying the Accounting for Goodwill Impairment early in August 2018 </t>
        </is>
      </c>
    </row>
    <row r="23">
      <c r="A23" s="4" t="inlineStr">
        <is>
          <t>Recently Issued Accounting Pronouncements</t>
        </is>
      </c>
      <c r="B23" s="4" t="inlineStr">
        <is>
          <t>Recently Issued Accounting Pronouncements Management has evaluated recently issued accounting
pronouncements and does not believe that they will have a significant impact on the condensed consolidated financial statements
and related disclosures.</t>
        </is>
      </c>
      <c r="C23" s="4" t="inlineStr">
        <is>
          <t xml:space="preserve">Recently Issued Accounting Pronouncements Management has evaluated recently issued accounting
pronouncements and does not believe that they will have a significant impact on the consolidated financial statements and related
disclosur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Basis of Presentation</t>
        </is>
      </c>
      <c r="B3" s="4" t="inlineStr">
        <is>
          <t>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t>
        </is>
      </c>
      <c r="C3" s="4" t="inlineStr">
        <is>
          <t>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t>
        </is>
      </c>
    </row>
    <row r="4">
      <c r="A4" s="4" t="inlineStr">
        <is>
          <t>Use of Estimates</t>
        </is>
      </c>
      <c r="B4" s="4" t="inlineStr">
        <is>
          <t>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c r="C4"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row>
    <row r="5">
      <c r="A5" s="4" t="inlineStr">
        <is>
          <t>Property and Equipment</t>
        </is>
      </c>
      <c r="B5" s="4" t="inlineStr">
        <is>
          <t>Property and Equipment Property and equipment are stated at cost.
Depreciation, including for assets acquired under capital lease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Computer equipment and software 5
Office equipment and furniture 7
Leasehold improvements Shorter of the useful life or the lease term
Software 3</t>
        </is>
      </c>
      <c r="C5" s="4" t="inlineStr">
        <is>
          <t xml:space="preserve">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t>
        </is>
      </c>
    </row>
    <row r="6">
      <c r="A6" s="4" t="inlineStr">
        <is>
          <t>Revenue Recognition</t>
        </is>
      </c>
      <c r="B6" s="4" t="inlineStr">
        <is>
          <t>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t>
        </is>
      </c>
      <c r="C6" s="4" t="inlineStr">
        <is>
          <t xml:space="preserve">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t>
        </is>
      </c>
    </row>
    <row r="7">
      <c r="A7" s="4" t="inlineStr">
        <is>
          <t>General and Administrative</t>
        </is>
      </c>
      <c r="B7" s="4" t="inlineStr">
        <is>
          <t>General and Administrative General and administrative expenses primarily
consist of personnel costs for the Company’s administrative functions, professional service fees, office rent, all employee
travel expenses, and other general costs.</t>
        </is>
      </c>
      <c r="C7" s="4" t="inlineStr">
        <is>
          <t>General and Administrative General and administrative expenses primarily
consist of personnel costs for the Company’s administrative functions, professional service fees, office rent, all employee
travel expenses, and other general costs.</t>
        </is>
      </c>
    </row>
    <row r="8">
      <c r="A8" s="4" t="inlineStr">
        <is>
          <t>Marketing and Advertising</t>
        </is>
      </c>
      <c r="B8"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c r="C8"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row>
    <row r="9">
      <c r="A9" s="4" t="inlineStr">
        <is>
          <t>Income Taxes</t>
        </is>
      </c>
      <c r="B9" s="4" t="inlineStr">
        <is>
          <t>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t>
        </is>
      </c>
      <c r="C9"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10">
      <c r="A10" s="4" t="inlineStr">
        <is>
          <t>Southwestern Montana Financial Center, Inc. [Member]</t>
        </is>
      </c>
    </row>
    <row r="11">
      <c r="A11" s="4" t="inlineStr">
        <is>
          <t>Basis of Presentation</t>
        </is>
      </c>
      <c r="D11" s="4" t="inlineStr">
        <is>
          <t>Basis of Presentation The Company’s financial statements have
been prepared in conformity with accounting principles generally accepted in the United States (“U.S. GAAP”).</t>
        </is>
      </c>
    </row>
    <row r="12">
      <c r="A12" s="4" t="inlineStr">
        <is>
          <t>Use of Estimates</t>
        </is>
      </c>
      <c r="D12" s="4" t="inlineStr">
        <is>
          <t>Use of Estimates The preparation of financial statements in
conformity with U.S. GAAP requires management to make estimates and assumptions that affect the reported amounts of assets, liabilities
and disclosure of contingent assets and liabilities at the dates of the financial statements and the reported amounts of revenues
and expenses, during the reporting periods. Management bases it estimates on historical experience and on assumptions believed
to be reasonable under the circumstances. Actual results could differ materially from those estimates.</t>
        </is>
      </c>
    </row>
    <row r="13">
      <c r="A13" s="4" t="inlineStr">
        <is>
          <t>Property and Equipment</t>
        </is>
      </c>
      <c r="D13" s="4" t="inlineStr">
        <is>
          <t xml:space="preserve">Property and Equipment Property and equipment are stated at cost.
Depreciation of asset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Office equipment 5
Vehicles 5
Furniture and fixtures 7
Leasehold improvements 15 </t>
        </is>
      </c>
    </row>
    <row r="14">
      <c r="A14" s="4" t="inlineStr">
        <is>
          <t>Revenue Recognition</t>
        </is>
      </c>
      <c r="D14" s="4" t="inlineStr">
        <is>
          <t>Revenue Recognition The Company earns commission income on gross
written premiums in accordance with its contracts with insurance carriers and is earned when collected.</t>
        </is>
      </c>
    </row>
    <row r="15">
      <c r="A15" s="4" t="inlineStr">
        <is>
          <t>General and Administrative</t>
        </is>
      </c>
      <c r="D15" s="4" t="inlineStr">
        <is>
          <t>General and Administrative General and administrative expenses primarily
consist of personnel costs for the Company’s administrative functions, professional service fees, office rent, all employee
travel expenses, and other general costs.</t>
        </is>
      </c>
    </row>
    <row r="16">
      <c r="A16" s="4" t="inlineStr">
        <is>
          <t>Marketing and Advertising</t>
        </is>
      </c>
      <c r="D16"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During the
years ended December 31, 2018 and 2017, the Company incurred marketing and advertising expenses of $4,073 and $5,525, respectively.</t>
        </is>
      </c>
    </row>
    <row r="17">
      <c r="A17" s="4" t="inlineStr">
        <is>
          <t>Income Taxes</t>
        </is>
      </c>
      <c r="D17" s="4" t="inlineStr">
        <is>
          <t>Income Taxes The Company has elected to be taxed as an S
corporation for federal and state income tax purposes whereby taxable income is reported by the stockholder. Accordingly, no provision
has been made for federal or state income taxes. As of December 31, 2018, the Company had no uncertain tax positions, or interest
and penalties, that qualify for either recognition or disclosure in the financial statements. Generally, tax years 2015 to 2018
remain open to examination by the Internal Revenue Agency or other tax jurisdictions to which the Company is subject.</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Basis of Presentation</t>
        </is>
      </c>
      <c r="B3" s="4" t="inlineStr">
        <is>
          <t>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t>
        </is>
      </c>
      <c r="C3" s="4" t="inlineStr">
        <is>
          <t>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t>
        </is>
      </c>
    </row>
    <row r="4">
      <c r="A4" s="4" t="inlineStr">
        <is>
          <t>Use of Estimates</t>
        </is>
      </c>
      <c r="B4" s="4" t="inlineStr">
        <is>
          <t>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c r="C4"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row>
    <row r="5">
      <c r="A5" s="4" t="inlineStr">
        <is>
          <t>Property and Equipment</t>
        </is>
      </c>
      <c r="B5" s="4" t="inlineStr">
        <is>
          <t>Property and Equipment Property and equipment are stated at cost.
Depreciation, including for assets acquired under capital lease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Computer equipment and software 5
Office equipment and furniture 7
Leasehold improvements Shorter of the useful life or the lease term
Software 3</t>
        </is>
      </c>
      <c r="C5" s="4" t="inlineStr">
        <is>
          <t xml:space="preserve">Property and Equipment Property and equipment are stated at cost.
Depreciation, including for assets acquired under capital leases or finance leases, are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The estimated useful life of the Companies
Property and Equipment is as follows:
Useful Life (in years)
Computer equipment and software 5
Office equipment and furniture 7
Leasehold improvements Shorter of the useful life or the lease term
Software 3 </t>
        </is>
      </c>
    </row>
    <row r="6">
      <c r="A6" s="4" t="inlineStr">
        <is>
          <t>General and Administrative</t>
        </is>
      </c>
      <c r="B6" s="4" t="inlineStr">
        <is>
          <t>General and Administrative General and administrative expenses primarily
consist of personnel costs for the Company’s administrative functions, professional service fees, office rent, all employee
travel expenses, and other general costs.</t>
        </is>
      </c>
      <c r="C6" s="4" t="inlineStr">
        <is>
          <t>General and Administrative General and administrative expenses primarily
consist of personnel costs for the Company’s administrative functions, professional service fees, office rent, all employee
travel expenses, and other general costs.</t>
        </is>
      </c>
    </row>
    <row r="7">
      <c r="A7" s="4" t="inlineStr">
        <is>
          <t>Marketing and Advertising</t>
        </is>
      </c>
      <c r="B7"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c r="C7"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row>
    <row r="8">
      <c r="A8" s="4" t="inlineStr">
        <is>
          <t>Income Taxes</t>
        </is>
      </c>
      <c r="B8" s="4" t="inlineStr">
        <is>
          <t>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t>
        </is>
      </c>
      <c r="C8"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9">
      <c r="A9" s="4" t="inlineStr">
        <is>
          <t>Fortman Insurance Agency, LLC [Member]</t>
        </is>
      </c>
    </row>
    <row r="10">
      <c r="A10" s="4" t="inlineStr">
        <is>
          <t>Basis of Presentation</t>
        </is>
      </c>
      <c r="D10" s="4" t="inlineStr">
        <is>
          <t xml:space="preserve">Basis of Presentation The Company’s financial statements have
been prepared in conformity with accounting principles generally accepted in the United States (“U.S. GAAP”). </t>
        </is>
      </c>
    </row>
    <row r="11">
      <c r="A11" s="4" t="inlineStr">
        <is>
          <t>Use of Estimates</t>
        </is>
      </c>
      <c r="D11" s="4" t="inlineStr">
        <is>
          <t>Use of Estimates The preparation of financial statements in
conformity with U.S. GAAP requires management to make estimates and assumptions that affect the reported amounts of assets, liabilities
and disclosure of contingent assets and liabilities at the dates of the financial statements and the reported amounts of revenues
and expenses, during the reporting periods. Management bases it estimates on historical experience and on assumptions believed
to be reasonable under the circumstances. Actual results could differ materially from those estimates.</t>
        </is>
      </c>
    </row>
    <row r="12">
      <c r="A12" s="4" t="inlineStr">
        <is>
          <t>Property and Equipment</t>
        </is>
      </c>
      <c r="D12" s="4" t="inlineStr">
        <is>
          <t xml:space="preserve">Property and Equipment Property and equipment are stated at cost.
Depreciation of assets is recorded over the shorter of the estimated useful life or the lease term of the applicable assets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Land improvements 15
Vehicles 5
Office equipment, furniture, and fixtures 7 </t>
        </is>
      </c>
    </row>
    <row r="13">
      <c r="A13" s="4" t="inlineStr">
        <is>
          <t>Investment</t>
        </is>
      </c>
      <c r="D13" s="4" t="inlineStr">
        <is>
          <t>Investment The Company held purchased and held shares
of a private bank which is classified as investment on the balance sheet. The shares were carried at cost and evaluated for impairment
annually.</t>
        </is>
      </c>
    </row>
    <row r="14">
      <c r="A14" s="4" t="inlineStr">
        <is>
          <t>Revenue Recognition</t>
        </is>
      </c>
      <c r="D14" s="4" t="inlineStr">
        <is>
          <t xml:space="preserve">Revenue Recognition The Company earns commission income on gross
written premiums in accordance with its contracts with insurance carriers and is earned when collected. </t>
        </is>
      </c>
    </row>
    <row r="15">
      <c r="A15" s="4" t="inlineStr">
        <is>
          <t>General and Administrative</t>
        </is>
      </c>
      <c r="D15" s="4"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6">
      <c r="A16" s="4" t="inlineStr">
        <is>
          <t>Marketing and Advertising</t>
        </is>
      </c>
      <c r="D16"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During the
years ended December 31, 2018 and 2017, the Company incurred marketing and advertising expenses of $54,188 and $70,002, respectively.</t>
        </is>
      </c>
    </row>
    <row r="17">
      <c r="A17" s="4" t="inlineStr">
        <is>
          <t>Income Taxes</t>
        </is>
      </c>
      <c r="D17" s="4" t="inlineStr">
        <is>
          <t>Income Taxes The Company is a limited liability corporation
and has elected to be treated as a pass-through entity for federal and state income tax purposes whereby taxable income is reported
by the members. Accordingly, no provision has been made for federal or state income taxes. As of December 31, 2018, the Company
had no uncertain tax positions, or interest and penalties, that qualify for either recognition or disclosure in the financial statements.
Generally, tax years 2015 to 2018 remain open to examination by the Internal Revenue Agency or other tax jurisdictions to which
the Company is subject.</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 (Altruis Benefit Consultants, Inc.)</t>
        </is>
      </c>
      <c r="B1" s="2" t="inlineStr">
        <is>
          <t>9 Months Ended</t>
        </is>
      </c>
      <c r="C1" s="2" t="inlineStr">
        <is>
          <t>12 Months Ended</t>
        </is>
      </c>
    </row>
    <row r="2">
      <c r="B2" s="2" t="inlineStr">
        <is>
          <t>Sep. 30, 2020</t>
        </is>
      </c>
      <c r="C2" s="2" t="inlineStr">
        <is>
          <t>Dec. 31, 2019</t>
        </is>
      </c>
      <c r="D2" s="2" t="inlineStr">
        <is>
          <t>Dec. 31, 2018</t>
        </is>
      </c>
    </row>
    <row r="3">
      <c r="A3" s="4" t="inlineStr">
        <is>
          <t>Basis of Presentation</t>
        </is>
      </c>
      <c r="B3" s="4" t="inlineStr">
        <is>
          <t>Basis of Presentation and Principles
of Consolid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19, has been derived from audited
financial statements of that date. The unaudited interim consolidated results of operations are not necessarily indicative of the
results that may occur for the full fiscal year.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udited consolidated financial statements for the
year ended December 31, 2019. The unaudited interim condensed consolidated
financial statements include the accounts of the Company and its wholly-owned subsidiaries. Intercompany transactions and balances
have been eliminated upon consolidation.</t>
        </is>
      </c>
      <c r="C3" s="4" t="inlineStr">
        <is>
          <t>Basis of Presentation and Principles
of Consolidation The Common Control Transactions on August 1,
2018 is deemed to be the start of the successor period. The financial reporting periods are as follows:
● The consolidated successor period of the Company reflecting the Recapitalization and Common Control Transactions, from August 1, 2018 to December 31, 2018 and December 31, 2019.
● The combined predecessor period of Family Health Advisors, Inc., Employee Benefits Solutions, Inc., and Tri Star Benefits, LLC, for the period from January 1, 2018 to July 31, 2018. The accompanying consolidated and combin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The combined financial statements include Family Health Advisors,
Inc., Employee Benefits Solutions, LLC, and Tri Star Benefits, LLC. All intercompany transactions and balances have been eliminated
in consolidation and combination.</t>
        </is>
      </c>
    </row>
    <row r="4">
      <c r="A4" s="4" t="inlineStr">
        <is>
          <t>Cash and Cash Equivalents</t>
        </is>
      </c>
      <c r="B4" s="4" t="inlineStr">
        <is>
          <t>Cash Cash consists of checking accounts. The Company
considers all highly liquid investments with an original maturity of three months or less to be cash equivalents.</t>
        </is>
      </c>
      <c r="C4" s="4" t="inlineStr">
        <is>
          <t>Cash Cash consists of checking accounts. The Company
considers all highly liquid investments with an original maturity of three months or less to be cash equivalents.</t>
        </is>
      </c>
    </row>
    <row r="5">
      <c r="A5" s="4" t="inlineStr">
        <is>
          <t>Use of Estimates</t>
        </is>
      </c>
      <c r="B5" s="4" t="inlineStr">
        <is>
          <t>Use of Estimates The preparation of unaudited condensed consolidated
financial statements in conformity with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c r="C5" s="4"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 estimates
on historical experience and on assumptions believed to be reasonable under the circumstances. Actual results could differ materially
from those estimates. </t>
        </is>
      </c>
    </row>
    <row r="6">
      <c r="A6" s="4" t="inlineStr">
        <is>
          <t>Fair Value</t>
        </is>
      </c>
      <c r="B6" s="4" t="inlineStr">
        <is>
          <t>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t>
        </is>
      </c>
      <c r="C6" s="4"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Unadjusted quoted prices for
identical assets or liabilities in active market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The Company’s balance sheet includes
certain financial instruments, including cash, notes receivables, accounts payable, notes payables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the market index. </t>
        </is>
      </c>
    </row>
    <row r="7">
      <c r="A7" s="4" t="inlineStr">
        <is>
          <t>Revenue Recognition</t>
        </is>
      </c>
      <c r="B7" s="4" t="inlineStr">
        <is>
          <t>Revenue Recognition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on a monthly basis.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condensed consolidated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t>
        </is>
      </c>
      <c r="C7" s="4" t="inlineStr">
        <is>
          <t xml:space="preserve">Revenue Recognition In May 2014, the Financial Accounting Standard
Board (“FASB”) issued Accounting Standards Update (“ASU”) 2014-09, Revenue from Contracts with Customers
(Topic 606), requiring an entity to recognize revenue when it transfers promised goods or services to customers in an amount that
reflects the consideration to which the entity expects to be entitled to in exchange for those goods or services. In April 2016,
the FASB issued ASU No. 2016-10, Identifying Performance Obligations and Licensing. ASU 2016-10 provides guidance in identifying
performance obligations and determining the appropriate accounting for licensing arrangements. The effective date and transition
requirements for this ASU are the same as the effective date and transition requirements in Topic 606 (and any other Topic amended
by ASU 2014-09). This ASU, which the Company adopted using the prospective method effective January 1, 2019. The adoption did not
have a material effect on the Company’s consolidated financial statements. The Company’s revenue is primarily comprised
of commission paid by health insurance carriers related to insurance plans that have been purchased by a member who used the Company’s
service. The Company defines a member as an individual currently covered by an insurance plan, including individual and family,
Medicare-related, small business and ancillary plans, for which the Company are entitled to receive compensation from an insurance
carrier.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For individual and family, Medicare supplement,
small business and ancillary plans, the Company’s compensation is generally a percentage of the premium amount collected
by the carrier during the period that a member maintains coverage under a plan (commissions) and, to a lesser extent, override
commissions that health insurance carriers pays the Company for achieving certain objectives. Premium-based commissions are reported
to the Company after the premiums are collected by the carrier, generally monthly. The Company generally continues to receive the
commission payment from the relevant insurance carrier until the health insurance plan is cancelled or the Company otherwise does
not remain the agent on the policy. The Company recognizes commission revenue for individual and family, Medicare Supplement, small
business and ancillary plans when premiums are effective. The Company determines that there is persuasive evidence of an arrangement
when the Company has a commission agreement with a health insurance carrier, a carrier reports to the Company that it has approved
an application submitted through the Company’s platform, and the applicant starts making payments on the plan. The Company’s
services are complete when a carrier has approved an application. The seller’s price is fixed or determinable and collectability
is reasonably assured when commission amounts have been reported to the Company by a carrier. Commission revenue from insurance distribution
and brokerage operations is recognized when all placement services have been provided, protection is afforded under the insurance
policy, and the premium is known or can be reasonably estimated and is billable. In general, two types of billing practices occur
as part of our agency contracts, which is direct bill and agency bill. In direct bill scenarios, the insurance carriers that underwrite
the insurance policies directly bill and collect the premium for the policy without any involvement from the Company. Upon collection,
a commission is then remitted from the insurance carrier to the Company. These commissions have not met the criteria for revenue
recognition until the Company receives the commissions, as the Company does not have insight into policy acceptance and premium
collections until the commission is received from the insurance carrier, representing that the insurance policy has been bound
and therefore commissions have been earned by the Company. The second billing practice where the Company bills the policy holder
and collects the premiums (“Agency Bill”) provides greater transparency by the Company into the acceptance of the policy
and premium collection. As part of the Agency Bill process, the Company can, at times, net its commissions out of the premiums
to be sent to the insurance carriers. For Agency Bill customers, the revenue recognition criteria are considered met when the Agency
receives the premiums from the policy holder, with an allowance established against the revenue for policies that may not be bound
by the insurance companies. All commission revenue is recorded net of any
deductions for estimated commission adjustments due to lapses, policy cancellations, and revisions in coverage. Insurance commissions earned from carriers
for life insurance products are recorded gross of amounts due to agents, with a corresponding commission expense for downstream
agent commissions being recorded as commission expense within the statements of operations. The Company earns additional revenue including
contingent commissions, profit-sharing, override and bonuses based on meeting certain revenue or profit targets established periodically
by the carriers (collectively the Contingent Commissions). The Contingent Commissions are earned when the Company achieves the
targets established by the insurance carries. The insurance carriers notify the company when it has achieved the target. The Company
only recognizes revenue to the extent that it is probable that a significant reversal of the revenue will not occur. 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t>
        </is>
      </c>
    </row>
    <row r="8">
      <c r="A8" s="4" t="inlineStr">
        <is>
          <t>General and Administrative</t>
        </is>
      </c>
      <c r="B8" s="4" t="inlineStr">
        <is>
          <t>General and Administrative General and administrative expenses primarily
consist of personnel costs for the Company’s administrative functions, professional service fees, office rent, all employee
travel expenses, and other general costs.</t>
        </is>
      </c>
      <c r="C8" s="4" t="inlineStr">
        <is>
          <t>General and Administrative General and administrative expenses primarily
consist of personnel costs for the Company’s administrative functions, professional service fees, office rent, all employee
travel expenses, and other general costs.</t>
        </is>
      </c>
    </row>
    <row r="9">
      <c r="A9" s="4" t="inlineStr">
        <is>
          <t>Marketing and Advertising</t>
        </is>
      </c>
      <c r="B9"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c r="C9" s="4" t="inlineStr">
        <is>
          <t>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t>
        </is>
      </c>
    </row>
    <row r="10">
      <c r="A10" s="4" t="inlineStr">
        <is>
          <t>Income Taxes</t>
        </is>
      </c>
      <c r="B10" s="4" t="inlineStr">
        <is>
          <t>Income Taxes The Company sustained losses in the three
and nine months ended September 30, 2020 and September 30, 2019 and the effective tax rate was 0.0% in all periods as a result
of a change in the deferred tax valuation allowance. In the three months and nine months ended September 30, 2020, the effective
rate also included disallowed expenses used to substantiate the expected forgiveness of the loan secured under the Paycheck Protection
Program (the “PPP”) established under the Coronavirus Aid, Relief and Economic Security Act enacted March 27, 2020
(the “CARES Act”). Accordingly, loan proceeds used to pay for payroll and select overhead costs may substantiate the
forgiveness of the PPP loan but become non-deductible expenses for tax purposes. The Company has approximately $4,652,000 and
$3,405,000 of Federal Net Operating Loss Carry forwards as of September 30, 2020 and December 31, 2019, respectively. During the
nine months ended September 30, 2020, the valuation allowance increased by approximately $1,100,000.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September 30, 2020 and 2019.</t>
        </is>
      </c>
      <c r="C10" s="4"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11">
      <c r="A11" s="4" t="inlineStr">
        <is>
          <t>Altruis Benefit Consultants Inc [Member]</t>
        </is>
      </c>
    </row>
    <row r="12">
      <c r="A12" s="4" t="inlineStr">
        <is>
          <t>Basis of Presentation</t>
        </is>
      </c>
      <c r="D12" s="4" t="inlineStr">
        <is>
          <t>Basis of Presentation The Company’s Financial statements have been prepared in conformity
with accounting principles generally accepted in the United States (“U.S. GAAP”).</t>
        </is>
      </c>
    </row>
    <row r="13">
      <c r="A13" s="4" t="inlineStr">
        <is>
          <t>Cash and Cash Equivalents</t>
        </is>
      </c>
      <c r="D13" s="4" t="inlineStr">
        <is>
          <t>Cash and cash equivalents The Company considers all highly liquid investments
with original maturities of three months or less at the time of purchase to be cash equivalents. The Company maintains its cash and cash equivalents
at three financial institutions. Accounts are insured by the Federal Deposit Insurance Corporation and certain account balances
may exceed insured limits.</t>
        </is>
      </c>
    </row>
    <row r="14">
      <c r="A14" s="4" t="inlineStr">
        <is>
          <t>Use of Estimates</t>
        </is>
      </c>
      <c r="D14" s="4" t="inlineStr">
        <is>
          <t>Use of Estimates The preparation of financial statements in
conformity with U.S. GAAP requires management to make estimates and assumptions that affect the reported amounts of assets, liabilities
and disclosure of contingent assets and liabilities at the dates of the financial statements and the reported amounts of revenues
and expenses, during the reporting periods. Management bases it estimates on historical experience and on assumptions believed
to be reasonable under the circumstances. Actual results could differ materially from those estimates.</t>
        </is>
      </c>
    </row>
    <row r="15">
      <c r="A15" s="4" t="inlineStr">
        <is>
          <t>Fair Value</t>
        </is>
      </c>
      <c r="D15" s="4" t="inlineStr">
        <is>
          <t>Fair Value The Company measures certain assets and liabilities
in accordance with ASC 820, Fair Value Measurements and Disclosures,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Level 1 ___ Unadjusted quoted prices in active
markets for identical assets or liabilities; Level 2 ___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and Level 3 ___ Unobservable inputs which reflect
the assumptions that the Company develops based on available information about what market participants would use in valuing the
asset or liability. The Company has investments held by a financial
institution. The underlying investments are primarily a unit investment trust that is considered Level 1 financial instruments
since they are valued upon listed or quoted market rates. As the market price of the underlying assets is readily observable and
transparent, the investments are carried at fair value on the balance sheet. Unrealized gains and losses related to these investments
are reported on the balance sheet through other comprehensive income. As of December 31, 2018 and 2017, the fair value of other
investments was $0 and $305,154, respectively.</t>
        </is>
      </c>
    </row>
    <row r="16">
      <c r="A16" s="4" t="inlineStr">
        <is>
          <t>Revenue Recognition</t>
        </is>
      </c>
      <c r="D16" s="4" t="inlineStr">
        <is>
          <t>Revenue Recognition The Company earns commission income on gross written premiums in
accordance with its contracts with insurance carriers and is earned when collected.</t>
        </is>
      </c>
    </row>
    <row r="17">
      <c r="A17" s="4" t="inlineStr">
        <is>
          <t>Commission Expense</t>
        </is>
      </c>
      <c r="D17" s="4" t="inlineStr">
        <is>
          <t>Commission Expense Commission expense consists of payments made
to agents for the sale of insurance policies.</t>
        </is>
      </c>
    </row>
    <row r="18">
      <c r="A18" s="4" t="inlineStr">
        <is>
          <t>General and Administrative</t>
        </is>
      </c>
      <c r="D18" s="4" t="inlineStr">
        <is>
          <t>General and Administrative General and administrative expenses primarily consist of personnel
costs for the Company’s administrative functions, professional service fees, office rent, all employee travel expenses, and
other general costs.</t>
        </is>
      </c>
    </row>
    <row r="19">
      <c r="A19" s="4" t="inlineStr">
        <is>
          <t>Marketing and Advertising</t>
        </is>
      </c>
      <c r="D19" s="4" t="inlineStr">
        <is>
          <t>Marketing and Advertising The Company’s direct channel expenses primarily consist of
costs for e-mail marketing and newspaper advertisements. The Company’s online advertising channel expense primarily consists
of social media ads. Advertising costs for both direct and online channels are expensed as incurred. During the years ended December
31, 2018 and 2017, the Company incurred marketing and advertising expenses of $17,270 and $2,338, respectively.</t>
        </is>
      </c>
    </row>
    <row r="20">
      <c r="A20" s="4" t="inlineStr">
        <is>
          <t>Income Taxes</t>
        </is>
      </c>
      <c r="D20" s="4" t="inlineStr">
        <is>
          <t>Income Taxes The Company has elected to be taxed as an S corporation for federal
and state income tax purposes whereby taxable income is reported by the stockholder. Accordingly, no provision has been made for
federal or state income taxes. As of December 31, 2018, the Company had no uncertain tax positions, or interest and penalties,
that qualify for either recognition or disclosure in the financial statements. Generally, tax years 2015 to 2018 remain open to
examination by the Internal Revenue Agency or other tax jurisdictions to which the Company is subject.</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Cash and Restricted Cash</t>
        </is>
      </c>
      <c r="B4" s="4" t="inlineStr">
        <is>
          <t xml:space="preserve">The reconciliation of cash and restricted cash
reported within the applicable balance sheet that sum to the total of the same such amounts shown in the statement of cash flows
is as follows:
September 30, September 30,
Cash $ 13,282 $ 61,301
Restricted cash 488,289 500,141
Total cash and restricted cash $ 501,571 $ 561,442 </t>
        </is>
      </c>
      <c r="C4" s="4" t="inlineStr">
        <is>
          <t xml:space="preserve">The reconciliation of cash and restricted cash
reported within the applicable balance sheet that sum to the total of the same such amounts shown in the statement of cash flows
is as follows:
December 31, 2019
December 31, 2018
Cash $ 6,703 $ 12,456
Restricted cash 484,882 88,750
Total cash and restricted cash $ 491,585 $ 101,206 </t>
        </is>
      </c>
    </row>
    <row r="5">
      <c r="A5" s="4" t="inlineStr">
        <is>
          <t>Schedule of Estimated Useful Life of Property Plant and Equipment</t>
        </is>
      </c>
      <c r="B5" s="4" t="inlineStr">
        <is>
          <t>Useful Life (in years)
Computer equipment and software 5
Office equipment and furniture 7
Leasehold improvements Shorter of the useful life or the lease term
Software 3</t>
        </is>
      </c>
      <c r="C5" s="4" t="inlineStr">
        <is>
          <t xml:space="preserve">The estimated useful life of the Companies
Property and Equipment is as follows:
Useful Life (in years)
Computer equipment and software 5
Office equipment and furniture 7
Leasehold improvements Shorter of the useful life or the lease term
Software 3 </t>
        </is>
      </c>
    </row>
    <row r="6">
      <c r="A6" s="4" t="inlineStr">
        <is>
          <t>Schedule of Disaggregation Revenue</t>
        </is>
      </c>
      <c r="B6" s="4" t="inlineStr">
        <is>
          <t xml:space="preserve">The following table disaggregates the Company’s revenue by
line of business:
Nine months ended September 30, 2020 Medical Life Property and Casualty Total
Regular $ 4,541,844 $ 24,262 $ 700,527 $ 5,266,633
Contingent - - 26,536 26,536
Bonus - - 33,206 33,206
Nine months ended September 30, 2019 Medical Life Property and Casualty Total
Regular $ 2,070,154 $ 88,678 $ 547,539 $ 2,706,371
Contingent - - - -
Bonus 4,005.00 - - 4,005
Three months ended September 30, 2020 Medical Life P&amp;C Total
Regular $ 1,441,784 $ 26,260 $ 211,999 $ 1,680,043
Contingent - - - -
Bonus - - - -
Three months ended September 30, 2019 Medical Life P&amp;C Total
Regular $ 1,043,531 $ 29,144 $ 254,615 $ 1,327,290
Contingent - - - -
Bonus - - - - </t>
        </is>
      </c>
      <c r="C6" s="4" t="inlineStr">
        <is>
          <t xml:space="preserve">The following table disaggregates the Company’s
revenue by line of business:
Year ended December 31, 2019 Medical Life Property and Casualty Total
Regular $ 3,582,182 $ 1,810 $ 866,793 $ 4,450,785
Contingent commission
Profit-sharing
Override commission
Bonuses
Total year ended $ 3,582,182 $ 1,810 8866,793 $ 4,450,785
Period from August 1, 2018 through December 31, 2018
Regular $ 382,391 $ 8,379 $ 390,770
Contingent commission
Profit Sharing
Override commission
Bonuses
Total period from August 1, 2018 through December 31, 2018 $ 382,391 $ 8,379 $ 390,77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rategic Investments and Business Combination (Tables)</t>
        </is>
      </c>
      <c r="B1" s="2" t="inlineStr">
        <is>
          <t>9 Months Ended</t>
        </is>
      </c>
      <c r="C1" s="2" t="inlineStr">
        <is>
          <t>12 Months Ended</t>
        </is>
      </c>
    </row>
    <row r="2">
      <c r="B2" s="2" t="inlineStr">
        <is>
          <t>Sep. 30, 2020</t>
        </is>
      </c>
      <c r="C2" s="2" t="inlineStr">
        <is>
          <t>Dec. 31, 2019</t>
        </is>
      </c>
    </row>
    <row r="3">
      <c r="A3" s="4" t="inlineStr">
        <is>
          <t>Southwestern Montana Financial Center, Inc. [Member]</t>
        </is>
      </c>
    </row>
    <row r="4">
      <c r="A4" s="4" t="inlineStr">
        <is>
          <t>Schedule of Allocation of Purchase Price</t>
        </is>
      </c>
      <c r="B4" s="4" t="inlineStr">
        <is>
          <t xml:space="preserve">The allocation of the purchase price in connection
with the SWMT Acquisition was calculated as follows:
Description Fair Value Weighted
Customer relationships $ 561,000 10
Non-competition agreements 599,200 5
Goodwill 1,217,790 Indefinite
Fixed assets 41,098 5-7
Loan Payable (24,579 )
$ 2,394,509 </t>
        </is>
      </c>
      <c r="C4" s="4" t="inlineStr">
        <is>
          <t xml:space="preserve">The allocation of the purchase price in connection
with the SWMT Acquisition was calculated as follows:
Description Fair Value Weighted Average Useful Life (Years)
Customer relationships $ 561,000 10
Non-competition agreements 599,200 5
Goodwill 1,217,790 Indefinite
Fixed assets 41,098 5-7
Loan Payable (24,579 )
$ 2,394,509 </t>
        </is>
      </c>
    </row>
    <row r="5">
      <c r="A5" s="4" t="inlineStr">
        <is>
          <t>Fortman Insurance Agency, LLC [Member]</t>
        </is>
      </c>
    </row>
    <row r="6">
      <c r="A6" s="4" t="inlineStr">
        <is>
          <t>Schedule of Allocation of Purchase Price</t>
        </is>
      </c>
      <c r="B6" s="4" t="inlineStr">
        <is>
          <t xml:space="preserve">The allocation of the purchase price in connection
with the FIS Acquisition was calculated as follows:
Description Fair Value Weighted
Trade name and trademarks $ 289,400 5
Customer relationships 1,824,000 10
Non-competition agreements 752,800 5
Goodwill 1,269,731 Indefinite
Fixed assets 19,924 5-7
Prepaid rent 550
$ 4,156,405 </t>
        </is>
      </c>
      <c r="C6" s="4" t="inlineStr">
        <is>
          <t xml:space="preserve">The allocation of the purchase price in connection
with the FIS Acquisition was calculated as follows:
Description Fair Value Weighted Average Useful Life (Years)
Trade name and trademarks $ 289,400 5
Customer relationships 1,824,000 10
Non-competition agreements 752,800 5
Goodwill 1,269,731 Indefinite
Fixed assets 19,924 5-7
Prepaid rent 550
$ 4,156,405 </t>
        </is>
      </c>
    </row>
    <row r="7">
      <c r="A7" s="4" t="inlineStr">
        <is>
          <t>Altruis Benefits Consulting, LLC [Member]</t>
        </is>
      </c>
    </row>
    <row r="8">
      <c r="A8" s="4" t="inlineStr">
        <is>
          <t>Schedule of Allocation of Purchase Price</t>
        </is>
      </c>
      <c r="B8" s="4" t="inlineStr">
        <is>
          <t xml:space="preserve">The allocation of the purchase price in connection
with the ABC Acquisition was calculated as follows:
Description Fair Value Weighted
Cash $ 1,850,037
Trade name and trademarks 714,600 5
Customer relationships 753,000 10
Non-competition agreements 1,168,600 5
Goodwill 4,949,329 Indefinite
Fixed assets 85 5
Payable to seller (1,747,483 )
$ 7,688,168 </t>
        </is>
      </c>
      <c r="C8" s="4" t="inlineStr">
        <is>
          <t xml:space="preserve">The allocation of the purchase price in connection
with the ABC Transaction was calculated as follows:
Description Fair Value Weighted Average Useful Life (Years)
Cash $ 1,850,037
Trade name and trademarks 714,600 5
Customer relationships 753,000 10
Non-competition agreements 1,168,600 5
Goodwill 4,949,329 Indefinite
Fixed assets 85 5
Payable to seller (1,747,483 )
$ 7,688,168 </t>
        </is>
      </c>
    </row>
    <row r="9">
      <c r="A9" s="4" t="inlineStr">
        <is>
          <t>UIS Agency, LLC [Member]</t>
        </is>
      </c>
    </row>
    <row r="10">
      <c r="A10" s="4" t="inlineStr">
        <is>
          <t>Schedule of Allocation of Purchase Price</t>
        </is>
      </c>
      <c r="B10" s="4" t="inlineStr">
        <is>
          <t xml:space="preserve">The allocation of the purchase price in connection
with the UIS Acquisition was calculated as follows:
Description Fair Value Weighted
Cash $ 5,772
Trade name and trademarks 35,600 5
Customer relationships 100,000 10
Non-competition agreements 25,500 5
Goodwill 716,462 Indefinite
$ 883,334 </t>
        </is>
      </c>
    </row>
    <row r="11">
      <c r="A11" s="4" t="inlineStr">
        <is>
          <t>U.S. Benefits Alliance, LLC [Member]</t>
        </is>
      </c>
    </row>
    <row r="12">
      <c r="A12" s="4" t="inlineStr">
        <is>
          <t>Schedule of Allocation of Purchase Price</t>
        </is>
      </c>
      <c r="C12" s="4" t="inlineStr">
        <is>
          <t xml:space="preserve">The allocation of the purchase price in connection
with the USBA Acquisition was calculated as follows:
Description Fair Value Weighted Average Useful Life (Years)
Trade name and trademarks $ 6,520 3
Customer relationships 116,100 9
Non-competition agreements 48,540 5
Goodwill 578,840 Indefinite
$ 750,000 </t>
        </is>
      </c>
    </row>
    <row r="13">
      <c r="A13" s="4" t="inlineStr">
        <is>
          <t>Employee Benefit Solutions, Inc [Member]</t>
        </is>
      </c>
    </row>
    <row r="14">
      <c r="A14" s="4" t="inlineStr">
        <is>
          <t>Schedule of Allocation of Purchase Price</t>
        </is>
      </c>
      <c r="C14" s="4" t="inlineStr">
        <is>
          <t xml:space="preserve">he allocation of the purchase price in connection
with the EBS Acquisition was calculated as follows:
Description Fair Value Weighted Average Useful Life (Years)
Trade name and trademarks $ 33,140 20
Customer relationships 47,630 9
Non-competition agreements 42,320 5
Goodwill 274,956 Indefinite
Fixed assets 1,954 5-7
$ 400,000 </t>
        </is>
      </c>
    </row>
    <row r="15">
      <c r="A15" s="4" t="inlineStr">
        <is>
          <t>Commercial Solutions of Insurance Agency, LLC [Member]</t>
        </is>
      </c>
    </row>
    <row r="16">
      <c r="A16" s="4" t="inlineStr">
        <is>
          <t>Schedule of Allocation of Purchase Price</t>
        </is>
      </c>
      <c r="C16" s="4" t="inlineStr">
        <is>
          <t xml:space="preserve">The allocation of the purchase price in connection
with the CSIA Acquisition was calculated as follows:
Description Fair Value Weighted Average Useful Life (Years)
Cash $ 13,500 N/A
Fixed Assets 1,638 5-7
Customer relationships 284,560 11
Non-competition agreements 40,050 5
Trade name and trademarks 8,500 2
Goodwill 851,752 Indefinite
$ 1,20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 xml:space="preserve">Property and equipment consisted of the following:
Estimated Useful Lives (Years) September 30, 2020 December 31, 2019
Computer equipment and software 5 $ 33,774 $ 33,774
Office equipment and furniture 7 37,538 36,573
Leasehold Improvements Shorter of the useful life or the lease term 56,631 56,631
Software 3 562,327 562,327
Property and equipment, gross 690,270 689,305
Less: Accumulated depreciation and amortization (271,813 ) (97,054 )
Property and equipment, net $ 418,457 $ 592,251 </t>
        </is>
      </c>
      <c r="C4" s="4" t="inlineStr">
        <is>
          <t xml:space="preserve">Property and equipment consisted of the following:
Estimated December 31, 2019 December 31, 2018
Computer equipment and software 5 $ 33,774 $ 6,445
Office equipment and furniture 7 36,573 9,257
Leasehold Improvements Shorter of the useful life or the lease term 56,631 44,082
Software 3 562,327 -
Property and equipment, gross 689,305 59,785
Less: Accumulated depreciation and amortization (97,054 ) (2,580 )
Property and equipment, net $ 592,251 $ 57,20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Impairment of Goodwill</t>
        </is>
      </c>
      <c r="B4" s="4" t="inlineStr">
        <is>
          <t xml:space="preserve">Goodwill
December 31, 2018 $ 1,705,548
Goodwill recognized in connection with acquisition on April 1, 2019 1,217,790
Goodwill recognized in connection with acquisition on May 1, 2019 1,269,731
Goodwill recognized in connection with acquisition on September 1, 2019 4,949,329
Impairment of goodwill (593,790 )
December 31, 2019 $ 8,548,608
Goodwill recognized in connection with acquisition on August 17, 2020 $ 716,462
September 30, 2020 $ 9,265,070 </t>
        </is>
      </c>
      <c r="C4" s="4" t="inlineStr">
        <is>
          <t xml:space="preserve">Reporting Unit EBS &amp; USBA CCS SWMT FIS ABC Total
Balance, August 1, 2018 $ - $ - $ - $ - $ - $ -
Transfer from Holdings 853,796 853,796
CCS Acquisition 851,752 851,752
Impairment
December 31, 2018 $ 853,796 851,752 1,705,548
Transfer from Holdings 1,217,790 1,269,731 2,487,521
ABC transaction 4,949,329 4,949,329
Impairment (593,790 ) (593,790 )
Balance December 31, 2019 $ 853,796 $ 257,962 $ 1,217,790 $ 1,269,731 $ 4,949,329 $ 8,548,608 </t>
        </is>
      </c>
    </row>
    <row r="5">
      <c r="A5" s="4" t="inlineStr">
        <is>
          <t>Schedule of Intangible Assets and Weighted-Average Remaining Amortization Period</t>
        </is>
      </c>
      <c r="B5" s="4" t="inlineStr">
        <is>
          <t xml:space="preserve">The following table sets forth the major categories
of the Company’s intangible assets and the weighted-average remaining amortization period as of September 30, 2020:
Weighted Average Remaining Amortization period (Years) Gross Accumulated Amortization Net Carrying Amount
Trade name and trademarks 3.7 $ 1,087,760 $ (253,514 ) $ 834,246
Customer relationships 8.6 3,686,290 (531,395 ) 3,154,895
Non-competition agreements 3.7 2,677,010 (700,743 ) 1,976,267
$ 7,451,060 $ (1,485,652 ) $ 5,965,408 The following table sets forth the major categories of the Company’s
intangible assets and the weighted-average remaining amortization period as of December 31, 2019:
Weighted Average Remaining Amortization period (Years)
Gross Carrying Amount Accumulated Amortization Net Carrying Amount
Trade name and trademarks 4.3 $ 1,052,160 $ (96,258 ) $ 955,902
Customer relationships 9.4 3,586,290 (257,529 ) 3,328,761
Non-competition agreements 4.4 2,651,510 (302,589 ) 2,348,921
$ 7,289,960 $ (656,376 ) $ 6,633,584 </t>
        </is>
      </c>
      <c r="C5" s="4" t="inlineStr">
        <is>
          <t xml:space="preserve">The following table sets forth the major categories
of the Company’s intangible assets and the weighted-average remaining amortization period as of December 31, 2019:
Weighted Average Remaining Amortization period (Years)
Gross Carrying Amount Accumulated Amortization
Net Carrying Amount
Trade name and trademarks 4.3 $ 1,052,160 $ (96,258 ) $ 955,902
Customer relationships 9.4 3,586,290 (257,529 ) 3,328,761
Non-competition agreements 4.4 2,651,510 (302,589 ) 2,348,921
$ 7,289,960 $ (656,376 ) $ 6,633,584 The following table sets forth the major categories
of the Company’s intangible assets and the weighted-average remaining amortization period as of December 31, 2018:
Weighted Average Remaining Amortization period (Years)
Gross Carrying Amount Accumulated Amortization
Net Carrying Amount
Trade name and trademarks 14.0 $ 48,160 $ (1,951 ) $ 46,209
Customer relationships 10.1 448,290 (12,680 ) 435,610
Non-competition agreements 4.7 130,910 (8,240 ) 122,670
$ 627,360 $ (22,871 ) $ 604,489 </t>
        </is>
      </c>
    </row>
    <row r="6">
      <c r="A6" s="4" t="inlineStr">
        <is>
          <t>Schedule of Amortization Expense of Acquired Intangibles Assets</t>
        </is>
      </c>
      <c r="B6" s="4" t="inlineStr">
        <is>
          <t xml:space="preserve">The amortization expense of acquired intangible
assets for each of the following five years and thereafter are expected to be as follows:
Years ending September 30, Amortization Expense
2020 (remaining three months) $ 277,023
2021 1,114,107
2022 1,112,840
2023 1,104,594
2024 735,247
Thereafter 1,621,597
Total $ 5,965,408 </t>
        </is>
      </c>
      <c r="C6" s="4" t="inlineStr">
        <is>
          <t xml:space="preserve">The amortization expense of acquired intangible
assets for each of the following five years are expected to be as follows:
Years ending December 31, Amortization
2020 $ 1,096,692
2021 1,091,887
2022 1,090,620
2023 1,082,374
2024 710,052
Thereafter 1,561,959
Total $ 6,633,58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ounts Payable and Accrued Liabilities</t>
        </is>
      </c>
      <c r="B4" s="4" t="inlineStr">
        <is>
          <t xml:space="preserve">Significant components of accounts payable and accrued liabilities
were as follows:
September 30, 2020 December 31, 2019
Accounts payable $ 298,701 $ 102,112
Accrued expenses 49,674 5,797
Accrued credit card payables and other liabilities 13,322 45,317
$ 361,697 $ 153,226 </t>
        </is>
      </c>
      <c r="C4" s="4" t="inlineStr">
        <is>
          <t xml:space="preserve">Significant components of accounts payable
and accrued liabilities were as follows:
December 31, 2019 December 31, 2018
Accounts payable $ 102,112 $ 14,888
Accrued expenses 5,797 65,302
Accrued credit card payables 32,395 18,464
Other accrued liabilities 12,922 -
$ 153,226 $ 98,65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Southwestern Montana Financial Center, Inc.) - USD ($)</t>
        </is>
      </c>
      <c r="B1" s="2" t="inlineStr">
        <is>
          <t>Dec. 31, 2018</t>
        </is>
      </c>
      <c r="C1" s="2" t="inlineStr">
        <is>
          <t>Dec. 31, 2017</t>
        </is>
      </c>
    </row>
    <row r="2">
      <c r="A2" s="3" t="inlineStr">
        <is>
          <t>Current assets:</t>
        </is>
      </c>
    </row>
    <row r="3">
      <c r="A3" s="4" t="inlineStr">
        <is>
          <t>Cash</t>
        </is>
      </c>
      <c r="B3" s="5" t="n">
        <v>12456</v>
      </c>
    </row>
    <row r="4">
      <c r="A4" s="4" t="inlineStr">
        <is>
          <t>Property and equipment, net</t>
        </is>
      </c>
      <c r="B4" s="6" t="n">
        <v>57205</v>
      </c>
    </row>
    <row r="5">
      <c r="A5" s="4" t="inlineStr">
        <is>
          <t>Total assets</t>
        </is>
      </c>
      <c r="B5" s="6" t="n">
        <v>2489551</v>
      </c>
    </row>
    <row r="6">
      <c r="A6" s="3" t="inlineStr">
        <is>
          <t>Current liabilities:</t>
        </is>
      </c>
    </row>
    <row r="7">
      <c r="A7" s="4" t="inlineStr">
        <is>
          <t>Accounts payable and other accrued liabilities</t>
        </is>
      </c>
      <c r="B7" s="6" t="n">
        <v>98654</v>
      </c>
    </row>
    <row r="8">
      <c r="A8" s="4" t="inlineStr">
        <is>
          <t>Current portion of long-term debt</t>
        </is>
      </c>
      <c r="B8" s="6" t="n">
        <v>90580</v>
      </c>
    </row>
    <row r="9">
      <c r="A9" s="4" t="inlineStr">
        <is>
          <t>Total current liabilities</t>
        </is>
      </c>
      <c r="B9" s="6" t="n">
        <v>1168501</v>
      </c>
    </row>
    <row r="10">
      <c r="A10" s="4" t="inlineStr">
        <is>
          <t>Long term debt, less current portion</t>
        </is>
      </c>
      <c r="B10" s="6" t="n">
        <v>1621101</v>
      </c>
    </row>
    <row r="11">
      <c r="A11" s="4" t="inlineStr">
        <is>
          <t>Total liabilities</t>
        </is>
      </c>
      <c r="B11" s="6" t="n">
        <v>2789602</v>
      </c>
    </row>
    <row r="12">
      <c r="A12" s="3" t="inlineStr">
        <is>
          <t>Stockholder's deficit:</t>
        </is>
      </c>
    </row>
    <row r="13">
      <c r="A13" s="4" t="inlineStr">
        <is>
          <t>Common stock, no par; 50,000 shares authorized; 20,000 issued and outstanding</t>
        </is>
      </c>
      <c r="B13" s="6" t="n">
        <v>265699</v>
      </c>
    </row>
    <row r="14">
      <c r="A14" s="4" t="inlineStr">
        <is>
          <t>Accumulated deficit</t>
        </is>
      </c>
      <c r="B14" s="6" t="n">
        <v>-5287795</v>
      </c>
    </row>
    <row r="15">
      <c r="A15" s="4" t="inlineStr">
        <is>
          <t>Total liabilities and stockholders' equity (deficit)</t>
        </is>
      </c>
      <c r="B15" s="6" t="n">
        <v>2489551</v>
      </c>
    </row>
    <row r="16">
      <c r="A16" s="4" t="inlineStr">
        <is>
          <t>Southwestern Montana Financial Center, Inc. [Member]</t>
        </is>
      </c>
    </row>
    <row r="17">
      <c r="A17" s="3" t="inlineStr">
        <is>
          <t>Current assets:</t>
        </is>
      </c>
    </row>
    <row r="18">
      <c r="A18" s="4" t="inlineStr">
        <is>
          <t>Cash</t>
        </is>
      </c>
      <c r="B18" s="6" t="n">
        <v>284</v>
      </c>
      <c r="C18" s="5" t="n">
        <v>222</v>
      </c>
    </row>
    <row r="19">
      <c r="A19" s="4" t="inlineStr">
        <is>
          <t>Property and equipment, net</t>
        </is>
      </c>
      <c r="B19" s="6" t="n">
        <v>91962</v>
      </c>
      <c r="C19" s="6" t="n">
        <v>122273</v>
      </c>
    </row>
    <row r="20">
      <c r="A20" s="4" t="inlineStr">
        <is>
          <t>Total assets</t>
        </is>
      </c>
      <c r="B20" s="6" t="n">
        <v>92246</v>
      </c>
      <c r="C20" s="6" t="n">
        <v>122495</v>
      </c>
    </row>
    <row r="21">
      <c r="A21" s="3" t="inlineStr">
        <is>
          <t>Current liabilities:</t>
        </is>
      </c>
    </row>
    <row r="22">
      <c r="A22" s="4" t="inlineStr">
        <is>
          <t>Accounts payable and other accrued liabilities</t>
        </is>
      </c>
      <c r="B22" s="6" t="n">
        <v>73506</v>
      </c>
      <c r="C22" s="6" t="n">
        <v>87020</v>
      </c>
    </row>
    <row r="23">
      <c r="A23" s="4" t="inlineStr">
        <is>
          <t>Current portion of long-term debt</t>
        </is>
      </c>
      <c r="B23" s="6" t="n">
        <v>35200</v>
      </c>
      <c r="C23" s="6" t="n">
        <v>38301</v>
      </c>
    </row>
    <row r="24">
      <c r="A24" s="4" t="inlineStr">
        <is>
          <t>Total current liabilities</t>
        </is>
      </c>
      <c r="B24" s="6" t="n">
        <v>108706</v>
      </c>
      <c r="C24" s="6" t="n">
        <v>125321</v>
      </c>
    </row>
    <row r="25">
      <c r="A25" s="4" t="inlineStr">
        <is>
          <t>Long term debt, less current portion</t>
        </is>
      </c>
      <c r="B25" s="6" t="n">
        <v>23206</v>
      </c>
      <c r="C25" s="6" t="n">
        <v>58405</v>
      </c>
    </row>
    <row r="26">
      <c r="A26" s="4" t="inlineStr">
        <is>
          <t>Total liabilities</t>
        </is>
      </c>
      <c r="B26" s="6" t="n">
        <v>131912</v>
      </c>
      <c r="C26" s="6" t="n">
        <v>183726</v>
      </c>
    </row>
    <row r="27">
      <c r="A27" s="3" t="inlineStr">
        <is>
          <t>Stockholder's deficit:</t>
        </is>
      </c>
    </row>
    <row r="28">
      <c r="A28" s="4" t="inlineStr">
        <is>
          <t>Common stock, no par; 50,000 shares authorized; 20,000 issued and outstanding</t>
        </is>
      </c>
      <c r="B28" s="4" t="inlineStr">
        <is>
          <t xml:space="preserve"> </t>
        </is>
      </c>
      <c r="C28" s="4" t="inlineStr">
        <is>
          <t xml:space="preserve"> </t>
        </is>
      </c>
    </row>
    <row r="29">
      <c r="A29" s="4" t="inlineStr">
        <is>
          <t>Accumulated deficit</t>
        </is>
      </c>
      <c r="B29" s="6" t="n">
        <v>-39666</v>
      </c>
      <c r="C29" s="6" t="n">
        <v>-61231</v>
      </c>
    </row>
    <row r="30">
      <c r="A30" s="4" t="inlineStr">
        <is>
          <t>Total liabilities and stockholders' equity (deficit)</t>
        </is>
      </c>
      <c r="B30" s="5" t="n">
        <v>92246</v>
      </c>
      <c r="C30" s="5" t="n">
        <v>1224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Long-Term Debt</t>
        </is>
      </c>
      <c r="B4" s="4" t="inlineStr">
        <is>
          <t xml:space="preserve">The composition of the long-term debt follows:
September 30, 2020 December 31, 2019
Oak Street Funding LLC Term Loan for the acquisition of EBS and USBA, net of deferred financing costs of $17,935 and $19,044 as of September 30, 2020 and December 31, 2019, respectively $ 556,609 $ 595,797
Oak Street Funding LLC Senior Secured Amortizing Credit Facility for the acquisition of CCS, net of deferred financing costs of $22,098 and $22,737 as of September 30, 2020 and December 31, 2019, respectively 899,810 963,174
Oak Street Funding LLC Term Loan for the acquisition of SWMT, net of deferred financing costs of $15,243 and $16,685 as of September 30, 2020 and December 31, 2019, respectively 1,002,808 1,066,815
Oak Street Funding LLC Term Loan for the acquisition of FIS, net of deferred financing costs of $51,385 and $54,293 as of September 30, 2020 and December 31, 2019, respectively 2,522,841 2,593,707
Oak Street Funding LLC Term Loan for the acquisition of ABC, net of deferred financing costs of $60,623 and $65,968 as of September 30, 2020 and December 31, 2019, respectively 4,071,444 4,062,032
9,053,512 9,281,525
Less: current portion (963,450 ) (1,010,570 )
Long-term debt $ 8,090,062 $ 8,270,955 </t>
        </is>
      </c>
      <c r="C4" s="4" t="inlineStr">
        <is>
          <t xml:space="preserve">The composition of the long-term debt follows:
December 31, 2019 December 31, 2018
Oak Street Funding LLC Term Loan for the acquisition of EBS and USBA, net of deferred financing costs of $19,044 and $21,263 as of December 31, 2019 and 2018, respectively $ 595,797 $ 711,974
Oak Street Funding LLC Senior Secured Amortizing Credit Facility for the acquisition of CCS, net of deferred financing costs of $22,737 and $25,293 as of December 31, 2019 and 2018, respectively 963,174 999,707
Oak Street Funding LLC Term Loan for the acquisition of SWMT, net of deferred financing costs of $16,685 as of December 31, 2019 1,066,815 -
Oak Street Funding LLC Term Loan for the acquisition of FIS, net of deferred financing costs of $54,293 as of December 31, 2019 2,593,707 -
Oak Street Funding LLC Term Loan for the acquisition of ABC, net of deferred financing costs of $65,968 as of December 31, 2019 4,062,032 -
9,281,525 1,711,681
Less: current portion (1,010,570 ) (90,580 )
Long-term debt $ 8,270,955 $ 1,621,101 </t>
        </is>
      </c>
    </row>
    <row r="5">
      <c r="A5" s="4" t="inlineStr">
        <is>
          <t>Schedule of Cumulative Maturities of Long-Term Obligations</t>
        </is>
      </c>
      <c r="B5" s="4" t="inlineStr">
        <is>
          <t xml:space="preserve">Aggregated cumulative maturities of long-term
obligations (including the Term Loan and the Facility), excluding deferred financing costs, as of September 30, 2020 are:
Period ending September 30, Maturities of Long-Term Debt
2020 (remaining three months) $ 240,863
2021 963,450
2022 963,450
2023 963,450
2024 963,450
Thereafter 4,958,849
Total $ 9,053,512 </t>
        </is>
      </c>
      <c r="C5" s="4" t="inlineStr">
        <is>
          <t xml:space="preserve">Aggregated cumulative maturities of long-term
obligations (including the Term Loan and the Facility), excluding deferred financing costs, as of December 31, 2019 are:
Years ending December 31, Maturities of
2020 $ 1,010,570
2021 1,010,570
2022 1,010,570
2023 1,010,570
2024 1,010,570
Thereafter 4,228,674
Total $ 9,281,525 </t>
        </is>
      </c>
    </row>
    <row r="6">
      <c r="A6" s="4" t="inlineStr">
        <is>
          <t>Schedule of Long-Term Loans Payable</t>
        </is>
      </c>
      <c r="B6" s="4" t="inlineStr">
        <is>
          <t xml:space="preserve">Maturities of Long-Term Debt
PPP Loan as of September 30, 2020 $ 508,700
Less: current portion (129,359 )
Long-term loans payable $ 379,34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ignificant Customers (Table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Schedule of Concentrations of Revenues</t>
        </is>
      </c>
      <c r="B4" s="4" t="inlineStr">
        <is>
          <t>Carriers representing 10% or more of total
revenue are presented in the table below:
For the three months ended September 30, For the nine months ended September 30,
2020 2019 2020 2019
BlueCross BlueShield 25 % 24 % 26 % 25 %
Priority Health 21 % 16 % 26 % 19 %</t>
        </is>
      </c>
      <c r="C4" s="4" t="inlineStr">
        <is>
          <t>Carriers representing 10% or more of total
revenue are presented in the table below:
Insurance Carrier December 31, 2019 December 31, 2018
BlueCross BlueShield 26.2 % 39.5 %
Priority Health 19.7 % 44.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Stock Options</t>
        </is>
      </c>
      <c r="B4" s="4" t="inlineStr">
        <is>
          <t xml:space="preserve">The following is a summary of the stock options
granted, forfeited or expired, and exercised under the Plan for the nine months ended September 30, 2020:
Options Weighted Average Exercise Weighted Average Remaining Contractual Life (Years) Aggregate Intrinsic Value
Outstanding at December 31, 2019 19,700,000 $ 0.18 3.87 $ 2,995,640
Granted 2,350,000 0.36 4.53 -
Forfeited or expired (2,000,000 ) 0.39 4.48 -
Exercised - - - -
Outstanding at September 30, 2020 20,050,000 $ 0.20 3.88 $ - The following is a summary of the stock options
granted, forfeited or expired, and exercised under the Plan for the nine months ended September 30, 2019:
Options Weighted Average Exercise Weighted Average Remaining Contractual Life (Years) Aggregate Intrinsic
Outstanding at December 31, 2018 - $ - - $ -
Granted 19,000,000 0.17 4.86 -
Forfeited or expired - - - -
Exercised - - - -
Outstanding at September 30, 2019 19,000,000 $ 0.17 4.86 $ - </t>
        </is>
      </c>
      <c r="C4" s="4" t="inlineStr">
        <is>
          <t xml:space="preserve">The following is a summary of the stock options
granted, forfeited or expired, and exercised under the Plan for the year ended December 31, 2019:
Options
Weighted Average Exercise Price Per Share Weighted Average Remaining Contractual Life (Years) Aggregate Intrinsic Value
Outstanding at December 31, 2018 - $ - - -
Granted 19,700,000 0.18 4.62 -
Forfeited or expired - - - -
Exercised - - - -
Outstanding at December 31, 2019 19,700,000 $ 0.18 4.62 2,995,640 </t>
        </is>
      </c>
    </row>
    <row r="5">
      <c r="A5" s="4" t="inlineStr">
        <is>
          <t>Summary of Non-Vested Stock Options</t>
        </is>
      </c>
      <c r="B5" s="4" t="inlineStr">
        <is>
          <t xml:space="preserve">The following is a summary of the Company’s
non-vested stock options as of September 30, 2020, and changes during the nine months ended September 30, 2020:
Options Weighted Average Exercise Price Per Share Weighted Average Remaining Contractual Life (Years)
Non-vested at December 31, 2019 18,200,000 $ 0.18 4.30
Granted 2,350,000 0.36 4.53
Vested (4,700,000 ) 0.17 2.74
Forfeited or expired (2,000,000 ) 0.39 4.48
Non-vested at September 30, 2020 13,850,000 $ 0.17 2.74 The following is a summary of the Company’s
non-vested stock options as of September 30, 2019, and changes during the nine months ended September 30, 2019:
Options Weighted Average Exercise Price Per Share Weighted Average Remaining Contractual Life (Years)
Non-vested at December 31, 2018 - $ - -
Granted 19,000,000 0.17 4.86
Vested (1,500,000 ) 0.20 3.45
Forfeited or expired - - -
Non-vested at September 30, 2019 17,500,000 $ 0.22 3.78 </t>
        </is>
      </c>
      <c r="C5" s="4" t="inlineStr">
        <is>
          <t xml:space="preserve">The following is a summary of the Company’s
non-vested stock options as of December 31, 2019, and changes during the year ended December 31, 2019:
Options Weighted Average Exercise Price Per Share Weighted Average Remaining Contractual Life (Years)
Non-vested at December 31, 2018 - $ - -
Granted 19,700,000 0.18 4.62
Vested (1,500,000 ) 0.20 4.21
Forfeited or expired - - -
Non-vested at December 31, 2019 18,200,000 $ 0.18 4.30 </t>
        </is>
      </c>
    </row>
    <row r="6">
      <c r="A6" s="4" t="inlineStr">
        <is>
          <t>Schedule of Assumption of Black-Scholes Option Pricing Model</t>
        </is>
      </c>
      <c r="B6" s="4" t="inlineStr">
        <is>
          <t xml:space="preserve">. The following assumptions were used in the
Black-Scholes option-pricing model:
Nine Months Ended September 30, 2020
Nine Months Ended September 30, 2019
Exercise price $ 0.17 - 0.39 $ 0.20
Expected term 3.25 - 3.75 years 3.25 - 3.50 years
Risk-free interest rate 0.38 % 1.35 - 2.43 %
Estimated volatility 300.069 % 492.64 - 520.24 %
Expected dividend - -
Option price at valuation date $ 0.12 - 0.31 $ 0.19 </t>
        </is>
      </c>
      <c r="C6" s="4" t="inlineStr">
        <is>
          <t xml:space="preserve">The following assumptions were used in the
Black-Scholes option-pricing model:
Year Ended December 31, 2019
Exercise price $ 0.17 - $0.27
Expected term 3.25 to 3.75 years
Risk-free interest rate 1.35% - 2.43%
Estimated volatility 484.51% - 533.64%
Expected dividend -
Option price at valuation date $ 0.16 - $0.2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Calculations of Basic and Diluted EPS</t>
        </is>
      </c>
      <c r="B4" s="4" t="inlineStr">
        <is>
          <t xml:space="preserve">The calculations of basic and diluted EPS,
are as follows:
September 30, September 30,
Basic and diluted loss per common share:
Net loss $ (3,551,359 ) $ (1,549,259 )
Basic weighted average shares outstanding 356,938,348 320,508,240
Basic and diluted loss per common share: $ (0.01) $ (0.00) </t>
        </is>
      </c>
      <c r="C4" s="4" t="inlineStr">
        <is>
          <t>The calculations of basic and diluted EPS,
are as follows:
December 31, 2019 December 31, 2018
Basic and diluted loss per common share:
Net loss $ (3,495,481 ) $ (1,155,286 )
Basic weighted average shares outstanding 246,656,149 180,479,232
Basic and diluted loss per common share: $ (0.01 ) $ (0.0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Future Minimum Lease Payment</t>
        </is>
      </c>
      <c r="B4" s="4" t="inlineStr">
        <is>
          <t xml:space="preserve">Future minimum lease payment under these operating
leases consisted of the following:
Year ending September 30, Operating Lease Obligations
2020 (remaining three months) $ 63,779
2021 203,023
2022 164,660
2023 85,440
2024 32,082
Total undiscounted operating lease payments 548,984
Less: Imputed interest (55,196 )
Present value of operating lease liabilities $ 493,788 </t>
        </is>
      </c>
      <c r="C4" s="4" t="inlineStr">
        <is>
          <t xml:space="preserve">Future minimum lease payment under these operating
leases consisted of the following:
Year ending December 31, Operating Lease Obligations
2020 $ 224,096
2021 172,363
2022 144,000
2023 81,000
2024 33,000
Thereafter -
Total undiscounted operating lease payments 654,459
Less: Imputed interest 78,931
Present value of operating lease liabilities $ 575,52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ovision for Income Taxes</t>
        </is>
      </c>
      <c r="B4" s="4" t="inlineStr">
        <is>
          <t xml:space="preserve">The provision (benefit) for income taxes consists
of the following for the year ended December 31, 2019 and the period from August 1, 2018 through December 31, 2018:
December 31, 2019 August 1, 2018 to December 31, 2018
Federal $ - $ -
State - -
Deferred - -
Total $ - $ - </t>
        </is>
      </c>
    </row>
    <row r="5">
      <c r="A5" s="4" t="inlineStr">
        <is>
          <t>Schedule of Income Tax Rate</t>
        </is>
      </c>
      <c r="B5" s="4" t="inlineStr">
        <is>
          <t>The difference between the actual income tax rate versus the tax
computed at the Federal Statutory rate follows:
December 31, 2019 August 1, 2018 to December 31, 2018
Federal rate 21 % 21 %
State net of federal 3 % 3 %
Non-deductible acquired intangible assets (18 )% 0 %
Valuation allowance (6 )% (24 )%
Effective income tax rate 0 % 0 %</t>
        </is>
      </c>
    </row>
    <row r="6">
      <c r="A6" s="4" t="inlineStr">
        <is>
          <t>Schedule of Deferred Income Tax Assets and Liabilities</t>
        </is>
      </c>
      <c r="B6" s="4" t="inlineStr">
        <is>
          <t xml:space="preserve">Deferred income tax assets and (liabilities)
consist of the following:
December 31, 2019 December 31, 2018
Deferred tax assets
Net operating loss carryforward $ 1,013,793 $ 351,114
Other 3 2,833
Total deferred tax assets 1,013,796 353,947
Valuation allowance (559,175 ) (353,947 )
Net deferred tax assets 454,621 -
Deferred tax liabilities
Goodwill and intangibles $ (454,621 ) $ -
Other - -
Total deferred tax liabilities (454,621 ) -
Net deferred taxes $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Southwestern Montana Financial Center, Inc.)</t>
        </is>
      </c>
      <c r="B1" s="2" t="inlineStr">
        <is>
          <t>12 Months Ended</t>
        </is>
      </c>
    </row>
    <row r="2">
      <c r="B2" s="2" t="inlineStr">
        <is>
          <t>Dec. 31, 2018</t>
        </is>
      </c>
    </row>
    <row r="3">
      <c r="A3" s="4" t="inlineStr">
        <is>
          <t>Southwestern Montana Financial Center, Inc. [Member]</t>
        </is>
      </c>
    </row>
    <row r="4">
      <c r="A4" s="4" t="inlineStr">
        <is>
          <t>Schedule of Estimated Useful Life of Property and Equipment</t>
        </is>
      </c>
      <c r="B4" s="4" t="inlineStr">
        <is>
          <t xml:space="preserve">Useful Life (in years)
Office equipment 5
Vehicles 5
Furniture and fixtures 7
Leasehold improvements 1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Property and Equipment (Tables)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Schedule of Property and Equipment</t>
        </is>
      </c>
      <c r="B3" s="4" t="inlineStr">
        <is>
          <t xml:space="preserve">Property and equipment consisted of the following:
Estimated Useful Lives (Years) September 30, 2020 December 31, 2019
Computer equipment and software 5 $ 33,774 $ 33,774
Office equipment and furniture 7 37,538 36,573
Leasehold Improvements Shorter of the useful life or the lease term 56,631 56,631
Software 3 562,327 562,327
Property and equipment, gross 690,270 689,305
Less: Accumulated depreciation and amortization (271,813 ) (97,054 )
Property and equipment, net $ 418,457 $ 592,251 </t>
        </is>
      </c>
      <c r="C3" s="4" t="inlineStr">
        <is>
          <t xml:space="preserve">Property and equipment consisted of the following:
Estimated December 31, 2019 December 31, 2018
Computer equipment and software 5 $ 33,774 $ 6,445
Office equipment and furniture 7 36,573 9,257
Leasehold Improvements Shorter of the useful life or the lease term 56,631 44,082
Software 3 562,327 -
Property and equipment, gross 689,305 59,785
Less: Accumulated depreciation and amortization (97,054 ) (2,580 )
Property and equipment, net $ 592,251 $ 57,205 </t>
        </is>
      </c>
    </row>
    <row r="4">
      <c r="A4" s="4" t="inlineStr">
        <is>
          <t>Southwestern Montana Financial Center, Inc. [Member]</t>
        </is>
      </c>
    </row>
    <row r="5">
      <c r="A5" s="4" t="inlineStr">
        <is>
          <t>Schedule of Property and Equipment</t>
        </is>
      </c>
      <c r="D5" s="4" t="inlineStr">
        <is>
          <t xml:space="preserve">Property and equipment consisted of the following:
Estimated Useful Lives December 31, 2018 December 31, 2017
Office equipment 5 $ 26,322 $ 26,322
Vehicles 5 125,046 125,046
Furniture and fixtures 7 10,103 10,103
Leasehold improvements 15 2,949 2,949
Property and equipment, gross 164,420 164,420
Less: Accumulated depreciation (72,458 ) (42,147 )
Property and equipment, net $ 91,962 $ 122,273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Debt (Tables) (Southwestern Montana Financial Center, Inc.)</t>
        </is>
      </c>
      <c r="B1" s="2" t="inlineStr">
        <is>
          <t>9 Months Ended</t>
        </is>
      </c>
      <c r="C1" s="2" t="inlineStr">
        <is>
          <t>12 Months Ended</t>
        </is>
      </c>
    </row>
    <row r="2">
      <c r="B2" s="2" t="inlineStr">
        <is>
          <t>Sep. 30, 2020</t>
        </is>
      </c>
      <c r="C2" s="2" t="inlineStr">
        <is>
          <t>Dec. 31, 2019</t>
        </is>
      </c>
      <c r="D2" s="2" t="inlineStr">
        <is>
          <t>Dec. 31, 2018</t>
        </is>
      </c>
    </row>
    <row r="3">
      <c r="A3" s="4" t="inlineStr">
        <is>
          <t>Schedule of Debt</t>
        </is>
      </c>
      <c r="B3" s="4" t="inlineStr">
        <is>
          <t xml:space="preserve">The composition of the long-term debt follows:
September 30, 2020 December 31, 2019
Oak Street Funding LLC Term Loan for the acquisition of EBS and USBA, net of deferred financing costs of $17,935 and $19,044 as of September 30, 2020 and December 31, 2019, respectively $ 556,609 $ 595,797
Oak Street Funding LLC Senior Secured Amortizing Credit Facility for the acquisition of CCS, net of deferred financing costs of $22,098 and $22,737 as of September 30, 2020 and December 31, 2019, respectively 899,810 963,174
Oak Street Funding LLC Term Loan for the acquisition of SWMT, net of deferred financing costs of $15,243 and $16,685 as of September 30, 2020 and December 31, 2019, respectively 1,002,808 1,066,815
Oak Street Funding LLC Term Loan for the acquisition of FIS, net of deferred financing costs of $51,385 and $54,293 as of September 30, 2020 and December 31, 2019, respectively 2,522,841 2,593,707
Oak Street Funding LLC Term Loan for the acquisition of ABC, net of deferred financing costs of $60,623 and $65,968 as of September 30, 2020 and December 31, 2019, respectively 4,071,444 4,062,032
9,053,512 9,281,525
Less: current portion (963,450 ) (1,010,570 )
Long-term debt $ 8,090,062 $ 8,270,955 </t>
        </is>
      </c>
      <c r="C3" s="4" t="inlineStr">
        <is>
          <t xml:space="preserve">The composition of the long-term debt follows:
December 31, 2019 December 31, 2018
Oak Street Funding LLC Term Loan for the acquisition of EBS and USBA, net of deferred financing costs of $19,044 and $21,263 as of December 31, 2019 and 2018, respectively $ 595,797 $ 711,974
Oak Street Funding LLC Senior Secured Amortizing Credit Facility for the acquisition of CCS, net of deferred financing costs of $22,737 and $25,293 as of December 31, 2019 and 2018, respectively 963,174 999,707
Oak Street Funding LLC Term Loan for the acquisition of SWMT, net of deferred financing costs of $16,685 as of December 31, 2019 1,066,815 -
Oak Street Funding LLC Term Loan for the acquisition of FIS, net of deferred financing costs of $54,293 as of December 31, 2019 2,593,707 -
Oak Street Funding LLC Term Loan for the acquisition of ABC, net of deferred financing costs of $65,968 as of December 31, 2019 4,062,032 -
9,281,525 1,711,681
Less: current portion (1,010,570 ) (90,580 )
Long-term debt $ 8,270,955 $ 1,621,101 </t>
        </is>
      </c>
    </row>
    <row r="4">
      <c r="A4" s="4" t="inlineStr">
        <is>
          <t>Schedule of Furture Minimum Payments of Debt</t>
        </is>
      </c>
      <c r="B4" s="4" t="inlineStr">
        <is>
          <t xml:space="preserve">Aggregated cumulative maturities of long-term
obligations (including the Term Loan and the Facility), excluding deferred financing costs, as of September 30, 2020 are:
Period ending September 30, Maturities of Long-Term Debt
2020 (remaining three months) $ 240,863
2021 963,450
2022 963,450
2023 963,450
2024 963,450
Thereafter 4,958,849
Total $ 9,053,512 </t>
        </is>
      </c>
      <c r="C4" s="4" t="inlineStr">
        <is>
          <t xml:space="preserve">Aggregated cumulative maturities of long-term
obligations (including the Term Loan and the Facility), excluding deferred financing costs, as of December 31, 2019 are:
Years ending December 31, Maturities of
2020 $ 1,010,570
2021 1,010,570
2022 1,010,570
2023 1,010,570
2024 1,010,570
Thereafter 4,228,674
Total $ 9,281,525 </t>
        </is>
      </c>
    </row>
    <row r="5">
      <c r="A5" s="4" t="inlineStr">
        <is>
          <t>Southwestern Montana Financial Center, Inc. [Member]</t>
        </is>
      </c>
    </row>
    <row r="6">
      <c r="A6" s="4" t="inlineStr">
        <is>
          <t>Schedule of Debt</t>
        </is>
      </c>
      <c r="D6" s="4" t="inlineStr">
        <is>
          <t xml:space="preserve">Debt consisted of the following at:
December 31, 2018 December 31, 2017
Vehicle note payable due August 2020 $ 31,797 $ 51,118
Vehicle note payable due September 2021 18,386 25,083
Vehicle note payable due December 2019 6,882 15,605
Vehicle note payable due May 2019 1,341 4,900
58,406 96,706
Less: current portion 35,200 38,301
Long-term debt $ 23,206 $ 58,405 </t>
        </is>
      </c>
    </row>
    <row r="7">
      <c r="A7" s="4" t="inlineStr">
        <is>
          <t>Schedule of Furture Minimum Payments of Debt</t>
        </is>
      </c>
      <c r="D7" s="4" t="inlineStr">
        <is>
          <t xml:space="preserve">Future minimum payments approximate the following
as of December 31, 2018:
Years ending December 31,
2019 $ 35,200
2020 18,609
2021 4,597
Total $ 58,406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Related Party Transactions (Tables) (Southwestern Montana Financial Center, Inc.)</t>
        </is>
      </c>
      <c r="B1" s="2" t="inlineStr">
        <is>
          <t>12 Months Ended</t>
        </is>
      </c>
    </row>
    <row r="2">
      <c r="B2" s="2" t="inlineStr">
        <is>
          <t>Dec. 31, 2018</t>
        </is>
      </c>
    </row>
    <row r="3">
      <c r="A3" s="4" t="inlineStr">
        <is>
          <t>Southwestern Montana Financial Center, Inc. [Member]</t>
        </is>
      </c>
    </row>
    <row r="4">
      <c r="A4" s="4" t="inlineStr">
        <is>
          <t>Schedule of Future Minimum Lease Payments</t>
        </is>
      </c>
      <c r="B4" s="4" t="inlineStr">
        <is>
          <t xml:space="preserve">Future minimum lease payments approximate the
following as of December 31, 2018:
Years ending December 31,
2019 $ 111,000
2020 88,500
2021 84,000
2022 84,000
2023 21,000
Total $ 388,5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Southwestern Montana Financial Center, Inc.) (Parenthetical) - $ / shares</t>
        </is>
      </c>
      <c r="B1" s="2" t="inlineStr">
        <is>
          <t>Sep. 30, 2020</t>
        </is>
      </c>
      <c r="C1" s="2" t="inlineStr">
        <is>
          <t>Dec. 31, 2019</t>
        </is>
      </c>
      <c r="D1" s="2" t="inlineStr">
        <is>
          <t>Dec. 31, 2018</t>
        </is>
      </c>
      <c r="E1" s="2" t="inlineStr">
        <is>
          <t>Dec. 31, 2017</t>
        </is>
      </c>
    </row>
    <row r="2">
      <c r="A2" s="4" t="inlineStr">
        <is>
          <t>Common stock, par value</t>
        </is>
      </c>
      <c r="B2" s="7" t="n">
        <v>0.001</v>
      </c>
      <c r="C2" s="7" t="n">
        <v>0.001</v>
      </c>
      <c r="D2" s="7" t="n">
        <v>0.001</v>
      </c>
    </row>
    <row r="3">
      <c r="A3" s="4" t="inlineStr">
        <is>
          <t>Common stock, shares authorized</t>
        </is>
      </c>
      <c r="B3" s="6" t="n">
        <v>2000000000</v>
      </c>
      <c r="C3" s="6" t="n">
        <v>2000000000</v>
      </c>
      <c r="D3" s="6" t="n">
        <v>2000000000</v>
      </c>
    </row>
    <row r="4">
      <c r="A4" s="4" t="inlineStr">
        <is>
          <t>Common stock, shares issued</t>
        </is>
      </c>
      <c r="B4" s="6" t="n">
        <v>363516660</v>
      </c>
      <c r="C4" s="6" t="n">
        <v>352742548</v>
      </c>
      <c r="D4" s="6" t="n">
        <v>265699106</v>
      </c>
    </row>
    <row r="5">
      <c r="A5" s="4" t="inlineStr">
        <is>
          <t>Common stock, shares outstanding</t>
        </is>
      </c>
      <c r="B5" s="6" t="n">
        <v>363516660</v>
      </c>
      <c r="C5" s="6" t="n">
        <v>352742548</v>
      </c>
      <c r="D5" s="6" t="n">
        <v>265699106</v>
      </c>
    </row>
    <row r="6">
      <c r="A6" s="4" t="inlineStr">
        <is>
          <t>Southwestern Montana Financial Center, Inc. [Member]</t>
        </is>
      </c>
    </row>
    <row r="7">
      <c r="A7" s="4" t="inlineStr">
        <is>
          <t>Common stock, par value</t>
        </is>
      </c>
      <c r="D7" s="4" t="inlineStr">
        <is>
          <t xml:space="preserve"> </t>
        </is>
      </c>
      <c r="E7" s="4" t="inlineStr">
        <is>
          <t xml:space="preserve"> </t>
        </is>
      </c>
    </row>
    <row r="8">
      <c r="A8" s="4" t="inlineStr">
        <is>
          <t>Common stock, shares authorized</t>
        </is>
      </c>
      <c r="D8" s="6" t="n">
        <v>50000</v>
      </c>
      <c r="E8" s="6" t="n">
        <v>50000</v>
      </c>
    </row>
    <row r="9">
      <c r="A9" s="4" t="inlineStr">
        <is>
          <t>Common stock, shares issued</t>
        </is>
      </c>
      <c r="D9" s="6" t="n">
        <v>20000</v>
      </c>
      <c r="E9" s="6" t="n">
        <v>20000</v>
      </c>
    </row>
    <row r="10">
      <c r="A10" s="4" t="inlineStr">
        <is>
          <t>Common stock, shares outstanding</t>
        </is>
      </c>
      <c r="D10" s="6" t="n">
        <v>20000</v>
      </c>
      <c r="E10" s="6" t="n">
        <v>2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Schedule of Estimated Useful Life of Property and Equipment</t>
        </is>
      </c>
      <c r="B3" s="4" t="inlineStr">
        <is>
          <t>Useful Life (in years)
Computer equipment and software 5
Office equipment and furniture 7
Leasehold improvements Shorter of the useful life or the lease term
Software 3</t>
        </is>
      </c>
      <c r="C3" s="4" t="inlineStr">
        <is>
          <t xml:space="preserve">The estimated useful life of the Companies
Property and Equipment is as follows:
Useful Life (in years)
Computer equipment and software 5
Office equipment and furniture 7
Leasehold improvements Shorter of the useful life or the lease term
Software 3 </t>
        </is>
      </c>
    </row>
    <row r="4">
      <c r="A4" s="4" t="inlineStr">
        <is>
          <t>Fortman Insurance Agency, LLC [Member]</t>
        </is>
      </c>
    </row>
    <row r="5">
      <c r="A5" s="4" t="inlineStr">
        <is>
          <t>Schedule of Estimated Useful Life of Property and Equipment</t>
        </is>
      </c>
      <c r="D5" s="4" t="inlineStr">
        <is>
          <t xml:space="preserve">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Useful Life (in years)
Land improvements 15
Vehicles 5
Office equipment, furniture, and fixtures 7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Property and Equipment (Table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Schedule of Property and Equipment</t>
        </is>
      </c>
      <c r="B3" s="4" t="inlineStr">
        <is>
          <t xml:space="preserve">Property and equipment consisted of the following:
Estimated Useful Lives (Years) September 30, 2020 December 31, 2019
Computer equipment and software 5 $ 33,774 $ 33,774
Office equipment and furniture 7 37,538 36,573
Leasehold Improvements Shorter of the useful life or the lease term 56,631 56,631
Software 3 562,327 562,327
Property and equipment, gross 690,270 689,305
Less: Accumulated depreciation and amortization (271,813 ) (97,054 )
Property and equipment, net $ 418,457 $ 592,251 </t>
        </is>
      </c>
      <c r="C3" s="4" t="inlineStr">
        <is>
          <t xml:space="preserve">Property and equipment consisted of the following:
Estimated December 31, 2019 December 31, 2018
Computer equipment and software 5 $ 33,774 $ 6,445
Office equipment and furniture 7 36,573 9,257
Leasehold Improvements Shorter of the useful life or the lease term 56,631 44,082
Software 3 562,327 -
Property and equipment, gross 689,305 59,785
Less: Accumulated depreciation and amortization (97,054 ) (2,580 )
Property and equipment, net $ 592,251 $ 57,205 </t>
        </is>
      </c>
    </row>
    <row r="4">
      <c r="A4" s="4" t="inlineStr">
        <is>
          <t>Fortman Insurance Agency, LLC [Member]</t>
        </is>
      </c>
    </row>
    <row r="5">
      <c r="A5" s="4" t="inlineStr">
        <is>
          <t>Schedule of Property and Equipment</t>
        </is>
      </c>
      <c r="D5" s="4" t="inlineStr">
        <is>
          <t xml:space="preserve">Property and equipment consisted of the following:
Estimated Useful Lives December 31, 2018 December 31, 2017
Land improvements 15 $ 25,500 $ 25,500
Vehicles 5 119,594 116,325
Office equipment, furniture, and fixtures 7 7,780 7,780
Property and equipment, gross 152,874 149,605
Less: Accumulated depreciation (23,748 ) (22,338 )
Property and equipment, net $ 129,126 $ 127,267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Debt (Tables) (Fortman Insurance Agency, LLC)</t>
        </is>
      </c>
      <c r="B1" s="2" t="inlineStr">
        <is>
          <t>9 Months Ended</t>
        </is>
      </c>
      <c r="C1" s="2" t="inlineStr">
        <is>
          <t>12 Months Ended</t>
        </is>
      </c>
    </row>
    <row r="2">
      <c r="B2" s="2" t="inlineStr">
        <is>
          <t>Sep. 30, 2020</t>
        </is>
      </c>
      <c r="C2" s="2" t="inlineStr">
        <is>
          <t>Dec. 31, 2019</t>
        </is>
      </c>
      <c r="D2" s="2" t="inlineStr">
        <is>
          <t>Dec. 31, 2018</t>
        </is>
      </c>
    </row>
    <row r="3">
      <c r="A3" s="4" t="inlineStr">
        <is>
          <t>Schedule of Debt</t>
        </is>
      </c>
      <c r="B3" s="4" t="inlineStr">
        <is>
          <t xml:space="preserve">The composition of the long-term debt follows:
September 30, 2020 December 31, 2019
Oak Street Funding LLC Term Loan for the acquisition of EBS and USBA, net of deferred financing costs of $17,935 and $19,044 as of September 30, 2020 and December 31, 2019, respectively $ 556,609 $ 595,797
Oak Street Funding LLC Senior Secured Amortizing Credit Facility for the acquisition of CCS, net of deferred financing costs of $22,098 and $22,737 as of September 30, 2020 and December 31, 2019, respectively 899,810 963,174
Oak Street Funding LLC Term Loan for the acquisition of SWMT, net of deferred financing costs of $15,243 and $16,685 as of September 30, 2020 and December 31, 2019, respectively 1,002,808 1,066,815
Oak Street Funding LLC Term Loan for the acquisition of FIS, net of deferred financing costs of $51,385 and $54,293 as of September 30, 2020 and December 31, 2019, respectively 2,522,841 2,593,707
Oak Street Funding LLC Term Loan for the acquisition of ABC, net of deferred financing costs of $60,623 and $65,968 as of September 30, 2020 and December 31, 2019, respectively 4,071,444 4,062,032
9,053,512 9,281,525
Less: current portion (963,450 ) (1,010,570 )
Long-term debt $ 8,090,062 $ 8,270,955 </t>
        </is>
      </c>
      <c r="C3" s="4" t="inlineStr">
        <is>
          <t xml:space="preserve">The composition of the long-term debt follows:
December 31, 2019 December 31, 2018
Oak Street Funding LLC Term Loan for the acquisition of EBS and USBA, net of deferred financing costs of $19,044 and $21,263 as of December 31, 2019 and 2018, respectively $ 595,797 $ 711,974
Oak Street Funding LLC Senior Secured Amortizing Credit Facility for the acquisition of CCS, net of deferred financing costs of $22,737 and $25,293 as of December 31, 2019 and 2018, respectively 963,174 999,707
Oak Street Funding LLC Term Loan for the acquisition of SWMT, net of deferred financing costs of $16,685 as of December 31, 2019 1,066,815 -
Oak Street Funding LLC Term Loan for the acquisition of FIS, net of deferred financing costs of $54,293 as of December 31, 2019 2,593,707 -
Oak Street Funding LLC Term Loan for the acquisition of ABC, net of deferred financing costs of $65,968 as of December 31, 2019 4,062,032 -
9,281,525 1,711,681
Less: current portion (1,010,570 ) (90,580 )
Long-term debt $ 8,270,955 $ 1,621,101 </t>
        </is>
      </c>
    </row>
    <row r="4">
      <c r="A4" s="4" t="inlineStr">
        <is>
          <t>Schedule of Furture Minimum Payments of Debt</t>
        </is>
      </c>
      <c r="B4" s="4" t="inlineStr">
        <is>
          <t xml:space="preserve">Aggregated cumulative maturities of long-term
obligations (including the Term Loan and the Facility), excluding deferred financing costs, as of September 30, 2020 are:
Period ending September 30, Maturities of Long-Term Debt
2020 (remaining three months) $ 240,863
2021 963,450
2022 963,450
2023 963,450
2024 963,450
Thereafter 4,958,849
Total $ 9,053,512 </t>
        </is>
      </c>
      <c r="C4" s="4" t="inlineStr">
        <is>
          <t xml:space="preserve">Aggregated cumulative maturities of long-term
obligations (including the Term Loan and the Facility), excluding deferred financing costs, as of December 31, 2019 are:
Years ending December 31, Maturities of
2020 $ 1,010,570
2021 1,010,570
2022 1,010,570
2023 1,010,570
2024 1,010,570
Thereafter 4,228,674
Total $ 9,281,525 </t>
        </is>
      </c>
    </row>
    <row r="5">
      <c r="A5" s="4" t="inlineStr">
        <is>
          <t>Fortman Insurance Agency, LLC [Member]</t>
        </is>
      </c>
    </row>
    <row r="6">
      <c r="A6" s="4" t="inlineStr">
        <is>
          <t>Schedule of Debt</t>
        </is>
      </c>
      <c r="D6" s="4" t="inlineStr">
        <is>
          <t xml:space="preserve">Debt consisted of the following at:
December 31, 2018 December 31, 2017
Vehicle note payable due December 2022 $ - $ 42,412
Vehicle note payable due February 2022 21,905 28,501
Vehicle note payable due August 2022 21,616 -
43,521 70,913
Less: current portion 14,677 13,037
Long-term debt $ 28,844 $ 57,876 </t>
        </is>
      </c>
    </row>
    <row r="7">
      <c r="A7" s="4" t="inlineStr">
        <is>
          <t>Schedule of Furture Minimum Payments of Debt</t>
        </is>
      </c>
      <c r="D7" s="4" t="inlineStr">
        <is>
          <t xml:space="preserve">Future minimum payments approximate the following
as of December 31, 2018:
Years ending December 31,
2019 $ 14,677
2020 14,677
2021 11,975
2022 2,191
Total $ 43,521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Related Parties Transaction (Tables) (Fortman Insurance Agency, LLC)</t>
        </is>
      </c>
      <c r="B1" s="2" t="inlineStr">
        <is>
          <t>12 Months Ended</t>
        </is>
      </c>
    </row>
    <row r="2">
      <c r="B2" s="2" t="inlineStr">
        <is>
          <t>Dec. 31, 2018</t>
        </is>
      </c>
    </row>
    <row r="3">
      <c r="A3" s="4" t="inlineStr">
        <is>
          <t>Fortman Insurance Agency, LLC [Member]</t>
        </is>
      </c>
    </row>
    <row r="4">
      <c r="A4" s="4" t="inlineStr">
        <is>
          <t>Schedule of Future Minimum Lease Payments</t>
        </is>
      </c>
      <c r="B4" s="4" t="inlineStr">
        <is>
          <t xml:space="preserve">Future minimum lease payments approximate the
following as of December 31, 2018:
Years ending December 31,
2019 $ 8,160
2020 2,720
Total $ 10,88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Related Party Transactions (Tables) (Altruis Benefit Consultants, Inc.)</t>
        </is>
      </c>
      <c r="B1" s="2" t="inlineStr">
        <is>
          <t>12 Months Ended</t>
        </is>
      </c>
    </row>
    <row r="2">
      <c r="B2" s="2" t="inlineStr">
        <is>
          <t>Dec. 31, 2018</t>
        </is>
      </c>
    </row>
    <row r="3">
      <c r="A3" s="4" t="inlineStr">
        <is>
          <t>Altruis Benefit Consultants Inc [Member]</t>
        </is>
      </c>
    </row>
    <row r="4">
      <c r="A4" s="4" t="inlineStr">
        <is>
          <t>Schedule of Future Minimum Lease Payments</t>
        </is>
      </c>
      <c r="B4" s="4" t="inlineStr">
        <is>
          <t xml:space="preserve">The Company’s approximate future minimum
payment obligations under the lease commitments are as follows:
Years ending December 31,
2019 $ 54,000
2020 54,000
2021 23,000
Total $ 131,00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et income (loss)</t>
        </is>
      </c>
      <c r="B3" s="5" t="n">
        <v>-1231567</v>
      </c>
      <c r="C3" s="5" t="n">
        <v>-631854</v>
      </c>
      <c r="D3" s="5" t="n">
        <v>-3349778</v>
      </c>
      <c r="E3" s="5" t="n">
        <v>-1734815</v>
      </c>
    </row>
    <row r="4">
      <c r="A4" s="4" t="inlineStr">
        <is>
          <t>Working capital deficiency</t>
        </is>
      </c>
      <c r="B4" s="6" t="n">
        <v>5948000</v>
      </c>
      <c r="D4" s="6" t="n">
        <v>5948000</v>
      </c>
    </row>
    <row r="5">
      <c r="A5" s="4" t="inlineStr">
        <is>
          <t>Unamortized deferred financing costs</t>
        </is>
      </c>
      <c r="B5" s="5" t="n">
        <v>157034</v>
      </c>
      <c r="D5" s="6" t="n">
        <v>157034</v>
      </c>
      <c r="F5" s="5" t="n">
        <v>178727</v>
      </c>
      <c r="G5" s="5" t="n">
        <v>46556</v>
      </c>
    </row>
    <row r="6">
      <c r="A6" s="4" t="inlineStr">
        <is>
          <t>Impairment of goodwill</t>
        </is>
      </c>
      <c r="D6" s="4" t="inlineStr">
        <is>
          <t xml:space="preserve"> </t>
        </is>
      </c>
      <c r="E6" s="4" t="inlineStr">
        <is>
          <t xml:space="preserve"> </t>
        </is>
      </c>
      <c r="F6" s="6" t="n">
        <v>593790</v>
      </c>
      <c r="G6" s="5" t="n">
        <v>0</v>
      </c>
    </row>
    <row r="7">
      <c r="A7" s="4" t="inlineStr">
        <is>
          <t>Effective tax rate</t>
        </is>
      </c>
      <c r="B7" s="4" t="inlineStr">
        <is>
          <t>0.00%</t>
        </is>
      </c>
      <c r="C7" s="4" t="inlineStr">
        <is>
          <t>0.00%</t>
        </is>
      </c>
      <c r="D7" s="4" t="inlineStr">
        <is>
          <t>0.00%</t>
        </is>
      </c>
      <c r="E7" s="4" t="inlineStr">
        <is>
          <t>0.00%</t>
        </is>
      </c>
    </row>
    <row r="8">
      <c r="A8" s="4" t="inlineStr">
        <is>
          <t>Federal net operating loss carry forwards</t>
        </is>
      </c>
      <c r="D8" s="5" t="n">
        <v>4652000</v>
      </c>
      <c r="F8" s="6" t="n">
        <v>3405000</v>
      </c>
    </row>
    <row r="9">
      <c r="A9" s="4" t="inlineStr">
        <is>
          <t>Valuation allowance increased</t>
        </is>
      </c>
      <c r="D9" s="6" t="n">
        <v>1100000</v>
      </c>
      <c r="F9" s="5" t="n">
        <v>207967</v>
      </c>
    </row>
    <row r="10">
      <c r="A10" s="4" t="inlineStr">
        <is>
          <t>Interest or penalties</t>
        </is>
      </c>
      <c r="D10" s="4" t="inlineStr">
        <is>
          <t xml:space="preserve"> </t>
        </is>
      </c>
      <c r="E10" s="4" t="inlineStr">
        <is>
          <t xml:space="preserve"> </t>
        </is>
      </c>
    </row>
    <row r="11">
      <c r="A11" s="4" t="inlineStr">
        <is>
          <t>Minimum [Member]</t>
        </is>
      </c>
    </row>
    <row r="12">
      <c r="A12" s="4" t="inlineStr">
        <is>
          <t>Estimated useful lives of intangible assets</t>
        </is>
      </c>
      <c r="D12" s="4" t="inlineStr">
        <is>
          <t>3 years</t>
        </is>
      </c>
    </row>
    <row r="13">
      <c r="A13" s="4" t="inlineStr">
        <is>
          <t>Maximum [Member]</t>
        </is>
      </c>
    </row>
    <row r="14">
      <c r="A14" s="4" t="inlineStr">
        <is>
          <t>Estimated useful lives of intangible assets</t>
        </is>
      </c>
      <c r="D14" s="4" t="inlineStr">
        <is>
          <t>20 years</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mmary of Significant Accounting Policies (Details Narrative) (10-K) - USD ($)</t>
        </is>
      </c>
      <c r="B1" s="2" t="inlineStr">
        <is>
          <t>3 Months Ended</t>
        </is>
      </c>
      <c r="D1" s="2" t="inlineStr">
        <is>
          <t>5 Months Ended</t>
        </is>
      </c>
      <c r="E1" s="2" t="inlineStr">
        <is>
          <t>9 Months Ended</t>
        </is>
      </c>
      <c r="G1" s="2" t="inlineStr">
        <is>
          <t>12 Months Ended</t>
        </is>
      </c>
    </row>
    <row r="2">
      <c r="B2" s="2" t="inlineStr">
        <is>
          <t>Sep. 30, 2020</t>
        </is>
      </c>
      <c r="C2" s="2" t="inlineStr">
        <is>
          <t>Sep. 30, 2019</t>
        </is>
      </c>
      <c r="D2" s="2" t="inlineStr">
        <is>
          <t>Dec. 31, 2018</t>
        </is>
      </c>
      <c r="E2" s="2" t="inlineStr">
        <is>
          <t>Sep. 30, 2020</t>
        </is>
      </c>
      <c r="F2" s="2" t="inlineStr">
        <is>
          <t>Sep. 30, 2019</t>
        </is>
      </c>
      <c r="G2" s="2" t="inlineStr">
        <is>
          <t>Dec. 31, 2019</t>
        </is>
      </c>
      <c r="H2" s="2" t="inlineStr">
        <is>
          <t>Jul. 31, 2018</t>
        </is>
      </c>
    </row>
    <row r="3">
      <c r="A3" s="4" t="inlineStr">
        <is>
          <t>Cash</t>
        </is>
      </c>
      <c r="B3" s="5" t="n">
        <v>13282</v>
      </c>
      <c r="C3" s="5" t="n">
        <v>61301</v>
      </c>
      <c r="D3" s="5" t="n">
        <v>12456</v>
      </c>
      <c r="E3" s="5" t="n">
        <v>13282</v>
      </c>
      <c r="F3" s="5" t="n">
        <v>61301</v>
      </c>
      <c r="G3" s="5" t="n">
        <v>6703</v>
      </c>
    </row>
    <row r="4">
      <c r="A4" s="4" t="inlineStr">
        <is>
          <t>Current assets</t>
        </is>
      </c>
      <c r="B4" s="6" t="n">
        <v>603013</v>
      </c>
      <c r="D4" s="6" t="n">
        <v>118525</v>
      </c>
      <c r="E4" s="6" t="n">
        <v>603013</v>
      </c>
      <c r="G4" s="6" t="n">
        <v>646956</v>
      </c>
    </row>
    <row r="5">
      <c r="A5" s="4" t="inlineStr">
        <is>
          <t>Current liabilities</t>
        </is>
      </c>
      <c r="B5" s="6" t="n">
        <v>6551441</v>
      </c>
      <c r="D5" s="6" t="n">
        <v>1168501</v>
      </c>
      <c r="E5" s="6" t="n">
        <v>6551441</v>
      </c>
      <c r="G5" s="6" t="n">
        <v>4667759</v>
      </c>
    </row>
    <row r="6">
      <c r="A6" s="4" t="inlineStr">
        <is>
          <t>Loan payable to related party</t>
        </is>
      </c>
      <c r="G6" s="6" t="n">
        <v>3312000</v>
      </c>
    </row>
    <row r="7">
      <c r="A7" s="4" t="inlineStr">
        <is>
          <t>Stockholder's equity</t>
        </is>
      </c>
      <c r="B7" s="6" t="n">
        <v>222990</v>
      </c>
      <c r="C7" s="6" t="n">
        <v>1937613</v>
      </c>
      <c r="D7" s="6" t="n">
        <v>-300051</v>
      </c>
      <c r="E7" s="6" t="n">
        <v>222990</v>
      </c>
      <c r="F7" s="6" t="n">
        <v>1937613</v>
      </c>
      <c r="G7" s="6" t="n">
        <v>642324</v>
      </c>
    </row>
    <row r="8">
      <c r="A8" s="4" t="inlineStr">
        <is>
          <t>Net income (loss)</t>
        </is>
      </c>
      <c r="B8" s="6" t="n">
        <v>-1231567</v>
      </c>
      <c r="C8" s="5" t="n">
        <v>-631854</v>
      </c>
      <c r="E8" s="6" t="n">
        <v>-3349778</v>
      </c>
      <c r="F8" s="6" t="n">
        <v>-1734815</v>
      </c>
    </row>
    <row r="9">
      <c r="A9" s="4" t="inlineStr">
        <is>
          <t>Net cash used in operating activities</t>
        </is>
      </c>
      <c r="E9" s="6" t="n">
        <v>-1454072</v>
      </c>
      <c r="F9" s="5" t="n">
        <v>-115743</v>
      </c>
    </row>
    <row r="10">
      <c r="A10" s="4" t="inlineStr">
        <is>
          <t>Unamortized deferred financing costs</t>
        </is>
      </c>
      <c r="B10" s="5" t="n">
        <v>157034</v>
      </c>
      <c r="D10" s="6" t="n">
        <v>46556</v>
      </c>
      <c r="E10" s="5" t="n">
        <v>157034</v>
      </c>
      <c r="G10" s="6" t="n">
        <v>178727</v>
      </c>
    </row>
    <row r="11">
      <c r="A11" s="4" t="inlineStr">
        <is>
          <t>Minimum [Member]</t>
        </is>
      </c>
    </row>
    <row r="12">
      <c r="A12" s="4" t="inlineStr">
        <is>
          <t>Estimated useful lives of intangible assets</t>
        </is>
      </c>
      <c r="E12" s="4" t="inlineStr">
        <is>
          <t>3 years</t>
        </is>
      </c>
    </row>
    <row r="13">
      <c r="A13" s="4" t="inlineStr">
        <is>
          <t>Maximum [Member]</t>
        </is>
      </c>
    </row>
    <row r="14">
      <c r="A14" s="4" t="inlineStr">
        <is>
          <t>Estimated useful lives of intangible assets</t>
        </is>
      </c>
      <c r="E14" s="4" t="inlineStr">
        <is>
          <t>20 years</t>
        </is>
      </c>
    </row>
    <row r="15">
      <c r="A15" s="4" t="inlineStr">
        <is>
          <t>Successor [Member]</t>
        </is>
      </c>
    </row>
    <row r="16">
      <c r="A16" s="4" t="inlineStr">
        <is>
          <t>Stockholder's equity</t>
        </is>
      </c>
      <c r="D16" s="6" t="n">
        <v>-300051</v>
      </c>
      <c r="G16" s="6" t="n">
        <v>642324</v>
      </c>
      <c r="H16" s="5" t="n">
        <v>57855</v>
      </c>
    </row>
    <row r="17">
      <c r="A17" s="4" t="inlineStr">
        <is>
          <t>Net income (loss)</t>
        </is>
      </c>
      <c r="D17" s="6" t="n">
        <v>-1155286</v>
      </c>
      <c r="G17" s="6" t="n">
        <v>-3495481</v>
      </c>
    </row>
    <row r="18">
      <c r="A18" s="4" t="inlineStr">
        <is>
          <t>Net cash used in operating activities</t>
        </is>
      </c>
      <c r="D18" s="5" t="n">
        <v>-141469</v>
      </c>
      <c r="G18" s="5" t="n">
        <v>-373934</v>
      </c>
    </row>
    <row r="19">
      <c r="A19" s="4" t="inlineStr">
        <is>
          <t>Successor [Member] | Minimum [Member]</t>
        </is>
      </c>
    </row>
    <row r="20">
      <c r="A20" s="4" t="inlineStr">
        <is>
          <t>Estimated useful lives of intangible assets</t>
        </is>
      </c>
      <c r="G20" s="4" t="inlineStr">
        <is>
          <t>3 years</t>
        </is>
      </c>
    </row>
    <row r="21">
      <c r="A21" s="4" t="inlineStr">
        <is>
          <t>Successor [Member] | Maximum [Member]</t>
        </is>
      </c>
    </row>
    <row r="22">
      <c r="A22" s="4" t="inlineStr">
        <is>
          <t>Estimated useful lives of intangible assets</t>
        </is>
      </c>
      <c r="G22" s="4" t="inlineStr">
        <is>
          <t>20 years</t>
        </is>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t>
        </is>
      </c>
      <c r="B3" s="5" t="n">
        <v>13282</v>
      </c>
      <c r="C3" s="5" t="n">
        <v>6703</v>
      </c>
      <c r="D3" s="5" t="n">
        <v>61301</v>
      </c>
      <c r="E3" s="5" t="n">
        <v>12456</v>
      </c>
    </row>
    <row r="4">
      <c r="A4" s="4" t="inlineStr">
        <is>
          <t>Restricted cash</t>
        </is>
      </c>
      <c r="B4" s="6" t="n">
        <v>488289</v>
      </c>
      <c r="C4" s="6" t="n">
        <v>484882</v>
      </c>
      <c r="D4" s="6" t="n">
        <v>500141</v>
      </c>
      <c r="E4" s="6" t="n">
        <v>88750</v>
      </c>
    </row>
    <row r="5">
      <c r="A5" s="4" t="inlineStr">
        <is>
          <t>Total cash and restricted cash</t>
        </is>
      </c>
      <c r="B5" s="5" t="n">
        <v>501571</v>
      </c>
      <c r="C5" s="5" t="n">
        <v>491585</v>
      </c>
      <c r="D5" s="5" t="n">
        <v>561442</v>
      </c>
      <c r="E5" s="5" t="n">
        <v>1012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10-K)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t>
        </is>
      </c>
      <c r="B3" s="5" t="n">
        <v>13282</v>
      </c>
      <c r="C3" s="5" t="n">
        <v>6703</v>
      </c>
      <c r="D3" s="5" t="n">
        <v>61301</v>
      </c>
      <c r="E3" s="5" t="n">
        <v>12456</v>
      </c>
    </row>
    <row r="4">
      <c r="A4" s="4" t="inlineStr">
        <is>
          <t>Restricted cash</t>
        </is>
      </c>
      <c r="B4" s="6" t="n">
        <v>488289</v>
      </c>
      <c r="C4" s="6" t="n">
        <v>484882</v>
      </c>
      <c r="D4" s="6" t="n">
        <v>500141</v>
      </c>
      <c r="E4" s="6" t="n">
        <v>88750</v>
      </c>
    </row>
    <row r="5">
      <c r="A5" s="4" t="inlineStr">
        <is>
          <t>Total cash and restricted cash</t>
        </is>
      </c>
      <c r="B5" s="5" t="n">
        <v>501571</v>
      </c>
      <c r="C5" s="5" t="n">
        <v>491585</v>
      </c>
      <c r="D5" s="5" t="n">
        <v>561442</v>
      </c>
      <c r="E5" s="5" t="n">
        <v>1012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Summary of Significant Accounting Policies - Schedule of Estimated Useful Life of Property Plant and Equipment (Details)</t>
        </is>
      </c>
      <c r="B1" s="2" t="inlineStr">
        <is>
          <t>9 Months Ended</t>
        </is>
      </c>
      <c r="C1" s="2" t="inlineStr">
        <is>
          <t>12 Months Ended</t>
        </is>
      </c>
    </row>
    <row r="2">
      <c r="B2" s="2" t="inlineStr">
        <is>
          <t>Sep. 30, 2020</t>
        </is>
      </c>
      <c r="C2" s="2" t="inlineStr">
        <is>
          <t>Dec. 31, 2019</t>
        </is>
      </c>
    </row>
    <row r="3">
      <c r="A3" s="4" t="inlineStr">
        <is>
          <t>Computer Equipment and Software [Member]</t>
        </is>
      </c>
    </row>
    <row r="4">
      <c r="A4" s="4" t="inlineStr">
        <is>
          <t>Estimated useful life</t>
        </is>
      </c>
      <c r="B4" s="4" t="inlineStr">
        <is>
          <t>5 years</t>
        </is>
      </c>
      <c r="C4" s="4" t="inlineStr">
        <is>
          <t>5 years</t>
        </is>
      </c>
    </row>
    <row r="5">
      <c r="A5" s="4" t="inlineStr">
        <is>
          <t>Office Equipment and Furniture [Member]</t>
        </is>
      </c>
    </row>
    <row r="6">
      <c r="A6" s="4" t="inlineStr">
        <is>
          <t>Estimated useful life</t>
        </is>
      </c>
      <c r="B6" s="4" t="inlineStr">
        <is>
          <t>7 years</t>
        </is>
      </c>
      <c r="C6" s="4" t="inlineStr">
        <is>
          <t>7 years</t>
        </is>
      </c>
    </row>
    <row r="7">
      <c r="A7" s="4" t="inlineStr">
        <is>
          <t>Leasehold Improvements [Member]</t>
        </is>
      </c>
    </row>
    <row r="8">
      <c r="A8" s="4" t="inlineStr">
        <is>
          <t>Estimated useful life description</t>
        </is>
      </c>
      <c r="B8" s="4" t="inlineStr">
        <is>
          <t>Shorter of the useful life or the lease term</t>
        </is>
      </c>
    </row>
    <row r="9">
      <c r="A9" s="4" t="inlineStr">
        <is>
          <t>Software [Member]</t>
        </is>
      </c>
    </row>
    <row r="10">
      <c r="A10" s="4" t="inlineStr">
        <is>
          <t>Estimated useful life</t>
        </is>
      </c>
      <c r="B10"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Income (Southwestern Montana Financial Center, Inc.) - USD ($)</t>
        </is>
      </c>
      <c r="B1" s="2" t="inlineStr">
        <is>
          <t>12 Months Ended</t>
        </is>
      </c>
    </row>
    <row r="2">
      <c r="B2" s="2" t="inlineStr">
        <is>
          <t>Dec. 31, 2018</t>
        </is>
      </c>
      <c r="C2" s="2" t="inlineStr">
        <is>
          <t>Dec. 31, 2017</t>
        </is>
      </c>
    </row>
    <row r="3">
      <c r="A3" s="4" t="inlineStr">
        <is>
          <t>Southwestern Montana Financial Center, Inc. [Member]</t>
        </is>
      </c>
    </row>
    <row r="4">
      <c r="A4" s="3" t="inlineStr">
        <is>
          <t>REVENUE</t>
        </is>
      </c>
    </row>
    <row r="5">
      <c r="A5" s="4" t="inlineStr">
        <is>
          <t>Commission income</t>
        </is>
      </c>
      <c r="B5" s="5" t="n">
        <v>1527100</v>
      </c>
      <c r="C5" s="5" t="n">
        <v>1519195</v>
      </c>
    </row>
    <row r="6">
      <c r="A6" s="3" t="inlineStr">
        <is>
          <t>OPERATING EXPENSES</t>
        </is>
      </c>
    </row>
    <row r="7">
      <c r="A7" s="4" t="inlineStr">
        <is>
          <t>Salaries and wages</t>
        </is>
      </c>
      <c r="B7" s="6" t="n">
        <v>998897</v>
      </c>
      <c r="C7" s="6" t="n">
        <v>973795</v>
      </c>
    </row>
    <row r="8">
      <c r="A8" s="4" t="inlineStr">
        <is>
          <t>General and administrative expenses</t>
        </is>
      </c>
      <c r="B8" s="6" t="n">
        <v>406420</v>
      </c>
      <c r="C8" s="6" t="n">
        <v>461745</v>
      </c>
    </row>
    <row r="9">
      <c r="A9" s="4" t="inlineStr">
        <is>
          <t>Marketing and advertising</t>
        </is>
      </c>
      <c r="B9" s="6" t="n">
        <v>4073</v>
      </c>
      <c r="C9" s="6" t="n">
        <v>5525</v>
      </c>
    </row>
    <row r="10">
      <c r="A10" s="4" t="inlineStr">
        <is>
          <t>Depreciation and amortization</t>
        </is>
      </c>
      <c r="B10" s="6" t="n">
        <v>30311</v>
      </c>
      <c r="C10" s="6" t="n">
        <v>27815</v>
      </c>
    </row>
    <row r="11">
      <c r="A11" s="4" t="inlineStr">
        <is>
          <t>Loss on sale of assets</t>
        </is>
      </c>
      <c r="B11" s="4" t="inlineStr">
        <is>
          <t xml:space="preserve"> </t>
        </is>
      </c>
      <c r="C11" s="6" t="n">
        <v>9400</v>
      </c>
    </row>
    <row r="12">
      <c r="A12" s="4" t="inlineStr">
        <is>
          <t>Total operating expenses</t>
        </is>
      </c>
      <c r="B12" s="6" t="n">
        <v>1439701</v>
      </c>
      <c r="C12" s="6" t="n">
        <v>1478280</v>
      </c>
    </row>
    <row r="13">
      <c r="A13" s="4" t="inlineStr">
        <is>
          <t>Income loss from operations</t>
        </is>
      </c>
      <c r="B13" s="6" t="n">
        <v>87399</v>
      </c>
      <c r="C13" s="6" t="n">
        <v>40915</v>
      </c>
    </row>
    <row r="14">
      <c r="A14" s="3" t="inlineStr">
        <is>
          <t>OTHER EXPENSE</t>
        </is>
      </c>
    </row>
    <row r="15">
      <c r="A15" s="4" t="inlineStr">
        <is>
          <t>Interest expense</t>
        </is>
      </c>
      <c r="B15" s="6" t="n">
        <v>6928</v>
      </c>
      <c r="C15" s="6" t="n">
        <v>3650</v>
      </c>
    </row>
    <row r="16">
      <c r="A16" s="4" t="inlineStr">
        <is>
          <t>Net income (loss)</t>
        </is>
      </c>
      <c r="B16" s="5" t="n">
        <v>80471</v>
      </c>
      <c r="C16" s="5" t="n">
        <v>3726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mmary of Significant Accounting Policies - Schedule of Estimated Useful Life of Property Plant and Equipment (Details) (10-K)</t>
        </is>
      </c>
      <c r="B1" s="2" t="inlineStr">
        <is>
          <t>9 Months Ended</t>
        </is>
      </c>
      <c r="C1" s="2" t="inlineStr">
        <is>
          <t>12 Months Ended</t>
        </is>
      </c>
    </row>
    <row r="2">
      <c r="B2" s="2" t="inlineStr">
        <is>
          <t>Sep. 30, 2020</t>
        </is>
      </c>
      <c r="C2" s="2" t="inlineStr">
        <is>
          <t>Dec. 31, 2019</t>
        </is>
      </c>
    </row>
    <row r="3">
      <c r="A3" s="4" t="inlineStr">
        <is>
          <t>Computer Equipment and Software [Member]</t>
        </is>
      </c>
    </row>
    <row r="4">
      <c r="A4" s="4" t="inlineStr">
        <is>
          <t>Estimated useful life</t>
        </is>
      </c>
      <c r="B4" s="4" t="inlineStr">
        <is>
          <t>5 years</t>
        </is>
      </c>
      <c r="C4" s="4" t="inlineStr">
        <is>
          <t>5 years</t>
        </is>
      </c>
    </row>
    <row r="5">
      <c r="A5" s="4" t="inlineStr">
        <is>
          <t>Computer Equipment and Software [Member] | Successor [Member]</t>
        </is>
      </c>
    </row>
    <row r="6">
      <c r="A6" s="4" t="inlineStr">
        <is>
          <t>Estimated useful life</t>
        </is>
      </c>
      <c r="C6" s="4" t="inlineStr">
        <is>
          <t>5 years</t>
        </is>
      </c>
    </row>
    <row r="7">
      <c r="A7" s="4" t="inlineStr">
        <is>
          <t>Office Equipment and Furniture [Member]</t>
        </is>
      </c>
    </row>
    <row r="8">
      <c r="A8" s="4" t="inlineStr">
        <is>
          <t>Estimated useful life</t>
        </is>
      </c>
      <c r="B8" s="4" t="inlineStr">
        <is>
          <t>7 years</t>
        </is>
      </c>
      <c r="C8" s="4" t="inlineStr">
        <is>
          <t>7 years</t>
        </is>
      </c>
    </row>
    <row r="9">
      <c r="A9" s="4" t="inlineStr">
        <is>
          <t>Office Equipment and Furniture [Member] | Successor [Member]</t>
        </is>
      </c>
    </row>
    <row r="10">
      <c r="A10" s="4" t="inlineStr">
        <is>
          <t>Estimated useful life</t>
        </is>
      </c>
      <c r="C10" s="4" t="inlineStr">
        <is>
          <t>7 years</t>
        </is>
      </c>
    </row>
    <row r="11">
      <c r="A11" s="4" t="inlineStr">
        <is>
          <t>Leasehold Improvements [Member]</t>
        </is>
      </c>
    </row>
    <row r="12">
      <c r="A12" s="4" t="inlineStr">
        <is>
          <t>Estimated useful life description</t>
        </is>
      </c>
      <c r="B12" s="4" t="inlineStr">
        <is>
          <t>Shorter of the useful life or the lease term</t>
        </is>
      </c>
    </row>
    <row r="13">
      <c r="A13" s="4" t="inlineStr">
        <is>
          <t>Leasehold Improvements [Member] | Successor [Member]</t>
        </is>
      </c>
    </row>
    <row r="14">
      <c r="A14" s="4" t="inlineStr">
        <is>
          <t>Estimated useful life description</t>
        </is>
      </c>
      <c r="C14" s="4" t="inlineStr">
        <is>
          <t>Shorter of the useful life or the lease term</t>
        </is>
      </c>
    </row>
    <row r="15">
      <c r="A15" s="4" t="inlineStr">
        <is>
          <t>Software [Member]</t>
        </is>
      </c>
    </row>
    <row r="16">
      <c r="A16" s="4" t="inlineStr">
        <is>
          <t>Estimated useful life</t>
        </is>
      </c>
      <c r="B16" s="4" t="inlineStr">
        <is>
          <t>3 years</t>
        </is>
      </c>
    </row>
    <row r="17">
      <c r="A17" s="4" t="inlineStr">
        <is>
          <t>Software [Member] | Successor [Member]</t>
        </is>
      </c>
    </row>
    <row r="18">
      <c r="A18" s="4" t="inlineStr">
        <is>
          <t>Estimated useful life</t>
        </is>
      </c>
      <c r="C18"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5" t="n">
        <v>1680043</v>
      </c>
      <c r="C3" s="5" t="n">
        <v>1327290</v>
      </c>
      <c r="D3" s="5" t="n">
        <v>5326375</v>
      </c>
      <c r="E3" s="5" t="n">
        <v>2710376</v>
      </c>
    </row>
    <row r="4">
      <c r="A4" s="4" t="inlineStr">
        <is>
          <t>Regular [Member]</t>
        </is>
      </c>
    </row>
    <row r="5">
      <c r="A5" s="4" t="inlineStr">
        <is>
          <t>Revenue</t>
        </is>
      </c>
      <c r="B5" s="6" t="n">
        <v>1680043</v>
      </c>
      <c r="C5" s="6" t="n">
        <v>1327290</v>
      </c>
      <c r="D5" s="6" t="n">
        <v>5266633</v>
      </c>
      <c r="E5" s="6" t="n">
        <v>2706371</v>
      </c>
    </row>
    <row r="6">
      <c r="A6" s="4" t="inlineStr">
        <is>
          <t>Contingent [Member]</t>
        </is>
      </c>
    </row>
    <row r="7">
      <c r="A7" s="4" t="inlineStr">
        <is>
          <t>Revenue</t>
        </is>
      </c>
      <c r="B7" s="4" t="inlineStr">
        <is>
          <t xml:space="preserve"> </t>
        </is>
      </c>
      <c r="C7" s="4" t="inlineStr">
        <is>
          <t xml:space="preserve"> </t>
        </is>
      </c>
      <c r="D7" s="6" t="n">
        <v>26536</v>
      </c>
      <c r="E7" s="4" t="inlineStr">
        <is>
          <t xml:space="preserve"> </t>
        </is>
      </c>
    </row>
    <row r="8">
      <c r="A8" s="4" t="inlineStr">
        <is>
          <t>Bonus [Member]</t>
        </is>
      </c>
    </row>
    <row r="9">
      <c r="A9" s="4" t="inlineStr">
        <is>
          <t>Revenue</t>
        </is>
      </c>
      <c r="B9" s="4" t="inlineStr">
        <is>
          <t xml:space="preserve"> </t>
        </is>
      </c>
      <c r="C9" s="4" t="inlineStr">
        <is>
          <t xml:space="preserve"> </t>
        </is>
      </c>
      <c r="D9" s="6" t="n">
        <v>33206</v>
      </c>
      <c r="E9" s="6" t="n">
        <v>4005</v>
      </c>
    </row>
    <row r="10">
      <c r="A10" s="4" t="inlineStr">
        <is>
          <t>Medical [Member] | Regular [Member]</t>
        </is>
      </c>
    </row>
    <row r="11">
      <c r="A11" s="4" t="inlineStr">
        <is>
          <t>Revenue</t>
        </is>
      </c>
      <c r="B11" s="6" t="n">
        <v>1441784</v>
      </c>
      <c r="C11" s="6" t="n">
        <v>1043531</v>
      </c>
      <c r="D11" s="6" t="n">
        <v>4541844</v>
      </c>
      <c r="E11" s="6" t="n">
        <v>2070154</v>
      </c>
    </row>
    <row r="12">
      <c r="A12" s="4" t="inlineStr">
        <is>
          <t>Medical [Member] | Contingent [Member]</t>
        </is>
      </c>
    </row>
    <row r="13">
      <c r="A13" s="4" t="inlineStr">
        <is>
          <t>Revenue</t>
        </is>
      </c>
      <c r="B13" s="4" t="inlineStr">
        <is>
          <t xml:space="preserve"> </t>
        </is>
      </c>
      <c r="C13" s="4" t="inlineStr">
        <is>
          <t xml:space="preserve"> </t>
        </is>
      </c>
      <c r="D13" s="4" t="inlineStr">
        <is>
          <t xml:space="preserve"> </t>
        </is>
      </c>
      <c r="E13" s="4" t="inlineStr">
        <is>
          <t xml:space="preserve"> </t>
        </is>
      </c>
    </row>
    <row r="14">
      <c r="A14" s="4" t="inlineStr">
        <is>
          <t>Medical [Member] | Bonus [Member]</t>
        </is>
      </c>
    </row>
    <row r="15">
      <c r="A15" s="4" t="inlineStr">
        <is>
          <t>Revenue</t>
        </is>
      </c>
      <c r="B15" s="4" t="inlineStr">
        <is>
          <t xml:space="preserve"> </t>
        </is>
      </c>
      <c r="C15" s="4" t="inlineStr">
        <is>
          <t xml:space="preserve"> </t>
        </is>
      </c>
      <c r="D15" s="4" t="inlineStr">
        <is>
          <t xml:space="preserve"> </t>
        </is>
      </c>
      <c r="E15" s="6" t="n">
        <v>4005</v>
      </c>
    </row>
    <row r="16">
      <c r="A16" s="4" t="inlineStr">
        <is>
          <t>Life [Member] | Regular [Member]</t>
        </is>
      </c>
    </row>
    <row r="17">
      <c r="A17" s="4" t="inlineStr">
        <is>
          <t>Revenue</t>
        </is>
      </c>
      <c r="B17" s="6" t="n">
        <v>26260</v>
      </c>
      <c r="C17" s="6" t="n">
        <v>29144</v>
      </c>
      <c r="D17" s="6" t="n">
        <v>24262</v>
      </c>
      <c r="E17" s="6" t="n">
        <v>88678</v>
      </c>
    </row>
    <row r="18">
      <c r="A18" s="4" t="inlineStr">
        <is>
          <t>Life [Member] | Contingent [Member]</t>
        </is>
      </c>
    </row>
    <row r="19">
      <c r="A19" s="4" t="inlineStr">
        <is>
          <t>Revenue</t>
        </is>
      </c>
      <c r="B19" s="4" t="inlineStr">
        <is>
          <t xml:space="preserve"> </t>
        </is>
      </c>
      <c r="C19" s="4" t="inlineStr">
        <is>
          <t xml:space="preserve"> </t>
        </is>
      </c>
      <c r="D19" s="4" t="inlineStr">
        <is>
          <t xml:space="preserve"> </t>
        </is>
      </c>
      <c r="E19" s="4" t="inlineStr">
        <is>
          <t xml:space="preserve"> </t>
        </is>
      </c>
    </row>
    <row r="20">
      <c r="A20" s="4" t="inlineStr">
        <is>
          <t>Life [Member] | Bonus [Member]</t>
        </is>
      </c>
    </row>
    <row r="21">
      <c r="A21" s="4" t="inlineStr">
        <is>
          <t>Revenue</t>
        </is>
      </c>
      <c r="B21" s="4" t="inlineStr">
        <is>
          <t xml:space="preserve"> </t>
        </is>
      </c>
      <c r="C21" s="4" t="inlineStr">
        <is>
          <t xml:space="preserve"> </t>
        </is>
      </c>
      <c r="D21" s="4" t="inlineStr">
        <is>
          <t xml:space="preserve"> </t>
        </is>
      </c>
      <c r="E21" s="4" t="inlineStr">
        <is>
          <t xml:space="preserve"> </t>
        </is>
      </c>
    </row>
    <row r="22">
      <c r="A22" s="4" t="inlineStr">
        <is>
          <t>Property and Casualty [Member] | Regular [Member]</t>
        </is>
      </c>
    </row>
    <row r="23">
      <c r="A23" s="4" t="inlineStr">
        <is>
          <t>Revenue</t>
        </is>
      </c>
      <c r="B23" s="6" t="n">
        <v>211999</v>
      </c>
      <c r="C23" s="6" t="n">
        <v>254615</v>
      </c>
      <c r="D23" s="6" t="n">
        <v>700527</v>
      </c>
      <c r="E23" s="6" t="n">
        <v>547539</v>
      </c>
    </row>
    <row r="24">
      <c r="A24" s="4" t="inlineStr">
        <is>
          <t>Property and Casualty [Member] | Contingent [Member]</t>
        </is>
      </c>
    </row>
    <row r="25">
      <c r="A25" s="4" t="inlineStr">
        <is>
          <t>Revenue</t>
        </is>
      </c>
      <c r="B25" s="4" t="inlineStr">
        <is>
          <t xml:space="preserve"> </t>
        </is>
      </c>
      <c r="C25" s="4" t="inlineStr">
        <is>
          <t xml:space="preserve"> </t>
        </is>
      </c>
      <c r="D25" s="6" t="n">
        <v>26536</v>
      </c>
      <c r="E25" s="4" t="inlineStr">
        <is>
          <t xml:space="preserve"> </t>
        </is>
      </c>
    </row>
    <row r="26">
      <c r="A26" s="4" t="inlineStr">
        <is>
          <t>Property and Casualty [Member] | Bonus [Member]</t>
        </is>
      </c>
    </row>
    <row r="27">
      <c r="A27" s="4" t="inlineStr">
        <is>
          <t>Revenue</t>
        </is>
      </c>
      <c r="B27" s="4" t="inlineStr">
        <is>
          <t xml:space="preserve"> </t>
        </is>
      </c>
      <c r="C27" s="4" t="inlineStr">
        <is>
          <t xml:space="preserve"> </t>
        </is>
      </c>
      <c r="D27" s="5" t="n">
        <v>33206</v>
      </c>
      <c r="E27"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 Schedule of Disaggregation Revenue (Details) (10-K) - USD ($)</t>
        </is>
      </c>
      <c r="B1" s="2" t="inlineStr">
        <is>
          <t>3 Months Ended</t>
        </is>
      </c>
      <c r="D1" s="2" t="inlineStr">
        <is>
          <t>5 Months Ended</t>
        </is>
      </c>
      <c r="E1" s="2" t="inlineStr">
        <is>
          <t>9 Months Ended</t>
        </is>
      </c>
      <c r="G1" s="2" t="inlineStr">
        <is>
          <t>12 Months Ended</t>
        </is>
      </c>
    </row>
    <row r="2">
      <c r="B2" s="2" t="inlineStr">
        <is>
          <t>Sep. 30, 2020</t>
        </is>
      </c>
      <c r="C2" s="2" t="inlineStr">
        <is>
          <t>Sep. 30, 2019</t>
        </is>
      </c>
      <c r="D2" s="2" t="inlineStr">
        <is>
          <t>Dec. 31, 2018</t>
        </is>
      </c>
      <c r="E2" s="2" t="inlineStr">
        <is>
          <t>Sep. 30, 2020</t>
        </is>
      </c>
      <c r="F2" s="2" t="inlineStr">
        <is>
          <t>Sep. 30, 2019</t>
        </is>
      </c>
      <c r="G2" s="2" t="inlineStr">
        <is>
          <t>Dec. 31, 2019</t>
        </is>
      </c>
    </row>
    <row r="3">
      <c r="A3" s="4" t="inlineStr">
        <is>
          <t>Revenue</t>
        </is>
      </c>
      <c r="B3" s="5" t="n">
        <v>1680043</v>
      </c>
      <c r="C3" s="5" t="n">
        <v>1327290</v>
      </c>
      <c r="E3" s="5" t="n">
        <v>5326375</v>
      </c>
      <c r="F3" s="5" t="n">
        <v>2710376</v>
      </c>
    </row>
    <row r="4">
      <c r="A4" s="4" t="inlineStr">
        <is>
          <t>Regular [Member]</t>
        </is>
      </c>
    </row>
    <row r="5">
      <c r="A5" s="4" t="inlineStr">
        <is>
          <t>Revenue</t>
        </is>
      </c>
      <c r="B5" s="6" t="n">
        <v>1680043</v>
      </c>
      <c r="C5" s="6" t="n">
        <v>1327290</v>
      </c>
      <c r="E5" s="6" t="n">
        <v>5266633</v>
      </c>
      <c r="F5" s="6" t="n">
        <v>2706371</v>
      </c>
    </row>
    <row r="6">
      <c r="A6" s="4" t="inlineStr">
        <is>
          <t>Bonus [Member]</t>
        </is>
      </c>
    </row>
    <row r="7">
      <c r="A7" s="4" t="inlineStr">
        <is>
          <t>Revenue</t>
        </is>
      </c>
      <c r="B7" s="4" t="inlineStr">
        <is>
          <t xml:space="preserve"> </t>
        </is>
      </c>
      <c r="C7" s="4" t="inlineStr">
        <is>
          <t xml:space="preserve"> </t>
        </is>
      </c>
      <c r="E7" s="6" t="n">
        <v>33206</v>
      </c>
      <c r="F7" s="6" t="n">
        <v>4005</v>
      </c>
    </row>
    <row r="8">
      <c r="A8" s="4" t="inlineStr">
        <is>
          <t>Successor [Member]</t>
        </is>
      </c>
    </row>
    <row r="9">
      <c r="A9" s="4" t="inlineStr">
        <is>
          <t>Revenue</t>
        </is>
      </c>
      <c r="D9" s="5" t="n">
        <v>390770</v>
      </c>
      <c r="G9" s="5" t="n">
        <v>4450785</v>
      </c>
    </row>
    <row r="10">
      <c r="A10" s="4" t="inlineStr">
        <is>
          <t>Successor [Member] | Regular [Member]</t>
        </is>
      </c>
    </row>
    <row r="11">
      <c r="A11" s="4" t="inlineStr">
        <is>
          <t>Revenue</t>
        </is>
      </c>
      <c r="D11" s="6" t="n">
        <v>390770</v>
      </c>
      <c r="G11" s="6" t="n">
        <v>4450785</v>
      </c>
    </row>
    <row r="12">
      <c r="A12" s="4" t="inlineStr">
        <is>
          <t>Successor [Member] | Contingent Commission [Member]</t>
        </is>
      </c>
    </row>
    <row r="13">
      <c r="A13" s="4" t="inlineStr">
        <is>
          <t>Revenue</t>
        </is>
      </c>
      <c r="D13" s="4" t="inlineStr">
        <is>
          <t xml:space="preserve"> </t>
        </is>
      </c>
      <c r="G13" s="4" t="inlineStr">
        <is>
          <t xml:space="preserve"> </t>
        </is>
      </c>
    </row>
    <row r="14">
      <c r="A14" s="4" t="inlineStr">
        <is>
          <t>Successor [Member] | Profit Sharing [Member]</t>
        </is>
      </c>
    </row>
    <row r="15">
      <c r="A15" s="4" t="inlineStr">
        <is>
          <t>Revenue</t>
        </is>
      </c>
      <c r="D15" s="4" t="inlineStr">
        <is>
          <t xml:space="preserve"> </t>
        </is>
      </c>
      <c r="G15" s="4" t="inlineStr">
        <is>
          <t xml:space="preserve"> </t>
        </is>
      </c>
    </row>
    <row r="16">
      <c r="A16" s="4" t="inlineStr">
        <is>
          <t>Successor [Member] | Override Commission [Member]</t>
        </is>
      </c>
    </row>
    <row r="17">
      <c r="A17" s="4" t="inlineStr">
        <is>
          <t>Revenue</t>
        </is>
      </c>
      <c r="D17" s="4" t="inlineStr">
        <is>
          <t xml:space="preserve"> </t>
        </is>
      </c>
      <c r="G17" s="4" t="inlineStr">
        <is>
          <t xml:space="preserve"> </t>
        </is>
      </c>
    </row>
    <row r="18">
      <c r="A18" s="4" t="inlineStr">
        <is>
          <t>Successor [Member] | Bonus [Member]</t>
        </is>
      </c>
    </row>
    <row r="19">
      <c r="A19" s="4" t="inlineStr">
        <is>
          <t>Revenue</t>
        </is>
      </c>
      <c r="D19" s="4" t="inlineStr">
        <is>
          <t xml:space="preserve"> </t>
        </is>
      </c>
      <c r="G19" s="4" t="inlineStr">
        <is>
          <t xml:space="preserve"> </t>
        </is>
      </c>
    </row>
    <row r="20">
      <c r="A20" s="4" t="inlineStr">
        <is>
          <t>Medical [Member] | Regular [Member]</t>
        </is>
      </c>
    </row>
    <row r="21">
      <c r="A21" s="4" t="inlineStr">
        <is>
          <t>Revenue</t>
        </is>
      </c>
      <c r="B21" s="6" t="n">
        <v>1441784</v>
      </c>
      <c r="C21" s="6" t="n">
        <v>1043531</v>
      </c>
      <c r="E21" s="6" t="n">
        <v>4541844</v>
      </c>
      <c r="F21" s="6" t="n">
        <v>2070154</v>
      </c>
    </row>
    <row r="22">
      <c r="A22" s="4" t="inlineStr">
        <is>
          <t>Medical [Member] | Bonus [Member]</t>
        </is>
      </c>
    </row>
    <row r="23">
      <c r="A23" s="4" t="inlineStr">
        <is>
          <t>Revenue</t>
        </is>
      </c>
      <c r="B23" s="4" t="inlineStr">
        <is>
          <t xml:space="preserve"> </t>
        </is>
      </c>
      <c r="C23" s="4" t="inlineStr">
        <is>
          <t xml:space="preserve"> </t>
        </is>
      </c>
      <c r="E23" s="4" t="inlineStr">
        <is>
          <t xml:space="preserve"> </t>
        </is>
      </c>
      <c r="F23" s="6" t="n">
        <v>4005</v>
      </c>
    </row>
    <row r="24">
      <c r="A24" s="4" t="inlineStr">
        <is>
          <t>Medical [Member] | Successor [Member]</t>
        </is>
      </c>
    </row>
    <row r="25">
      <c r="A25" s="4" t="inlineStr">
        <is>
          <t>Revenue</t>
        </is>
      </c>
      <c r="D25" s="6" t="n">
        <v>382391</v>
      </c>
      <c r="G25" s="6" t="n">
        <v>3582182</v>
      </c>
    </row>
    <row r="26">
      <c r="A26" s="4" t="inlineStr">
        <is>
          <t>Medical [Member] | Successor [Member] | Regular [Member]</t>
        </is>
      </c>
    </row>
    <row r="27">
      <c r="A27" s="4" t="inlineStr">
        <is>
          <t>Revenue</t>
        </is>
      </c>
      <c r="D27" s="6" t="n">
        <v>382391</v>
      </c>
      <c r="G27" s="6" t="n">
        <v>3582182</v>
      </c>
    </row>
    <row r="28">
      <c r="A28" s="4" t="inlineStr">
        <is>
          <t>Medical [Member] | Successor [Member] | Contingent Commission [Member]</t>
        </is>
      </c>
    </row>
    <row r="29">
      <c r="A29" s="4" t="inlineStr">
        <is>
          <t>Revenue</t>
        </is>
      </c>
      <c r="D29" s="4" t="inlineStr">
        <is>
          <t xml:space="preserve"> </t>
        </is>
      </c>
      <c r="G29" s="4" t="inlineStr">
        <is>
          <t xml:space="preserve"> </t>
        </is>
      </c>
    </row>
    <row r="30">
      <c r="A30" s="4" t="inlineStr">
        <is>
          <t>Medical [Member] | Successor [Member] | Profit Sharing [Member]</t>
        </is>
      </c>
    </row>
    <row r="31">
      <c r="A31" s="4" t="inlineStr">
        <is>
          <t>Revenue</t>
        </is>
      </c>
      <c r="D31" s="4" t="inlineStr">
        <is>
          <t xml:space="preserve"> </t>
        </is>
      </c>
      <c r="G31" s="4" t="inlineStr">
        <is>
          <t xml:space="preserve"> </t>
        </is>
      </c>
    </row>
    <row r="32">
      <c r="A32" s="4" t="inlineStr">
        <is>
          <t>Medical [Member] | Successor [Member] | Override Commission [Member]</t>
        </is>
      </c>
    </row>
    <row r="33">
      <c r="A33" s="4" t="inlineStr">
        <is>
          <t>Revenue</t>
        </is>
      </c>
      <c r="D33" s="4" t="inlineStr">
        <is>
          <t xml:space="preserve"> </t>
        </is>
      </c>
      <c r="G33" s="4" t="inlineStr">
        <is>
          <t xml:space="preserve"> </t>
        </is>
      </c>
    </row>
    <row r="34">
      <c r="A34" s="4" t="inlineStr">
        <is>
          <t>Medical [Member] | Successor [Member] | Bonus [Member]</t>
        </is>
      </c>
    </row>
    <row r="35">
      <c r="A35" s="4" t="inlineStr">
        <is>
          <t>Revenue</t>
        </is>
      </c>
      <c r="D35" s="4" t="inlineStr">
        <is>
          <t xml:space="preserve"> </t>
        </is>
      </c>
      <c r="G35" s="4" t="inlineStr">
        <is>
          <t xml:space="preserve"> </t>
        </is>
      </c>
    </row>
    <row r="36">
      <c r="A36" s="4" t="inlineStr">
        <is>
          <t>Life [Member] | Regular [Member]</t>
        </is>
      </c>
    </row>
    <row r="37">
      <c r="A37" s="4" t="inlineStr">
        <is>
          <t>Revenue</t>
        </is>
      </c>
      <c r="B37" s="6" t="n">
        <v>26260</v>
      </c>
      <c r="C37" s="6" t="n">
        <v>29144</v>
      </c>
      <c r="E37" s="6" t="n">
        <v>24262</v>
      </c>
      <c r="F37" s="6" t="n">
        <v>88678</v>
      </c>
    </row>
    <row r="38">
      <c r="A38" s="4" t="inlineStr">
        <is>
          <t>Life [Member] | Bonus [Member]</t>
        </is>
      </c>
    </row>
    <row r="39">
      <c r="A39" s="4" t="inlineStr">
        <is>
          <t>Revenue</t>
        </is>
      </c>
      <c r="B39" s="4" t="inlineStr">
        <is>
          <t xml:space="preserve"> </t>
        </is>
      </c>
      <c r="C39" s="4" t="inlineStr">
        <is>
          <t xml:space="preserve"> </t>
        </is>
      </c>
      <c r="E39" s="4" t="inlineStr">
        <is>
          <t xml:space="preserve"> </t>
        </is>
      </c>
      <c r="F39" s="4" t="inlineStr">
        <is>
          <t xml:space="preserve"> </t>
        </is>
      </c>
    </row>
    <row r="40">
      <c r="A40" s="4" t="inlineStr">
        <is>
          <t>Life [Member] | Successor [Member]</t>
        </is>
      </c>
    </row>
    <row r="41">
      <c r="A41" s="4" t="inlineStr">
        <is>
          <t>Revenue</t>
        </is>
      </c>
      <c r="D41" s="4" t="inlineStr">
        <is>
          <t xml:space="preserve"> </t>
        </is>
      </c>
      <c r="G41" s="6" t="n">
        <v>1810</v>
      </c>
    </row>
    <row r="42">
      <c r="A42" s="4" t="inlineStr">
        <is>
          <t>Life [Member] | Successor [Member] | Regular [Member]</t>
        </is>
      </c>
    </row>
    <row r="43">
      <c r="A43" s="4" t="inlineStr">
        <is>
          <t>Revenue</t>
        </is>
      </c>
      <c r="D43" s="4" t="inlineStr">
        <is>
          <t xml:space="preserve"> </t>
        </is>
      </c>
      <c r="G43" s="6" t="n">
        <v>1810</v>
      </c>
    </row>
    <row r="44">
      <c r="A44" s="4" t="inlineStr">
        <is>
          <t>Life [Member] | Successor [Member] | Contingent Commission [Member]</t>
        </is>
      </c>
    </row>
    <row r="45">
      <c r="A45" s="4" t="inlineStr">
        <is>
          <t>Revenue</t>
        </is>
      </c>
      <c r="D45" s="4" t="inlineStr">
        <is>
          <t xml:space="preserve"> </t>
        </is>
      </c>
      <c r="G45" s="4" t="inlineStr">
        <is>
          <t xml:space="preserve"> </t>
        </is>
      </c>
    </row>
    <row r="46">
      <c r="A46" s="4" t="inlineStr">
        <is>
          <t>Life [Member] | Successor [Member] | Profit Sharing [Member]</t>
        </is>
      </c>
    </row>
    <row r="47">
      <c r="A47" s="4" t="inlineStr">
        <is>
          <t>Revenue</t>
        </is>
      </c>
      <c r="D47" s="4" t="inlineStr">
        <is>
          <t xml:space="preserve"> </t>
        </is>
      </c>
      <c r="G47" s="4" t="inlineStr">
        <is>
          <t xml:space="preserve"> </t>
        </is>
      </c>
    </row>
    <row r="48">
      <c r="A48" s="4" t="inlineStr">
        <is>
          <t>Life [Member] | Successor [Member] | Override Commission [Member]</t>
        </is>
      </c>
    </row>
    <row r="49">
      <c r="A49" s="4" t="inlineStr">
        <is>
          <t>Revenue</t>
        </is>
      </c>
      <c r="D49" s="4" t="inlineStr">
        <is>
          <t xml:space="preserve"> </t>
        </is>
      </c>
      <c r="G49" s="4" t="inlineStr">
        <is>
          <t xml:space="preserve"> </t>
        </is>
      </c>
    </row>
    <row r="50">
      <c r="A50" s="4" t="inlineStr">
        <is>
          <t>Life [Member] | Successor [Member] | Bonus [Member]</t>
        </is>
      </c>
    </row>
    <row r="51">
      <c r="A51" s="4" t="inlineStr">
        <is>
          <t>Revenue</t>
        </is>
      </c>
      <c r="D51" s="4" t="inlineStr">
        <is>
          <t xml:space="preserve"> </t>
        </is>
      </c>
      <c r="G51" s="4" t="inlineStr">
        <is>
          <t xml:space="preserve"> </t>
        </is>
      </c>
    </row>
    <row r="52">
      <c r="A52" s="4" t="inlineStr">
        <is>
          <t>Property and Casualty [Member] | Regular [Member]</t>
        </is>
      </c>
    </row>
    <row r="53">
      <c r="A53" s="4" t="inlineStr">
        <is>
          <t>Revenue</t>
        </is>
      </c>
      <c r="B53" s="6" t="n">
        <v>211999</v>
      </c>
      <c r="C53" s="6" t="n">
        <v>254615</v>
      </c>
      <c r="E53" s="6" t="n">
        <v>700527</v>
      </c>
      <c r="F53" s="6" t="n">
        <v>547539</v>
      </c>
    </row>
    <row r="54">
      <c r="A54" s="4" t="inlineStr">
        <is>
          <t>Property and Casualty [Member] | Bonus [Member]</t>
        </is>
      </c>
    </row>
    <row r="55">
      <c r="A55" s="4" t="inlineStr">
        <is>
          <t>Revenue</t>
        </is>
      </c>
      <c r="B55" s="4" t="inlineStr">
        <is>
          <t xml:space="preserve"> </t>
        </is>
      </c>
      <c r="C55" s="4" t="inlineStr">
        <is>
          <t xml:space="preserve"> </t>
        </is>
      </c>
      <c r="E55" s="5" t="n">
        <v>33206</v>
      </c>
      <c r="F55" s="4" t="inlineStr">
        <is>
          <t xml:space="preserve"> </t>
        </is>
      </c>
    </row>
    <row r="56">
      <c r="A56" s="4" t="inlineStr">
        <is>
          <t>Property and Casualty [Member] | Successor [Member]</t>
        </is>
      </c>
    </row>
    <row r="57">
      <c r="A57" s="4" t="inlineStr">
        <is>
          <t>Revenue</t>
        </is>
      </c>
      <c r="D57" s="6" t="n">
        <v>8379</v>
      </c>
      <c r="G57" s="6" t="n">
        <v>866793</v>
      </c>
    </row>
    <row r="58">
      <c r="A58" s="4" t="inlineStr">
        <is>
          <t>Property and Casualty [Member] | Successor [Member] | Regular [Member]</t>
        </is>
      </c>
    </row>
    <row r="59">
      <c r="A59" s="4" t="inlineStr">
        <is>
          <t>Revenue</t>
        </is>
      </c>
      <c r="D59" s="6" t="n">
        <v>8379</v>
      </c>
      <c r="G59" s="6" t="n">
        <v>866793</v>
      </c>
    </row>
    <row r="60">
      <c r="A60" s="4" t="inlineStr">
        <is>
          <t>Property and Casualty [Member] | Successor [Member] | Contingent Commission [Member]</t>
        </is>
      </c>
    </row>
    <row r="61">
      <c r="A61" s="4" t="inlineStr">
        <is>
          <t>Revenue</t>
        </is>
      </c>
      <c r="D61" s="4" t="inlineStr">
        <is>
          <t xml:space="preserve"> </t>
        </is>
      </c>
      <c r="G61" s="4" t="inlineStr">
        <is>
          <t xml:space="preserve"> </t>
        </is>
      </c>
    </row>
    <row r="62">
      <c r="A62" s="4" t="inlineStr">
        <is>
          <t>Property and Casualty [Member] | Successor [Member] | Profit Sharing [Member]</t>
        </is>
      </c>
    </row>
    <row r="63">
      <c r="A63" s="4" t="inlineStr">
        <is>
          <t>Revenue</t>
        </is>
      </c>
      <c r="D63" s="4" t="inlineStr">
        <is>
          <t xml:space="preserve"> </t>
        </is>
      </c>
      <c r="G63" s="4" t="inlineStr">
        <is>
          <t xml:space="preserve"> </t>
        </is>
      </c>
    </row>
    <row r="64">
      <c r="A64" s="4" t="inlineStr">
        <is>
          <t>Property and Casualty [Member] | Successor [Member] | Override Commission [Member]</t>
        </is>
      </c>
    </row>
    <row r="65">
      <c r="A65" s="4" t="inlineStr">
        <is>
          <t>Revenue</t>
        </is>
      </c>
      <c r="D65" s="4" t="inlineStr">
        <is>
          <t xml:space="preserve"> </t>
        </is>
      </c>
      <c r="G65" s="4" t="inlineStr">
        <is>
          <t xml:space="preserve"> </t>
        </is>
      </c>
    </row>
    <row r="66">
      <c r="A66" s="4" t="inlineStr">
        <is>
          <t>Property and Casualty [Member] | Successor [Member] | Bonus [Member]</t>
        </is>
      </c>
    </row>
    <row r="67">
      <c r="A67" s="4" t="inlineStr">
        <is>
          <t>Revenue</t>
        </is>
      </c>
      <c r="D67" s="4" t="inlineStr">
        <is>
          <t xml:space="preserve"> </t>
        </is>
      </c>
      <c r="G67" s="4" t="inlineStr">
        <is>
          <t xml:space="preserve"> </t>
        </is>
      </c>
    </row>
  </sheetData>
  <mergeCells count="3">
    <mergeCell ref="A1:A2"/>
    <mergeCell ref="B1:C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rategic Investments and Business Combination (Details Narrative) - USD ($)</t>
        </is>
      </c>
      <c r="B1" s="2" t="inlineStr">
        <is>
          <t>Dec. 31, 2020</t>
        </is>
      </c>
      <c r="C1" s="2" t="inlineStr">
        <is>
          <t>Oct. 31, 2020</t>
        </is>
      </c>
      <c r="D1" s="2" t="inlineStr">
        <is>
          <t>Sep. 01, 2019</t>
        </is>
      </c>
      <c r="E1" s="2" t="inlineStr">
        <is>
          <t>Aug. 17, 2019</t>
        </is>
      </c>
      <c r="F1" s="2" t="inlineStr">
        <is>
          <t>May 01, 2019</t>
        </is>
      </c>
      <c r="G1" s="2" t="inlineStr">
        <is>
          <t>Apr. 02, 2019</t>
        </is>
      </c>
      <c r="H1" s="2" t="inlineStr">
        <is>
          <t>Sep. 30, 2020</t>
        </is>
      </c>
      <c r="I1" s="2" t="inlineStr">
        <is>
          <t>Sep. 30, 2019</t>
        </is>
      </c>
      <c r="J1" s="2" t="inlineStr">
        <is>
          <t>Nov. 30, 2018</t>
        </is>
      </c>
      <c r="K1" s="2" t="inlineStr">
        <is>
          <t>Sep. 30, 2020</t>
        </is>
      </c>
      <c r="L1" s="2" t="inlineStr">
        <is>
          <t>Aug. 17, 2020</t>
        </is>
      </c>
      <c r="M1" s="2" t="inlineStr">
        <is>
          <t>Dec. 31, 2019</t>
        </is>
      </c>
      <c r="N1" s="2" t="inlineStr">
        <is>
          <t>Dec. 31, 2018</t>
        </is>
      </c>
    </row>
    <row r="2">
      <c r="A2" s="4" t="inlineStr">
        <is>
          <t>Number of shares of common stock, shares</t>
        </is>
      </c>
      <c r="J2" s="6" t="n">
        <v>16400000</v>
      </c>
    </row>
    <row r="3">
      <c r="A3" s="4" t="inlineStr">
        <is>
          <t>Earn-out liability</t>
        </is>
      </c>
      <c r="H3" s="5" t="n">
        <v>522553</v>
      </c>
      <c r="K3" s="5" t="n">
        <v>522553</v>
      </c>
    </row>
    <row r="4">
      <c r="A4" s="4" t="inlineStr">
        <is>
          <t>Goodwill</t>
        </is>
      </c>
      <c r="H4" s="6" t="n">
        <v>9265070</v>
      </c>
      <c r="K4" s="6" t="n">
        <v>9265070</v>
      </c>
      <c r="M4" s="5" t="n">
        <v>8548608</v>
      </c>
      <c r="N4" s="5" t="n">
        <v>1705548</v>
      </c>
    </row>
    <row r="5">
      <c r="A5" s="4" t="inlineStr">
        <is>
          <t>Southwestern Montana Financial Center, Inc. [Member]</t>
        </is>
      </c>
    </row>
    <row r="6">
      <c r="A6" s="4" t="inlineStr">
        <is>
          <t>Goodwill</t>
        </is>
      </c>
      <c r="G6" s="5" t="n">
        <v>1217790</v>
      </c>
    </row>
    <row r="7">
      <c r="A7" s="4" t="inlineStr">
        <is>
          <t>Southwestern Montana Financial Center, Inc. [Member] | Reliance Global Holdings, LLC [Member]</t>
        </is>
      </c>
    </row>
    <row r="8">
      <c r="A8" s="4" t="inlineStr">
        <is>
          <t>Acquisition costs</t>
        </is>
      </c>
      <c r="G8" s="6" t="n">
        <v>122660</v>
      </c>
    </row>
    <row r="9">
      <c r="A9" s="4" t="inlineStr">
        <is>
          <t>Fortman Insurance Agency, LLC [Member]</t>
        </is>
      </c>
    </row>
    <row r="10">
      <c r="A10" s="4" t="inlineStr">
        <is>
          <t>Purchase amount</t>
        </is>
      </c>
      <c r="F10" s="5" t="n">
        <v>3223750</v>
      </c>
    </row>
    <row r="11">
      <c r="A11" s="4" t="inlineStr">
        <is>
          <t>Number of shares of common stock, shares</t>
        </is>
      </c>
      <c r="I11" s="6" t="n">
        <v>2845760</v>
      </c>
    </row>
    <row r="12">
      <c r="A12" s="4" t="inlineStr">
        <is>
          <t>Earn-out liability</t>
        </is>
      </c>
      <c r="H12" s="6" t="n">
        <v>432655</v>
      </c>
      <c r="K12" s="6" t="n">
        <v>432655</v>
      </c>
    </row>
    <row r="13">
      <c r="A13" s="4" t="inlineStr">
        <is>
          <t>Goodwill</t>
        </is>
      </c>
      <c r="F13" s="6" t="n">
        <v>1269731</v>
      </c>
    </row>
    <row r="14">
      <c r="A14" s="4" t="inlineStr">
        <is>
          <t>Fortman Insurance Agency, LLC [Member] | Reliance Global Holdings, LLC [Member]</t>
        </is>
      </c>
    </row>
    <row r="15">
      <c r="A15" s="4" t="inlineStr">
        <is>
          <t>Acquisition costs</t>
        </is>
      </c>
      <c r="F15" s="6" t="n">
        <v>63663</v>
      </c>
    </row>
    <row r="16">
      <c r="A16" s="4" t="inlineStr">
        <is>
          <t>Altruis Benefits Consulting, LLC [Member]</t>
        </is>
      </c>
    </row>
    <row r="17">
      <c r="A17" s="4" t="inlineStr">
        <is>
          <t>Cash</t>
        </is>
      </c>
      <c r="D17" s="5" t="n">
        <v>1850037</v>
      </c>
    </row>
    <row r="18">
      <c r="A18" s="4" t="inlineStr">
        <is>
          <t>Earn-out liability</t>
        </is>
      </c>
      <c r="H18" s="6" t="n">
        <v>1894842</v>
      </c>
      <c r="K18" s="6" t="n">
        <v>1894842</v>
      </c>
    </row>
    <row r="19">
      <c r="A19" s="4" t="inlineStr">
        <is>
          <t>Goodwill</t>
        </is>
      </c>
      <c r="D19" s="6" t="n">
        <v>4949329</v>
      </c>
    </row>
    <row r="20">
      <c r="A20" s="4" t="inlineStr">
        <is>
          <t>Altruis Benefits Consulting, LLC [Member] | Reliance Global Holdings, LLC [Member]</t>
        </is>
      </c>
    </row>
    <row r="21">
      <c r="A21" s="4" t="inlineStr">
        <is>
          <t>Acquisition costs</t>
        </is>
      </c>
      <c r="D21" s="6" t="n">
        <v>92172</v>
      </c>
    </row>
    <row r="22">
      <c r="A22" s="4" t="inlineStr">
        <is>
          <t>UIS Agency, LLC [Member]</t>
        </is>
      </c>
    </row>
    <row r="23">
      <c r="A23" s="4" t="inlineStr">
        <is>
          <t>Cash</t>
        </is>
      </c>
      <c r="E23" s="5" t="n">
        <v>5772</v>
      </c>
    </row>
    <row r="24">
      <c r="A24" s="4" t="inlineStr">
        <is>
          <t>Earn-out liability</t>
        </is>
      </c>
      <c r="H24" s="5" t="n">
        <v>81638</v>
      </c>
      <c r="K24" s="6" t="n">
        <v>81638</v>
      </c>
      <c r="L24" s="5" t="n">
        <v>450000</v>
      </c>
    </row>
    <row r="25">
      <c r="A25" s="4" t="inlineStr">
        <is>
          <t>Goodwill</t>
        </is>
      </c>
      <c r="E25" s="6" t="n">
        <v>716462</v>
      </c>
    </row>
    <row r="26">
      <c r="A26" s="4" t="inlineStr">
        <is>
          <t>Acquisition costs</t>
        </is>
      </c>
      <c r="E26" s="6" t="n">
        <v>33344</v>
      </c>
    </row>
    <row r="27">
      <c r="A27" s="4" t="inlineStr">
        <is>
          <t>Purchase Agreement [Member] | Southwestern Montana Financial Center, Inc. [Member]</t>
        </is>
      </c>
    </row>
    <row r="28">
      <c r="A28" s="4" t="inlineStr">
        <is>
          <t>Total purchase price</t>
        </is>
      </c>
      <c r="G28" s="6" t="n">
        <v>2394509</v>
      </c>
    </row>
    <row r="29">
      <c r="A29" s="4" t="inlineStr">
        <is>
          <t>Purchase amount</t>
        </is>
      </c>
      <c r="G29" s="5" t="n">
        <v>1389840</v>
      </c>
    </row>
    <row r="30">
      <c r="A30" s="4" t="inlineStr">
        <is>
          <t>Number of shares of common stock, shares</t>
        </is>
      </c>
      <c r="G30" s="6" t="n">
        <v>500000</v>
      </c>
    </row>
    <row r="31">
      <c r="A31" s="4" t="inlineStr">
        <is>
          <t>Earn out payment percentage</t>
        </is>
      </c>
      <c r="G31" s="4" t="inlineStr">
        <is>
          <t>32.00%</t>
        </is>
      </c>
    </row>
    <row r="32">
      <c r="A32" s="4" t="inlineStr">
        <is>
          <t>Business combination description</t>
        </is>
      </c>
      <c r="G32" s="4" t="inlineStr">
        <is>
          <t>The purchase price was paid with a cash payment of $1,389,840, 500,000 in shares of the Company’s restricted common stock transferred from the shares owned by Reliance Holdings,, and an earn-out payment equal to 32% of the final earn-out EBITDA multiplied by 5.00, which is payable in $300,000 in shares of the Company’s common stock with any amount in excess of $300,000 to be paid in cash.</t>
        </is>
      </c>
    </row>
    <row r="33">
      <c r="A33" s="4" t="inlineStr">
        <is>
          <t>Number of shares of common stock</t>
        </is>
      </c>
      <c r="G33" s="5" t="n">
        <v>300000</v>
      </c>
    </row>
    <row r="34">
      <c r="A34" s="4" t="inlineStr">
        <is>
          <t>Cash</t>
        </is>
      </c>
      <c r="G34" s="5" t="n">
        <v>300000</v>
      </c>
    </row>
    <row r="35">
      <c r="A35" s="4" t="inlineStr">
        <is>
          <t>Purchase Agreement [Member] | Fortman Insurance Agency, LLC [Member]</t>
        </is>
      </c>
    </row>
    <row r="36">
      <c r="A36" s="4" t="inlineStr">
        <is>
          <t>Total purchase price</t>
        </is>
      </c>
      <c r="F36" s="5" t="n">
        <v>4156405</v>
      </c>
    </row>
    <row r="37">
      <c r="A37" s="4" t="inlineStr">
        <is>
          <t>Number of shares of common stock, shares</t>
        </is>
      </c>
      <c r="F37" s="6" t="n">
        <v>500000</v>
      </c>
    </row>
    <row r="38">
      <c r="A38" s="4" t="inlineStr">
        <is>
          <t>Earn out payment percentage</t>
        </is>
      </c>
      <c r="F38" s="4" t="inlineStr">
        <is>
          <t>10.00%</t>
        </is>
      </c>
    </row>
    <row r="39">
      <c r="A39" s="4" t="inlineStr">
        <is>
          <t>Business combination description</t>
        </is>
      </c>
      <c r="F39" s="4" t="inlineStr">
        <is>
          <t>The purchase price was paid with a cash payment of $3,223,750, $500,000 in shares of the Company’s common stock held by Reliance Holdings, and an earn-out payment equal to 10% of the final earn-out EBITDA multiplied by 6.25. The earn-out measurement period is 12 months commencing May 1, 2021 and ending April 30, 2022. The earn-out shall not accrue and shall be paid without interest within 60 days after the measurement period.</t>
        </is>
      </c>
    </row>
    <row r="40">
      <c r="A40" s="4" t="inlineStr">
        <is>
          <t>Earn-out measurement period</t>
        </is>
      </c>
      <c r="F40" s="4" t="inlineStr">
        <is>
          <t>12 months</t>
        </is>
      </c>
    </row>
    <row r="41">
      <c r="A41" s="4" t="inlineStr">
        <is>
          <t>Business combination commencing date</t>
        </is>
      </c>
      <c r="F41" s="4" t="inlineStr">
        <is>
          <t>May 1,
		2021</t>
        </is>
      </c>
    </row>
    <row r="42">
      <c r="A42" s="4" t="inlineStr">
        <is>
          <t>Business combination ending date</t>
        </is>
      </c>
      <c r="F42" s="4" t="inlineStr">
        <is>
          <t>Apr. 30,
		2022</t>
        </is>
      </c>
    </row>
    <row r="43">
      <c r="A43" s="4" t="inlineStr">
        <is>
          <t>Stock Purchase Agreement [Member]</t>
        </is>
      </c>
    </row>
    <row r="44">
      <c r="A44" s="4" t="inlineStr">
        <is>
          <t>Number of shares of common stock, shares</t>
        </is>
      </c>
      <c r="H44" s="6" t="n">
        <v>2666668</v>
      </c>
    </row>
    <row r="45">
      <c r="A45" s="4" t="inlineStr">
        <is>
          <t>Number of shares of common stock</t>
        </is>
      </c>
      <c r="H45" s="5" t="n">
        <v>200000</v>
      </c>
    </row>
    <row r="46">
      <c r="A46" s="4" t="inlineStr">
        <is>
          <t>Stock Purchase Agreement [Member] | Altruis Benefits Consulting, LLC [Member]</t>
        </is>
      </c>
    </row>
    <row r="47">
      <c r="A47" s="4" t="inlineStr">
        <is>
          <t>Total purchase price</t>
        </is>
      </c>
      <c r="D47" s="6" t="n">
        <v>7688168</v>
      </c>
    </row>
    <row r="48">
      <c r="A48" s="4" t="inlineStr">
        <is>
          <t>Purchase amount</t>
        </is>
      </c>
      <c r="D48" s="5" t="n">
        <v>5202364</v>
      </c>
    </row>
    <row r="49">
      <c r="A49" s="4" t="inlineStr">
        <is>
          <t>Number of shares of common stock, shares</t>
        </is>
      </c>
      <c r="D49" s="6" t="n">
        <v>578040</v>
      </c>
    </row>
    <row r="50">
      <c r="A50" s="4" t="inlineStr">
        <is>
          <t>Earn out payment percentage</t>
        </is>
      </c>
      <c r="D50" s="4" t="inlineStr">
        <is>
          <t>6.66%</t>
        </is>
      </c>
    </row>
    <row r="51">
      <c r="A51" s="4" t="inlineStr">
        <is>
          <t>Business combination description</t>
        </is>
      </c>
      <c r="D51" s="4" t="inlineStr">
        <is>
          <t>The purchase price was paid with a cash payment of $5,202,364, $578,040 in shares of the Company's common stock, and an earn-out payment made annually for 3 years. Each year one-third of the earn-out shares held in escrow shall be released to the seller. The yearly earn-out payments are equal to 6.66% of the final earn-out EBITDA multiplied by 7.00. The earn-out measurement periods are the 12 months commencing September 1, 2019 and ending August 31, 2022.</t>
        </is>
      </c>
    </row>
    <row r="52">
      <c r="A52" s="4" t="inlineStr">
        <is>
          <t>Business combination commencing date</t>
        </is>
      </c>
      <c r="D52" s="4" t="inlineStr">
        <is>
          <t>Sep. 1,
		2019</t>
        </is>
      </c>
    </row>
    <row r="53">
      <c r="A53" s="4" t="inlineStr">
        <is>
          <t>Business combination ending date</t>
        </is>
      </c>
      <c r="D53" s="4" t="inlineStr">
        <is>
          <t>Aug. 31,
		2022</t>
        </is>
      </c>
    </row>
    <row r="54">
      <c r="A54" s="4" t="inlineStr">
        <is>
          <t>Earn-out payment term</t>
        </is>
      </c>
      <c r="D54" s="4" t="inlineStr">
        <is>
          <t>3 years</t>
        </is>
      </c>
    </row>
    <row r="55">
      <c r="A55" s="4" t="inlineStr">
        <is>
          <t>Stock Purchase Agreement [Member] | UIS Agency, LLC [Member]</t>
        </is>
      </c>
    </row>
    <row r="56">
      <c r="A56" s="4" t="inlineStr">
        <is>
          <t>Total purchase price</t>
        </is>
      </c>
      <c r="E56" s="6" t="n">
        <v>883334</v>
      </c>
    </row>
    <row r="57">
      <c r="A57" s="4" t="inlineStr">
        <is>
          <t>Purchase amount</t>
        </is>
      </c>
      <c r="E57" s="5" t="n">
        <v>601696</v>
      </c>
    </row>
    <row r="58">
      <c r="A58" s="4" t="inlineStr">
        <is>
          <t>Business combination description</t>
        </is>
      </c>
      <c r="E58" s="4" t="inlineStr">
        <is>
          <t>The purchase price was paid with a cash payment of $601,696, $200,000 in shares of the Company’s common stock and an earn-out payment. Three cash installment payments totaling $500,000 are due on September 30, 2020, October 31, 2020 and December 31, 2020.</t>
        </is>
      </c>
    </row>
    <row r="59">
      <c r="A59" s="4" t="inlineStr">
        <is>
          <t>Number of shares of common stock</t>
        </is>
      </c>
      <c r="E59" s="5" t="n">
        <v>200000</v>
      </c>
    </row>
    <row r="60">
      <c r="A60" s="4" t="inlineStr">
        <is>
          <t>Cash in three installments due</t>
        </is>
      </c>
      <c r="K60" s="5" t="n">
        <v>500000</v>
      </c>
    </row>
    <row r="61">
      <c r="A61" s="4" t="inlineStr">
        <is>
          <t>Stock Purchase Agreement [Member] | UIS Agency, LLC [Member] | Subsequent Event [Member]</t>
        </is>
      </c>
    </row>
    <row r="62">
      <c r="A62" s="4" t="inlineStr">
        <is>
          <t>Cash in three installments due</t>
        </is>
      </c>
      <c r="B62" s="5" t="n">
        <v>500000</v>
      </c>
      <c r="C62" s="5" t="n">
        <v>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rategic Investments and Business Combination (Details Narrative) (10-K) - USD ($)</t>
        </is>
      </c>
      <c r="B1" s="2" t="inlineStr">
        <is>
          <t>Sep. 01, 2019</t>
        </is>
      </c>
      <c r="C1" s="2" t="inlineStr">
        <is>
          <t>May 01, 2019</t>
        </is>
      </c>
      <c r="D1" s="2" t="inlineStr">
        <is>
          <t>Apr. 02, 2019</t>
        </is>
      </c>
      <c r="E1" s="2" t="inlineStr">
        <is>
          <t>Dec. 02, 2018</t>
        </is>
      </c>
      <c r="F1" s="2" t="inlineStr">
        <is>
          <t>Oct. 24, 2018</t>
        </is>
      </c>
      <c r="G1" s="2" t="inlineStr">
        <is>
          <t>Aug. 02, 2018</t>
        </is>
      </c>
      <c r="H1" s="2" t="inlineStr">
        <is>
          <t>Aug. 02, 2018</t>
        </is>
      </c>
      <c r="I1" s="2" t="inlineStr">
        <is>
          <t>Dec. 31, 2019</t>
        </is>
      </c>
      <c r="J1" s="2" t="inlineStr">
        <is>
          <t>Dec. 31, 2018</t>
        </is>
      </c>
      <c r="K1" s="2" t="inlineStr">
        <is>
          <t>Dec. 31, 2018</t>
        </is>
      </c>
      <c r="L1" s="2" t="inlineStr">
        <is>
          <t>Dec. 31, 2019</t>
        </is>
      </c>
      <c r="M1" s="2" t="inlineStr">
        <is>
          <t>Dec. 31, 2019</t>
        </is>
      </c>
      <c r="N1" s="2" t="inlineStr">
        <is>
          <t>Dec. 31, 2019</t>
        </is>
      </c>
      <c r="O1" s="2" t="inlineStr">
        <is>
          <t>Dec. 31, 2018</t>
        </is>
      </c>
      <c r="P1" s="2" t="inlineStr">
        <is>
          <t>Sep. 30, 2020</t>
        </is>
      </c>
      <c r="Q1" s="2" t="inlineStr">
        <is>
          <t>Jul. 31, 2018</t>
        </is>
      </c>
    </row>
    <row r="2">
      <c r="A2" s="4" t="inlineStr">
        <is>
          <t>Goodwill</t>
        </is>
      </c>
      <c r="I2" s="5" t="n">
        <v>8548608</v>
      </c>
      <c r="J2" s="5" t="n">
        <v>1705548</v>
      </c>
      <c r="K2" s="5" t="n">
        <v>1705548</v>
      </c>
      <c r="L2" s="5" t="n">
        <v>8548608</v>
      </c>
      <c r="M2" s="5" t="n">
        <v>8548608</v>
      </c>
      <c r="N2" s="5" t="n">
        <v>8548608</v>
      </c>
      <c r="O2" s="5" t="n">
        <v>1705548</v>
      </c>
      <c r="P2" s="5" t="n">
        <v>9265070</v>
      </c>
    </row>
    <row r="3">
      <c r="A3" s="4" t="inlineStr">
        <is>
          <t>Shares issued during acquisition</t>
        </is>
      </c>
      <c r="O3" s="6" t="n">
        <v>761905</v>
      </c>
    </row>
    <row r="4">
      <c r="A4" s="4" t="inlineStr">
        <is>
          <t>Earn-out liability</t>
        </is>
      </c>
      <c r="P4" s="6" t="n">
        <v>522553</v>
      </c>
    </row>
    <row r="5">
      <c r="A5" s="4" t="inlineStr">
        <is>
          <t>Southwestern Montana Financial Center, Inc. [Member]</t>
        </is>
      </c>
    </row>
    <row r="6">
      <c r="A6" s="4" t="inlineStr">
        <is>
          <t>Goodwill</t>
        </is>
      </c>
      <c r="D6" s="5" t="n">
        <v>1217790</v>
      </c>
    </row>
    <row r="7">
      <c r="A7" s="4" t="inlineStr">
        <is>
          <t>Altruis Benefits Consulting, LLC [Member]</t>
        </is>
      </c>
    </row>
    <row r="8">
      <c r="A8" s="4" t="inlineStr">
        <is>
          <t>Goodwill</t>
        </is>
      </c>
      <c r="B8" s="5" t="n">
        <v>4949329</v>
      </c>
    </row>
    <row r="9">
      <c r="A9" s="4" t="inlineStr">
        <is>
          <t>Earn-out liability</t>
        </is>
      </c>
      <c r="P9" s="5" t="n">
        <v>1894842</v>
      </c>
    </row>
    <row r="10">
      <c r="A10" s="4" t="inlineStr">
        <is>
          <t>Successor [Member]</t>
        </is>
      </c>
    </row>
    <row r="11">
      <c r="A11" s="4" t="inlineStr">
        <is>
          <t>Goodwill</t>
        </is>
      </c>
      <c r="J11" s="6" t="n">
        <v>1705548</v>
      </c>
      <c r="K11" s="6" t="n">
        <v>1705548</v>
      </c>
      <c r="O11" s="5" t="n">
        <v>1705548</v>
      </c>
      <c r="Q11" s="4" t="inlineStr">
        <is>
          <t xml:space="preserve"> </t>
        </is>
      </c>
    </row>
    <row r="12">
      <c r="A12" s="4" t="inlineStr">
        <is>
          <t>Successor [Member] | Bill of Sale Agreement USBA and EBS [Member]</t>
        </is>
      </c>
    </row>
    <row r="13">
      <c r="A13" s="4" t="inlineStr">
        <is>
          <t>Net income (loss) on business combination</t>
        </is>
      </c>
      <c r="N13" s="6" t="n">
        <v>-276859</v>
      </c>
    </row>
    <row r="14">
      <c r="A14" s="4" t="inlineStr">
        <is>
          <t>Shares issued during acquisition</t>
        </is>
      </c>
      <c r="F14" s="6" t="n">
        <v>16400000</v>
      </c>
    </row>
    <row r="15">
      <c r="A15" s="4" t="inlineStr">
        <is>
          <t>Successor [Member] | Bill of Sale Agreement SWMT LLC and FIS LLC [Member]</t>
        </is>
      </c>
    </row>
    <row r="16">
      <c r="A16" s="4" t="inlineStr">
        <is>
          <t>Revenue from the acquired business</t>
        </is>
      </c>
      <c r="I16" s="6" t="n">
        <v>625036</v>
      </c>
    </row>
    <row r="17">
      <c r="A17" s="4" t="inlineStr">
        <is>
          <t>Net income (loss) on business combination</t>
        </is>
      </c>
      <c r="I17" s="6" t="n">
        <v>67682</v>
      </c>
    </row>
    <row r="18">
      <c r="A18" s="4" t="inlineStr">
        <is>
          <t>Shares issued during acquisition</t>
        </is>
      </c>
      <c r="B18" s="6" t="n">
        <v>14839011</v>
      </c>
    </row>
    <row r="19">
      <c r="A19" s="4" t="inlineStr">
        <is>
          <t>Earn-out liability</t>
        </is>
      </c>
      <c r="I19" s="6" t="n">
        <v>1894842</v>
      </c>
      <c r="L19" s="6" t="n">
        <v>1894842</v>
      </c>
      <c r="M19" s="6" t="n">
        <v>1894842</v>
      </c>
      <c r="N19" s="6" t="n">
        <v>1894842</v>
      </c>
    </row>
    <row r="20">
      <c r="A20" s="4" t="inlineStr">
        <is>
          <t>Successor [Member] | US Benefits Alliance, LLC [Member]</t>
        </is>
      </c>
    </row>
    <row r="21">
      <c r="A21" s="4" t="inlineStr">
        <is>
          <t>Goodwill</t>
        </is>
      </c>
      <c r="G21" s="5" t="n">
        <v>578840</v>
      </c>
      <c r="H21" s="5" t="n">
        <v>578840</v>
      </c>
    </row>
    <row r="22">
      <c r="A22" s="4" t="inlineStr">
        <is>
          <t>Acquisition costs</t>
        </is>
      </c>
      <c r="G22" s="6" t="n">
        <v>83162</v>
      </c>
    </row>
    <row r="23">
      <c r="A23" s="4" t="inlineStr">
        <is>
          <t>Revenue from the acquired business</t>
        </is>
      </c>
      <c r="J23" s="6" t="n">
        <v>135425</v>
      </c>
    </row>
    <row r="24">
      <c r="A24" s="4" t="inlineStr">
        <is>
          <t>Net income (loss) on business combination</t>
        </is>
      </c>
      <c r="J24" s="6" t="n">
        <v>12145</v>
      </c>
    </row>
    <row r="25">
      <c r="A25" s="4" t="inlineStr">
        <is>
          <t>Successor [Member] | Employee Benefit Solutions, Inc [Member]</t>
        </is>
      </c>
    </row>
    <row r="26">
      <c r="A26" s="4" t="inlineStr">
        <is>
          <t>Goodwill</t>
        </is>
      </c>
      <c r="G26" s="5" t="n">
        <v>274956</v>
      </c>
      <c r="H26" s="6" t="n">
        <v>274956</v>
      </c>
    </row>
    <row r="27">
      <c r="A27" s="4" t="inlineStr">
        <is>
          <t>Acquisition costs</t>
        </is>
      </c>
      <c r="H27" s="6" t="n">
        <v>44353</v>
      </c>
    </row>
    <row r="28">
      <c r="A28" s="4" t="inlineStr">
        <is>
          <t>Revenue from the acquired business</t>
        </is>
      </c>
      <c r="K28" s="6" t="n">
        <v>246965</v>
      </c>
    </row>
    <row r="29">
      <c r="A29" s="4" t="inlineStr">
        <is>
          <t>Net income (loss) on business combination</t>
        </is>
      </c>
      <c r="K29" s="5" t="n">
        <v>143450</v>
      </c>
    </row>
    <row r="30">
      <c r="A30" s="4" t="inlineStr">
        <is>
          <t>Total purchase price</t>
        </is>
      </c>
      <c r="H30" s="5" t="n">
        <v>400000</v>
      </c>
    </row>
    <row r="31">
      <c r="A31" s="4" t="inlineStr">
        <is>
          <t>Successor [Member] | Commercial Solutions of Insurance Company [Member]</t>
        </is>
      </c>
    </row>
    <row r="32">
      <c r="A32" s="4" t="inlineStr">
        <is>
          <t>Goodwill</t>
        </is>
      </c>
      <c r="E32" s="5" t="n">
        <v>851752</v>
      </c>
    </row>
    <row r="33">
      <c r="A33" s="4" t="inlineStr">
        <is>
          <t>Acquisition costs</t>
        </is>
      </c>
      <c r="E33" s="6" t="n">
        <v>113247</v>
      </c>
    </row>
    <row r="34">
      <c r="A34" s="4" t="inlineStr">
        <is>
          <t>Revenue from the acquired business</t>
        </is>
      </c>
      <c r="J34" s="6" t="n">
        <v>8380</v>
      </c>
    </row>
    <row r="35">
      <c r="A35" s="4" t="inlineStr">
        <is>
          <t>Net income (loss) on business combination</t>
        </is>
      </c>
      <c r="J35" s="6" t="n">
        <v>136568</v>
      </c>
    </row>
    <row r="36">
      <c r="A36" s="4" t="inlineStr">
        <is>
          <t>Total purchase price</t>
        </is>
      </c>
      <c r="E36" s="5" t="n">
        <v>1200000</v>
      </c>
    </row>
    <row r="37">
      <c r="A37" s="4" t="inlineStr">
        <is>
          <t>Business combination description</t>
        </is>
      </c>
      <c r="E37" s="4" t="inlineStr">
        <is>
          <t>The total purchase price is made up of (1) a cash payment of $1,080,000 (the "Cash Payment") on the "Closing Date" or the first bank business day thereafter (i.e. December 1, 2018); (2) the balance of the purchase price, having a value of $120,000, was paid in the form of 761,905 shares of common stock in the Company, issued at a per-share price equal to Fifteen and 75/100 Cents ($0.1575) (the "Closing Shares"); and (3) the amount of any cash necessary to satisfy the required closing date working capital shall be set off against the Cash Payment by CCS. "Required closing date working capital" shall consist only of cash and pre-paid rent and/or security deposits or pre-payments or deposits for any assumed liabilities.</t>
        </is>
      </c>
    </row>
    <row r="38">
      <c r="A38" s="4" t="inlineStr">
        <is>
          <t>Cash</t>
        </is>
      </c>
      <c r="E38" s="5" t="n">
        <v>1080000</v>
      </c>
    </row>
    <row r="39">
      <c r="A39" s="4" t="inlineStr">
        <is>
          <t>Business combination loss from operations</t>
        </is>
      </c>
      <c r="J39" s="5" t="n">
        <v>659940</v>
      </c>
    </row>
    <row r="40">
      <c r="A40" s="4" t="inlineStr">
        <is>
          <t>Successor [Member] | Southwestern Montana Financial Center, Inc. [Member]</t>
        </is>
      </c>
    </row>
    <row r="41">
      <c r="A41" s="4" t="inlineStr">
        <is>
          <t>Goodwill</t>
        </is>
      </c>
      <c r="D41" s="6" t="n">
        <v>1217790</v>
      </c>
    </row>
    <row r="42">
      <c r="A42" s="4" t="inlineStr">
        <is>
          <t>Acquisition costs</t>
        </is>
      </c>
      <c r="D42" s="6" t="n">
        <v>122660</v>
      </c>
    </row>
    <row r="43">
      <c r="A43" s="4" t="inlineStr">
        <is>
          <t>Revenue from the acquired business</t>
        </is>
      </c>
      <c r="M43" s="6" t="n">
        <v>1106432</v>
      </c>
    </row>
    <row r="44">
      <c r="A44" s="4" t="inlineStr">
        <is>
          <t>Net income (loss) on business combination</t>
        </is>
      </c>
      <c r="M44" s="6" t="n">
        <v>46835</v>
      </c>
    </row>
    <row r="45">
      <c r="A45" s="4" t="inlineStr">
        <is>
          <t>Total purchase price</t>
        </is>
      </c>
      <c r="D45" s="5" t="n">
        <v>2394509</v>
      </c>
    </row>
    <row r="46">
      <c r="A46" s="4" t="inlineStr">
        <is>
          <t>Shares issued during acquisition</t>
        </is>
      </c>
      <c r="D46" s="6" t="n">
        <v>500000</v>
      </c>
    </row>
    <row r="47">
      <c r="A47" s="4" t="inlineStr">
        <is>
          <t>Cash</t>
        </is>
      </c>
      <c r="D47" s="5" t="n">
        <v>300000</v>
      </c>
    </row>
    <row r="48">
      <c r="A48" s="4" t="inlineStr">
        <is>
          <t>Purchase price paid in cash</t>
        </is>
      </c>
      <c r="D48" s="5" t="n">
        <v>1389840</v>
      </c>
    </row>
    <row r="49">
      <c r="A49" s="4" t="inlineStr">
        <is>
          <t>Earn out payment percentage</t>
        </is>
      </c>
      <c r="D49" s="4" t="inlineStr">
        <is>
          <t>32.00%</t>
        </is>
      </c>
    </row>
    <row r="50">
      <c r="A50" s="4" t="inlineStr">
        <is>
          <t>Number of shares of common stock</t>
        </is>
      </c>
      <c r="D50" s="5" t="n">
        <v>300000</v>
      </c>
    </row>
    <row r="51">
      <c r="A51" s="4" t="inlineStr">
        <is>
          <t>Earn-out liability</t>
        </is>
      </c>
      <c r="I51" s="6" t="n">
        <v>522553</v>
      </c>
      <c r="L51" s="6" t="n">
        <v>522553</v>
      </c>
      <c r="M51" s="6" t="n">
        <v>522553</v>
      </c>
      <c r="N51" s="6" t="n">
        <v>522553</v>
      </c>
    </row>
    <row r="52">
      <c r="A52" s="4" t="inlineStr">
        <is>
          <t>Successor [Member] | Fortman Insurance Services, LLC [Member]</t>
        </is>
      </c>
    </row>
    <row r="53">
      <c r="A53" s="4" t="inlineStr">
        <is>
          <t>Goodwill</t>
        </is>
      </c>
      <c r="C53" s="5" t="n">
        <v>1269731</v>
      </c>
    </row>
    <row r="54">
      <c r="A54" s="4" t="inlineStr">
        <is>
          <t>Acquisition costs</t>
        </is>
      </c>
      <c r="C54" s="6" t="n">
        <v>63663</v>
      </c>
    </row>
    <row r="55">
      <c r="A55" s="4" t="inlineStr">
        <is>
          <t>Revenue from the acquired business</t>
        </is>
      </c>
      <c r="L55" s="6" t="n">
        <v>1186951</v>
      </c>
    </row>
    <row r="56">
      <c r="A56" s="4" t="inlineStr">
        <is>
          <t>Net income (loss) on business combination</t>
        </is>
      </c>
      <c r="L56" s="6" t="n">
        <v>389708</v>
      </c>
    </row>
    <row r="57">
      <c r="A57" s="4" t="inlineStr">
        <is>
          <t>Total purchase price</t>
        </is>
      </c>
      <c r="C57" s="6" t="n">
        <v>4156405</v>
      </c>
    </row>
    <row r="58">
      <c r="A58" s="4" t="inlineStr">
        <is>
          <t>Purchase price paid in cash</t>
        </is>
      </c>
      <c r="C58" s="5" t="n">
        <v>3223750</v>
      </c>
    </row>
    <row r="59">
      <c r="A59" s="4" t="inlineStr">
        <is>
          <t>Earn out payment percentage</t>
        </is>
      </c>
      <c r="C59" s="4" t="inlineStr">
        <is>
          <t>10.00%</t>
        </is>
      </c>
    </row>
    <row r="60">
      <c r="A60" s="4" t="inlineStr">
        <is>
          <t>Number of shares of common stock</t>
        </is>
      </c>
      <c r="C60" s="5" t="n">
        <v>500000</v>
      </c>
    </row>
    <row r="61">
      <c r="A61" s="4" t="inlineStr">
        <is>
          <t>Earn-out liability</t>
        </is>
      </c>
      <c r="I61" s="5" t="n">
        <v>432655</v>
      </c>
      <c r="L61" s="5" t="n">
        <v>432655</v>
      </c>
      <c r="M61" s="5" t="n">
        <v>432655</v>
      </c>
      <c r="N61" s="5" t="n">
        <v>432655</v>
      </c>
    </row>
    <row r="62">
      <c r="A62" s="4" t="inlineStr">
        <is>
          <t>Successor [Member] | Altruis Benefits Consulting, LLC [Member]</t>
        </is>
      </c>
    </row>
    <row r="63">
      <c r="A63" s="4" t="inlineStr">
        <is>
          <t>Goodwill</t>
        </is>
      </c>
      <c r="B63" s="5" t="n">
        <v>4949329</v>
      </c>
    </row>
    <row r="64">
      <c r="A64" s="4" t="inlineStr">
        <is>
          <t>Acquisition costs</t>
        </is>
      </c>
      <c r="B64" s="6" t="n">
        <v>92172</v>
      </c>
    </row>
    <row r="65">
      <c r="A65" s="4" t="inlineStr">
        <is>
          <t>Total purchase price</t>
        </is>
      </c>
      <c r="B65" s="6" t="n">
        <v>7688168</v>
      </c>
    </row>
    <row r="66">
      <c r="A66" s="4" t="inlineStr">
        <is>
          <t>Purchase price paid in cash</t>
        </is>
      </c>
      <c r="B66" s="5" t="n">
        <v>5202364</v>
      </c>
    </row>
    <row r="67">
      <c r="A67" s="4" t="inlineStr">
        <is>
          <t>Earn out payment percentage</t>
        </is>
      </c>
      <c r="B67" s="4" t="inlineStr">
        <is>
          <t>6.66%</t>
        </is>
      </c>
    </row>
    <row r="68">
      <c r="A68" s="4" t="inlineStr">
        <is>
          <t>Number of shares of common stock</t>
        </is>
      </c>
      <c r="B68" s="5" t="n">
        <v>5780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5" customWidth="1" min="6" max="6"/>
    <col width="25" customWidth="1" min="7" max="7"/>
    <col width="14" customWidth="1" min="8" max="8"/>
  </cols>
  <sheetData>
    <row r="1">
      <c r="A1" s="1" t="inlineStr">
        <is>
          <t>Strategic Investments and Business Combination - Schedule of Allocation of Purchase Price (Details) - USD ($)</t>
        </is>
      </c>
      <c r="B1" s="2" t="inlineStr">
        <is>
          <t>Sep. 01, 2019</t>
        </is>
      </c>
      <c r="C1" s="2" t="inlineStr">
        <is>
          <t>Aug. 17, 2019</t>
        </is>
      </c>
      <c r="D1" s="2" t="inlineStr">
        <is>
          <t>May 01, 2019</t>
        </is>
      </c>
      <c r="E1" s="2" t="inlineStr">
        <is>
          <t>Apr. 02, 2019</t>
        </is>
      </c>
      <c r="F1" s="2" t="inlineStr">
        <is>
          <t>Sep. 30, 2020</t>
        </is>
      </c>
      <c r="G1" s="2" t="inlineStr">
        <is>
          <t>Dec. 31, 2019</t>
        </is>
      </c>
      <c r="H1" s="2" t="inlineStr">
        <is>
          <t>Dec. 31, 2018</t>
        </is>
      </c>
    </row>
    <row r="2">
      <c r="A2" s="4" t="inlineStr">
        <is>
          <t>Goodwill</t>
        </is>
      </c>
      <c r="F2" s="5" t="n">
        <v>9265070</v>
      </c>
      <c r="G2" s="5" t="n">
        <v>8548608</v>
      </c>
      <c r="H2" s="5" t="n">
        <v>1705548</v>
      </c>
    </row>
    <row r="3">
      <c r="A3" s="4" t="inlineStr">
        <is>
          <t>Customer Relationships [Member]</t>
        </is>
      </c>
    </row>
    <row r="4">
      <c r="A4" s="4" t="inlineStr">
        <is>
          <t>Weighted Average Useful Life (Years)</t>
        </is>
      </c>
      <c r="F4" s="4" t="inlineStr">
        <is>
          <t>8 years 7 months 6 days</t>
        </is>
      </c>
      <c r="G4" s="4" t="inlineStr">
        <is>
          <t>9 years 4 months 24 days</t>
        </is>
      </c>
    </row>
    <row r="5">
      <c r="A5" s="4" t="inlineStr">
        <is>
          <t>Non-competition Agreements [Member]</t>
        </is>
      </c>
    </row>
    <row r="6">
      <c r="A6" s="4" t="inlineStr">
        <is>
          <t>Weighted Average Useful Life (Years)</t>
        </is>
      </c>
      <c r="F6" s="4" t="inlineStr">
        <is>
          <t>3 years 8 months 12 days</t>
        </is>
      </c>
      <c r="G6" s="4" t="inlineStr">
        <is>
          <t>4 years 4 months 24 days</t>
        </is>
      </c>
    </row>
    <row r="7">
      <c r="A7" s="4" t="inlineStr">
        <is>
          <t>Trade Name and Trademarks [Member]</t>
        </is>
      </c>
    </row>
    <row r="8">
      <c r="A8" s="4" t="inlineStr">
        <is>
          <t>Weighted Average Useful Life (Years)</t>
        </is>
      </c>
      <c r="F8" s="4" t="inlineStr">
        <is>
          <t>3 years 8 months 12 days</t>
        </is>
      </c>
      <c r="G8" s="4" t="inlineStr">
        <is>
          <t>4 years 3 months 19 days</t>
        </is>
      </c>
    </row>
    <row r="9">
      <c r="A9" s="4" t="inlineStr">
        <is>
          <t>Southwestern Montana Financial Center, Inc. [Member]</t>
        </is>
      </c>
    </row>
    <row r="10">
      <c r="A10" s="4" t="inlineStr">
        <is>
          <t>Customer relationships</t>
        </is>
      </c>
      <c r="E10" s="5" t="n">
        <v>561000</v>
      </c>
    </row>
    <row r="11">
      <c r="A11" s="4" t="inlineStr">
        <is>
          <t>Non-competition agreements</t>
        </is>
      </c>
      <c r="E11" s="6" t="n">
        <v>599200</v>
      </c>
    </row>
    <row r="12">
      <c r="A12" s="4" t="inlineStr">
        <is>
          <t>Goodwill</t>
        </is>
      </c>
      <c r="E12" s="6" t="n">
        <v>1217790</v>
      </c>
    </row>
    <row r="13">
      <c r="A13" s="4" t="inlineStr">
        <is>
          <t>Fixed assets</t>
        </is>
      </c>
      <c r="E13" s="6" t="n">
        <v>41098</v>
      </c>
    </row>
    <row r="14">
      <c r="A14" s="4" t="inlineStr">
        <is>
          <t>Loan Payable</t>
        </is>
      </c>
      <c r="E14" s="6" t="n">
        <v>-24579</v>
      </c>
    </row>
    <row r="15">
      <c r="A15" s="4" t="inlineStr">
        <is>
          <t>Purchase consideration allocated</t>
        </is>
      </c>
      <c r="E15" s="5" t="n">
        <v>2394509</v>
      </c>
    </row>
    <row r="16">
      <c r="A16" s="4" t="inlineStr">
        <is>
          <t>Southwestern Montana Financial Center, Inc. [Member] | Customer Relationships [Member]</t>
        </is>
      </c>
    </row>
    <row r="17">
      <c r="A17" s="4" t="inlineStr">
        <is>
          <t>Weighted Average Useful Life (Years)</t>
        </is>
      </c>
      <c r="E17" s="4" t="inlineStr">
        <is>
          <t>10 years</t>
        </is>
      </c>
    </row>
    <row r="18">
      <c r="A18" s="4" t="inlineStr">
        <is>
          <t>Southwestern Montana Financial Center, Inc. [Member] | Non-competition Agreements [Member]</t>
        </is>
      </c>
    </row>
    <row r="19">
      <c r="A19" s="4" t="inlineStr">
        <is>
          <t>Weighted Average Useful Life (Years)</t>
        </is>
      </c>
      <c r="E19" s="4" t="inlineStr">
        <is>
          <t>5 years</t>
        </is>
      </c>
    </row>
    <row r="20">
      <c r="A20" s="4" t="inlineStr">
        <is>
          <t>Southwestern Montana Financial Center, Inc. [Member] | Goodwill [Member]</t>
        </is>
      </c>
    </row>
    <row r="21">
      <c r="A21" s="4" t="inlineStr">
        <is>
          <t>Weighted Average Useful Life (Years) description</t>
        </is>
      </c>
      <c r="E21" s="4" t="inlineStr">
        <is>
          <t>Indefinite</t>
        </is>
      </c>
    </row>
    <row r="22">
      <c r="A22" s="4" t="inlineStr">
        <is>
          <t>Southwestern Montana Financial Center, Inc. [Member] | Fixed Assets [Member] | Minimum [Member]</t>
        </is>
      </c>
    </row>
    <row r="23">
      <c r="A23" s="4" t="inlineStr">
        <is>
          <t>Weighted Average Useful Life (Years)</t>
        </is>
      </c>
      <c r="E23" s="4" t="inlineStr">
        <is>
          <t>5 years</t>
        </is>
      </c>
    </row>
    <row r="24">
      <c r="A24" s="4" t="inlineStr">
        <is>
          <t>Southwestern Montana Financial Center, Inc. [Member] | Fixed Assets [Member] | Maximum [Member]</t>
        </is>
      </c>
    </row>
    <row r="25">
      <c r="A25" s="4" t="inlineStr">
        <is>
          <t>Weighted Average Useful Life (Years)</t>
        </is>
      </c>
      <c r="E25" s="4" t="inlineStr">
        <is>
          <t>7 years</t>
        </is>
      </c>
    </row>
    <row r="26">
      <c r="A26" s="4" t="inlineStr">
        <is>
          <t>Fortman Insurance Agency, LLC [Member]</t>
        </is>
      </c>
    </row>
    <row r="27">
      <c r="A27" s="4" t="inlineStr">
        <is>
          <t>Customer relationships</t>
        </is>
      </c>
      <c r="D27" s="5" t="n">
        <v>1824000</v>
      </c>
    </row>
    <row r="28">
      <c r="A28" s="4" t="inlineStr">
        <is>
          <t>Trade name and trademarks</t>
        </is>
      </c>
      <c r="D28" s="6" t="n">
        <v>289400</v>
      </c>
    </row>
    <row r="29">
      <c r="A29" s="4" t="inlineStr">
        <is>
          <t>Non-competition agreements</t>
        </is>
      </c>
      <c r="D29" s="6" t="n">
        <v>752800</v>
      </c>
    </row>
    <row r="30">
      <c r="A30" s="4" t="inlineStr">
        <is>
          <t>Goodwill</t>
        </is>
      </c>
      <c r="D30" s="6" t="n">
        <v>1269731</v>
      </c>
    </row>
    <row r="31">
      <c r="A31" s="4" t="inlineStr">
        <is>
          <t>Fixed assets</t>
        </is>
      </c>
      <c r="D31" s="6" t="n">
        <v>19924</v>
      </c>
    </row>
    <row r="32">
      <c r="A32" s="4" t="inlineStr">
        <is>
          <t>Prepaid rent</t>
        </is>
      </c>
      <c r="D32" s="6" t="n">
        <v>550</v>
      </c>
    </row>
    <row r="33">
      <c r="A33" s="4" t="inlineStr">
        <is>
          <t>Purchase consideration allocated</t>
        </is>
      </c>
      <c r="D33" s="5" t="n">
        <v>4156405</v>
      </c>
    </row>
    <row r="34">
      <c r="A34" s="4" t="inlineStr">
        <is>
          <t>Fortman Insurance Agency, LLC [Member] | Customer Relationships [Member]</t>
        </is>
      </c>
    </row>
    <row r="35">
      <c r="A35" s="4" t="inlineStr">
        <is>
          <t>Weighted Average Useful Life (Years)</t>
        </is>
      </c>
      <c r="D35" s="4" t="inlineStr">
        <is>
          <t>10 years</t>
        </is>
      </c>
    </row>
    <row r="36">
      <c r="A36" s="4" t="inlineStr">
        <is>
          <t>Fortman Insurance Agency, LLC [Member] | Non-competition Agreements [Member]</t>
        </is>
      </c>
    </row>
    <row r="37">
      <c r="A37" s="4" t="inlineStr">
        <is>
          <t>Weighted Average Useful Life (Years)</t>
        </is>
      </c>
      <c r="D37" s="4" t="inlineStr">
        <is>
          <t>5 years</t>
        </is>
      </c>
    </row>
    <row r="38">
      <c r="A38" s="4" t="inlineStr">
        <is>
          <t>Fortman Insurance Agency, LLC [Member] | Goodwill [Member]</t>
        </is>
      </c>
    </row>
    <row r="39">
      <c r="A39" s="4" t="inlineStr">
        <is>
          <t>Weighted Average Useful Life (Years) description</t>
        </is>
      </c>
      <c r="D39" s="4" t="inlineStr">
        <is>
          <t>Indefinite</t>
        </is>
      </c>
    </row>
    <row r="40">
      <c r="A40" s="4" t="inlineStr">
        <is>
          <t>Fortman Insurance Agency, LLC [Member] | Fixed Assets [Member] | Minimum [Member]</t>
        </is>
      </c>
    </row>
    <row r="41">
      <c r="A41" s="4" t="inlineStr">
        <is>
          <t>Weighted Average Useful Life (Years)</t>
        </is>
      </c>
      <c r="D41" s="4" t="inlineStr">
        <is>
          <t>5 years</t>
        </is>
      </c>
    </row>
    <row r="42">
      <c r="A42" s="4" t="inlineStr">
        <is>
          <t>Fortman Insurance Agency, LLC [Member] | Fixed Assets [Member] | Maximum [Member]</t>
        </is>
      </c>
    </row>
    <row r="43">
      <c r="A43" s="4" t="inlineStr">
        <is>
          <t>Weighted Average Useful Life (Years)</t>
        </is>
      </c>
      <c r="D43" s="4" t="inlineStr">
        <is>
          <t>7 years</t>
        </is>
      </c>
    </row>
    <row r="44">
      <c r="A44" s="4" t="inlineStr">
        <is>
          <t>Fortman Insurance Agency, LLC [Member] | Trade Name and Trademarks [Member]</t>
        </is>
      </c>
    </row>
    <row r="45">
      <c r="A45" s="4" t="inlineStr">
        <is>
          <t>Weighted Average Useful Life (Years)</t>
        </is>
      </c>
      <c r="D45" s="4" t="inlineStr">
        <is>
          <t>5 years</t>
        </is>
      </c>
    </row>
    <row r="46">
      <c r="A46" s="4" t="inlineStr">
        <is>
          <t>Altruis Benefits Consulting, LLC [Member]</t>
        </is>
      </c>
    </row>
    <row r="47">
      <c r="A47" s="4" t="inlineStr">
        <is>
          <t>Customer relationships</t>
        </is>
      </c>
      <c r="B47" s="5" t="n">
        <v>753000</v>
      </c>
    </row>
    <row r="48">
      <c r="A48" s="4" t="inlineStr">
        <is>
          <t>Trade name and trademarks</t>
        </is>
      </c>
      <c r="B48" s="6" t="n">
        <v>714600</v>
      </c>
    </row>
    <row r="49">
      <c r="A49" s="4" t="inlineStr">
        <is>
          <t>Cash</t>
        </is>
      </c>
      <c r="B49" s="6" t="n">
        <v>1850037</v>
      </c>
    </row>
    <row r="50">
      <c r="A50" s="4" t="inlineStr">
        <is>
          <t>Non-competition agreements</t>
        </is>
      </c>
      <c r="B50" s="6" t="n">
        <v>1168600</v>
      </c>
    </row>
    <row r="51">
      <c r="A51" s="4" t="inlineStr">
        <is>
          <t>Goodwill</t>
        </is>
      </c>
      <c r="B51" s="6" t="n">
        <v>4949329</v>
      </c>
    </row>
    <row r="52">
      <c r="A52" s="4" t="inlineStr">
        <is>
          <t>Fixed assets</t>
        </is>
      </c>
      <c r="B52" s="6" t="n">
        <v>85</v>
      </c>
    </row>
    <row r="53">
      <c r="A53" s="4" t="inlineStr">
        <is>
          <t>Payable to seller</t>
        </is>
      </c>
      <c r="B53" s="6" t="n">
        <v>-1747483</v>
      </c>
    </row>
    <row r="54">
      <c r="A54" s="4" t="inlineStr">
        <is>
          <t>Purchase consideration allocated</t>
        </is>
      </c>
      <c r="B54" s="5" t="n">
        <v>7688168</v>
      </c>
    </row>
    <row r="55">
      <c r="A55" s="4" t="inlineStr">
        <is>
          <t>Altruis Benefits Consulting, LLC [Member] | Customer Relationships [Member]</t>
        </is>
      </c>
    </row>
    <row r="56">
      <c r="A56" s="4" t="inlineStr">
        <is>
          <t>Weighted Average Useful Life (Years)</t>
        </is>
      </c>
      <c r="B56" s="4" t="inlineStr">
        <is>
          <t>10 years</t>
        </is>
      </c>
    </row>
    <row r="57">
      <c r="A57" s="4" t="inlineStr">
        <is>
          <t>Altruis Benefits Consulting, LLC [Member] | Non-competition Agreements [Member]</t>
        </is>
      </c>
    </row>
    <row r="58">
      <c r="A58" s="4" t="inlineStr">
        <is>
          <t>Weighted Average Useful Life (Years)</t>
        </is>
      </c>
      <c r="B58" s="4" t="inlineStr">
        <is>
          <t>5 years</t>
        </is>
      </c>
    </row>
    <row r="59">
      <c r="A59" s="4" t="inlineStr">
        <is>
          <t>Altruis Benefits Consulting, LLC [Member] | Goodwill [Member]</t>
        </is>
      </c>
    </row>
    <row r="60">
      <c r="A60" s="4" t="inlineStr">
        <is>
          <t>Weighted Average Useful Life (Years) description</t>
        </is>
      </c>
      <c r="B60" s="4" t="inlineStr">
        <is>
          <t>Indefinite</t>
        </is>
      </c>
    </row>
    <row r="61">
      <c r="A61" s="4" t="inlineStr">
        <is>
          <t>Altruis Benefits Consulting, LLC [Member] | Fixed Assets [Member]</t>
        </is>
      </c>
    </row>
    <row r="62">
      <c r="A62" s="4" t="inlineStr">
        <is>
          <t>Weighted Average Useful Life (Years)</t>
        </is>
      </c>
      <c r="B62" s="4" t="inlineStr">
        <is>
          <t>5 years</t>
        </is>
      </c>
    </row>
    <row r="63">
      <c r="A63" s="4" t="inlineStr">
        <is>
          <t>Altruis Benefits Consulting, LLC [Member] | Trade Name and Trademarks [Member]</t>
        </is>
      </c>
    </row>
    <row r="64">
      <c r="A64" s="4" t="inlineStr">
        <is>
          <t>Weighted Average Useful Life (Years)</t>
        </is>
      </c>
      <c r="B64" s="4" t="inlineStr">
        <is>
          <t>5 years</t>
        </is>
      </c>
    </row>
    <row r="65">
      <c r="A65" s="4" t="inlineStr">
        <is>
          <t>UIS Agency, LLC [Member]</t>
        </is>
      </c>
    </row>
    <row r="66">
      <c r="A66" s="4" t="inlineStr">
        <is>
          <t>Customer relationships</t>
        </is>
      </c>
      <c r="C66" s="5" t="n">
        <v>100000</v>
      </c>
    </row>
    <row r="67">
      <c r="A67" s="4" t="inlineStr">
        <is>
          <t>Trade name and trademarks</t>
        </is>
      </c>
      <c r="C67" s="6" t="n">
        <v>35600</v>
      </c>
    </row>
    <row r="68">
      <c r="A68" s="4" t="inlineStr">
        <is>
          <t>Cash</t>
        </is>
      </c>
      <c r="C68" s="6" t="n">
        <v>5772</v>
      </c>
    </row>
    <row r="69">
      <c r="A69" s="4" t="inlineStr">
        <is>
          <t>Non-competition agreements</t>
        </is>
      </c>
      <c r="C69" s="6" t="n">
        <v>25500</v>
      </c>
    </row>
    <row r="70">
      <c r="A70" s="4" t="inlineStr">
        <is>
          <t>Goodwill</t>
        </is>
      </c>
      <c r="C70" s="6" t="n">
        <v>716462</v>
      </c>
    </row>
    <row r="71">
      <c r="A71" s="4" t="inlineStr">
        <is>
          <t>Purchase consideration allocated</t>
        </is>
      </c>
      <c r="C71" s="5" t="n">
        <v>883334</v>
      </c>
    </row>
    <row r="72">
      <c r="A72" s="4" t="inlineStr">
        <is>
          <t>UIS Agency, LLC [Member] | Customer Relationships [Member]</t>
        </is>
      </c>
    </row>
    <row r="73">
      <c r="A73" s="4" t="inlineStr">
        <is>
          <t>Weighted Average Useful Life (Years)</t>
        </is>
      </c>
      <c r="C73" s="4" t="inlineStr">
        <is>
          <t>10 years</t>
        </is>
      </c>
    </row>
    <row r="74">
      <c r="A74" s="4" t="inlineStr">
        <is>
          <t>UIS Agency, LLC [Member] | Non-competition Agreements [Member]</t>
        </is>
      </c>
    </row>
    <row r="75">
      <c r="A75" s="4" t="inlineStr">
        <is>
          <t>Weighted Average Useful Life (Years)</t>
        </is>
      </c>
      <c r="C75" s="4" t="inlineStr">
        <is>
          <t>5 years</t>
        </is>
      </c>
    </row>
    <row r="76">
      <c r="A76" s="4" t="inlineStr">
        <is>
          <t>UIS Agency, LLC [Member] | Goodwill [Member]</t>
        </is>
      </c>
    </row>
    <row r="77">
      <c r="A77" s="4" t="inlineStr">
        <is>
          <t>Weighted Average Useful Life (Years) description</t>
        </is>
      </c>
      <c r="C77" s="4" t="inlineStr">
        <is>
          <t>Indefinite</t>
        </is>
      </c>
    </row>
    <row r="78">
      <c r="A78" s="4" t="inlineStr">
        <is>
          <t>UIS Agency, LLC [Member] | Trade Name and Trademarks [Member]</t>
        </is>
      </c>
    </row>
    <row r="79">
      <c r="A79" s="4" t="inlineStr">
        <is>
          <t>Weighted Average Useful Life (Years)</t>
        </is>
      </c>
      <c r="C79"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25" customWidth="1" min="9" max="9"/>
    <col width="25" customWidth="1" min="10" max="10"/>
    <col width="25" customWidth="1" min="11" max="11"/>
    <col width="13" customWidth="1" min="12" max="12"/>
    <col width="14" customWidth="1" min="13" max="13"/>
  </cols>
  <sheetData>
    <row r="1">
      <c r="A1" s="1" t="inlineStr">
        <is>
          <t>Strategic Investments and Business Combination - Schedule of Allocation of Purchase Price (Details) (10-K) - USD ($)</t>
        </is>
      </c>
      <c r="B1" s="2" t="inlineStr">
        <is>
          <t>Sep. 03, 2019</t>
        </is>
      </c>
      <c r="C1" s="2" t="inlineStr">
        <is>
          <t>Sep. 01, 2019</t>
        </is>
      </c>
      <c r="D1" s="2" t="inlineStr">
        <is>
          <t>May 03, 2019</t>
        </is>
      </c>
      <c r="E1" s="2" t="inlineStr">
        <is>
          <t>Apr. 02, 2019</t>
        </is>
      </c>
      <c r="F1" s="2" t="inlineStr">
        <is>
          <t>Apr. 02, 2019</t>
        </is>
      </c>
      <c r="G1" s="2" t="inlineStr">
        <is>
          <t>Dec. 02, 2018</t>
        </is>
      </c>
      <c r="H1" s="2" t="inlineStr">
        <is>
          <t>Aug. 02, 2018</t>
        </is>
      </c>
      <c r="I1" s="2" t="inlineStr">
        <is>
          <t>Dec. 31, 2018</t>
        </is>
      </c>
      <c r="J1" s="2" t="inlineStr">
        <is>
          <t>Sep. 30, 2020</t>
        </is>
      </c>
      <c r="K1" s="2" t="inlineStr">
        <is>
          <t>Dec. 31, 2019</t>
        </is>
      </c>
      <c r="L1" s="2" t="inlineStr">
        <is>
          <t>May 01, 2019</t>
        </is>
      </c>
      <c r="M1" s="2" t="inlineStr">
        <is>
          <t>Jul. 31, 2018</t>
        </is>
      </c>
    </row>
    <row r="2">
      <c r="A2" s="4" t="inlineStr">
        <is>
          <t>Goodwill</t>
        </is>
      </c>
      <c r="I2" s="5" t="n">
        <v>1705548</v>
      </c>
      <c r="J2" s="5" t="n">
        <v>9265070</v>
      </c>
      <c r="K2" s="5" t="n">
        <v>8548608</v>
      </c>
    </row>
    <row r="3">
      <c r="A3" s="4" t="inlineStr">
        <is>
          <t>Trade Name and Trademarks [Member]</t>
        </is>
      </c>
    </row>
    <row r="4">
      <c r="A4" s="4" t="inlineStr">
        <is>
          <t>Weighted Average Useful Life (Years)</t>
        </is>
      </c>
      <c r="J4" s="4" t="inlineStr">
        <is>
          <t>3 years 8 months 12 days</t>
        </is>
      </c>
      <c r="K4" s="4" t="inlineStr">
        <is>
          <t>4 years 3 months 19 days</t>
        </is>
      </c>
    </row>
    <row r="5">
      <c r="A5" s="4" t="inlineStr">
        <is>
          <t>Customer Relationships [Member]</t>
        </is>
      </c>
    </row>
    <row r="6">
      <c r="A6" s="4" t="inlineStr">
        <is>
          <t>Weighted Average Useful Life (Years)</t>
        </is>
      </c>
      <c r="J6" s="4" t="inlineStr">
        <is>
          <t>8 years 7 months 6 days</t>
        </is>
      </c>
      <c r="K6" s="4" t="inlineStr">
        <is>
          <t>9 years 4 months 24 days</t>
        </is>
      </c>
    </row>
    <row r="7">
      <c r="A7" s="4" t="inlineStr">
        <is>
          <t>Non-competition Agreements [Member]</t>
        </is>
      </c>
    </row>
    <row r="8">
      <c r="A8" s="4" t="inlineStr">
        <is>
          <t>Weighted Average Useful Life (Years)</t>
        </is>
      </c>
      <c r="J8" s="4" t="inlineStr">
        <is>
          <t>3 years 8 months 12 days</t>
        </is>
      </c>
      <c r="K8" s="4" t="inlineStr">
        <is>
          <t>4 years 4 months 24 days</t>
        </is>
      </c>
    </row>
    <row r="9">
      <c r="A9" s="4" t="inlineStr">
        <is>
          <t>Southwestern Montana Financial Center, Inc. [Member]</t>
        </is>
      </c>
    </row>
    <row r="10">
      <c r="A10" s="4" t="inlineStr">
        <is>
          <t>Customer relationships</t>
        </is>
      </c>
      <c r="E10" s="5" t="n">
        <v>561000</v>
      </c>
      <c r="F10" s="5" t="n">
        <v>561000</v>
      </c>
    </row>
    <row r="11">
      <c r="A11" s="4" t="inlineStr">
        <is>
          <t>Non-competition agreements</t>
        </is>
      </c>
      <c r="E11" s="6" t="n">
        <v>599200</v>
      </c>
      <c r="F11" s="6" t="n">
        <v>599200</v>
      </c>
    </row>
    <row r="12">
      <c r="A12" s="4" t="inlineStr">
        <is>
          <t>Goodwill</t>
        </is>
      </c>
      <c r="E12" s="6" t="n">
        <v>1217790</v>
      </c>
      <c r="F12" s="6" t="n">
        <v>1217790</v>
      </c>
    </row>
    <row r="13">
      <c r="A13" s="4" t="inlineStr">
        <is>
          <t>Fixed assets</t>
        </is>
      </c>
      <c r="E13" s="6" t="n">
        <v>41098</v>
      </c>
      <c r="F13" s="6" t="n">
        <v>41098</v>
      </c>
    </row>
    <row r="14">
      <c r="A14" s="4" t="inlineStr">
        <is>
          <t>Loan Payable</t>
        </is>
      </c>
      <c r="E14" s="6" t="n">
        <v>-24579</v>
      </c>
      <c r="F14" s="6" t="n">
        <v>-24579</v>
      </c>
    </row>
    <row r="15">
      <c r="A15" s="4" t="inlineStr">
        <is>
          <t>Purchase consideration allocated</t>
        </is>
      </c>
      <c r="E15" s="6" t="n">
        <v>2394509</v>
      </c>
      <c r="F15" s="5" t="n">
        <v>2394509</v>
      </c>
    </row>
    <row r="16">
      <c r="A16" s="4" t="inlineStr">
        <is>
          <t>Southwestern Montana Financial Center, Inc. [Member] | Customer Relationships [Member]</t>
        </is>
      </c>
    </row>
    <row r="17">
      <c r="A17" s="4" t="inlineStr">
        <is>
          <t>Weighted Average Useful Life (Years)</t>
        </is>
      </c>
      <c r="F17" s="4" t="inlineStr">
        <is>
          <t>10 years</t>
        </is>
      </c>
    </row>
    <row r="18">
      <c r="A18" s="4" t="inlineStr">
        <is>
          <t>Southwestern Montana Financial Center, Inc. [Member] | Non-competition Agreements [Member]</t>
        </is>
      </c>
    </row>
    <row r="19">
      <c r="A19" s="4" t="inlineStr">
        <is>
          <t>Weighted Average Useful Life (Years)</t>
        </is>
      </c>
      <c r="F19" s="4" t="inlineStr">
        <is>
          <t>5 years</t>
        </is>
      </c>
    </row>
    <row r="20">
      <c r="A20" s="4" t="inlineStr">
        <is>
          <t>Southwestern Montana Financial Center, Inc. [Member] | Goodwill [Member]</t>
        </is>
      </c>
    </row>
    <row r="21">
      <c r="A21" s="4" t="inlineStr">
        <is>
          <t>Weighted Average Useful Life (Years) description</t>
        </is>
      </c>
      <c r="F21" s="4" t="inlineStr">
        <is>
          <t>Indefinite</t>
        </is>
      </c>
    </row>
    <row r="22">
      <c r="A22" s="4" t="inlineStr">
        <is>
          <t>Southwestern Montana Financial Center, Inc. [Member] | Fixed Assets [Member] | Minimum [Member]</t>
        </is>
      </c>
    </row>
    <row r="23">
      <c r="A23" s="4" t="inlineStr">
        <is>
          <t>Weighted Average Useful Life (Years)</t>
        </is>
      </c>
      <c r="F23" s="4" t="inlineStr">
        <is>
          <t>5 years</t>
        </is>
      </c>
    </row>
    <row r="24">
      <c r="A24" s="4" t="inlineStr">
        <is>
          <t>Southwestern Montana Financial Center, Inc. [Member] | Fixed Assets [Member] | Maximum [Member]</t>
        </is>
      </c>
    </row>
    <row r="25">
      <c r="A25" s="4" t="inlineStr">
        <is>
          <t>Weighted Average Useful Life (Years)</t>
        </is>
      </c>
      <c r="F25" s="4" t="inlineStr">
        <is>
          <t>7 years</t>
        </is>
      </c>
    </row>
    <row r="26">
      <c r="A26" s="4" t="inlineStr">
        <is>
          <t>Altruis Benefits Consulting, LLC [Member]</t>
        </is>
      </c>
    </row>
    <row r="27">
      <c r="A27" s="4" t="inlineStr">
        <is>
          <t>Trade name and trademarks</t>
        </is>
      </c>
      <c r="C27" s="5" t="n">
        <v>714600</v>
      </c>
    </row>
    <row r="28">
      <c r="A28" s="4" t="inlineStr">
        <is>
          <t>Customer relationships</t>
        </is>
      </c>
      <c r="C28" s="6" t="n">
        <v>753000</v>
      </c>
    </row>
    <row r="29">
      <c r="A29" s="4" t="inlineStr">
        <is>
          <t>Non-competition agreements</t>
        </is>
      </c>
      <c r="C29" s="6" t="n">
        <v>1168600</v>
      </c>
    </row>
    <row r="30">
      <c r="A30" s="4" t="inlineStr">
        <is>
          <t>Goodwill</t>
        </is>
      </c>
      <c r="C30" s="6" t="n">
        <v>4949329</v>
      </c>
    </row>
    <row r="31">
      <c r="A31" s="4" t="inlineStr">
        <is>
          <t>Fixed assets</t>
        </is>
      </c>
      <c r="C31" s="6" t="n">
        <v>85</v>
      </c>
    </row>
    <row r="32">
      <c r="A32" s="4" t="inlineStr">
        <is>
          <t>Cash</t>
        </is>
      </c>
      <c r="C32" s="6" t="n">
        <v>1850037</v>
      </c>
    </row>
    <row r="33">
      <c r="A33" s="4" t="inlineStr">
        <is>
          <t>Payable to seller</t>
        </is>
      </c>
      <c r="C33" s="6" t="n">
        <v>-1747483</v>
      </c>
    </row>
    <row r="34">
      <c r="A34" s="4" t="inlineStr">
        <is>
          <t>Purchase consideration allocated</t>
        </is>
      </c>
      <c r="C34" s="5" t="n">
        <v>7688168</v>
      </c>
    </row>
    <row r="35">
      <c r="A35" s="4" t="inlineStr">
        <is>
          <t>Altruis Benefits Consulting, LLC [Member] | Trade Name and Trademarks [Member]</t>
        </is>
      </c>
    </row>
    <row r="36">
      <c r="A36" s="4" t="inlineStr">
        <is>
          <t>Weighted Average Useful Life (Years)</t>
        </is>
      </c>
      <c r="C36" s="4" t="inlineStr">
        <is>
          <t>5 years</t>
        </is>
      </c>
    </row>
    <row r="37">
      <c r="A37" s="4" t="inlineStr">
        <is>
          <t>Altruis Benefits Consulting, LLC [Member] | Customer Relationships [Member]</t>
        </is>
      </c>
    </row>
    <row r="38">
      <c r="A38" s="4" t="inlineStr">
        <is>
          <t>Weighted Average Useful Life (Years)</t>
        </is>
      </c>
      <c r="C38" s="4" t="inlineStr">
        <is>
          <t>10 years</t>
        </is>
      </c>
    </row>
    <row r="39">
      <c r="A39" s="4" t="inlineStr">
        <is>
          <t>Altruis Benefits Consulting, LLC [Member] | Non-competition Agreements [Member]</t>
        </is>
      </c>
    </row>
    <row r="40">
      <c r="A40" s="4" t="inlineStr">
        <is>
          <t>Weighted Average Useful Life (Years)</t>
        </is>
      </c>
      <c r="C40" s="4" t="inlineStr">
        <is>
          <t>5 years</t>
        </is>
      </c>
    </row>
    <row r="41">
      <c r="A41" s="4" t="inlineStr">
        <is>
          <t>Altruis Benefits Consulting, LLC [Member] | Goodwill [Member]</t>
        </is>
      </c>
    </row>
    <row r="42">
      <c r="A42" s="4" t="inlineStr">
        <is>
          <t>Weighted Average Useful Life (Years) description</t>
        </is>
      </c>
      <c r="C42" s="4" t="inlineStr">
        <is>
          <t>Indefinite</t>
        </is>
      </c>
    </row>
    <row r="43">
      <c r="A43" s="4" t="inlineStr">
        <is>
          <t>Altruis Benefits Consulting, LLC [Member] | Fixed Assets [Member]</t>
        </is>
      </c>
    </row>
    <row r="44">
      <c r="A44" s="4" t="inlineStr">
        <is>
          <t>Weighted Average Useful Life (Years)</t>
        </is>
      </c>
      <c r="C44" s="4" t="inlineStr">
        <is>
          <t>5 years</t>
        </is>
      </c>
    </row>
    <row r="45">
      <c r="A45" s="4" t="inlineStr">
        <is>
          <t>Successor [Member]</t>
        </is>
      </c>
    </row>
    <row r="46">
      <c r="A46" s="4" t="inlineStr">
        <is>
          <t>Goodwill</t>
        </is>
      </c>
      <c r="I46" s="5" t="n">
        <v>1705548</v>
      </c>
      <c r="M46" s="4" t="inlineStr">
        <is>
          <t xml:space="preserve"> </t>
        </is>
      </c>
    </row>
    <row r="47">
      <c r="A47" s="4" t="inlineStr">
        <is>
          <t>Successor [Member] | Trade Name and Trademarks [Member]</t>
        </is>
      </c>
    </row>
    <row r="48">
      <c r="A48" s="4" t="inlineStr">
        <is>
          <t>Weighted Average Useful Life (Years)</t>
        </is>
      </c>
      <c r="B48" s="4" t="inlineStr">
        <is>
          <t>5 years</t>
        </is>
      </c>
      <c r="I48" s="4" t="inlineStr">
        <is>
          <t>14 years</t>
        </is>
      </c>
    </row>
    <row r="49">
      <c r="A49" s="4" t="inlineStr">
        <is>
          <t>Successor [Member] | Customer Relationships [Member]</t>
        </is>
      </c>
    </row>
    <row r="50">
      <c r="A50" s="4" t="inlineStr">
        <is>
          <t>Weighted Average Useful Life (Years)</t>
        </is>
      </c>
      <c r="B50" s="4" t="inlineStr">
        <is>
          <t>10 years</t>
        </is>
      </c>
      <c r="I50" s="4" t="inlineStr">
        <is>
          <t>10 years 1 month 6 days</t>
        </is>
      </c>
    </row>
    <row r="51">
      <c r="A51" s="4" t="inlineStr">
        <is>
          <t>Successor [Member] | Non-competition Agreements [Member]</t>
        </is>
      </c>
    </row>
    <row r="52">
      <c r="A52" s="4" t="inlineStr">
        <is>
          <t>Weighted Average Useful Life (Years)</t>
        </is>
      </c>
      <c r="B52" s="4" t="inlineStr">
        <is>
          <t>5 years</t>
        </is>
      </c>
      <c r="I52" s="4" t="inlineStr">
        <is>
          <t>4 years 8 months 12 days</t>
        </is>
      </c>
    </row>
    <row r="53">
      <c r="A53" s="4" t="inlineStr">
        <is>
          <t>Successor [Member] | Goodwill [Member]</t>
        </is>
      </c>
    </row>
    <row r="54">
      <c r="A54" s="4" t="inlineStr">
        <is>
          <t>Weighted Average Useful Life (Years) description</t>
        </is>
      </c>
      <c r="B54" s="4" t="inlineStr">
        <is>
          <t>Indefinite</t>
        </is>
      </c>
    </row>
    <row r="55">
      <c r="A55" s="4" t="inlineStr">
        <is>
          <t>Successor [Member] | Fixed Assets [Member]</t>
        </is>
      </c>
    </row>
    <row r="56">
      <c r="A56" s="4" t="inlineStr">
        <is>
          <t>Weighted Average Useful Life (Years)</t>
        </is>
      </c>
      <c r="B56" s="4" t="inlineStr">
        <is>
          <t>5 years</t>
        </is>
      </c>
    </row>
    <row r="57">
      <c r="A57" s="4" t="inlineStr">
        <is>
          <t>Successor [Member] | US Benefits Alliance, LLC [Member]</t>
        </is>
      </c>
    </row>
    <row r="58">
      <c r="A58" s="4" t="inlineStr">
        <is>
          <t>Trade name and trademarks</t>
        </is>
      </c>
      <c r="H58" s="5" t="n">
        <v>6250</v>
      </c>
    </row>
    <row r="59">
      <c r="A59" s="4" t="inlineStr">
        <is>
          <t>Customer relationships</t>
        </is>
      </c>
      <c r="H59" s="6" t="n">
        <v>116100</v>
      </c>
    </row>
    <row r="60">
      <c r="A60" s="4" t="inlineStr">
        <is>
          <t>Non-competition agreements</t>
        </is>
      </c>
      <c r="H60" s="6" t="n">
        <v>48540</v>
      </c>
    </row>
    <row r="61">
      <c r="A61" s="4" t="inlineStr">
        <is>
          <t>Goodwill</t>
        </is>
      </c>
      <c r="H61" s="6" t="n">
        <v>578840</v>
      </c>
    </row>
    <row r="62">
      <c r="A62" s="4" t="inlineStr">
        <is>
          <t>Purchase consideration allocated</t>
        </is>
      </c>
      <c r="H62" s="5" t="n">
        <v>750000</v>
      </c>
    </row>
    <row r="63">
      <c r="A63" s="4" t="inlineStr">
        <is>
          <t>Successor [Member] | US Benefits Alliance, LLC [Member] | Trade Name and Trademarks [Member]</t>
        </is>
      </c>
    </row>
    <row r="64">
      <c r="A64" s="4" t="inlineStr">
        <is>
          <t>Weighted Average Useful Life (Years)</t>
        </is>
      </c>
      <c r="H64" s="4" t="inlineStr">
        <is>
          <t>3 years</t>
        </is>
      </c>
    </row>
    <row r="65">
      <c r="A65" s="4" t="inlineStr">
        <is>
          <t>Successor [Member] | US Benefits Alliance, LLC [Member] | Customer Relationships [Member]</t>
        </is>
      </c>
    </row>
    <row r="66">
      <c r="A66" s="4" t="inlineStr">
        <is>
          <t>Weighted Average Useful Life (Years)</t>
        </is>
      </c>
      <c r="H66" s="4" t="inlineStr">
        <is>
          <t>9 years</t>
        </is>
      </c>
    </row>
    <row r="67">
      <c r="A67" s="4" t="inlineStr">
        <is>
          <t>Successor [Member] | US Benefits Alliance, LLC [Member] | Non-competition Agreements [Member]</t>
        </is>
      </c>
    </row>
    <row r="68">
      <c r="A68" s="4" t="inlineStr">
        <is>
          <t>Weighted Average Useful Life (Years)</t>
        </is>
      </c>
      <c r="H68" s="4" t="inlineStr">
        <is>
          <t>5 years</t>
        </is>
      </c>
    </row>
    <row r="69">
      <c r="A69" s="4" t="inlineStr">
        <is>
          <t>Successor [Member] | US Benefits Alliance, LLC [Member] | Goodwill [Member]</t>
        </is>
      </c>
    </row>
    <row r="70">
      <c r="A70" s="4" t="inlineStr">
        <is>
          <t>Weighted Average Useful Life (Years) description</t>
        </is>
      </c>
      <c r="H70" s="4" t="inlineStr">
        <is>
          <t>Indefinite</t>
        </is>
      </c>
    </row>
    <row r="71">
      <c r="A71" s="4" t="inlineStr">
        <is>
          <t>Successor [Member] | Employee Benefit Solutions, Inc [Member]</t>
        </is>
      </c>
    </row>
    <row r="72">
      <c r="A72" s="4" t="inlineStr">
        <is>
          <t>Trade name and trademarks</t>
        </is>
      </c>
      <c r="H72" s="5" t="n">
        <v>33140</v>
      </c>
    </row>
    <row r="73">
      <c r="A73" s="4" t="inlineStr">
        <is>
          <t>Customer relationships</t>
        </is>
      </c>
      <c r="H73" s="6" t="n">
        <v>47630</v>
      </c>
    </row>
    <row r="74">
      <c r="A74" s="4" t="inlineStr">
        <is>
          <t>Non-competition agreements</t>
        </is>
      </c>
      <c r="H74" s="6" t="n">
        <v>42320</v>
      </c>
    </row>
    <row r="75">
      <c r="A75" s="4" t="inlineStr">
        <is>
          <t>Goodwill</t>
        </is>
      </c>
      <c r="H75" s="6" t="n">
        <v>274956</v>
      </c>
    </row>
    <row r="76">
      <c r="A76" s="4" t="inlineStr">
        <is>
          <t>Fixed assets</t>
        </is>
      </c>
      <c r="H76" s="6" t="n">
        <v>1954</v>
      </c>
    </row>
    <row r="77">
      <c r="A77" s="4" t="inlineStr">
        <is>
          <t>Purchase consideration allocated</t>
        </is>
      </c>
      <c r="H77" s="5" t="n">
        <v>400000</v>
      </c>
    </row>
    <row r="78">
      <c r="A78" s="4" t="inlineStr">
        <is>
          <t>Successor [Member] | Employee Benefit Solutions, Inc [Member] | Trade Name and Trademarks [Member]</t>
        </is>
      </c>
    </row>
    <row r="79">
      <c r="A79" s="4" t="inlineStr">
        <is>
          <t>Weighted Average Useful Life (Years)</t>
        </is>
      </c>
      <c r="H79" s="4" t="inlineStr">
        <is>
          <t>20 years</t>
        </is>
      </c>
    </row>
    <row r="80">
      <c r="A80" s="4" t="inlineStr">
        <is>
          <t>Successor [Member] | Employee Benefit Solutions, Inc [Member] | Customer Relationships [Member]</t>
        </is>
      </c>
    </row>
    <row r="81">
      <c r="A81" s="4" t="inlineStr">
        <is>
          <t>Weighted Average Useful Life (Years)</t>
        </is>
      </c>
      <c r="H81" s="4" t="inlineStr">
        <is>
          <t>9 years</t>
        </is>
      </c>
    </row>
    <row r="82">
      <c r="A82" s="4" t="inlineStr">
        <is>
          <t>Successor [Member] | Employee Benefit Solutions, Inc [Member] | Non-competition Agreements [Member]</t>
        </is>
      </c>
    </row>
    <row r="83">
      <c r="A83" s="4" t="inlineStr">
        <is>
          <t>Weighted Average Useful Life (Years)</t>
        </is>
      </c>
      <c r="H83" s="4" t="inlineStr">
        <is>
          <t>5 years</t>
        </is>
      </c>
    </row>
    <row r="84">
      <c r="A84" s="4" t="inlineStr">
        <is>
          <t>Successor [Member] | Employee Benefit Solutions, Inc [Member] | Goodwill [Member]</t>
        </is>
      </c>
    </row>
    <row r="85">
      <c r="A85" s="4" t="inlineStr">
        <is>
          <t>Weighted Average Useful Life (Years) description</t>
        </is>
      </c>
      <c r="H85" s="4" t="inlineStr">
        <is>
          <t>Indefinite</t>
        </is>
      </c>
    </row>
    <row r="86">
      <c r="A86" s="4" t="inlineStr">
        <is>
          <t>Successor [Member] | Employee Benefit Solutions, Inc [Member] | Fixed Assets [Member] | Minimum [Member]</t>
        </is>
      </c>
    </row>
    <row r="87">
      <c r="A87" s="4" t="inlineStr">
        <is>
          <t>Weighted Average Useful Life (Years)</t>
        </is>
      </c>
      <c r="H87" s="4" t="inlineStr">
        <is>
          <t>5 years</t>
        </is>
      </c>
    </row>
    <row r="88">
      <c r="A88" s="4" t="inlineStr">
        <is>
          <t>Successor [Member] | Employee Benefit Solutions, Inc [Member] | Fixed Assets [Member] | Maximum [Member]</t>
        </is>
      </c>
    </row>
    <row r="89">
      <c r="A89" s="4" t="inlineStr">
        <is>
          <t>Weighted Average Useful Life (Years)</t>
        </is>
      </c>
      <c r="H89" s="4" t="inlineStr">
        <is>
          <t>7 years</t>
        </is>
      </c>
    </row>
    <row r="90">
      <c r="A90" s="4" t="inlineStr">
        <is>
          <t>Successor [Member] | Commercial Solutions of Insurance Company [Member]</t>
        </is>
      </c>
    </row>
    <row r="91">
      <c r="A91" s="4" t="inlineStr">
        <is>
          <t>Trade name and trademarks</t>
        </is>
      </c>
      <c r="G91" s="5" t="n">
        <v>8500</v>
      </c>
    </row>
    <row r="92">
      <c r="A92" s="4" t="inlineStr">
        <is>
          <t>Customer relationships</t>
        </is>
      </c>
      <c r="G92" s="6" t="n">
        <v>284560</v>
      </c>
    </row>
    <row r="93">
      <c r="A93" s="4" t="inlineStr">
        <is>
          <t>Non-competition agreements</t>
        </is>
      </c>
      <c r="G93" s="6" t="n">
        <v>40050</v>
      </c>
    </row>
    <row r="94">
      <c r="A94" s="4" t="inlineStr">
        <is>
          <t>Goodwill</t>
        </is>
      </c>
      <c r="G94" s="6" t="n">
        <v>851752</v>
      </c>
    </row>
    <row r="95">
      <c r="A95" s="4" t="inlineStr">
        <is>
          <t>Fixed assets</t>
        </is>
      </c>
      <c r="G95" s="6" t="n">
        <v>1638</v>
      </c>
    </row>
    <row r="96">
      <c r="A96" s="4" t="inlineStr">
        <is>
          <t>Cash</t>
        </is>
      </c>
      <c r="G96" s="6" t="n">
        <v>13500</v>
      </c>
    </row>
    <row r="97">
      <c r="A97" s="4" t="inlineStr">
        <is>
          <t>Purchase consideration allocated</t>
        </is>
      </c>
      <c r="G97" s="5" t="n">
        <v>1200000</v>
      </c>
    </row>
    <row r="98">
      <c r="A98" s="4" t="inlineStr">
        <is>
          <t>Successor [Member] | Commercial Solutions of Insurance Company [Member] | Trade Name and Trademarks [Member]</t>
        </is>
      </c>
    </row>
    <row r="99">
      <c r="A99" s="4" t="inlineStr">
        <is>
          <t>Weighted Average Useful Life (Years)</t>
        </is>
      </c>
      <c r="G99" s="4" t="inlineStr">
        <is>
          <t>2 years</t>
        </is>
      </c>
    </row>
    <row r="100">
      <c r="A100" s="4" t="inlineStr">
        <is>
          <t>Successor [Member] | Commercial Solutions of Insurance Company [Member] | Customer Relationships [Member]</t>
        </is>
      </c>
    </row>
    <row r="101">
      <c r="A101" s="4" t="inlineStr">
        <is>
          <t>Weighted Average Useful Life (Years)</t>
        </is>
      </c>
      <c r="G101" s="4" t="inlineStr">
        <is>
          <t>11 years</t>
        </is>
      </c>
    </row>
    <row r="102">
      <c r="A102" s="4" t="inlineStr">
        <is>
          <t>Successor [Member] | Commercial Solutions of Insurance Company [Member] | Non-competition Agreements [Member]</t>
        </is>
      </c>
    </row>
    <row r="103">
      <c r="A103" s="4" t="inlineStr">
        <is>
          <t>Weighted Average Useful Life (Years)</t>
        </is>
      </c>
      <c r="G103" s="4" t="inlineStr">
        <is>
          <t>5 years</t>
        </is>
      </c>
    </row>
    <row r="104">
      <c r="A104" s="4" t="inlineStr">
        <is>
          <t>Successor [Member] | Commercial Solutions of Insurance Company [Member] | Goodwill [Member]</t>
        </is>
      </c>
    </row>
    <row r="105">
      <c r="A105" s="4" t="inlineStr">
        <is>
          <t>Weighted Average Useful Life (Years) description</t>
        </is>
      </c>
      <c r="G105" s="4" t="inlineStr">
        <is>
          <t>Indefinite</t>
        </is>
      </c>
    </row>
    <row r="106">
      <c r="A106" s="4" t="inlineStr">
        <is>
          <t>Successor [Member] | Commercial Solutions of Insurance Company [Member] | Fixed Assets [Member] | Minimum [Member]</t>
        </is>
      </c>
    </row>
    <row r="107">
      <c r="A107" s="4" t="inlineStr">
        <is>
          <t>Weighted Average Useful Life (Years)</t>
        </is>
      </c>
      <c r="G107" s="4" t="inlineStr">
        <is>
          <t>5 years</t>
        </is>
      </c>
    </row>
    <row r="108">
      <c r="A108" s="4" t="inlineStr">
        <is>
          <t>Successor [Member] | Commercial Solutions of Insurance Company [Member] | Fixed Assets [Member] | Maximum [Member]</t>
        </is>
      </c>
    </row>
    <row r="109">
      <c r="A109" s="4" t="inlineStr">
        <is>
          <t>Weighted Average Useful Life (Years)</t>
        </is>
      </c>
      <c r="G109" s="4" t="inlineStr">
        <is>
          <t>7 years</t>
        </is>
      </c>
    </row>
    <row r="110">
      <c r="A110" s="4" t="inlineStr">
        <is>
          <t>Successor [Member] | Southwestern Montana Financial Center, Inc. [Member]</t>
        </is>
      </c>
    </row>
    <row r="111">
      <c r="A111" s="4" t="inlineStr">
        <is>
          <t>Customer relationships</t>
        </is>
      </c>
      <c r="E111" s="6" t="n">
        <v>561000</v>
      </c>
      <c r="F111" s="5" t="n">
        <v>561000</v>
      </c>
    </row>
    <row r="112">
      <c r="A112" s="4" t="inlineStr">
        <is>
          <t>Non-competition agreements</t>
        </is>
      </c>
      <c r="E112" s="6" t="n">
        <v>599200</v>
      </c>
      <c r="F112" s="6" t="n">
        <v>599200</v>
      </c>
    </row>
    <row r="113">
      <c r="A113" s="4" t="inlineStr">
        <is>
          <t>Goodwill</t>
        </is>
      </c>
      <c r="E113" s="6" t="n">
        <v>1217790</v>
      </c>
      <c r="F113" s="6" t="n">
        <v>1217790</v>
      </c>
    </row>
    <row r="114">
      <c r="A114" s="4" t="inlineStr">
        <is>
          <t>Fixed assets</t>
        </is>
      </c>
      <c r="E114" s="6" t="n">
        <v>41098</v>
      </c>
      <c r="F114" s="6" t="n">
        <v>41098</v>
      </c>
    </row>
    <row r="115">
      <c r="A115" s="4" t="inlineStr">
        <is>
          <t>Loan Payable</t>
        </is>
      </c>
      <c r="E115" s="6" t="n">
        <v>-24579</v>
      </c>
      <c r="F115" s="6" t="n">
        <v>-24579</v>
      </c>
    </row>
    <row r="116">
      <c r="A116" s="4" t="inlineStr">
        <is>
          <t>Purchase consideration allocated</t>
        </is>
      </c>
      <c r="E116" s="5" t="n">
        <v>2394509</v>
      </c>
      <c r="F116" s="5" t="n">
        <v>2394509</v>
      </c>
    </row>
    <row r="117">
      <c r="A117" s="4" t="inlineStr">
        <is>
          <t>Successor [Member] | Southwestern Montana Financial Center, Inc. [Member] | Customer Relationships [Member]</t>
        </is>
      </c>
    </row>
    <row r="118">
      <c r="A118" s="4" t="inlineStr">
        <is>
          <t>Weighted Average Useful Life (Years)</t>
        </is>
      </c>
      <c r="E118" s="4" t="inlineStr">
        <is>
          <t>10 years</t>
        </is>
      </c>
    </row>
    <row r="119">
      <c r="A119" s="4" t="inlineStr">
        <is>
          <t>Successor [Member] | Southwestern Montana Financial Center, Inc. [Member] | Non-competition Agreements [Member]</t>
        </is>
      </c>
    </row>
    <row r="120">
      <c r="A120" s="4" t="inlineStr">
        <is>
          <t>Weighted Average Useful Life (Years)</t>
        </is>
      </c>
      <c r="E120" s="4" t="inlineStr">
        <is>
          <t>5 years</t>
        </is>
      </c>
    </row>
    <row r="121">
      <c r="A121" s="4" t="inlineStr">
        <is>
          <t>Successor [Member] | Southwestern Montana Financial Center, Inc. [Member] | Goodwill [Member]</t>
        </is>
      </c>
    </row>
    <row r="122">
      <c r="A122" s="4" t="inlineStr">
        <is>
          <t>Weighted Average Useful Life (Years) description</t>
        </is>
      </c>
      <c r="E122" s="4" t="inlineStr">
        <is>
          <t>Indefinite</t>
        </is>
      </c>
    </row>
    <row r="123">
      <c r="A123" s="4" t="inlineStr">
        <is>
          <t>Successor [Member] | Southwestern Montana Financial Center, Inc. [Member] | Fixed Assets [Member] | Minimum [Member]</t>
        </is>
      </c>
    </row>
    <row r="124">
      <c r="A124" s="4" t="inlineStr">
        <is>
          <t>Weighted Average Useful Life (Years)</t>
        </is>
      </c>
      <c r="E124" s="4" t="inlineStr">
        <is>
          <t>5 years</t>
        </is>
      </c>
    </row>
    <row r="125">
      <c r="A125" s="4" t="inlineStr">
        <is>
          <t>Successor [Member] | Southwestern Montana Financial Center, Inc. [Member] | Fixed Assets [Member] | Maximum [Member]</t>
        </is>
      </c>
    </row>
    <row r="126">
      <c r="A126" s="4" t="inlineStr">
        <is>
          <t>Weighted Average Useful Life (Years)</t>
        </is>
      </c>
      <c r="E126" s="4" t="inlineStr">
        <is>
          <t>7 years</t>
        </is>
      </c>
    </row>
    <row r="127">
      <c r="A127" s="4" t="inlineStr">
        <is>
          <t>Successor [Member] | Fortman Insurance Services, LLC [Member]</t>
        </is>
      </c>
    </row>
    <row r="128">
      <c r="A128" s="4" t="inlineStr">
        <is>
          <t>Trade name and trademarks</t>
        </is>
      </c>
      <c r="L128" s="5" t="n">
        <v>289400</v>
      </c>
    </row>
    <row r="129">
      <c r="A129" s="4" t="inlineStr">
        <is>
          <t>Customer relationships</t>
        </is>
      </c>
      <c r="L129" s="6" t="n">
        <v>1824000</v>
      </c>
    </row>
    <row r="130">
      <c r="A130" s="4" t="inlineStr">
        <is>
          <t>Non-competition agreements</t>
        </is>
      </c>
      <c r="L130" s="6" t="n">
        <v>752800</v>
      </c>
    </row>
    <row r="131">
      <c r="A131" s="4" t="inlineStr">
        <is>
          <t>Goodwill</t>
        </is>
      </c>
      <c r="L131" s="6" t="n">
        <v>1269731</v>
      </c>
    </row>
    <row r="132">
      <c r="A132" s="4" t="inlineStr">
        <is>
          <t>Fixed assets</t>
        </is>
      </c>
      <c r="L132" s="6" t="n">
        <v>19924</v>
      </c>
    </row>
    <row r="133">
      <c r="A133" s="4" t="inlineStr">
        <is>
          <t>Prepaid rent</t>
        </is>
      </c>
      <c r="L133" s="6" t="n">
        <v>550</v>
      </c>
    </row>
    <row r="134">
      <c r="A134" s="4" t="inlineStr">
        <is>
          <t>Purchase consideration allocated</t>
        </is>
      </c>
      <c r="L134" s="5" t="n">
        <v>4156405</v>
      </c>
    </row>
    <row r="135">
      <c r="A135" s="4" t="inlineStr">
        <is>
          <t>Successor [Member] | Fortman Insurance Services, LLC [Member] | Trade Name and Trademarks [Member]</t>
        </is>
      </c>
    </row>
    <row r="136">
      <c r="A136" s="4" t="inlineStr">
        <is>
          <t>Weighted Average Useful Life (Years)</t>
        </is>
      </c>
      <c r="D136" s="4" t="inlineStr">
        <is>
          <t>5 years</t>
        </is>
      </c>
    </row>
    <row r="137">
      <c r="A137" s="4" t="inlineStr">
        <is>
          <t>Successor [Member] | Fortman Insurance Services, LLC [Member] | Customer Relationships [Member]</t>
        </is>
      </c>
    </row>
    <row r="138">
      <c r="A138" s="4" t="inlineStr">
        <is>
          <t>Weighted Average Useful Life (Years)</t>
        </is>
      </c>
      <c r="D138" s="4" t="inlineStr">
        <is>
          <t>10 years</t>
        </is>
      </c>
    </row>
    <row r="139">
      <c r="A139" s="4" t="inlineStr">
        <is>
          <t>Successor [Member] | Fortman Insurance Services, LLC [Member] | Non-competition Agreements [Member]</t>
        </is>
      </c>
    </row>
    <row r="140">
      <c r="A140" s="4" t="inlineStr">
        <is>
          <t>Weighted Average Useful Life (Years)</t>
        </is>
      </c>
      <c r="D140" s="4" t="inlineStr">
        <is>
          <t>5 years</t>
        </is>
      </c>
    </row>
    <row r="141">
      <c r="A141" s="4" t="inlineStr">
        <is>
          <t>Successor [Member] | Fortman Insurance Services, LLC [Member] | Goodwill [Member]</t>
        </is>
      </c>
    </row>
    <row r="142">
      <c r="A142" s="4" t="inlineStr">
        <is>
          <t>Weighted Average Useful Life (Years) description</t>
        </is>
      </c>
      <c r="D142" s="4" t="inlineStr">
        <is>
          <t>Indefinite</t>
        </is>
      </c>
    </row>
    <row r="143">
      <c r="A143" s="4" t="inlineStr">
        <is>
          <t>Successor [Member] | Fortman Insurance Services, LLC [Member] | Fixed Assets [Member] | Minimum [Member]</t>
        </is>
      </c>
    </row>
    <row r="144">
      <c r="A144" s="4" t="inlineStr">
        <is>
          <t>Weighted Average Useful Life (Years)</t>
        </is>
      </c>
      <c r="D144" s="4" t="inlineStr">
        <is>
          <t>5 years</t>
        </is>
      </c>
    </row>
    <row r="145">
      <c r="A145" s="4" t="inlineStr">
        <is>
          <t>Successor [Member] | Fortman Insurance Services, LLC [Member] | Fixed Assets [Member] | Maximum [Member]</t>
        </is>
      </c>
    </row>
    <row r="146">
      <c r="A146" s="4" t="inlineStr">
        <is>
          <t>Weighted Average Useful Life (Years)</t>
        </is>
      </c>
      <c r="D146" s="4" t="inlineStr">
        <is>
          <t>7 years</t>
        </is>
      </c>
    </row>
    <row r="147">
      <c r="A147" s="4" t="inlineStr">
        <is>
          <t>Successor [Member] | Altruis Benefits Consulting, LLC [Member]</t>
        </is>
      </c>
    </row>
    <row r="148">
      <c r="A148" s="4" t="inlineStr">
        <is>
          <t>Trade name and trademarks</t>
        </is>
      </c>
      <c r="C148" s="5" t="n">
        <v>714600</v>
      </c>
    </row>
    <row r="149">
      <c r="A149" s="4" t="inlineStr">
        <is>
          <t>Customer relationships</t>
        </is>
      </c>
      <c r="C149" s="6" t="n">
        <v>753000</v>
      </c>
    </row>
    <row r="150">
      <c r="A150" s="4" t="inlineStr">
        <is>
          <t>Non-competition agreements</t>
        </is>
      </c>
      <c r="C150" s="6" t="n">
        <v>1168600</v>
      </c>
    </row>
    <row r="151">
      <c r="A151" s="4" t="inlineStr">
        <is>
          <t>Goodwill</t>
        </is>
      </c>
      <c r="C151" s="6" t="n">
        <v>4949329</v>
      </c>
    </row>
    <row r="152">
      <c r="A152" s="4" t="inlineStr">
        <is>
          <t>Fixed assets</t>
        </is>
      </c>
      <c r="C152" s="6" t="n">
        <v>85</v>
      </c>
    </row>
    <row r="153">
      <c r="A153" s="4" t="inlineStr">
        <is>
          <t>Cash</t>
        </is>
      </c>
      <c r="C153" s="6" t="n">
        <v>1850037</v>
      </c>
    </row>
    <row r="154">
      <c r="A154" s="4" t="inlineStr">
        <is>
          <t>Payable to seller</t>
        </is>
      </c>
      <c r="C154" s="6" t="n">
        <v>-1747483</v>
      </c>
    </row>
    <row r="155">
      <c r="A155" s="4" t="inlineStr">
        <is>
          <t>Purchase consideration allocated</t>
        </is>
      </c>
      <c r="C155" s="5" t="n">
        <v>76881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pitalization and Common Control Transactions (Details Narrative) (10-K) - Successor [Member] - USD ($)</t>
        </is>
      </c>
      <c r="B1" s="2" t="inlineStr">
        <is>
          <t>Sep. 01, 2019</t>
        </is>
      </c>
      <c r="C1" s="2" t="inlineStr">
        <is>
          <t>Oct. 24, 2018</t>
        </is>
      </c>
      <c r="D1" s="2" t="inlineStr">
        <is>
          <t>Sep. 21, 2018</t>
        </is>
      </c>
      <c r="E1" s="2" t="inlineStr">
        <is>
          <t>Dec. 31, 2019</t>
        </is>
      </c>
    </row>
    <row r="2">
      <c r="A2" s="4" t="inlineStr">
        <is>
          <t>Bill of Sale Agreement USBA and EBS [Member]</t>
        </is>
      </c>
    </row>
    <row r="3">
      <c r="A3" s="4" t="inlineStr">
        <is>
          <t>Number of restricted shares issued during period</t>
        </is>
      </c>
      <c r="C3" s="6" t="n">
        <v>16400000</v>
      </c>
    </row>
    <row r="4">
      <c r="A4" s="4" t="inlineStr">
        <is>
          <t>Bill of Sale Agreement SWMT LLC and FIS LLC [Member]</t>
        </is>
      </c>
    </row>
    <row r="5">
      <c r="A5" s="4" t="inlineStr">
        <is>
          <t>Number of restricted shares issued during period</t>
        </is>
      </c>
      <c r="B5" s="6" t="n">
        <v>14839011</v>
      </c>
    </row>
    <row r="6">
      <c r="A6" s="4" t="inlineStr">
        <is>
          <t>Ethos Media Network, Inc [Member]</t>
        </is>
      </c>
    </row>
    <row r="7">
      <c r="A7" s="4" t="inlineStr">
        <is>
          <t>Equity ownership percentage</t>
        </is>
      </c>
      <c r="E7" s="4" t="inlineStr">
        <is>
          <t>84.50%</t>
        </is>
      </c>
    </row>
    <row r="8">
      <c r="A8" s="4" t="inlineStr">
        <is>
          <t>Ethos Media Network, Inc [Member] | Preferred Stock [Member]</t>
        </is>
      </c>
    </row>
    <row r="9">
      <c r="A9" s="4" t="inlineStr">
        <is>
          <t>Number of shares owned, during period</t>
        </is>
      </c>
      <c r="D9" s="6" t="n">
        <v>50000000</v>
      </c>
    </row>
    <row r="10">
      <c r="A10" s="4" t="inlineStr">
        <is>
          <t>Ethos Media Network, Inc [Member] | Common Stock [Member]</t>
        </is>
      </c>
    </row>
    <row r="11">
      <c r="A11" s="4" t="inlineStr">
        <is>
          <t>Number of shares owned, during period</t>
        </is>
      </c>
      <c r="D11" s="6" t="n">
        <v>46489000</v>
      </c>
    </row>
    <row r="12">
      <c r="A12" s="4" t="inlineStr">
        <is>
          <t>Ethos Media Network, Inc [Member] | Controlling Seller of Ethos [Member]</t>
        </is>
      </c>
    </row>
    <row r="13">
      <c r="A13" s="4" t="inlineStr">
        <is>
          <t>Amount of consideration paid</t>
        </is>
      </c>
      <c r="D13" s="5" t="n">
        <v>287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 in NSURE, Inc. (Details Narrative) - USD ($)</t>
        </is>
      </c>
      <c r="B1" s="2" t="inlineStr">
        <is>
          <t>Mar. 31, 2021</t>
        </is>
      </c>
      <c r="C1" s="2" t="inlineStr">
        <is>
          <t>Dec. 20, 2020</t>
        </is>
      </c>
      <c r="D1" s="2" t="inlineStr">
        <is>
          <t>Feb. 19, 2020</t>
        </is>
      </c>
      <c r="E1" s="2" t="inlineStr">
        <is>
          <t>Feb. 29, 2020</t>
        </is>
      </c>
      <c r="F1" s="2" t="inlineStr">
        <is>
          <t>Nov. 30, 2018</t>
        </is>
      </c>
      <c r="G1" s="2" t="inlineStr">
        <is>
          <t>Sep. 30, 2020</t>
        </is>
      </c>
      <c r="H1" s="2" t="inlineStr">
        <is>
          <t>Sep. 30, 2019</t>
        </is>
      </c>
      <c r="I1" s="2" t="inlineStr">
        <is>
          <t>Aug. 20, 2020</t>
        </is>
      </c>
      <c r="J1" s="2" t="inlineStr">
        <is>
          <t>Aug. 05, 2020</t>
        </is>
      </c>
      <c r="K1" s="2" t="inlineStr">
        <is>
          <t>Jun. 01, 2020</t>
        </is>
      </c>
      <c r="L1" s="2" t="inlineStr">
        <is>
          <t>Dec. 31, 2019</t>
        </is>
      </c>
      <c r="M1" s="2" t="inlineStr">
        <is>
          <t>Dec. 31, 2018</t>
        </is>
      </c>
    </row>
    <row r="2">
      <c r="A2" s="4" t="inlineStr">
        <is>
          <t>Investments</t>
        </is>
      </c>
      <c r="G2" s="5" t="n">
        <v>1350000</v>
      </c>
      <c r="L2" s="4" t="inlineStr">
        <is>
          <t xml:space="preserve"> </t>
        </is>
      </c>
      <c r="M2" s="4" t="inlineStr">
        <is>
          <t xml:space="preserve"> </t>
        </is>
      </c>
    </row>
    <row r="3">
      <c r="A3" s="4" t="inlineStr">
        <is>
          <t>Number of shares of common stock, shares</t>
        </is>
      </c>
      <c r="F3" s="6" t="n">
        <v>16400000</v>
      </c>
    </row>
    <row r="4">
      <c r="A4" s="4" t="inlineStr">
        <is>
          <t>Proceeds from issuance of common stock</t>
        </is>
      </c>
      <c r="G4" s="6" t="n">
        <v>1866667</v>
      </c>
      <c r="H4" s="5" t="n">
        <v>2568364</v>
      </c>
    </row>
    <row r="5">
      <c r="A5" s="4" t="inlineStr">
        <is>
          <t>NSURE, Inc. [Member] | Third-Party Individual [Member]</t>
        </is>
      </c>
    </row>
    <row r="6">
      <c r="A6" s="4" t="inlineStr">
        <is>
          <t>Number of shares of common stock, shares</t>
        </is>
      </c>
      <c r="E6" s="6" t="n">
        <v>4000000</v>
      </c>
    </row>
    <row r="7">
      <c r="A7" s="4" t="inlineStr">
        <is>
          <t>Proceeds from issuance of common stock</t>
        </is>
      </c>
      <c r="E7" s="5" t="n">
        <v>1000000</v>
      </c>
    </row>
    <row r="8">
      <c r="A8" s="4" t="inlineStr">
        <is>
          <t>Securities Purchase Agreement [Member] | NSURE, Inc. [Member]</t>
        </is>
      </c>
    </row>
    <row r="9">
      <c r="A9" s="4" t="inlineStr">
        <is>
          <t>Investments</t>
        </is>
      </c>
      <c r="I9" s="5" t="n">
        <v>50000</v>
      </c>
      <c r="J9" s="5" t="n">
        <v>100000</v>
      </c>
      <c r="K9" s="5" t="n">
        <v>200000</v>
      </c>
    </row>
    <row r="10">
      <c r="A10" s="4" t="inlineStr">
        <is>
          <t>Securities Purchase Agreement [Member] | NSURE, Inc. [Member] | First Tranche [Member]</t>
        </is>
      </c>
    </row>
    <row r="11">
      <c r="A11" s="4" t="inlineStr">
        <is>
          <t>Investments</t>
        </is>
      </c>
      <c r="D11" s="5" t="n">
        <v>1000000</v>
      </c>
    </row>
    <row r="12">
      <c r="A12" s="4" t="inlineStr">
        <is>
          <t>Securities Purchase Agreement [Member] | NSURE, Inc. [Member] | Second Tranche [Member]</t>
        </is>
      </c>
    </row>
    <row r="13">
      <c r="A13" s="4" t="inlineStr">
        <is>
          <t>Investments</t>
        </is>
      </c>
      <c r="D13" s="6" t="n">
        <v>3000000</v>
      </c>
    </row>
    <row r="14">
      <c r="A14" s="4" t="inlineStr">
        <is>
          <t>Securities Purchase Agreement [Member] | NSURE, Inc. [Member] | Third Tranche [Member]</t>
        </is>
      </c>
    </row>
    <row r="15">
      <c r="A15" s="4" t="inlineStr">
        <is>
          <t>Investments</t>
        </is>
      </c>
      <c r="D15" s="5" t="n">
        <v>16000000</v>
      </c>
    </row>
    <row r="16">
      <c r="A16" s="4" t="inlineStr">
        <is>
          <t>Securities Purchase Agreement [Member] | NSURE, Inc. [Member] | Class A Common Stock [Member]</t>
        </is>
      </c>
    </row>
    <row r="17">
      <c r="A17" s="4" t="inlineStr">
        <is>
          <t>Investments</t>
        </is>
      </c>
      <c r="G17" s="5" t="n">
        <v>1350000</v>
      </c>
      <c r="K17" s="5" t="n">
        <v>58375</v>
      </c>
    </row>
    <row r="18">
      <c r="A18" s="4" t="inlineStr">
        <is>
          <t>Number of shares of common stock, shares</t>
        </is>
      </c>
      <c r="D18" s="6" t="n">
        <v>5837462</v>
      </c>
      <c r="G18" s="6" t="n">
        <v>43781</v>
      </c>
    </row>
    <row r="19">
      <c r="A19" s="4" t="inlineStr">
        <is>
          <t>Common stock percentage</t>
        </is>
      </c>
      <c r="D19" s="4" t="inlineStr">
        <is>
          <t>35.00%</t>
        </is>
      </c>
    </row>
    <row r="20">
      <c r="A20" s="4" t="inlineStr">
        <is>
          <t>Securities Purchase Agreement [Member] | NSURE, Inc. [Member] | Class A Common Stock [Member] | Forecast [Member]</t>
        </is>
      </c>
    </row>
    <row r="21">
      <c r="A21" s="4" t="inlineStr">
        <is>
          <t>Investments</t>
        </is>
      </c>
      <c r="B21" s="5" t="n">
        <v>3000000</v>
      </c>
      <c r="C21" s="5" t="n">
        <v>1350000</v>
      </c>
    </row>
    <row r="22">
      <c r="A22" s="4" t="inlineStr">
        <is>
          <t>Number of shares of common stock, shares</t>
        </is>
      </c>
      <c r="B22" s="9" t="n">
        <v>9.224</v>
      </c>
      <c r="C22" s="6" t="n">
        <v>209075</v>
      </c>
    </row>
    <row r="23">
      <c r="A23" s="4" t="inlineStr">
        <is>
          <t>Shares issued price per share</t>
        </is>
      </c>
      <c r="B23" s="5" t="n">
        <v>325239</v>
      </c>
      <c r="C23" s="7" t="n">
        <v>6.457</v>
      </c>
    </row>
    <row r="24">
      <c r="A24" s="4" t="inlineStr">
        <is>
          <t>Securities Purchase Agreement [Member] | NSURE, Inc. [Member] | Class A Common Stock [Member] | First Tranche [Member]</t>
        </is>
      </c>
    </row>
    <row r="25">
      <c r="A25" s="4" t="inlineStr">
        <is>
          <t>Number of shares of common stock, shares</t>
        </is>
      </c>
      <c r="D25" s="6" t="n">
        <v>291873</v>
      </c>
    </row>
    <row r="26">
      <c r="A26" s="4" t="inlineStr">
        <is>
          <t>Ownership interest</t>
        </is>
      </c>
      <c r="D26" s="4" t="inlineStr">
        <is>
          <t>3.00%</t>
        </is>
      </c>
    </row>
    <row r="27">
      <c r="A27" s="4" t="inlineStr">
        <is>
          <t>Securities Purchase Agreement [Member] | NSURE, Inc. [Member] | Maximum [Member]</t>
        </is>
      </c>
    </row>
    <row r="28">
      <c r="A28" s="4" t="inlineStr">
        <is>
          <t>Investments</t>
        </is>
      </c>
      <c r="D28" s="5" t="n">
        <v>2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9 Months Ended</t>
        </is>
      </c>
      <c r="D1" s="2" t="inlineStr">
        <is>
          <t>12 Months Ended</t>
        </is>
      </c>
    </row>
    <row r="2">
      <c r="B2" s="2" t="inlineStr">
        <is>
          <t>Sep. 30, 2020</t>
        </is>
      </c>
      <c r="C2" s="2" t="inlineStr">
        <is>
          <t>Sep. 30, 2019</t>
        </is>
      </c>
      <c r="D2" s="2" t="inlineStr">
        <is>
          <t>Dec. 31, 2019</t>
        </is>
      </c>
    </row>
    <row r="3">
      <c r="A3" s="3" t="inlineStr">
        <is>
          <t>Property, Plant and Equipment [Abstract]</t>
        </is>
      </c>
    </row>
    <row r="4">
      <c r="A4" s="4" t="inlineStr">
        <is>
          <t>Depreciation expense</t>
        </is>
      </c>
      <c r="B4" s="5" t="n">
        <v>173791</v>
      </c>
      <c r="C4" s="5" t="n">
        <v>57771</v>
      </c>
      <c r="D4" s="5" t="n">
        <v>944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7:17:11Z</dcterms:created>
  <dcterms:modified xmlns:dcterms="http://purl.org/dc/terms/" xmlns:xsi="http://www.w3.org/2001/XMLSchema-instance" xsi:type="dcterms:W3CDTF">2020-12-30T17:17:11Z</dcterms:modified>
</cp:coreProperties>
</file>